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uthoritative Accounting Gu" sheetId="10" state="visible" r:id="rId10"/>
    <sheet xmlns:r="http://schemas.openxmlformats.org/officeDocument/2006/relationships" name="Earnings Per Common Share" sheetId="11" state="visible" r:id="rId11"/>
    <sheet xmlns:r="http://schemas.openxmlformats.org/officeDocument/2006/relationships" name="Business Combination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Goodwill and Intangibles"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Borrowings" sheetId="18" state="visible" r:id="rId18"/>
    <sheet xmlns:r="http://schemas.openxmlformats.org/officeDocument/2006/relationships" name="Junior Subordinated Notes Issue" sheetId="19" state="visible" r:id="rId19"/>
    <sheet xmlns:r="http://schemas.openxmlformats.org/officeDocument/2006/relationships" name="Commitments and Contingencies" sheetId="20" state="visible" r:id="rId20"/>
    <sheet xmlns:r="http://schemas.openxmlformats.org/officeDocument/2006/relationships" name="Fair Value Measurements" sheetId="21" state="visible" r:id="rId21"/>
    <sheet xmlns:r="http://schemas.openxmlformats.org/officeDocument/2006/relationships" name="Stock Incentive Plans" sheetId="22" state="visible" r:id="rId22"/>
    <sheet xmlns:r="http://schemas.openxmlformats.org/officeDocument/2006/relationships" name="Derivative Financial Instrument" sheetId="23" state="visible" r:id="rId23"/>
    <sheet xmlns:r="http://schemas.openxmlformats.org/officeDocument/2006/relationships" name="Operating Segments" sheetId="24" state="visible" r:id="rId24"/>
    <sheet xmlns:r="http://schemas.openxmlformats.org/officeDocument/2006/relationships" name="Preferred Stock" sheetId="25" state="visible" r:id="rId25"/>
    <sheet xmlns:r="http://schemas.openxmlformats.org/officeDocument/2006/relationships" name="New Authoritative Accounting 26" sheetId="26" state="visible" r:id="rId26"/>
    <sheet xmlns:r="http://schemas.openxmlformats.org/officeDocument/2006/relationships" name="Earnings Per Common Share (Tabl" sheetId="27" state="visible" r:id="rId27"/>
    <sheet xmlns:r="http://schemas.openxmlformats.org/officeDocument/2006/relationships" name="Business Combinations (Tables)" sheetId="28" state="visible" r:id="rId28"/>
    <sheet xmlns:r="http://schemas.openxmlformats.org/officeDocument/2006/relationships" name="Investment Securities (Tables)" sheetId="29" state="visible" r:id="rId29"/>
    <sheet xmlns:r="http://schemas.openxmlformats.org/officeDocument/2006/relationships" name="Loans (Tables)" sheetId="30" state="visible" r:id="rId30"/>
    <sheet xmlns:r="http://schemas.openxmlformats.org/officeDocument/2006/relationships" name="Goodwill and Intangibles (Table" sheetId="31" state="visible" r:id="rId31"/>
    <sheet xmlns:r="http://schemas.openxmlformats.org/officeDocument/2006/relationships" name="Deposits (Tables)" sheetId="32" state="visible" r:id="rId32"/>
    <sheet xmlns:r="http://schemas.openxmlformats.org/officeDocument/2006/relationships" name="Short-Term Borrowings (Tables)" sheetId="33" state="visible" r:id="rId33"/>
    <sheet xmlns:r="http://schemas.openxmlformats.org/officeDocument/2006/relationships" name="Long-Term Borrowings (Tables)" sheetId="34" state="visible" r:id="rId34"/>
    <sheet xmlns:r="http://schemas.openxmlformats.org/officeDocument/2006/relationships" name="Junior Subordinated Notes Iss35" sheetId="35" state="visible" r:id="rId35"/>
    <sheet xmlns:r="http://schemas.openxmlformats.org/officeDocument/2006/relationships" name="Commitments and Contingencies (" sheetId="36" state="visible" r:id="rId36"/>
    <sheet xmlns:r="http://schemas.openxmlformats.org/officeDocument/2006/relationships" name="Fair Value Measurements (Tables" sheetId="37" state="visible" r:id="rId37"/>
    <sheet xmlns:r="http://schemas.openxmlformats.org/officeDocument/2006/relationships" name="Stock Incentive Plans (Tables)" sheetId="38" state="visible" r:id="rId38"/>
    <sheet xmlns:r="http://schemas.openxmlformats.org/officeDocument/2006/relationships" name="Derivative Financial Instrume39" sheetId="39" state="visible" r:id="rId39"/>
    <sheet xmlns:r="http://schemas.openxmlformats.org/officeDocument/2006/relationships" name="Operating Segments (Tables)" sheetId="40" state="visible" r:id="rId40"/>
    <sheet xmlns:r="http://schemas.openxmlformats.org/officeDocument/2006/relationships" name="Earnings Per Common Share (Deta" sheetId="41" state="visible" r:id="rId41"/>
    <sheet xmlns:r="http://schemas.openxmlformats.org/officeDocument/2006/relationships" name="Business Combinations - Additio" sheetId="42" state="visible" r:id="rId42"/>
    <sheet xmlns:r="http://schemas.openxmlformats.org/officeDocument/2006/relationships" name="Business Combinations - Fair Va" sheetId="43" state="visible" r:id="rId43"/>
    <sheet xmlns:r="http://schemas.openxmlformats.org/officeDocument/2006/relationships" name="Business Combinations - Acquire" sheetId="44" state="visible" r:id="rId44"/>
    <sheet xmlns:r="http://schemas.openxmlformats.org/officeDocument/2006/relationships" name="Business Combinations - Pro For" sheetId="45" state="visible" r:id="rId45"/>
    <sheet xmlns:r="http://schemas.openxmlformats.org/officeDocument/2006/relationships" name="Investment Securities - Amortiz" sheetId="46" state="visible" r:id="rId46"/>
    <sheet xmlns:r="http://schemas.openxmlformats.org/officeDocument/2006/relationships" name="Investment Securities - Unreali" sheetId="47" state="visible" r:id="rId47"/>
    <sheet xmlns:r="http://schemas.openxmlformats.org/officeDocument/2006/relationships" name="Investment Securities - Net Gai" sheetId="48" state="visible" r:id="rId48"/>
    <sheet xmlns:r="http://schemas.openxmlformats.org/officeDocument/2006/relationships" name="Loans - Schedule of Composition" sheetId="49" state="visible" r:id="rId49"/>
    <sheet xmlns:r="http://schemas.openxmlformats.org/officeDocument/2006/relationships" name="Loans - Additional Information " sheetId="50" state="visible" r:id="rId50"/>
    <sheet xmlns:r="http://schemas.openxmlformats.org/officeDocument/2006/relationships" name="Loans - Contractual Aging of Re" sheetId="51" state="visible" r:id="rId51"/>
    <sheet xmlns:r="http://schemas.openxmlformats.org/officeDocument/2006/relationships" name="Loans - Recorded Investment in " sheetId="52" state="visible" r:id="rId52"/>
    <sheet xmlns:r="http://schemas.openxmlformats.org/officeDocument/2006/relationships" name="Loans - Risk Category and Recor" sheetId="53" state="visible" r:id="rId53"/>
    <sheet xmlns:r="http://schemas.openxmlformats.org/officeDocument/2006/relationships" name="Loans - Loans Individually Eval" sheetId="54" state="visible" r:id="rId54"/>
    <sheet xmlns:r="http://schemas.openxmlformats.org/officeDocument/2006/relationships" name="Loans - Loans That Have Been Re" sheetId="55" state="visible" r:id="rId55"/>
    <sheet xmlns:r="http://schemas.openxmlformats.org/officeDocument/2006/relationships" name="Loans - Troubled Debt Restructu" sheetId="56" state="visible" r:id="rId56"/>
    <sheet xmlns:r="http://schemas.openxmlformats.org/officeDocument/2006/relationships" name="Loans - Financing Receivable Mo" sheetId="57" state="visible" r:id="rId57"/>
    <sheet xmlns:r="http://schemas.openxmlformats.org/officeDocument/2006/relationships" name="Loans - Allowance for Credit Lo" sheetId="58" state="visible" r:id="rId58"/>
    <sheet xmlns:r="http://schemas.openxmlformats.org/officeDocument/2006/relationships" name="Loans - Changes in the Accretab" sheetId="59" state="visible" r:id="rId59"/>
    <sheet xmlns:r="http://schemas.openxmlformats.org/officeDocument/2006/relationships" name="Loans - Carrying Amount of Loan" sheetId="60" state="visible" r:id="rId60"/>
    <sheet xmlns:r="http://schemas.openxmlformats.org/officeDocument/2006/relationships" name="Goodwill and Intangibles - Addi" sheetId="61" state="visible" r:id="rId61"/>
    <sheet xmlns:r="http://schemas.openxmlformats.org/officeDocument/2006/relationships" name="Goodwill and Intangibles - Chan" sheetId="62" state="visible" r:id="rId62"/>
    <sheet xmlns:r="http://schemas.openxmlformats.org/officeDocument/2006/relationships" name="Goodwill and Intangibles - Ch63" sheetId="63" state="visible" r:id="rId63"/>
    <sheet xmlns:r="http://schemas.openxmlformats.org/officeDocument/2006/relationships" name="Goodwill and Intangibles - Esti" sheetId="64" state="visible" r:id="rId64"/>
    <sheet xmlns:r="http://schemas.openxmlformats.org/officeDocument/2006/relationships" name="Deposits (Details)" sheetId="65" state="visible" r:id="rId65"/>
    <sheet xmlns:r="http://schemas.openxmlformats.org/officeDocument/2006/relationships" name="Short-Term Borrowings - Schedul" sheetId="66" state="visible" r:id="rId66"/>
    <sheet xmlns:r="http://schemas.openxmlformats.org/officeDocument/2006/relationships" name="Short-Term Borrowings - Additio" sheetId="67" state="visible" r:id="rId67"/>
    <sheet xmlns:r="http://schemas.openxmlformats.org/officeDocument/2006/relationships" name="Long-Term Borrowings (Details)" sheetId="68" state="visible" r:id="rId68"/>
    <sheet xmlns:r="http://schemas.openxmlformats.org/officeDocument/2006/relationships" name="Junior Subordinated Notes Iss69" sheetId="69" state="visible" r:id="rId69"/>
    <sheet xmlns:r="http://schemas.openxmlformats.org/officeDocument/2006/relationships" name="Commitments and Contingencies70" sheetId="70" state="visible" r:id="rId70"/>
    <sheet xmlns:r="http://schemas.openxmlformats.org/officeDocument/2006/relationships" name="Fair Value Measurements - Finan" sheetId="71" state="visible" r:id="rId71"/>
    <sheet xmlns:r="http://schemas.openxmlformats.org/officeDocument/2006/relationships" name="Fair Value Measurements - Unobs" sheetId="72" state="visible" r:id="rId72"/>
    <sheet xmlns:r="http://schemas.openxmlformats.org/officeDocument/2006/relationships" name="Fair Value Measurements - Assum" sheetId="73" state="visible" r:id="rId73"/>
    <sheet xmlns:r="http://schemas.openxmlformats.org/officeDocument/2006/relationships" name="Fair Value Measurements - Level" sheetId="74" state="visible" r:id="rId74"/>
    <sheet xmlns:r="http://schemas.openxmlformats.org/officeDocument/2006/relationships" name="Fair Value Measurements - Addit" sheetId="75" state="visible" r:id="rId75"/>
    <sheet xmlns:r="http://schemas.openxmlformats.org/officeDocument/2006/relationships" name="Fair Value Measurements - Asset" sheetId="76" state="visible" r:id="rId76"/>
    <sheet xmlns:r="http://schemas.openxmlformats.org/officeDocument/2006/relationships" name="Fair Value Measurements - Estim" sheetId="77" state="visible" r:id="rId77"/>
    <sheet xmlns:r="http://schemas.openxmlformats.org/officeDocument/2006/relationships" name="Stock Incentive Plans - Impact " sheetId="78" state="visible" r:id="rId78"/>
    <sheet xmlns:r="http://schemas.openxmlformats.org/officeDocument/2006/relationships" name="Stock Incentive Plans - Additio" sheetId="79" state="visible" r:id="rId79"/>
    <sheet xmlns:r="http://schemas.openxmlformats.org/officeDocument/2006/relationships" name="Stock Incentive Plans - Summary" sheetId="80" state="visible" r:id="rId80"/>
    <sheet xmlns:r="http://schemas.openxmlformats.org/officeDocument/2006/relationships" name="Stock Incentive Plans - Assumpt" sheetId="81" state="visible" r:id="rId81"/>
    <sheet xmlns:r="http://schemas.openxmlformats.org/officeDocument/2006/relationships" name="Stock Incentive Plans - Changes" sheetId="82" state="visible" r:id="rId82"/>
    <sheet xmlns:r="http://schemas.openxmlformats.org/officeDocument/2006/relationships" name="Derivative Financial Instrume83" sheetId="83" state="visible" r:id="rId83"/>
    <sheet xmlns:r="http://schemas.openxmlformats.org/officeDocument/2006/relationships" name="Derivative Financial Instrume84" sheetId="84" state="visible" r:id="rId84"/>
    <sheet xmlns:r="http://schemas.openxmlformats.org/officeDocument/2006/relationships" name="Derivative Financial Instrume85" sheetId="85" state="visible" r:id="rId85"/>
    <sheet xmlns:r="http://schemas.openxmlformats.org/officeDocument/2006/relationships" name="Operating Segments (Details)" sheetId="86" state="visible" r:id="rId86"/>
    <sheet xmlns:r="http://schemas.openxmlformats.org/officeDocument/2006/relationships" name="Preferred Stock (Details)" sheetId="87" state="visible" r:id="rId87"/>
  </sheets>
  <definedNames/>
  <calcPr calcId="124519" fullCalcOnLoad="1"/>
</workbook>
</file>

<file path=xl/sharedStrings.xml><?xml version="1.0" encoding="utf-8"?>
<sst xmlns="http://schemas.openxmlformats.org/spreadsheetml/2006/main" uniqueCount="1305">
  <si>
    <t>Document and Entity Information - shares</t>
  </si>
  <si>
    <t>9 Months Ended</t>
  </si>
  <si>
    <t>Sep. 30, 2017</t>
  </si>
  <si>
    <t>Nov. 06, 2017</t>
  </si>
  <si>
    <t>Document and Entity Information</t>
  </si>
  <si>
    <t>Entity Registrant Name</t>
  </si>
  <si>
    <t>MB FINANCIAL INC /MD</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Dec. 31, 2016</t>
  </si>
  <si>
    <t>ASSETS</t>
  </si>
  <si>
    <t>Cash and due from banks</t>
  </si>
  <si>
    <t>Interest earning deposits with banks</t>
  </si>
  <si>
    <t>Total cash and cash equivalents</t>
  </si>
  <si>
    <t>Investment securities:</t>
  </si>
  <si>
    <t>Securities available for sale, at fair value</t>
  </si>
  <si>
    <t>Securities held to maturity, at amortized cost ($1,031,746 fair value at September 30, 2017 and $1,093,740 at December 31, 2016)</t>
  </si>
  <si>
    <t>Non-marketable securities - FHLB and FRB stock</t>
  </si>
  <si>
    <t>Total investment securities</t>
  </si>
  <si>
    <t>Loans held for sale</t>
  </si>
  <si>
    <t>Loans:</t>
  </si>
  <si>
    <t>Total loans, excluding purchased credit-impaired loans</t>
  </si>
  <si>
    <t>Purchased credit-impaired loans</t>
  </si>
  <si>
    <t>Total loans</t>
  </si>
  <si>
    <t>Less: Allowance for loan and lease losses</t>
  </si>
  <si>
    <t>Net loans</t>
  </si>
  <si>
    <t>Lease investments, net</t>
  </si>
  <si>
    <t>Premises and equipment, net</t>
  </si>
  <si>
    <t>Cash surrender value of life insurance</t>
  </si>
  <si>
    <t>Goodwill</t>
  </si>
  <si>
    <t>Other intangibles</t>
  </si>
  <si>
    <t>Mortgage servicing rights, at fair value</t>
  </si>
  <si>
    <t>Other real estate owned, net</t>
  </si>
  <si>
    <t>Other real estate owned related to FDIC-assisted transactions</t>
  </si>
  <si>
    <t>Other assets</t>
  </si>
  <si>
    <t>Total assets</t>
  </si>
  <si>
    <t>Deposits:</t>
  </si>
  <si>
    <t>Non-interest bearing</t>
  </si>
  <si>
    <t>Interest bearing</t>
  </si>
  <si>
    <t>Total deposits</t>
  </si>
  <si>
    <t>Short-term borrowings</t>
  </si>
  <si>
    <t>Long-term borrowings</t>
  </si>
  <si>
    <t>Junior subordinated notes issued to capital trusts</t>
  </si>
  <si>
    <t>Accrued expenses and other liabilities</t>
  </si>
  <si>
    <t>Total liabilities</t>
  </si>
  <si>
    <t>STOCKHOLDERS’ EQUITY</t>
  </si>
  <si>
    <t>Preferred stock, ($0.01 par value, authorized 10,000,000 shares at September 30, 2017 and December 31, 2016; Series A, 8% perpetual non-cumulative, 4,000,000 shares issued and outstanding at September 30, 2017 and December 31, 2016, $25 liquidation value; Series B, 8% cumulative voting convertible, no shares issued and outstanding at September 30, 2017 and 125 shares issued and outstanding at December 31, 2016, $1,000 liquidation value)</t>
  </si>
  <si>
    <t>Common stock, ($0.01 par value; authorized 120,000,000 shares at September 30, 2017 and December 31, 2016; issued 85,765,314 shares at September 30, 2017 and 85,630,748 shares at December 31, 2016)</t>
  </si>
  <si>
    <t>Additional paid-in capital</t>
  </si>
  <si>
    <t>Retained earnings</t>
  </si>
  <si>
    <t>Accumulated other comprehensive income</t>
  </si>
  <si>
    <t>Less: 1,878,217 and 1,905,479 shares of treasury common stock, at cost, at September 30, 2017 and December 31, 2016, respectively</t>
  </si>
  <si>
    <t>Controlling interest stockholders’ equity</t>
  </si>
  <si>
    <t>Non-controlling interest</t>
  </si>
  <si>
    <t>Total stockholders’ equity</t>
  </si>
  <si>
    <t>Total liabilities and stockholders’ equity</t>
  </si>
  <si>
    <t>CONSOLIDATED BALANCE SHEETS (Parenthetical) - USD ($) $ in Thousands</t>
  </si>
  <si>
    <t>12 Months Ended</t>
  </si>
  <si>
    <t>Securities held to maturity, at amortized cost, fair value</t>
  </si>
  <si>
    <t>Preferred stock, par or stated value per share (in dollars per share)</t>
  </si>
  <si>
    <t>Preferred stock, shares authorized (in shares)</t>
  </si>
  <si>
    <t>Common stock, par value (in dollars per share)</t>
  </si>
  <si>
    <t>Common stock, authorized shares (in shares)</t>
  </si>
  <si>
    <t>Common stock, issued shares (in shares)</t>
  </si>
  <si>
    <t>Treasury stock, shares (in shares)</t>
  </si>
  <si>
    <t>Series A Preferred Stock</t>
  </si>
  <si>
    <t>Preferred stock, dividend rate (percent)</t>
  </si>
  <si>
    <t>8.00%</t>
  </si>
  <si>
    <t>Preferred stock, shares issued (in shares)</t>
  </si>
  <si>
    <t>Preferred stock, shares outstanding (in shares)</t>
  </si>
  <si>
    <t>Preferred stock, liquidation preference per share (in dollars per share)</t>
  </si>
  <si>
    <t>Series B Preferred Stock</t>
  </si>
  <si>
    <t>CONSOLIDATED STATEMENTS OF OPERATIONS - USD ($) $ in Thousands</t>
  </si>
  <si>
    <t>3 Months Ended</t>
  </si>
  <si>
    <t>Sep. 30, 2016</t>
  </si>
  <si>
    <t>Taxable</t>
  </si>
  <si>
    <t>Nontaxable</t>
  </si>
  <si>
    <t>Other interest earning accounts and Federal funds sold</t>
  </si>
  <si>
    <t>Total interest income</t>
  </si>
  <si>
    <t>Interest expense:</t>
  </si>
  <si>
    <t>Deposits</t>
  </si>
  <si>
    <t>Long-term borrowings and junior subordinated notes</t>
  </si>
  <si>
    <t>Total interest expense</t>
  </si>
  <si>
    <t>Net interest income</t>
  </si>
  <si>
    <t>Provision for credit losses</t>
  </si>
  <si>
    <t>Net interest income after provision for credit losses</t>
  </si>
  <si>
    <t>Non-interest income:</t>
  </si>
  <si>
    <t>Mortgage banking revenue</t>
  </si>
  <si>
    <t>Lease financing revenue, net</t>
  </si>
  <si>
    <t>Commercial deposit and treasury management fees</t>
  </si>
  <si>
    <t>Trust and asset management fees</t>
  </si>
  <si>
    <t>Card fees</t>
  </si>
  <si>
    <t>Capital markets and international banking fees</t>
  </si>
  <si>
    <t>Consumer and other deposit service fees</t>
  </si>
  <si>
    <t>Brokerage fees</t>
  </si>
  <si>
    <t>Loan service fees</t>
  </si>
  <si>
    <t>Increase in cash surrender value of life insurance</t>
  </si>
  <si>
    <t>Net gain on investment securities</t>
  </si>
  <si>
    <t>Net (loss) gain on disposal of other assets</t>
  </si>
  <si>
    <t>Other operating income</t>
  </si>
  <si>
    <t>Total non-interest income</t>
  </si>
  <si>
    <t>Non-interest expenses:</t>
  </si>
  <si>
    <t>Salaries and employee benefits expense</t>
  </si>
  <si>
    <t>Occupancy and equipment expense</t>
  </si>
  <si>
    <t>Computer services and telecommunication expense</t>
  </si>
  <si>
    <t>Advertising and marketing expense</t>
  </si>
  <si>
    <t>Professional and legal expense</t>
  </si>
  <si>
    <t>Other intangibles amortization expense</t>
  </si>
  <si>
    <t>Branch exit and facilities impairment charges</t>
  </si>
  <si>
    <t>Net loss (gain) recognized on other real estate owned and other related expenses</t>
  </si>
  <si>
    <t>Other operating expenses</t>
  </si>
  <si>
    <t>Total non-interest expenses</t>
  </si>
  <si>
    <t>[1]</t>
  </si>
  <si>
    <t>[2]</t>
  </si>
  <si>
    <t>Income before income taxes</t>
  </si>
  <si>
    <t>Income tax expense</t>
  </si>
  <si>
    <t>Net income</t>
  </si>
  <si>
    <t>Dividends on preferred shares</t>
  </si>
  <si>
    <t>Net income available to common stockholders</t>
  </si>
  <si>
    <t>Common share data:</t>
  </si>
  <si>
    <t>Basic earnings per common share (in dollars per share)</t>
  </si>
  <si>
    <t>Diluted earnings per common share (in dollars per share)</t>
  </si>
  <si>
    <t>Weighted average common shares outstanding for basic earnings per common share (in shares)</t>
  </si>
  <si>
    <t>Diluted weighted average common shares outstanding for diluted earnings per common share (in shares)</t>
  </si>
  <si>
    <t>Includes merger related and repositioning expenses of $1.6 million and $11.4 million in the Banking Segment for the three months ended September 30, 2017 and 2016, respectively.</t>
  </si>
  <si>
    <t>Includes merger related and repositioning expenses of $9.0 million and $17.2 million in the Banking Segment for the nine months ended September 30, 2017 and 2016, respectively.</t>
  </si>
  <si>
    <t>CONSOLIDATED STATEMENTS OF COMPREHENSIVE INCOME - USD ($) $ in Thousands</t>
  </si>
  <si>
    <t>Statement of Comprehensive Income [Abstract]</t>
  </si>
  <si>
    <t>Unrealized holding (gains) losses on investment securities, net of reclassification adjustments</t>
  </si>
  <si>
    <t>Reclassification adjustment for amortization of unrealized gains on investment securities transferred to held to maturity from available for sale</t>
  </si>
  <si>
    <t>Reclassification adjustments for gains included in net income</t>
  </si>
  <si>
    <t>Other comprehensive (loss) income, before tax</t>
  </si>
  <si>
    <t>Income tax expense (benefit) related to items of other comprehensive income (loss)</t>
  </si>
  <si>
    <t>Other comprehensive (loss) income, net of tax</t>
  </si>
  <si>
    <t>Comprehensive income</t>
  </si>
  <si>
    <t>CONSOLIDATED STATEMENTS OF CHANGES IN STOCKHOLDERS' EQUITY - USD ($) $ in Thousands</t>
  </si>
  <si>
    <t>Total</t>
  </si>
  <si>
    <t>Preferred Stock</t>
  </si>
  <si>
    <t>Common Stock</t>
  </si>
  <si>
    <t>Additional Paid-in Capital</t>
  </si>
  <si>
    <t>Retained Earnings</t>
  </si>
  <si>
    <t>Accumulated Other Comprehensive Income, Net of Tax</t>
  </si>
  <si>
    <t>Treasury Stock</t>
  </si>
  <si>
    <t>Non-controlling Interest</t>
  </si>
  <si>
    <t>Beginning balance at Dec. 31, 2015</t>
  </si>
  <si>
    <t>Increase (Decrease) in Stockholders' Equity</t>
  </si>
  <si>
    <t>Other comprehensive income, net of tax</t>
  </si>
  <si>
    <t>Issuance of preferred and common stock due to business combination</t>
  </si>
  <si>
    <t>Cash dividends declared on preferred shares</t>
  </si>
  <si>
    <t>Cash dividends declared on common shares</t>
  </si>
  <si>
    <t>Restricted common stock activity, net of tax</t>
  </si>
  <si>
    <t>Stock option activity, net of tax</t>
  </si>
  <si>
    <t>Repurchase of common shares in connection with employee benefit plans and held in trust for deferred compensation plan</t>
  </si>
  <si>
    <t>Stock-based compensation expense</t>
  </si>
  <si>
    <t>Purchase of additional investment in subsidiary from minority owners</t>
  </si>
  <si>
    <t>Distributions to non-controlling interest</t>
  </si>
  <si>
    <t>Ending balance at Sep. 30, 2016</t>
  </si>
  <si>
    <t>Beginning balance at Dec. 31, 2016</t>
  </si>
  <si>
    <t>Conversion of preferred stock to common stock</t>
  </si>
  <si>
    <t>Ending balance at Sep. 30, 2017</t>
  </si>
  <si>
    <t>CONSOLIDATED STATEMENTS OF CHANGES IN STOCKHOLDERS' EQUITY (Parenthetical) - $ / shares</t>
  </si>
  <si>
    <t>Statement of Stockholders' Equity [Abstract]</t>
  </si>
  <si>
    <t>Cash dividends declared (in dollars per share)</t>
  </si>
  <si>
    <t>CONSOLIDATED STATEMENTS OF CASH FLOWS - USD ($) $ in Thousands</t>
  </si>
  <si>
    <t>Cash Flows From Operating Activities</t>
  </si>
  <si>
    <t>Adjustments to reconcile net income to net cash provided by operating activities:</t>
  </si>
  <si>
    <t>Depreciation of premises and equipment and leased equipment</t>
  </si>
  <si>
    <t>Compensation expense for share-based payment plans</t>
  </si>
  <si>
    <t>Net gain on sales of premises and equipment and leased equipment</t>
  </si>
  <si>
    <t>Amortization of other intangibles</t>
  </si>
  <si>
    <t>Deferred income tax expense</t>
  </si>
  <si>
    <t>Amortization of premiums and discounts on investment securities, net</t>
  </si>
  <si>
    <t>Accretion of discounts on loans, net</t>
  </si>
  <si>
    <t>Proceeds from sale of loans held for sale</t>
  </si>
  <si>
    <t>Origination of loans held for sale</t>
  </si>
  <si>
    <t>Net gain on sale of loans held for sale</t>
  </si>
  <si>
    <t>Change in fair value of mortgage servicing rights</t>
  </si>
  <si>
    <t>Net loss (gain) on other real estate owned</t>
  </si>
  <si>
    <t>Net loss on other real estate owned related to FDIC-assisted transactions</t>
  </si>
  <si>
    <t>Increase in other assets, net</t>
  </si>
  <si>
    <t>(Decrease) increase in other liabilities, net</t>
  </si>
  <si>
    <t>Net cash provided by operating activities</t>
  </si>
  <si>
    <t>Cash Flows From Investing Activities</t>
  </si>
  <si>
    <t>Proceeds from sales of investment securities available for sale</t>
  </si>
  <si>
    <t>Proceeds from maturities and calls of investment securities available for sale</t>
  </si>
  <si>
    <t>Purchases of investment securities available for sale</t>
  </si>
  <si>
    <t>Proceeds from maturities and calls of investment securities held to maturity</t>
  </si>
  <si>
    <t>Purchases of investment securities held to maturity</t>
  </si>
  <si>
    <t>Purchases of non-marketable securities - FHLB and FRB stock</t>
  </si>
  <si>
    <t>Redemption of non-marketable securities - FHLB and FRB stock</t>
  </si>
  <si>
    <t>Net increase in loans</t>
  </si>
  <si>
    <t>Purchases of mortgage servicing rights</t>
  </si>
  <si>
    <t>Purchases of premises and equipment and leased equipment</t>
  </si>
  <si>
    <t>Proceeds from sales of premises and equipment and leased equipment</t>
  </si>
  <si>
    <t>Capital improvements on other real estate owned</t>
  </si>
  <si>
    <t>Proceeds from sale of other real estate owned</t>
  </si>
  <si>
    <t>Proceeds from sale of other real estate owned related to FDIC-assisted transactions</t>
  </si>
  <si>
    <t>Net cash paid in business acquisition</t>
  </si>
  <si>
    <t>Net proceeds from FDIC related covered assets</t>
  </si>
  <si>
    <t>Net cash used in investing activities</t>
  </si>
  <si>
    <t>Cash Flows From Financing Activities</t>
  </si>
  <si>
    <t>Net increase in deposits</t>
  </si>
  <si>
    <t>Proceeds from short-term borrowings - FHLB advances</t>
  </si>
  <si>
    <t>Principal paid on short-term borrowings - FHLB advances</t>
  </si>
  <si>
    <t>Net increase in short-term borrowings</t>
  </si>
  <si>
    <t>Proceeds from long-term borrowings</t>
  </si>
  <si>
    <t>Principal paid on long-term borrowings</t>
  </si>
  <si>
    <t>Treasury stock transactions, net</t>
  </si>
  <si>
    <t>Stock options exercised</t>
  </si>
  <si>
    <t>Dividends paid on preferred stock</t>
  </si>
  <si>
    <t>Dividends paid on common stock</t>
  </si>
  <si>
    <t>Net cash provided by financing activities</t>
  </si>
  <si>
    <t>Net (decrease) increase in cash and cash equivalents</t>
  </si>
  <si>
    <t>Cash and cash equivalents:</t>
  </si>
  <si>
    <t>Beginning of period</t>
  </si>
  <si>
    <t>End of period</t>
  </si>
  <si>
    <t>Cash payments for:</t>
  </si>
  <si>
    <t>Interest paid to depositors and on other borrowed funds</t>
  </si>
  <si>
    <t>Income tax (refunds) payments, net</t>
  </si>
  <si>
    <t>Supplemental Schedule of Noncash Investing Activities:</t>
  </si>
  <si>
    <t>Investment securities available for sale sold not settled</t>
  </si>
  <si>
    <t>Investment securities held to maturity purchased not settled</t>
  </si>
  <si>
    <t>Loans transferred to other real estate owned</t>
  </si>
  <si>
    <t>Loans transferred to other real estate owned related to FDIC-assisted transactions</t>
  </si>
  <si>
    <t>Loans transferred to repossessed assets</t>
  </si>
  <si>
    <t>Operating leases rewritten as direct finance leases included as loans</t>
  </si>
  <si>
    <t>Long-term borrowings transferred to short-term borrowings</t>
  </si>
  <si>
    <t>Noncash assets acquired:</t>
  </si>
  <si>
    <t>Investment securities available for sale</t>
  </si>
  <si>
    <t>Loans</t>
  </si>
  <si>
    <t>Premises and equipment</t>
  </si>
  <si>
    <t>Core deposit intangible</t>
  </si>
  <si>
    <t>Other real estate owned</t>
  </si>
  <si>
    <t>Total noncash assets acquired</t>
  </si>
  <si>
    <t>Liabilities assumed:</t>
  </si>
  <si>
    <t>Other liabilities</t>
  </si>
  <si>
    <t>Total liabilities assumed</t>
  </si>
  <si>
    <t>Basis of Presentation</t>
  </si>
  <si>
    <t>Organization, Consolidation and Presentation of Financial Statements [Abstract]</t>
  </si>
  <si>
    <t>Basis of Presentation These unaudited consolidated financial statements include the accounts of MB Financial, Inc., a Maryland corporation (the “Company”), and its subsidiaries, including its wholly owned national bank subsidiary, MB Financial Bank, N.A. (“MB Financial Bank”), based in Chicago, Illinois. In the opinion of management, all normal recurring adjustments necessary for a fair presentation of the financial condition, results of operations and cash flows for the interim periods have been made. The results of operations for the nine months ended September 30, 2017 are not necessarily indicative of the results to be expected for the entire fiscal year. These unaudited interim financial statements have been prepared in conformity with U.S. generally accepted accounting principles (“GAAP”) and industry practice. Certain information in footnote disclosure normally included in financial statements prepared in accordance with U.S. GAAP and industry practice has been condensed or omitted pursuant to rules and regulations of the Securities and Exchange Commission. These financial statements should be read in conjunction with the consolidated financial statements and notes thereto included in the Company’s Annual Report on Form 10-K for the year ended December 31, 2016 . The preparation of financial statements in conformity with U.S. GAAP requires management to make estimates and assumptions which affect the reported amounts of assets and liabilities and disclosure of contingent assets and liabilities as of the date of the financial statements, as well as the reported amounts of income and expenses during the reported periods. Actual results could differ from those estimates. Certain prior period amounts have been reclassified to conform to current period presentation. These reclassifications did not result in any changes to previously reported net income or stockholders’ equity.</t>
  </si>
  <si>
    <t>New Authoritative Accounting Guidance</t>
  </si>
  <si>
    <t>Accounting Changes and Error Corrections [Abstract]</t>
  </si>
  <si>
    <t>New Authoritative Accounting Guidance ASC Topic 805 "Business Combinations." New authoritative accounting guidance under ASC Topic 805 "Business Combinations" amends prior guidance to clarify the definition of a business with the objective of adding guidance to assist entities with evaluating whether transactions should be accounted for as acquisitions (or disposals) of assets or businesses. The new authoritative guidance will be effective for reporting periods after January 1, 2018. This new authoritative guidance is not expected to have a significant impact on the Company's statements of operations or financial condition. ASC Topic 606 "Revenue from Contracts with Customers." New authoritative accounting guidance under ASC Topic 606, "Revenue from Contracts with Customers" amended prior guidance to require an entity to recognize revenue to depict the transfer of promised goods or services to customers in an amount that reflects the consideration to which the entity expects to be entitled in exchange for those goods or services and to provide clarification on identifying performance obligations and licensing implementation guidance. The new authoritative guidance was initially effective for reporting periods after January 1, 2017 but was deferred to January 1, 2018. The Company's revenue is comprised of interest income on financial assets, which is excluded from the scope of this new guidance, and non-interest income. The Company expects this new guidance will require it to change how certain recurring revenue streams are recognized within trust and asset management fees, card fees and lease financing revenue but does not expect these changes to have a significant impact on its statements of operations or financial condition. The Company continues to evaluate the impact of this guidance on other components of non-interest income. The Company expects to adopt this new guidance on January 1, 2018 with a cumulative effect adjustment to opening retained earnings, if such adjustment is deemed to be significant. ASC Topic 825 "Financial Instruments." New authoritative accounting guidance under ASC Topic 825 "Financial Instruments" amended prior guidance to require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guidance simplifies the impairment assessment of equity investments without readily determinable fair values, requires public entities to use the exit price notion when measuring the fair value of financial instruments for disclosure purposes, requires an entity to present separately in other comprehensive income the portion of the total change in the fair value of a liability resulting from changes in the instrument-specific credit risk when the entity has selected the fair value option for financial instruments and requires separate presentation of financial assets and liabilities by measurement category and form of financial asset. The new authoritative guidance will be effective for reporting periods after January 1, 2018 and is not expected to have a significant impact on the Company's statements of operations or financial condition. ASC Topic 405 "Liabilities-Extinguishment of Liabilities." New authoritative accounting guidance under ASC Topic 405, "Liabilities-Extinguishment of Liabilities" amended prior guidance to clarify that liabilities related to the sale of prepaid store-value products within the scope of this guidance are financial liabilities and that breakage for those liabilities are to be accounted for consistent with the breakage guidance in ASC Topic 606 "Revenue from Contracts with Customers." The new authoritative guidance will be effective for reporting periods after January 1, 2018. The Company is evaluating the new guidance but does not expect it to have a significant impact on the Company's statements of operations or financial condition. ASC Topic 842 "Leases." New authoritative accounting guidance under ASC Topic 842 "Leases" amended prior guidance to require lessees to recognize the assets and liabilities arising from all leases on the balance sheet. The new authoritative guidance defines a lease as a contract, or part of a contract, that conveys the right to control the use of identified property, plant, or equipment (an identified asset) for a period of time in exchange for consideration. In addition, the qualifications for a sale and leaseback transaction have been amended. The new authoritative guidance also requires qualitative and quantitative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new authoritative guidance will be effective for reporting periods after January 1, 2019. The Company is evaluating the new guidance and its impact on the Company's statements of operations and financial condition. The Company expects an increase in assets and liabilities as a result of recording additional lease contracts where the Company is lessee. ASC Topic 815 "Derivatives and Hedging." New authoritative accounting guidance under ASC Topic 815 "Derivatives and Hedging" amended prior guidance to clarify that a change in the counterparty to a derivative instrument that has been designated as the hedging instrument does not, in and of itself, require dedesignation of that hedging relationship provided that all other hedge accounting criteria continue to be met. An entity has an option to apply the amendments in this new authoritative guidance on either a prospective basis or a modified retrospective basis. The Company adopted this new authoritative guidance on January 1, 2017, and it did not have a significant impact on the Company's statements of operations or financial condition. New authoritative accounting guidance under ASC Topic 815 "Derivatives and Hedging" also amended prior guidance to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is required to consider whether (1) the payoff is adjusted based on changes in an index, (2) the payoff is indexed to an underlying other than interest rates or credit risk, (3) the debt involves a substantial premium or discount, and (4) the call (put) option is contingently exercisable. An entity should apply this new authoritative guidance on a modified retrospective basis to existing debt instruments as of the beginning of the fiscal year for which the amendments are effective. The Company adopted this new authoritative guidance on January 1, 2017, and it did not have a significant impact on the Company's statements of operations or financial condition. New authoritative accounting guidance under ASC Topic 815 "Derivatives and Hedging" amended prior guidance to better align an entity's risk management activities and financial reporting for hedging relationships through changes to both the designation and measurement guidance for qualifying hedging relationships and the presentation of hedge results. The new authoritative guidance expands and refines hedge accounting for both nonfinancial and financial risk components. The new authoritative guidance will be effective for reporting periods after January 1, 2019 with early adoption permitted. This new authoritative guidance is not expected to have a significant impact on the Company's statements of operations or financial condition. ASC Topic 323 "Investment - Equity Method and Joint Ventures." New authoritative accounting guidance under ASC Topic 323 "Investment - Equity Method and Joint Ventures" amended prior guidance to eliminate the requirement to retroactively adopt the equity method of accounting as a result of an increase in the level of ownership interest or degree of influence. The new authoritative guidance required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Company adopted this new authoritative guidance on January 1, 2017, and it did not have an impact on the Company's statements of operations or financial condition. ASC Topic 718 "Compensation - Stock Compensation." New authoritative accounting guidance under ASC Topic 718 "Compensation - Stock Compensation" amended prior guidance in several aspects, including the income tax consequences, classification of awards as either equity or liability, and classification on the statement of cash flows. The new authoritative guidance allows for all excess tax benefits and tax deficiencies to be recognized as income tax benefit or expense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For the statement of cash flows, excess tax benefits should be classified along with other income tax cash flows as an operating activity, and cash paid by an employer when directly withholding shares for tax withholding purposes should be classified as a financing activity. The new authoritative guidance also allows an entity to make an entity-wide accounting policy election to either estimate the number of awards that are expected to vest or account for forfeitures when they occur. In addition, the threshold to qualify for equity classification permits withholding up to the maximum statutory tax rates in the applicable jurisdictions. The Company early adopted the new guidance in the third quarter of 2016. The Company has also elected to account for forfeitures when they occur. New authoritative accounting guidance under ASC Topic 718 "Compensation - Stock Compensation" amends prior guidance by clarifying which changes to terms or conditions of a share-based payment award requires an entity to apply modification accounting. An entity should account for the effects of a modification unless the fair value, vesting conditions and classification of the modified award are the same as the original award. The new authoritative guidance will be effective for reporting periods after January 1, 2018 with early adoption permitted. This new authoritative guidance is not expected to have a significant impact on the Company's statements of operations or financial condition. ASC Topic 326 "Financial Instruments - Credit Losses." New authoritative accounting guidance under ASC Topic 326 " Financial Instruments - Credit Losses " amended the incurred loss impairment methodology in current GAAP with a methodology that reflects expected credit losses and requires consideration of a broader range of reasonable and supportable information for credit loss estimates. The measurement of expected credit losses is based on relevant information about past events, including historical experience, current conditions, and reasonable and supportable forecasts that affect the collectability of the reported amount. The new authoritative guidance also requires a financial asset (or a group of financial assets) measured at amortized cost basis to be presented at the net amount expected to be collected (net of the allowance for credit losses). In addition, the credit losses relating to available-for-sale debt securities should be recorded through an allowance for credit losses rather than a write-down. The new authoritative guidance will be effective for reporting periods after January 1, 2020. The Company is evaluating the new guidance and expects it to have an impact on the Company's statements of operations and financial condition, the significance of which is not yet known. Due to the significant differences in the new authoritative guidance from the existing GAAP, the implementation of this guidance may result in material changes in our accounting for credit losses on the financial instruments. As part of the Company's evaluation process, it has established a steering committee and working group, including individuals from various functional areas, to assess processes, portfolio segmentation, system requirements and needed resources. The Company is also considering third-party consultants to assist in the evaluation process. ASC Topic 230 "Statement of Cash Flows." New authoritative accounting guidance under ASC Topic 230 "Statement of Cash Flows" addresses eight specific cash flow classification issues with the objective of reducing the existing diversity in practice. The new authoritative guidance will be effective for reporting periods after January 1, 2018. This new authoritative guidance is not expected to have a significant impact on the Company's statements of operations or financial condition. New authoritative accounting guidance under ASC Topic 230 "Statement of Cash Flows" amends prior guidance to require an entity to include amounts generally described as restricted cash and restricted cash equivalents with cash and cash equivalents when reconciling the beginning of period and end of period total amounts shown on the statement of cash flows. The new authoritative guidance will be effective for reporting periods after January 1, 2018. This new authoritative guidance is not expected to have a significant impact on the Company's statements of operations or financial condition. ASC Topic 740 "Income Taxes." New authoritative accounting guidance under ASC Topic 740 "Income Taxes" amends prior guidance to require an entity to recognize the income tax consequences of an intra-entity transfer of an asset other than inventory when the transfer occurs. The new authoritative guidance will be effective for reporting periods after January 1, 2018. This new authoritative guidance is not expected to have a significant impact on the Company's statements of operations or financial condition. ASC Topic 350 "Intangibles-Goodwill and Other." New authoritative accounting guidance under ASC Topic 350 "Intangibles-Goodwill and Other" amends prior guidance to eliminate Step 2 from the goodwill impairment test and require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new authoritative guidance will be effective for reporting periods after January 1, 2020. The Company is evaluating the new guidance and its impact on the Company's statements of operations and financial condition. ASC Topic 610 "Other Income - Gains and Losses from the Derecognition of Nonfinancial Assets." New authoritative accounting guidance under ASC Topic 610 "Other Income - Gains and Losses from the Derecognition of Nonfinancial Assets" amends prior guidance to clarify the scope of Subtopic 610-20 by defining in substance nonfinancial assets and to add guidance for partial sales of nonfinancial assets. The new authoritative guidance will be effective for reporting periods after January 1, 2018. This new authoritative guidance is not expected to have a significant impact on the Company's statements of operations or financial condition. ASC Topic 310 "Receivables - Nonrefundable Fees and Other Costs." New authoritative accounting guidance under ASC Topic 310 "Receivables - Nonrefundable Fees and Other Costs" amends prior guidance by shortening the amortization period for certain callable debt securities held at a premium requiring the premium to be amortized to the earliest call date. The new authoritative guidance will be effective for reporting periods after January 1, 2019 with early adoption permitted. The Company is evaluating the new guidance and its impact on the Company's statements of operations and financial condition.</t>
  </si>
  <si>
    <t>Earnings Per Common Share</t>
  </si>
  <si>
    <t>Earnings Per Share [Abstract]</t>
  </si>
  <si>
    <t>Earnings Per Common Share Earnings per common share is computed using the two-class method. Basic earnings per common share is computed by dividing net income available to common stockholders by the weighted-average number of common shares outstanding during the applicable period, excluding outstanding participating securities. Participating securities include non-vested restricted stock awards and restricted stock units, though no actual shares of common stock related to restricted stock units are issued until the settlement of such units, to the extent holders of these securities receive non-forfeitable dividends or dividend equivalents at the same rate as holders of the Company's common stock. Diluted earnings per common share is computed using the weighted-average number of shares determined for the basic earnings per common share computation plus the dilutive effect of stock compensation using the treasury stock method. The following table presents a reconciliation of the number of shares used in the calculation of basic and diluted earnings per common share (amounts in thousands, except share and per share data). Three Months Ended Nine Months Ended September 30, September 30, 2017 2016 2017 2016 Distributed earnings allocated to common stock $ 17,823 $ 16,114 $ 51,783 $ 42,984 Undistributed earnings 43,020 28,305 108,063 83,961 Net income 60,843 44,419 159,846 126,945 Less: preferred stock dividends 2,002 2,004 6,007 6,004 Net income available to common stockholders for basic earnings per common share 58,841 42,415 153,839 120,941 Plus: preferred stock dividends on convertible preferred stock 2 4 7 4 Less: earnings allocated to participating securities 1 2 3 6 Earnings allocated to common stockholders for diluted earnings per common share $ 58,842 $ 42,417 $ 153,843 $ 120,939 Weighted average shares outstanding for basic earnings per common share 83,891,175 77,506,885 83,799,694 74,780,943 Dilutive effect of: Stock options 502,794 491,238 564,541 378,420 Restricted shares and units 379,684 672,480 404,850 564,028 Convertible preferred stock 6,144 12,567 6,867 4,189 Total dilutive effect of equity awards and convertible preferred stock 888,622 1,176,285 976,258 946,637 Weighted average shares outstanding for diluted earnings per common share 84,779,797 78,683,170 84,775,952 75,727,580 Basic earnings per common share $ 0.70 $ 0.55 $ 1.84 $ 1.62 Diluted earnings per common share 0.69 0.54 1.81 1.60</t>
  </si>
  <si>
    <t>Business Combinations</t>
  </si>
  <si>
    <t>Business Combinations [Abstract]</t>
  </si>
  <si>
    <t xml:space="preserve"> Business Combinations American Chartered Bancorp, Inc. On August 24, 2016, American Chartered Bancorp, Inc. ("American Chartered"), an Illinois corporation, was merged (the "American Chartered merger") with and into the Company, pursuant to the Agreement and Plan of Merger, dated as of November 20, 2015 (the "Merger Agreement"), by and between the Company and American Chartered. This transaction continues to solidify the Company's market position in Chicago. At the effective time of the merger (the "American Chartered Effective Time"), (i) each share of the common stock, no par value, of American Chartered ("American Chartered Common Stock") that was issued and outstanding immediately prior to the American Chartered Effective Time, (ii) each share of American Chartered’s 8% Cumulative Voting Convertible Preferred Stock, Series D ("American Chartered Series D Preferred Stock"), that was issued and outstanding immediately prior to the American Chartered Effective Time whose holder elected pursuant to American Chartered’s charter to receive the same consideration in the American Chartered merger as holders of American Chartered Common Stock, based on the number of shares of American Chartered Common Stock into which such share of American Chartered Series D Preferred Stock would otherwise then be convertible, and (iii) each share of American Chartered Non-Voting Perpetual Preferred Stock, Series F, that was issued and outstanding immediately prior to the American Chartered Effective Time, was converted into the right to receive, subject to the election and proration procedures set forth in the Merger Agreement: (1) cash in the amount of $9.30 (the "Cash Consideration") or (2) 0.2732 shares of the Company's common stock, with cash paid in lieu of fractional Company shares determined by multiplying the fractional Company share amount by $39.01 (the average closing sale price of the Company's common stock for the five full trading days ending on August 23, 2016) (the "Stock Consideration"). The holders of such shares of American Chartered stock also could elect to receive a combination of the Cash Consideration and the Stock Consideration for their shares. Each share of American Chartered Series D Preferred Stock whose holder did not elect to receive the same consideration in the American Chartered merger as holders of American Chartered Common Stock, based on the number of shares of American Chartered Common Stock into which such share of American Chartered Series D Preferred Stock would otherwise then be convertible, was converted into the right to receive one share of the Company's 8% cumulative voting convertible preferred stock, Series B. Consideration paid was $487.4 million , including $382.8 million in common stock ( 9.7 million shares), $102.3 million in cash and $2.3 million in preferred stock and stock-based awards assumed. The $102.3 million in cash consideration includes payments for the value of the net option shares of the American Chartered stock options pursuant to the Merger Agreement. This business combination was accounted for under the acquisition method of accounting. Accordingly, the results of operations of the acquired company have been included in the Company’s results of operations since the date of acquisition. Under this method of accounting, the assets acquired, liabilities assumed and consideration paid are recorded at their estimated fair values. The excess cost over fair value of net assets acquired is recorded as goodwill. In the event that the fair value of net assets acquired exceeds the cost, the Company will record a gain on the acquisition. As the consideration paid for American Chartered exceeded the net assets acquired, goodwill of $274.9 million was recorded on the acquisition and allocated to the banking segment. Goodwill recorded in the transaction, which reflects the increased Chicago market share and related synergies expected from the combined operations, is not tax deductible. During the first quarter of 2017, the fair value estimates of loans increased by $1.8 million compared to previously reported balances, which decreased the deferred tax asset by $733 thousand and goodwill by $1.1 million . The amounts recognized for the business combination in the financial statements have been determined to be final as of March 31, 2017. Estimated fair values of the assets acquired and liabilities assumed in the American Chartered transaction, as of the closing date of the transaction were as follows (in thousands): August 24, 2016 ASSETS Cash and cash equivalents $ 93,307 Investment securities available for sale 505,564 Non-marketable securities - FRB and FHLB Stock 16,000 Loans 1,942,548 Premises and equipment 39,048 Cash surrender value of life insurance 59,917 Goodwill 274,885 Other intangibles 25,452 Other real estate owned 3,960 Other assets 31,408 Total assets $ 2,992,089 LIABILITIES Deposits $ 2,389,327 Short-term borrowings 48,305 Long-term borrowings 16,000 Junior subordinated notes issued to capital trusts 28,075 Accrued expenses and other liabilities 22,966 Total liabilities $ 2,504,673 Total identifiable net assets $ 487,416 Consideration: Market value of common stock at $39.28 per share at August 24, 2016 (9,744,636 shares of common stock issued) $ 382,769 Series B preferred stock at $2,337.97 per share at August 24, 2016 (525 shares of preferred stock issued) (1) 1,227 Stock-based compensation attributed to pre-business combination service 1,103 Cash paid 102,317 Total fair value of consideration, excluding Series B preferred stock $ 487,416 (1) Per share fair value amount determined as if the shares of Series B preferred stock were converted into shares of common stock.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Topic 310-20 "Nonrefundable Fees and Other Costs" as these loans do not have evidence of credit deterioration since origination. • Non-impaired loans (typically performing substandard loans) are accounted for in accordance with ASC Topic 310-30 if they display at least some level of credit deterioration since origination. • Impaired loans (typically substandard loans on non-accrual status) are accounted for in accordance with ASC Topic 310-30 as they display significant credit deterioration since origination. For pass rated loans (non-purchased credit-impaired loans), the difference between the estimated fair value of the loans and the principal outstanding is accreted over the remaining life of the loans. The accretable discount for the non-purchased credit-impaired loans was $20.7 million as of the date of the acquisition. In accordance with ASC Topic 310-30, for both purchased non-impaired loans (performing substandar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The non-accretable and accretable discount for the purchased credit-impaired loans was $18.4 million and $5.3 million , respectively, as of the date of the acquisition. The following table presents the acquired loans as of the acquisition date (in thousands): Purchased Purchased Non-Credit-Impaired Fair value $ 62,104 $ 1,880,444 Gross contractual amounts receivable 93,490 2,149,868 Best estimate of contractual cash flows not expected to be collected (1) 22,293 114,154 Best estimate of contractual cash flows expected to be collected 71,197 2,035,714 (1) Includes interest payments not expected to be collected due to loan prepayments as well as principal and interest payments not expected to be collected due to customer defaults. The Company incurred costs of $2.0 million directly related to the consummation of the merger for the year ended December 31, 2016, which was recorded in professional and legal fees on the statement of operations. The data processing systems were converted in September 2016. The following table provides the unaudited pro forma information for the results of operations for the three and nine months ended September 30, 2016 , as if the acquisition had occurred on January 1, 2016. The pro forma results combine the historical results of American Chartered into the Company's consolidated statement of operations including the impact of certain acquisition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provision for credit losses, expense efficiencies or asset dispositions. The merger related expenses that have been recognized are included in net income in the table below. Three Months Ended Nine Months Ended September 30, September 30, 2016 2016 (in thousands) Total revenues (net interest income plus non-interest income) $ 258,611 $ 735,408 Net income 50,029 149,111 Revenues and earnings of the acquired company since the acquisition date have not been disclosed as it is not practicable as American Chartered was merged into the Company and separate financial information is not readily available.</t>
  </si>
  <si>
    <t>Investment Securities</t>
  </si>
  <si>
    <t>Investments, Debt and Equity Securities [Abstract]</t>
  </si>
  <si>
    <t>Investment Securities Amortized cost and fair value of investment securities were as follows as of the dates indicated (in thousands): Amortized Cost Gross Unrealized Gains Gross Unrealized Losses Fair Value September 30, 2017 Available for Sale U.S. Government sponsored agencies and enterprises $ 23,077 $ 69 $ — $ 23,146 States and political subdivisions 366,187 20,009 (367 ) 385,829 Residential mortgage-backed securities 878,167 4,773 (7,680 ) 875,260 Commercial mortgage-backed securities 86,411 1,097 (291 ) 87,217 Corporate bonds 114,581 450 (17 ) 115,014 Equity securities 11,177 — (100 ) 11,077 Total Available for Sale 1,479,600 26,398 (8,455 ) 1,497,543 Held to Maturity States and political subdivisions 888,576 35,952 (476 ) 924,052 Residential mortgage-backed securities 105,662 2,032 — 107,694 Total Held to Maturity 994,238 37,984 (476 ) 1,031,746 Total $ 2,473,838 $ 64,382 $ (8,931 ) $ 2,529,289 December 31, 2016 Available for Sale U.S. Government sponsored agencies and enterprises $ 23,267 $ 148 $ — $ 23,415 States and political subdivisions 376,541 15,669 (845 ) 391,365 Residential mortgage-backed securities 988,744 5,741 (10,801 ) 983,684 Commercial mortgage-backed securities 91,949 1,221 (162 ) 93,008 Corporate bonds 193,164 1,426 (695 ) 193,895 Equity securities 11,000 — (172 ) 10,828 Total Available for Sale 1,684,665 24,205 (12,675 ) 1,696,195 Held to Maturity States and political subdivisions 910,608 21,609 (3,039 ) 929,178 Residential mortgage-backed securities 159,142 5,420 — 164,562 Total Held to Maturity 1,069,750 27,029 (3,039 ) 1,093,740 Total $ 2,754,415 $ 51,234 $ (15,714 ) $ 2,789,935 The Company has no direct exposure to the State of Illinois in its investment securities portfolio, but approximately 20% of the state and political subdivisions portfolio consisted of securities issued by municipalities located in Illinois as of September 30, 2017 . Approximately 95% of the state and political subdivisions securities were general obligation issues, and 27% were insured or had another form of credit enhancement as of September 30, 2017 . Unrealized losses on investment securities by length of time in a continuous unrealized loss position and the fair value of the related securities at September 30, 2017 were as follows (in thousands): Less Than 12 Months 12 Months or More Total Fair Unrealized Fair Unrealized Fair Unrealized Value Losses Value Losses Value Losses Available for Sale States and political subdivisions $ 1,364 $ (4 ) $ 19,044 $ (363 ) $ 20,408 $ (367 ) Residential mortgage-backed securities 308,732 (4,229 ) 222,269 (3,451 ) 531,001 (7,680 ) Commercial mortgage-backed securities 9,602 (188 ) 11,445 (103 ) 21,047 (291 ) Corporate bonds — — 9,978 (17 ) 9,978 (17 ) Equity securities 11,077 (100 ) — — 11,077 (100 ) Total Available for Sale 330,775 (4,521 ) 262,736 (3,934 ) 593,511 (8,455 ) Held to Maturity States and political subdivisions 38,118 (432 ) 2,329 (44 ) 40,447 (476 ) Total $ 368,893 $ (4,953 ) $ 265,065 $ (3,978 ) $ 633,958 $ (8,931 ) Unrealized losses on investment securities by length of time in a continuous unrealized loss position and the fair value of the related securities at December 31, 2016 were as follows (in thousands): Less Than 12 Months 12 Months or More Total Fair Unrealized Fair Unrealized Fair Unrealized Value Losses Value Losses Value Losses Available for Sale States and political subdivisions $ 42,806 $ (845 ) $ — $ — $ 42,806 $ (845 ) Residential mortgage-backed securities 623,732 (10,084 ) 54,990 (717 ) 678,722 (10,801 ) Commercial mortgage-backed securities 7,062 (9 ) 11,612 (153 ) 18,674 (162 ) Corporate bonds 21,028 (204 ) 20,088 (491 ) 41,116 (695 ) Equity securities 10,828 (172 ) — — 10,828 (172 ) Total Available for Sale 705,456 (11,314 ) 86,690 (1,361 ) 792,146 (12,675 ) Held to Maturity States and political subdivisions 243,568 (2,999 ) 2,988 (40 ) 246,556 (3,039 ) Total $ 949,024 $ (14,313 ) $ 89,678 $ (1,401 ) $ 1,038,702 $ (15,714 ) The total number of security positions in the investment portfolio in an unrealized loss position at September 30, 2017 was 397 compared to 615 at December 31, 2016 . This decrease in total number of security positions in a continuous unrealized loss position from December 31, 2016 to September 30, 2017 was mainly attributable to the mortgage-backed securities in the investment securities portfolio. Declines in the fair value of available for sale securities below their cost that are deemed to be other than temporary are reflected in earnings as realized losses to the extent the impairment is related to credit losses. The amount of the impairment related to other factors is recognized in other comprehensive income. In estimating other-than-temporary impairment losses, management considers, among other things, (i) the length of time and the extent to which the fair value has been less than cost, (ii) the financial condition and near-term prospects of the issuer, and (iii) whether the Company is more likely than not to sell the security before recovery of its cost basis. As of September 30, 2017 , management does not have the intent to sell any of the securities in the table above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September 30, 2017 , management believes the impairments detailed in the table above are temporary. Changes in market interest rates can significantly influence the fair value of securities, and the fair value of our municipal securities portfolio would decline substantially if interest rates increase materially. Net gains recognized on investment securities available for sale were as follows (in thousands): Three Months Ended Nine Months Ended September 30, September 30, 2017 2016 2017 2016 Realized gains $ 83 $ 457 $ 323 Realized losses — — (6 ) (54 ) Net gains $ 83 $ — $ 451 $ 269 The amortized cost and fair value of investment securities as of September 30, 2017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145,205 $ 145,902 Due after one year through five years 106,869 111,113 Due after five years through ten years 57,764 59,755 Due after ten years 194,007 207,219 Equity securities 11,177 11,077 Residential and commercial mortgage-backed securities 964,578 962,477 1,479,600 1,497,543 Held to maturity: Due in one year or less 41,530 41,588 Due after one year through five years 152,848 159,474 Due after five years through ten years 204,683 215,747 Due after ten years 489,515 507,243 Residential mortgage-backed securities 105,662 107,694 994,238 1,031,746 Total $ 2,473,838 $ 2,529,289 Investment securities with a carrying amount of $833.4 million at September 30, 2017 and $1.0 billion at December 31, 2016 were pledged as collateral on public deposits and for other purposes as required or permitted by law, while only $691.3 million and $756.5 million were required to be pledged at September 30, 2017 and December 31, 2016 , respectively.</t>
  </si>
  <si>
    <t>Receivables [Abstract]</t>
  </si>
  <si>
    <t>Loans Loans consist of the following at (in thousands): September 30, December 31, Commercial loans $ 4,793,838 $ 4,346,506 Commercial loans collateralized by assignment of lease payments 2,074,215 2,002,976 Commercial real estate 4,094,706 3,788,016 Residential real estate 1,433,595 1,060,828 Construction real estate 395,794 518,562 Indirect vehicle 655,213 541,680 Home equity 228,726 266,377 Other consumer loans 77,372 80,781 Total loans, excluding purchased credit-impaired loans 13,753,459 12,605,726 Purchased credit-impaired loans 131,919 163,077 Total loans $ 13,885,378 $ 12,768,803 Loans are made to individuals as well as commercial and tax exempt entities. Specific loan terms vary as to interest rate, repayment, and collateral requirements based on the type of loan requested and the credit worthiness of the prospective borrower. Except for commercial loans collateralized by assignment of lease payments, asset-based loans, residential real estate loans and indirect vehicle loans, credit risk tends to be geographically concentrated in that a majority of the loan customers are located in Illinois. The Company's extension of credit is governed by its Credit Risk Policy, which was established to control the quality of the Company's loans. This policy is reviewed and approved by the Enterprise Risk Committee of the Company's Board of Directors on an annual basis. Commercial Loans. Commercial credit is extended primarily to emerging middle market and middle market customers. Such credits are typically comprised of working capital loans, loans for physical asset expansion, asset acquisition loans and other business loans. Loans to closely held businesses will generally be guaranteed in full or for a significant amount by the businesses' principal owners. Commercial loans are made based primarily on the historical cash flow of the borrower and secondarily on the underlying collateral provided by the borrower. The cash flows of borrowers, however, may not perform as forecasted and collateral securing loans may fluctuate in value due to economic or individual performance factors. Minimum standards and underwriting guidelines have been established for all commercial loan types. Asset-based loans, also included in commercial loans, are made to businesses with the primary source of repayment derived from payments on the related assets securing the loan. Collateral for these loans may include accounts receivable, inventory and equipment, and is monitored regularly to ensure ongoing sufficiency of collateral coverage and quality. The primary risk for these loans is a significant decline in collateral values due to general market conditions. Loan terms that mitigate these risks include typical industry amortization schedules, percentage of collateral advances, maintenance of cash collateral accounts and regular asset monitoring. Because of the national scope of our asset-based lending, the risk of these loans is also diversified by geography. Commercial Loans Collateralized by Assignment of Lease Payments ("Lease Loans"). The Company makes lease loans to lessors where the underlying leases are with both investment grade and non-investment grade companies. Investment grade lessees are companies rated in one of the four highest categories by Moody's Investor Services. Whether or not companies fall into this category, each lease loan is considered on its individual merit based on the financial wherewithal of the lessee using financial information available at the time of underwriting. In addition, leases that transfer substantially all of the benefits and risk related to the equipment ownership are classified as direct finance leases and are included in lease loans. Commercial Real Estate Loans. Commercial real estate loans are subject to underwriting standards and processes similar to commercial loans. These loans are viewed primarily as property income based loans and the repayment of these loans is largely dependent on the successful operation of the property, which also serves as collateral for the loan. Loan performance may be adversely affected by factors impacting the general economy or conditions specific to the real estate market such as geographic location and/or property type. Construction Real Estate Loans. The Company defines construction loans as loans where the loan proceeds are monitored by the Company and used exclusively for the improvement of real estate in which the Company holds a mortgage. Due to the inherent risk in this type of loan, these loans are subject to other industry specific policy guidelines outlined in the Company's Credit Risk Policy. Consumer Related Loans. The Company originates direct and indirect consumer loans, including primarily residential real estate, home equity lines and loans, credit cards, and indirect vehicle loans (motorcycle, marine, recreational and powersports vehicles). Each loan type is underwritten based upon several factors including debt to income, type of collateral and loan to collateral value, credit history and the Company's relationship with the borrower. Indirect loan and credit card underwriting involves the use of risk-based pricing in the underwriting process. Purchased credit-impaired loans. Purchased credit-impaired loans are accounted for under ASC Topic 310-30, which include purchased credit-impaired loans acquired through business combinations, FDIC-assisted transactions and re-purchase transactions with the Government National Mortgage Association ("GNMA"). The loans re-purchased from GNMA were originally sold by the Company with servicing retained and subsequently became delinquent. These loans are also insured by the Federal Housing Administration (commonly referred to as "FHA") or the U.S. Department of Veterans Affairs (commonly referred to as "VA") where the Company would be able to recover the principal balance of these loans. All re-purchases from GNMA are at the Company's discretion. A collateral pledge agreement exists whereby at all times, the Company must keep on hand, free of all other pledges, liens, and encumbrances, loans with unpaid principal balances aggregating no less than 129% for qualifying first mortgage loans, 231% for home equity loans, 183% for qualifying commercial real estate loans and 108% for loans held for sale, of the outstanding advances from the Federal Home Loan Bank. As of September 30, 2017 and December 31, 2016 , the Company had $5.6 billion and $5.5 billion , respectively, of loans pledged as collateral for long-term Federal Home Loan Bank advances and third party letters of credit, while only $4.2 billion and $3.2 billion were required to be pledged at September 30, 2017 and December 31, 2016 , respectively. The following table presents the contractual aging of the recorded investment in past due loans by class of loans as of September 30, 2017 and December 31, 2016 (in thousands): Current 30-59 Days 60-89 Days Loans Past Due Total Total September 30, 2017 Commercial $ 4,782,808 $ 5,438 $ 351 $ 5,241 $ 11,030 $ 4,793,838 Commercial collateralized by assignment of lease payments 2,059,556 10,488 3,810 361 14,659 2,074,215 Commercial real estate: Healthcare 698,919 — — — — 698,919 Industrial 856,630 — — 755 755 857,385 Multifamily 608,254 959 — 569 1,528 609,782 Retail 508,048 1,021 — 258 1,279 509,327 Office 447,671 2,131 — 1,634 3,765 451,436 Other 964,855 1,896 87 1,019 3,002 967,857 Residential real estate 1,422,321 575 4,299 6,400 11,274 1,433,595 Construction real estate 395,226 568 — — 568 395,794 Indirect vehicle 649,884 3,938 992 399 5,329 655,213 Home equity 222,804 1,743 753 3,426 5,922 228,726 Other consumer 77,109 89 79 95 263 77,372 Total loans, excluding purchased credit-impaired loans 13,694,085 28,846 10,371 20,157 59,374 13,753,459 Purchased credit-impaired loans 72,900 4,438 6,602 47,979 59,019 131,919 Total loans $ 13,766,985 $ 33,284 $ 16,973 $ 68,136 $ 118,393 $ 13,885,378 Non-performing loan aging $ 27,148 $ 1,179 $ 2,244 $ 20,044 $ 23,467 $ 50,615 December 31, 2016 Commercial $ 4,337,348 $ 2,515 $ 156 $ 6,487 $ 9,158 $ 4,346,506 Commercial collateralized by assignment of lease payments 1,989,934 9,229 1,869 1,944 13,042 2,002,976 Commercial real estate: Healthcare 582,450 — — — — 582,450 Industrial 825,715 3,045 3,293 1,340 7,678 833,393 Multifamily 547,107 458 53 379 890 547,997 Retail 506,789 568 — — 568 507,357 Office 405,992 350 475 6,381 7,206 413,198 Other 899,950 2,385 1,155 131 3,671 903,621 Residential real estate 1,041,189 8,248 3,409 7,982 19,639 1,060,828 Construction real estate 518,171 — 391 — 391 518,562 Indirect vehicle 537,221 2,836 1,062 561 4,459 541,680 Home equity 261,765 1,219 815 2,578 4,612 266,377 Other consumer 80,443 152 120 66 338 80,781 Total loans, excluding purchased credit-impaired loans 12,534,074 31,005 12,798 27,849 71,652 12,605,726 Purchased credit-impaired loans 86,169 6,546 6,600 63,762 76,908 163,077 Total loans $ 12,620,243 $ 37,551 $ 19,398 $ 91,611 $ 148,560 $ 12,768,803 Non-performing loan aging $ 28,364 $ 2,308 $ 978 $ 27,702 $ 30,988 $ 59,352 The following table presents the recorded investment in non-accrual loans and loans past due ninety days or more and still accruing by class of loans, excluding purchased credit-impaired loans, as of September 30, 2017 and December 31, 2016 (in thousands): September 30, 2017 December 31, 2016 Loans past due Loans past due Non-accrual 90 days or more and still accruing Non-accrual 90 days or more and still accruing Commercial $ 7,079 $ — $ 11,222 $ 1,406 Commercial collateralized by assignment of lease payments 1,054 360 1,364 1,197 Commercial real estate: Healthcare — — — — Industrial 2,215 — 276 1,064 Multifamily 1,110 — 2,662 — Office 2,973 — 896 6,381 Retail 382 — 384 — Other 1,058 15 83 21 Residential real estate 18,811 185 16,538 235 Construction real estate — — — — Indirect vehicle 2,440 34 2,355 10 Home equity 12,803 — 13,187 — Other consumer 1 95 7 64 Total $ 49,926 $ 689 $ 48,974 $ 10,378 The Company utilizes an internal asset classification system as a means of reporting problem and potential problem loans. Under the Company's risk rating system, the Company classifies potential problem and problem loans as “Special Mention,” “Substandard,” and “Doubtful.” Substandard loans include those characterized by the distinct possibility that the Company will sustain some loss if the deficiencies are not corrected.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Loans that do not currently expose the Company to sufficient risk to warrant classification in one of the aforementioned categories but possess weaknesses that deserve management's close attention are deemed to be Special Mention. Loans rated but not adversely classified are deemed to be Pass. Risk ratings are updated any time the situation warrants and at least annually. Loans not rated are included in groups of homogeneous loans with similar risk and loss characteristics and are not included in the table below. The following tables present the risk category of loans by class of loans based on the most recent analysis performed, excluding purchased credit-impaired loans, as of September 30, 2017 and December 31, 2016 (in thousands): Pass Special Substandard Doubtful Total September 30, 2017 Commercial $ 4,556,245 $ 160,905 $ 76,688 $ — $ 4,793,838 Commercial collateralized by assignment of lease payments 2,053,456 12,405 8,354 — 2,074,215 Commercial real estate: Healthcare 659,945 2,675 36,299 — 698,919 Industrial 830,106 15,401 11,878 — 857,385 Multifamily 601,515 151 8,116 — 609,782 Retail 505,004 1,566 2,757 — 509,327 Office 442,550 3,782 5,104 — 451,436 Other 893,589 46,688 27,580 — 967,857 Construction real estate 395,267 527 — — 395,794 Total $ 10,937,677 $ 244,100 $ 176,776 $ — $ 11,358,553 December 31, 2016 Commercial $ 4,127,397 $ 113,838 $ 105,271 $ — $ 4,346,506 Commercial collateralized by assignment of lease payments 1,981,689 16,010 5,277 — 2,002,976 Commercial real estate: Healthcare 545,663 32,251 4,536 — 582,450 Industrial 814,668 17,962 763 — 833,393 Multifamily 544,071 312 3,614 — 547,997 Retail 498,458 8,350 549 — 507,357 Office 404,811 5,299 3,088 — 413,198 Other 820,229 44,629 38,763 — 903,621 Construction real estate 518,562 — — — 518,562 Total $ 10,255,548 $ 238,651 $ 161,861 $ — $ 10,656,060 Approximately $15.9 million and $17.3 million of the substandard loans were non-performing as of September 30, 2017 and December 31, 2016 , respectively. For residential real estate, home equity, indirect vehicle and other consumer loan classes, the Company also evaluates credit quality based on the aging status of the loan, which was previously presented, and by payment activity. The following table presents the recorded investment in those loan classes based on payment activity, excluding purchased credit-impaired loans, as of September 30, 2017 and December 31, 2016 (in thousands): Performing Non-performing Total September 30, 2017 Residential real estate $ 1,414,599 $ 18,996 $ 1,433,595 Indirect vehicle 652,739 2,474 655,213 Home equity 215,923 12,803 228,726 Other consumer 77,276 96 77,372 Total $ 2,360,537 $ 34,369 $ 2,394,906 December 31, 2016 Residential real estate $ 1,044,055 $ 16,773 $ 1,060,828 Indirect vehicle 539,315 2,365 541,680 Home equity 253,190 13,187 266,377 Other consumer 80,710 71 80,781 Total $ 1,917,270 $ 32,396 $ 1,949,666 The recorded investment in residential mortgage loans secured by residential real estate properties (including purchased credit-impaired loans) for which foreclosure proceedings are in process totaled $46.1 million and $29.1 million at September 30, 2017 and December 31, 2016 , respectively. The following tables present loans individually evaluated for impairment by class of loans, excluding purchased credit-impaired loans, as of September 30, 2017 and December 31, 2016 (in thousands): September 30, 2017 Three Months Ended Nine Months Ended Unpaid Recorded Partial Allowance for Average Interest Average Interest With no related allowance recorded: Commercial $ 2,997 $ 2,997 $ — $ — $ 2,470 $ 22 $ 4,064 $ 59 Commercial collateralized by assignment of lease payments 16 1 15 — 1 — 403 — Commercial real estate: Healthcare — — — — — — — — Industrial 1,238 1,238 — — 1,350 — 1,684 8 Multifamily — — — — — — 1,686 29 Retail — — — — — — 1,088 27 Office 1,860 1,856 4 — 1,903 6 1,715 12 Other 3,542 3,542 — — 3,552 57 1,197 57 Residential real estate 750 718 32 — — — — — Construction real estate — — — — — — — — Indirect vehicle 572 349 223 — 621 10 396 20 Home equity 108 108 — — 26 — 476 — Other consumer — — — — — — — — With an allowance recorded: Commercial 7,645 7,645 — 1,012 8,406 29 8,481 202 Commercial collateralized by assignment of lease payments 920 920 — 585 500 14 168 14 Commercial real estate: Healthcare — — — — — — — — Industrial 3,254 3,243 11 432 3,293 34 2,213 66 Multifamily 569 569 — 234 565 — 379 — Retail — — — — — — 1,799 28 Office 961 960 1 34 214 4 72 4 Other 591 591 — 155 115 — 39 — Residential real estate 20,876 18,652 2,224 2,169 18,655 16 17,126 21 Construction real estate — — — — — — — — Indirect vehicle — — — — — — — — Home equity 29,648 27,360 2,288 2,562 27,421 12 27,820 39 Other consumer — — — — — — — — Total $ 75,547 $ 70,749 $ 4,798 $ 7,183 $ 69,092 $ 204 $ 70,806 $ 586 December 31, 2016 Year Ended Unpaid Recorded Partial Allowance for Average Interest With no related allowance recorded: Commercial $ 9,056 $ 9,056 $ — $ — $ 5,944 $ — Commercial collateralized by assignment of lease payments 1,129 747 382 — 1,045 34 Commercial real estate: Healthcare — — — — — — Industrial — — — — 402 — Multifamily 1,922 1,922 — — 2,348 — Retail 2,670 929 1,741 — 2,165 — Office — — — — 256 — Other — — — — 60 — Residential real estate — — — — — — Construction real estate — — — — — — Indirect vehicle 223 122 101 — 252 — Home equity — — — — 143 — Other consumer — — — — — — With an allowance recorded: Commercial 14,403 14,403 — 2,889 22,737 — Commercial collateralized by assignment of lease payments — — — — 2,397 18 Commercial real estate: Healthcare — — — — — — Industrial — — — — — — Multifamily — — — — — — Retail 3,592 3,592 — 354 6,827 — Office — — — — 745 — Other — — — — 235 — Residential real estate 16,257 14,353 1,904 2,163 13,412 — Construction real estate — — — — — — Indirect vehicle — — — — — — Home equity 31,104 28,790 2,314 2,930 28,677 — Other consumer — — — — — — Total $ 80,356 $ 73,914 $ 6,442 $ 8,336 $ 87,645 $ 52 Impaired loans included accruing restructured loans of $32.9 million and $32.7 million that have been modified and are performing in accordance with those modified terms as of September 30, 2017 and December 31, 2016 , respectively. In addition, impaired loans included $24.4 million and $27.1 million of non-performing restructured loans as of September 30, 2017 and December 31, 2016 , respectively. Loans may be restructured in an effort to maximize collections from financially distressed borrowers. We use various restructuring techniques, including, but not limited to, deferring past due interest or principal, implementing an A/B note structure, redeeming past due taxes, reducing interest rates, extending maturities and modifying amortization schedules. Residential real estate loans are restructured in an effort to minimize losses while allowing borrowers to remain in their primary residences when possible. A loan classified as a troubled debt restructuring will no longer be included in the troubled debt restructuring disclosures in the years after the restructuring if the loan performs in accordance with the terms specified by the restructuring agreement and the interest rate specified in the restructuring agreement represents a market rate at the time of modification. The specified interest rate is considered a market rate when the interest rate is equal to or greater than the rate the Company is willing to accept at the time of restructuring for a new loan with comparable risk. If there are concerns that the borrower will not be able to meet the modified terms of the loan, the loan will continue to be included in the troubled debt restructuring disclosures. Impairment analyses on commercial-related loans classified as troubled debt restructurings are performed in conjunction with the normal allowance for loan and lease losses process. Consumer loans classified as troubled debt restructurings are aggregated in two pools that share common risk characteristics, home equity and residential real estate loans, with impairment measured on a quarterly basis based on the present value of expected future cash flows discounted at the loan's effective interest rate. The following table presents loans that were restructured during the three months ended September 30, 2017 (dollars in thousands): September 30, 2017 Number of Pre-Modification Recorded Post-Modification Recorded Charge-offs and Performing: Commercial real estate Industrial 1 $ 387 $ 387 $ — Retail 2 337 337 — Other 2 3,555 3,555 — Home equity 1 19 19 1 Total 6 $ 4,298 $ 4,298 $ 1 Non-Performing: Residential real estate 11 $ 2,775 $ 2,775 $ 739 Indirect vehicle 20 153 153 105 Home equity 1 15 15 1 Total 32 $ 2,943 $ 2,943 $ 845 The following table presents loans that were restructured during the nine months ended September 30, 2017 (dollars in thousands): September 30, 2017 Number of Pre-Modification Recorded Post-Modification Recorded Charge-offs and Performing: Commercial 5 $ 2,491 $ 2,491 $ 373 Commercial real estate Industrial 3 3,174 3,174 — Retail 2 337 337 — Office 1 549 549 — Other 3 3,703 3,703 — Residential real estate 6 902 902 135 Home equity 4 97 97 7 Total 24 $ 11,253 $ 11,253 $ 515 Non-Performing: Commercial 2 $ 676 $ 676 $ — Commercial real estate: Multifamily 3 290 290 — Retail 1 906 906 — Residential real estate 28 5,155 5,155 1,182 Indirect vehicle 31 250 250 134 Home equity 4 608 608 58 Total 69 $ 7,885 $ 7,885 $ 1,374 The following table presents loans that were restructured during the three months ended September 30, 2016 (dollars in thousands): September 30, 2016 Number of Pre-Modification Recorded Post-Modification Recorded Charge-offs and Performing: Residential real estate 2 $ 101 $ 101 $ 18 Home equity 2 102 102 12 Total 4 $ 203 $ 203 $ 30 Non-Performing: Commercial 3 $ 5,874 $ 5,874 $ 1,490 Residential real estate 4 484 484 85 Indirect vehicle 7 34 34 17 Home equity 5 489 489 72 Total 19 $ 6,881 $ 6,881 $ 1,664 The following table presents loans that were restructured during the nine months ended September 30, 2016 (dollars in thousands): September 30, 2016 Number of Pre-Modification Recorded Post-Modification Recorded Charge-offs and Performing: Commercial 1 $ 1,870 $ 1,870 $ 412 Residential real estate 2 101 101 18 Home equity 4 511 511 12 Total 7 $ 2,482 $ 2,482 $ 442 Non-Performing: Commercial 7 $ 14,481 $ 14,481 $ 4,990 Residential real estate 6 639 639 85 Indirect vehicle 25 183 183 60 Home equity 28 3,600 3,600 138 Total 66 $ 18,903 $ 18,903 $ 5,273 Of the troubled debt restructurings entered into during the past twelve months, none subsequently defaulted during the nine months ended September 30, 2017 . Performing troubled debt restructurings are considered to have defaulted when they become 90 days or more past due post-restructuring or are placed on non-accrual status. The following table presents the troubled debt restructurings activity during the nine months ended September 30, 2017 (in thousands): Performing Non-performing Beginning balance $ 32,687 $ 27,068 Additions 11,253 7,885 Charge-offs — (520 ) Principal payments, net (1,001 ) (4,601 ) Removals (11,546 ) (3,429 ) Transfer to other real estate owned — (590 ) Transfers in 2,056 599 Transfers out (599 ) (2,056 ) Ending balance $ 32,850 $ 24,356 Loans removed from troubled debt restructuring status are those that were restructured in a previous calendar year at a market rate of interest and have performed in compliance with the modified terms. The following table presents the type of modification for loans that have been restructured during the nine months ended September 30, 2017 (in thousands): September 30, 2017 Extended Maturity, Delay in Amortization Extended Payments and/or and Reduction Maturity and/or Reduction of of Interest Rate Amortization Interest Rate Total Commercial $ — $ 3,167 $ — $ 3,167 Commercial collateralized by assignment of lease payments — — — — Commercial real estate: Healthcare — — — — Industrial — 3,174 — 3,174 Multifamily — 290 — 290 Retail — 906 337 1,243 Office — 549 — 549 Other — 3,703 — 3,703 Residential real estate 3,885 1,589 583 6,057 Construction real estate — — — — Indirect vehicle — — 250 250 Home equity — 35 670 705 Other consumer — — — — Total $ 3,885 $ 13,413 $ 1,840 $ 19,138 The following table presents the activity in the allowance for credit losses, balance in allowance for credit losses and recorded investment in loans by portfolio segment and based on impairment method as of September 30, 2017 and 2016 (in thousands): Commercial Commercial collateralized by assignment of lease payments Commercial real estate Residential real estate Construction real estate Indirect vehicle Home equity Other consumer Unfunded commitments Total September 30, 2017 Allowance for credit losses: Three Months Ended Beginning balance $ 43,783 $ 12,765 $ 63,247 $ 8,249 $ 15,263 $ 3,963 $ 4,750 $ 2,013 $ 2,264 $ 156,297 Charge-offs 235 188 31 541 — 1,097 439 299 — 2,830 Recoveries 719 — 1,432 38 502 498 149 82 — 3,420 Provision 1,715 240 935 94 (707 ) 1,317 422 489 12 4,517 Ending balance $ 45,982 $ 12,817 $ 65,583 $ 7,840 $ 15,058 $ 4,681 $ 4,882 $ 2,285 $ 2,276 $ 161,404 Nine Months Ended Beginning balance $ 44,661 $ 12,238 $ 51,807 $ 5,971 $ 14,758 $ 3,421 $ 4,689 $ 1,821 $ 2,476 $ 141,842 Charge-offs 1,103 188 1,378 901 — 3,438 873 1,243 — 9,124 Recoveries 3,568 712 2,312 624 661 1,715 724 420 — 10,736 Provision (1,144 ) 55 12,842 2,146 (361 ) 2,983 342 1,287 (200 ) 17,950 Ending balance $ 45,982 $ 12,817 $ 65,583 $ 7,840 $ 15,058 $ 4,681 $ 4,882 $ 2,285 $ 2,276 $ 161,404 Ending allowance balance attributable to loans: Individually evaluated for impairment $ 1,012 $ 585 $ 855 $ 2,169 $ — $ — $ 2,562 $ — $ 1,220 $ 8,403 Collectively evaluated for impairment 44,879 12,232 63,868 5,671 15,023 4,681 2,320 2,285 1,056 152,015 Acquired and accounted for under ASC 310-30 (1) 91 — 860 — 35 — — — — 986 Total ending allowance balance $ 45,982 $ 12,817 $ 65,583 $ 7,840 $ 15,058 $ 4,681 $ 4,882 $ 2,285 $ 2,276 $ 161,404 Loans: Individually evaluated for impairment $ 10,642 $ 921 $ 11,999 $ 19,370 $ — $ 349 $ 27,468 $ — $ — $ 70,749 Collectively evaluated for impairment 4,783,196 2,073,294 4,082,707 1,414,225 395,794 654,864 201,258 77,372 — 13,682,710 Acquired and accounted for under ASC 310-30 (1) 13,677 — 32,063 68,071 5,183 — 11,200 1,725 — 131,919 Total ending loans balance $ 4,807,515 $ 2,074,215 $ 4,126,769 $ 1,501,666 $ 400,977 $ 655,213 $ 239,926 $ 79,097 $ — $ 13,885,378 Commercial Commercial collateralized by assignment of lease payments Commercial real estate Residential real estate Construction real estate Indirect vehicle Home equity Other consumer Unfunded commitments Total September 30, 2016 Allowance for credit losses: Three Months Ended Beginning balance $ 50,297 $ 10,549 $ 46,040 $ 4,800 $ 14,230 $ 3,100 $ 4,199 $ 2,399 $ 2,719 $ 138,333 Charge-offs 1,341 367 529 290 7 838 376 409 — 4,157 Recoveries 665 3 324 45 50 436 65 86 — 1,674 Provision (3,894 ) 2,944 1,239 1,575 2,033 598 2,309 (407 ) 152 6,549 Ending balance $ 45,727 $ 13,129 $ 47,074 $ 6,130 $ 16,306 $ 3,296 $ 6,197 $ 1,669 $ 2,871 $ 142,399 Nine Months Ended Beginning balance $ 39,316 $ 10,434 $ 45,475 $ 5,734 $ 15,113 $ 2,418 $ 7,374 $ 2,276 $ 3,368 $ 131,508 Charge-offs 2,126 3,288 2,601 1,134 151 2,420 1,233 1,216 — 14,169 Recoveries 1,997 520 2,761 151 94 1,400 576 620 — 8,119 Provision 6,540 5,463 1,439 1,379 1,250 1,898 (520 ) (11 ) (497 ) 16,941 Ending balance $ 45,727 $ 13,129 $ 47,074 $ 6,130 $ 16,306 $ 3,296 $ 6,197 $ 1,669 $ 2,871 $ 142,399 Ending allowance balance attributable to loans: Individually evaluated for impairment $ 5,401 $ 3,933 $ 363 $ 2,394 $ — $ — $ 3,252 $ — $ 737 $ 16,080 Collectively evaluated for impairment 40,161 9,196 46,235 3,736 16,249 3,296 2,945 1,669 2,134 125,621 Acquired and accounted for under ASC 310-30 (1) 165 — 476 — 57 — — — — 698 Total ending allowance balance $ 45,727 $ 13,129 $ 47,074 $ 6,130 $ 16,306 $ 3,296 $ 6,197 $ 1,669 $ 2,871 $ 142,399 Loans: Individually evaluated for impairment $ 19,284 $ 8,054 $ 6,530 $ 13,268 $ — $ 125 $ 27,276 $ — $ — $ 74,537 Collectively evaluated for impairment 4,366,528 1,865,326 3,788,271 985,559 451,023 522,146 248,012 77,956 — 12,304,821 Acquired and accounted for under ASC 310-30 (1) 22,913 — 41,286 66,698 14,131 — 13,886 2,424 — 161,338 Total ending loans balance $ 4,408,725 $ 1,873,380 $ 3,836,087 $ 1,065,525 $ 465,154 $ 522,271 $ 289,174 $ 80,380 $ — $ 12,540,696 (1) Loans acquired in business combinations and accounted for under ASC Subtopic 310-30 “Receivables — Loans and Debt Securities Acquired with Deteriorated Credit Quality.” Purchased loans acquired in a business combination are recorded at estimated fair value on their purchase date without a carryover of the related allowance for loan and lease losses. These acquired loans are segregated into three types: pass rated loans with no discount attributable to credit quality, non-impaired loans with a discount attributable at least in part to credit quality and impaired loans with evidence of significant credit deterioration. • Pass rated loans (typically performing loans) are accounted for in accordance with ASC Topic 310-20 "Nonrefundable Fees and Other Costs" as these loans do not have evidence of credit deterioration since origination. • Non-impaired loans (typically performing substandard loans) are accounted for in accordance with ASC Topic 310-30 if they display at least some level of credit deterioration since origination. • Impaired loans (typically substandard loans on non-accrual status) are accounted for in accordance with ASC Topic 310-30 as they display significant credit deterioration since origination. For pass rated loans (non-purchased credit-impaired loans), the difference between the estimated fair value of the loans and the principal outstanding is accreted over the remaining life of the loans. In accordance with ASC 310-30, for both purchased non-impaired loans and purchased credit-impaired loans, the loans are pooled by loan type and the difference between contractually required payments at acquisition and the cash flows expected to be collected is referred to as the non-accretable difference. Further, any excess of cash flows expected at acquisition over the estimated fair value is referred to as the accretable yield and is recognized into interest income over the remaining life of the loan pools when there is a reasonable expectation about the amount and timing of such cash flows. Substantially all of the loans acquired in FDIC-assisted transactions displayed at least some level of credit deterioration and as such are included as non-impaired and impaired loans as described immediately above. During the nine months ended September 30, 2017 , there was a provision for credit losses of $243 thousand and net charge-offs of $123 thousand in relation to purchased credit-impaired loans. There was $986 thousand and $866 thousand in allowance for loan and lease losses related to these purchased credit-impaired loans at September 30, 2017 and December 31, 2016 , respectively. The provision for credit losses and accompanying charge-offs are included in the table above. Changes in the accretable yield for loans acquired and accounted for under ASC 310-30 were as follows for the three and nine months ended September 30, 2017 and 2016 (in thousands): Three Months Ended Nine Months Ended September 30, September 30, 2017 2016 2017 2016 Balance at beginning of period $ 12,686 $ 13,160 $ 16,050 $ 12,596 Purchases — 805 43 805 Accretion (4,315 ) (2,564 ) (9,334 ) (7,193 ) Other (1) 3,453 2,523 5,065 7,716 Balance at end of period $ 11,824 $ 13,924 $ 11,824 $ 13,924 (1) Primarily includes discount transfers from non-accretable discount to accretable discount due to better than expected performance of loan pools acquired and accounted for under ASC 310-30. In our FDIC-assisted transactions,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Due to the loss-share agreements with the FDIC, we recorded a receivable (FDIC indemnification asset) from the FDIC equal to the present value of the corresponding reimbursement percentages on the estimated losses embedded in the loan portfolio. For other loans acquired through business combinations, the fair value of purchased credit-impaired loans, on the acquisition date, was determined based on assigned risk ratings, expected cash flows and the fair value of loan collateral. The fair value of loans that were non-impaired was determined based on estimates of losses on defaults and other market factors. The carrying amount of loans acquired through a business combination by loan pool type are as follows (in thousands): September 30, 2017 Purchased Purchased Non-Credit-Impaired Total Covered loans (1) : Consumer related $ 15,658 $ — $ 15,658 Non-covered loans: Commercial loans 13,677 353,489 367,166 Commercial loans collateralized by assignment of lease payments — 50,629 50,629 Commercial real estate 32,063 873,179 905,242 Construction real estate 5,183 7,418 12,601 Consumer related 5,277 291,376 296,653 Total non-covered loans 56,200 1,576,091 1,632,291 Total acquired $ 71,858 $ 1,576,091 $ 1,647,949 (1) Covered loans refer to loans covered under loss-sharing agreements with the FDIC. In addition to loans acquired through a business combination noted in the table above, consumer related purchased credit-impaired loans includes loans repurchased from GNMA of $60.1 million as of September 30, 2017 . Effective April 1, 2014, the losses on commercial related loans (commercial, commercial real estate and construction real estate) acquired in connection with the Heritage Community Bank ("Heritage") FDIC-assisted transaction ceased being covered under the loss-share agreement for t</t>
  </si>
  <si>
    <t>Goodwill and Intangibles</t>
  </si>
  <si>
    <t>Goodwill and Intangible Assets Disclosure [Abstract]</t>
  </si>
  <si>
    <t>Goodwill and Intangibles The excess of the cost of an acquisition over the fair value of the net assets acquired, including core deposit and client relationship intangibles, consists of goodwill. Under ASC Topic 350, goodwill is subject to at least annual assessments for impairment by applying a fair value based test. The Company reviews goodwill to determine potential impairment annually, or more frequently if events and circumstances indicate that goodwill might be impaired, by comparing the carrying value of the reporting units with the fair value of the reporting units. The Company's annual assessment date is as of December 31. Goodwill is tested for impairment at the reporting unit level. The Company has three reporting units: Banking, Leasing and Mortgage Banking. No impairment losses were recognized during the nine months ended September 30, 2017 or 2016 . The carrying amount of goodwill was $999.9 million and $1.0 billion at September 30, 2017 and December 31, 2016 , respectively. The following table presents the changes in the carrying amount of goodwill for the nine months ended September 30, 2017 (in thousands): Banking Leasing Mortgage Banking Total Balance at beginning of period $ 960,398 $ 40,640 $ — $ 1,001,038 Goodwill from business combinations (1) (1,113 ) — — (1,113 ) Balance at end of period $ 959,285 $ 40,640 $ — $ 999,925 (1) Due to the adjustments recognized for the American Chartered merger during the first quarter of 2017. The Company has other intangible assets consisting of core deposit and client relationship intangibles that had a remaining weighted average amortization period of approximately 13 years as of September 30, 2017 . The following table presents the changes during the nine months ended September 30, 2017 in the carrying amount of core deposit and client relationship intangibles, and the gross carrying amount, accumulated amortization, and net book value as of September 30, 2017 (in thousands): September 30, 2017 Balance at beginning of period $ 62,959 Amortization expense (6,214 ) Balance at end of period $ 56,745 Gross carrying amount $ 112,820 Accumulated amortization (56,075 ) Net book value $ 56,745 The following presents the estimated future amortization expense of other intangible assets (in thousands): Year ending December 31, Amount 2017 $ 1,979 2018 7,451 2019 5,674 2020 5,022 2021 4,790 Thereafter 31,829 $ 56,745</t>
  </si>
  <si>
    <t>Banking and Thrift [Abstract]</t>
  </si>
  <si>
    <t>Deposits The composition of deposits was as follows as of September 30, 2017 and December 31, 2016 (in thousands): September 30, December 31, 2017 2016 Demand deposit accounts, non-interest bearing $ 6,101,159 $ 6,408,169 NOW, money market and interest bearing deposits 4,842,097 4,543,004 Savings accounts 1,088,194 1,135,992 Certificates of deposit, $250,000 or more 1,430,706 1,144,121 Other certificates of deposit 952,988 879,162 Total $ 14,415,144 $ 14,110,448 Certificates of deposit of $250,000 or more included $997.7 million and $795.0 million of brokered deposits at September 30, 2017 and December 31, 2016 , respectively. Brokered deposits typically consist of smaller individual time certificates that have the same liquidity characteristics and yields consistent with time certificates of $250,000 or more.</t>
  </si>
  <si>
    <t>Short-Term Borrowings</t>
  </si>
  <si>
    <t>Debt Disclosure [Abstract]</t>
  </si>
  <si>
    <t>Short-Term Borrowings Short-term borrowings were as follows as of September 30, 2017 and December 31, 2016 (dollars in thousands): September 30, 2017 December 31, 2016 Weighted Average Interest Rate Amount Weighted Average Interest Rate Amount Customer repurchase agreements 0.26 % $ 222,915 0.22 % $ 237,538 Federal Home Loan Bank advances 1.22 1,400,000 0.63 1,275,000 Federal funds purchased 1.35 242,500 0.80 46,750 Line of credit — — 2.52 10,000 Total 1.12 % $ 1,865,415 0.59 % $ 1,569,288 Securities sold under agreements to repurchase are agreements in which the Company acquires funds by selling assets to another party under a simultaneous agreement to repurchase the same assets at a specified price and date. The Company enters into repurchase agreements and also offers a demand deposit account product to customers that sweeps their balances in excess of an agreed upon target amount into overnight repurchase agreements. All securities sold under agreements to repurchase are recorded on the face of the balance sheet. The Company pledges mortgage-backed securities as collateral for the repurchase agreements and may be required to provide additional collateral based on the fair value of those securities. The Company had Federal Home Loan Bank fixed rate advances with a maturity date less than one year of $1.4 billion at September 30, 2017 and $1.3 billion at December 31, 2016 . At September 30, 2017 , the interest rate on the advances outstanding on that date had rates ranging from 0.85% to 1.30% with maturities from October 2017 to June 2018 . The Company has loans pledged as collateral on this FHLB advance. See Note 6. Loans of the notes to the consolidated financial statements. On December 18, 2015, the Company entered into a $35.0 million unsecured line of credit at the holding company level with a correspondent bank. Interest is payable at a rate of one month LIBOR + 1.75% . No borrowings under the line of credit were outstanding as of September 30, 2017 , and $10.0 million were outstanding as of December 31, 2016 . The line of credit is scheduled to mature on June 30, 2018.</t>
  </si>
  <si>
    <t>Long-Term Borrowings</t>
  </si>
  <si>
    <t>Long-Term Borrowings Long-term borrowings were as follows as of September 30, 2017 and December 31, 2016 (dollars in thousands): September 30, 2017 December 31, 2016 Weighted Average Interest Rate Amount Weighted Average Interest Rate Amount Federal Home Loan Bank advances 1.47 % $ 306,367 0.85 % $ 230,865 Notes payable 4.06 88,348 4.18 66,925 Term note 2.98 11,000 2.52 14,000 Total 2.08 % $ 405,715 1.64 % $ 311,790 The Company had Federal Home Loan Bank ("FHLB") advances with remaining contractual maturities greater than one year of $306.4 million at September 30, 2017 and $230.9 million at December 31, 2016 . As of September 30, 2017 , the advances had fixed terms with effective interest rates, net of discounts, ranging from 1.35% to 5.87% and maturities ranging from December 2018 to April 2035 . The Company has loans pledged as collateral on these FHLB advances. See Note 6. Loans of the notes to the consolidated financial statements. The Company had notes payable to banks totaling $73.6 million and $66.9 million at September 30, 2017 and December 31, 2016 , respectively, which as of September 30, 2017 , were accruing interest at rates ranging from 2.25% to 7.40% , with a weighted average rate of 4.28% . Lease investments includes equipment with an amortized cost of $88.3 million and $79.6 million at September 30, 2017 and December 31, 2016 , respectively, that is pledged as collateral on these notes. At September 30, 2017 , the Company also had $14.8 million in other secured borrowings (included in the notes payable above) with a weighted average rate of 2.97% . On August 24, 2016, the Company assumed a $16.0 million unsecured term loan at the holding company level with a correspondent bank through the American Chartered merger. Interest is payable at a rate of one month LIBOR + 1.75% and the loan matures on June 30, 2020. Principal payments of $1.0 million are due quarterly until maturity. As of September 30, 2017 , $11.0 million of principal was outstanding.</t>
  </si>
  <si>
    <t>Junior Subordinated Notes Issued to Capital Trusts</t>
  </si>
  <si>
    <t>Junior Subordinated Notes Issued to Capital Trusts The Company has established statutory trusts for the sole purpose of issuing trust preferred securities and related trust common securities. The proceeds from such issuances were used by the trusts to purchase junior subordinated notes of the Company, which are the sole assets of each trust. Concurrently with the issuance of the trust preferred securities, the Company issued guarantees for the benefit of the holders of the trust preferred securities. The Company’s outstanding trust preferred securities qualify, and are treated by the Company, as Tier 2 regulatory capital. Prior to the completion of the American Chartered merger, the trust preferred securities qualified, and were treated by the Company, as Tier 1 regulatory capital. The Company owns all of the common securities of each trust.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 The table below summarizes the outstanding junior subordinated notes and the related trust preferred securities issued by each trust as of September 30, 2017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American Chartered Statutory Trust I (4) American Chartered Statutory Trust II (4) Junior Subordinated Notes: Principal balance $ 20,619 $ 10,310 Annual interest rate 3-mo LIBOR + 3.60% 3-mo LIBOR + 2.75% Stated maturity date December 18, 2031 October 7, 2034 Call date December 18, 2006 October 7, 2009 Trust Preferred Securities: Face Value $ 20,000 $ 10,000 Annual distribution rate 3-mo LIBOR + 3.60% 3-mo LIBOR + 2.75% Issuance date November 2001 August 2004 Distribution dates (1) Quarterly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remaining discount of $6.5 million at September 30, 2017 . (4) American Chartered Statutory Trust I and American Chartered Statutory Trust II were established by American Chartered prior to the Company's acquisition of American Chartered in August 2016, and the junior subordinated notes issued by American Chartered to American Chartered Statutory Trust I and American Chartered Statutory Trust II were assumed by the Company upon completion of the acquisition. Principal balance and face value amounts associated with American Chartered Statutory Trust I and American Chartered Statutory Trust II do not include purchase accounting adjustments to such amounts, which in each case resulted in a remaining discount of $6.1 million at September 30, 2017 . The trust preferred securities are subject to mandatory redemption, in whole or in part, upon repayment of the junior subordinated notes at the stated maturity date or upon redemption. Each trust’s ability to pay amounts due on the trust preferred securities is solely dependent upon the Company making payment on the related junior subordinated notes. The Company’s obligation under the junior subordinated notes and other relevant trust agreements, in aggregate, constitute a full and unconditional guarantee by the Company of each trust’s obligations under the trust preferred securities issued by each trust. The Company has the right to defer payment of interest on the notes and, therefore, distributions on the trust preferred securities, for up to five years , but not beyond the stated maturity date in the table above. During any such deferral period, the Company may not pay cash dividends on its common or preferred stock and generally may not repurchase its common or preferred stock.</t>
  </si>
  <si>
    <t>Commitments and Contingencies</t>
  </si>
  <si>
    <t>Commitments and Contingencies Disclosure [Abstract]</t>
  </si>
  <si>
    <t>Commitments and Contingencies Commitments: The Company is a party to credit-related financial instruments with off-balance-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consolidated balance sheets. The Company’s exposure to credit loss is represented by the contractual amount of these commitments. The Company follows the same credit policies in making commitments as it does for on-balance-sheet instruments. At September 30, 2017 and December 31, 2016 , the following financial instruments were outstanding, the contractual amounts of which represent off-balance sheet credit risk (in thousands): Contractual Amount September 30, 2017 December 31, 2016 Commitments to extend credit: Home equity lines $ 207,444 $ 235,279 Other commitments 3,914,154 3,679,259 Letters of credit: Standby 183,396 185,386 Commercial 4,133 1,766 Commitments to extend credit are agreements to lend to a customer as long as there is no violation of any condition established in the contract. Commitments generally have fixed expiration dates or other termination clauses and may require a payment of a fee. The commitments for home equity lines of credit may expire without being drawn upon. Therefore, the total commitment amounts do not necessarily represent future cash requirements. The amount of collateral obtained, if it is deemed necessary by the Company, is based on management’s credit evaluation of the customer. The Company, in the normal course of its business, regularly offers standby and commercial letters of credit to its bank customers. Standby and commercial letters of credit are a conditional but irrevocable form of guarantee. Under letters of credit, the Company typically guarantees payment to a third party beneficiary upon the default of payment or nonperformance by the bank customer and upon receipt of complying documentation from that beneficiary. Both standby and commercial letters of credit may be issued for any length of time, but normally do not exceed a period of five years. These letters of credit may also be extended or amended from time to time depending on the bank customer’s needs. As of September 30, 2017 , the maximum remaining term for any standby letters of credit was September 30, 2030 . A fee is charged to the bank customer and is recognized as income over the life of the letter of credit, unless considered non-rebatable under the terms of a letter of credit application. At September 30, 2017 , the aggregate contractual amount of these letters of credit, which represents the maximum potential amount of future payments that the Company would be obligated to pay, increased $377 thousand to $187.5 million from $187.2 million at December 31, 2016 . Of the $187.5 million in commitments outstanding at September 30, 2017 , approximately $28.4 million of the letters of credit have been issued or renewed since December 31, 2016 . Letters of credit issued on behalf of bank customers may be done on either a secured or unsecured basis. If a letter credit is secured, the collateral can take various forms including bank accounts, investments, fixed assets, inventory, accounts receivable or real estate. The Company takes the same care in making credit decisions and obtaining collateral when it issues letters of credit on behalf of its customers as it does when making other types of loans. As of September 30, 2017 , the Company had approximately $6.0 million in capital expenditure commitments outstanding which relate to various projects to renovate the corporate office space and branches. Concentrations of credit risk: As of September 30, 2017 , approximately 20% of our investments in securities issued by states and political subdivisions were within the state of Illinois. We did not hold any direct exposure to the state of Illinois as of September 30, 2017 . Our commitments to extend credit are primarily related to commercial credits. Standby letters of credit are granted primarily to commercial borrowers. Our asset-based loans are made to borrowers located throughout the United States. Lease banking provides banking services to lessors located throughout the United States. Our leasing subsidiaries originate leases to companies located throughout the United States. In addition, our mortgage segment and indirect vehicle lenders originate loans to borrowers located throughout the United States. Contingencies: In the normal course of business, the Company is involved in various legal proceedings. In the opinion of management, any liability resulting from pending proceedings would not be expected to have a material adverse effect on the Company’s consolidated financial statements.</t>
  </si>
  <si>
    <t>Fair Value Measurements</t>
  </si>
  <si>
    <t>Fair Value Disclosures [Abstract]</t>
  </si>
  <si>
    <t>Fair Value Measurements ASC Topic 820 defines fair value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 independent, (ii) knowledgeable, (iii) able to transact and (iv) willing to transact. ASC Topi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expected future amounts, such as cash flows or earnings, to a single present value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Topic 820 establishes a fair value hierarchy for valuation inputs that gives the highest priority to quoted prices in active markets for identical assets or liabilities and the lowest priority to unobservable inputs. The fair value hierarchy is as follow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 description of the valuation methodologies used for instruments measured at fair value, as well as the general classification of such instruments pursuant to the valuation hierarchy, is set forth below.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mpany's creditworthiness, among other things, as well as unobservable parameters. Any such valuation adjustments are applied consistently over time. Our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Transfers between levels of the fair value hierarchy are recognized on the actual date of the event or circumstances that caused the transfer, which generally coincides with the Company's monthly and/or quarterly valuation process. Financial Instruments Recorded at Fair Value on a Recurring Basis Securities Available for Sale . The fair values of securities available for sale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Loans Held for Sale. Mortgage loans originated and held for sale in the secondary market are carried at fair value. The fair value of loans held for sale is determined using quoted secondary market prices and classified as Level 2. Loans. The Company has elected to record certain mortgage loans at fair value. The fair value of these loans is determined using quoted secondary market prices and classified as Level 2. Mortgage Servicing Rights. The Company has elected to record its mortgage servicing rights at fair value. Mortgage servicing rights do not trade in an active market with readily observable prices. Accordingly, the Company determines the fair value of mortgage servicing rights by estimating the fair value of the future cash flows associated with the mortgage loans being serviced. Key economic assumptions used in measuring the fair value of mortgage servicing rights include, but are not limited to, prepayment speeds, discount rates, delinquencies and cost to service. The assumptions used in the model are validated on a regular basis. The fair value is validated on a quarterly basis with an independent third party. Any material discrepancies between the internal model and the third party validation are investigated and resolved by an internal committee. Due to the nature of the valuation inputs, mortgage servicing rights are classified in Level 3 of the fair value hierarchy. Assets Held in Trust for Deferred Compensation and Associated Liabilities. Assets held in trust for deferred compensation are recorded at fair value and included in “Other Assets” on the consolidated balance sheets. These assets are invested in mutual funds and classified as Level 1. Deferred compensation liabilities, also classified as Level 1, are carried at the fair value of the obligation to the employee, which corresponds to the fair value of the invested assets. Derivatives . Currently, we use interest rate swaps to manage our interest rate risk. The valuation of these instruments is determined using widely accepted valuation techniques including discounted cash flow analysis on the expected cash flows of each derivative and classified as Level 2. This analysis reflects the contractual terms of the derivatives, including the period to maturity, and uses observable market-based inputs, including LIBOR rate curves. The Company also obtains dealer quotations for these derivatives for comparative purposes to assess the reasonableness of the model valuations. In addition, the Company uses forward commitments to buy to-be-announced mortgage securities for which we do not intend to take delivery of the security and will enter into an offsetting position before physical delivery to lessen the price volatility of the mortgage servicing rights asset. Dealer quotations are used for these derivatives and are classified as Level 1. The Company also offers other derivatives, including foreign currency forward contracts and interest rate lock commitments, to our customers and offset our exposure from such contracts by purchasing other financial contracts, which are valued using market consensus prices. For certain interest rate lock commitments, the Company uses an external valuation model that relies on internally developed inputs to estimate the fair value of its interest rate lock commitments which is based on unobservable inputs that reflect management’s assumptions and specific information about each borrower transaction and is classified in Level 3 of the hierarchy. The following table summarizes financial assets and financial liabilities measured at fair value on a recurring basis as of September 30, 2017 and December 31, 2016 , segregated by the level of the valuation inputs within the fair value hierarchy utilized to measure fair value (in thousands): Total Quoted Prices in Active Markets for Identical Assets (Level 1) Significant Other Observable Inputs (Level 2) Significant Unobservable Inputs (Level 3) September 30, 2017 Financial assets Securities available for sale: U.S Government sponsored agencies and enterprises $ 23,146 $ — $ 23,146 $ — States and political subdivisions 385,829 — 385,456 373 Residential mortgage-backed securities 875,260 — 875,195 65 Commercial mortgage-backed securities 87,217 — 87,217 — Corporate bonds 115,014 — 115,014 — Equity securities 11,077 11,077 — — Loans held for sale 722,754 — 722,754 — Loans 14,481 — 14,481 — Mortgage servicing rights 261,446 — — 261,446 Assets held in trust for deferred compensation 20,103 20,103 — — Derivative financial instruments 36,018 2,366 31,713 1,939 Financial liabilities Other liabilities (1) 20,103 20,103 — — Derivative financial instruments 39,915 1,583 38,332 — December 31, 2016 Financial assets Securities available for sale: U.S. Government sponsored agencies and enterprises $ 23,415 $ — $ 23,415 $ — States and political subdivisions 391,365 — 390,992 373 Residential mortgage-backed securities 983,684 — 983,513 171 Commercial mortgage-backed securities 93,008 — 93,008 — Corporate bonds 193,895 — 193,895 — Equity securities 10,828 10,828 — — Loans held for sale 716,883 — 716,883 — Loans 16,273 — 16,273 — Mortgage servicing rights 238,011 — — 238,011 Assets held in trust for deferred compensation 18,723 18,723 — — Derivative financial instruments 44,586 7,687 33,739 3,160 Financial liabilities Other liabilities (1) 18,723 18,723 — — Derivative financial instruments 63,885 2,046 61,839 — (1) Liabilities associated with assets held in trust for deferred compensation The following table presents additional information about the unobservable inputs used in the fair value measurement of financial assets measured on a recurring basis that were categorized within the Level 3 of the fair value hierarchy: Fair Value at September 30, 2017 Valuation Technique Unobservable Input Range (in thousands) States and political subdivisions $ 373 Discounted cash flows Credit assumption 45% - 50% Loss Residential mortgage-backed securities 65 Discounted cash flows Constant pre-payment rates (CPR) 1% - 3% Mortgage servicing rights 261,446 Discounted cash flows CPR 6.80% - 8.42% Discount rate 9.53 - 11.05 Maturity (months) 323 - 358 Delinquencies 2.16 - 4.82 Costs to service $ 67 - $ 227 Additive delinquent costs to service $ 175 - $ 1,000 Derivative financial instruments (mortgage 1,939 Sales cash flows Expected closing ratio 70% - 95% interest rate lock commitments) Expected delivery price 98.41 bps - 108.57 bps The significant unobservable inputs used in the fair value measurement of the Company’s mortgage servicing rights include prepayment speeds, discount rates, maturities, delinquencies and cost to service. Significant increases in prepayment speeds, discount rates, delinquencies or cost to service would result in a significantly lower fair value measurement. Conversely, significant decreases in prepayment speeds, discount rates, delinquencies or costs to service would result in a significantly higher fair value measurement. With the exception of changes in delinquencies, which can change the cost to service, the unobservable inputs move independently of each other. Key economic assumptions used in the measuring of the fair value of the mortgage servicing rights and the sensitivity of the fair value to immediate adverse changes in those assumptions at September 30, 2017 are presented in the following table. This table does not take into account the derivatives used to economically hedge the mortgage servicing rights. (dollars in thousands, except for weighted average cost to service) September 30, 2017 Weighted average CPR 7.58 % Impact on fair value of 10% adverse change $ 9,030 Impact on fair value of 20% adverse change 18,615 Weighted average discount rate 9.81 % Impact on fair value of 10% adverse change $ 11,673 Impact on fair value of 20% adverse change 24,415 Weighted average delinquency rate 4.57 % Impact on fair value of 10% adverse change $ 1,567 Impact on fair value of 20% adverse change 3,499 Weighted average costs to service $ 90.45 Impact on fair value of 10% adverse change 4,919 Impact on fair value of 20% adverse change 9,838 The Company did not have any transfers between Level 1 and Level 2 of the fair value hierarchy during the nine months ended September 30, 2017 . The Company's policy for determining transfers between levels occurs at the end of the reporting period when circumstances in the underlying valuation criteria change and result in transfer between levels. The following table presents additional information about financial assets measured at fair value on a recurring basis for which the Company used significant unobservable inputs (Level 3): Nine Months Ended September 30, 2017 2016 2017 2016 2017 2016 (in thousands) Investment Securities Mortgage Servicing Rights Derivatives Balance, beginning of period $ 544 $ 773 $ 238,011 $ 168,162 $ 3,160 $ 3,822 Purchases — — 839 3,423 — — Originations — — 43,197 43,039 — — Included in earnings — — (20,601 ) (59,894 ) (1,221 ) 8,739 Principal payments (106 ) (151 ) — — — — Sales — — — — — — Balance, ending of period $ 438 $ 622 $ 261,446 $ 154,730 $ 1,939 $ 12,561 Financial Instruments Recorded at Fair Value on a Nonrecurring Basis The Company may be required, from time to time, to measure certain financial assets and financial liabilities at fair value on a nonrecurring basis in accordance with U.S. GAAP. These include assets that are measured at the lower of cost or fair value that were recognized at fair value below cost at the end of the period. Impaired Loans.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The fair value of impaired loans is estimated using one of several methods, including collateral value, market value of similar debt, enterprise value, liquidation value and discounted cash flows. Those impaired loans not requiring an allowance represent loans for which the fair value of the expected repayments or collateral exceed the recorded investments in such loans. In accordance with ASC Topic 820, impaired loans where an allowance is established based on the fair value of collateral require classification in the fair value hierarchy. Collateral values are estimated using Level 3 inputs based on customized discounting criteria. For a majority of impaired real estate loans where an allowance is established based on the fair value of collateral ( 100% at September 30, 2017 ), the Company obtains a current external appraisal. Other valuation techniques are used as well, including internal valuations, comparable property analysis and contractual sales information. Non-Financial Assets and Non-Financial Liabilities Recorded at Fair Value The Company has no non-financial assets or non-financial liabilities measured at fair value on a recurring basis. Certain non-financial assets and non-financial liabilities measured at fair value on a non-recurring basis include foreclosed assets and non-financial long-lived assets. Other Real Estate and Repossessed Vehicles Owned (Foreclosed Assets). Foreclosed assets, upon initial recognition, are measured and reported at fair value through a charge-off to the allowance for loan and lease losses based upon the fair value of the foreclosed asset. The fair value of foreclosed assets, upon initial recognition, are estimated using Level 3 inputs based on customized discounting criteria. Non-Financial Long-Lived Assets. Non-financial long-lived assets, when determined to be impaired, are measured and reported at fair value using Level 3 inputs based on customized discounting criteria. Assets measured at fair value on a nonrecurring basis as of September 30, 2017 and December 31, 2016 are included in the table below (in thousands): Total Quoted Prices in Active Markets for Identical Assets (Level 1) Significant Other Observable Inputs (Level 2) Significant Unobservable Inputs (Level 3) September 30, 2017 Financial assets: Impaired loans $ 53,842 $ — $ — $ 53,842 Non-financial assets: Foreclosed assets 18,334 — — 18,334 December 31, 2016 Financial assets: Impaired loans $ 54,576 $ — $ — $ 54,576 Non-financial assets: Foreclosed assets 31,607 — — 31,607 The following table presents additional information about the unobservable inputs used in the fair value measurement of financial assets measured on a nonrecurring basis that were categorized within the Level 3 of the fair value hierarchy: Fair Value at Valuation Unobservable September 30, 2017 Technique Input Range (in thousands) Impaired loans $ 53,842 Appraisal of collateral Appraisal adjustments 5% - 10% Foreclosed assets 18,334 Appraisal of collateral Appraisal adjustments 5% - 10% ASC Topic 825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The estimated fair value approximates carrying value for cash and cash equivalents, accrued interest and the cash surrender value of life insurance policies. The methodologies for other financial assets and financial liabilities are discussed below: The following methods and assumptions were used by the Company in estimating the fair values of its other financial instruments: Cash and due from banks and interest earning deposits with banks: The carrying amounts reported in the balance sheet approximate fair value. Securities held to maturity: The fair values of securities held to maturity are determined by quoted prices in active markets, when available, and classified as Level 1. If quoted market prices are not available, the fair value is determined by a matrix pricing, which is a mathematical technique widely used in the industry to value debt securities without relying exclusively on quoted prices for the specific securities but rather by relying on the securities' relationship to other benchmark quoted securities and classified as Level 2. In cases where significant credit valuation adjustments are incorporated into the estimation of fair value, reported amounts are classified as Level 3. Non-marketable securities - FHLB and FRB Stock: The carrying amounts reported in the balance sheet approximate fair value. Loans : The fair values for loans are estimated using discounted cash flow analyses, using the corporate bond curve adjusted for liquidity for commercial loans and the swap curve adjusted for liquidity for retail loans. Non-interest bearing deposits : The fair values disclosed are equal to their balance sheet carrying amounts, which represent the amount payable on demand. Interest bearing deposits : The fair values disclosed for deposits with no defined maturities are equal to their carrying amounts, which represent the amounts payable on demand. Fair values for certificates of deposit are estimated using a discounted cash flow calculation that applies the Company's current incremental borrowing rates for similar terms. Short-term borrowings : The carrying amounts of federal funds purchased, borrowings under repurchase agreements and other short-term borrowings with maturities of 90 days or less approximate their fair values. The fair value of short-term borrowings greater than 90 days is based on the discounted value of contractual cash flows. Long-term borrowings : The fair values of the Company's long-term borrowings (other than deposits) are estimated using discounted cash flow analyses, based on the Company's current incremental borrowing rates for similar types of borrowing arrangements. Junior subordinated notes issued to capital trusts : The fair values of the Company's junior subordinated notes issued to capital trusts are estimated based on the quoted market prices, when available, of the related trust preferred security instruments, or are estimated based on the quoted market prices of comparable trust preferred securities. Accrued interest : The carrying amount of accrued interest receivable and payable approximate their fair values. Off-balance-sheet instruments : Fair values for the Company’s off-balance-sheet lending commitments (guarantees, letters of credit and commitments to extend credit) are based on fees currently charged to enter into similar agreements, taking into account the remaining terms of the agreements. The estimated fair values of financial instruments are as follows (in thousands): September 30, 2017 Carrying Amount Estimated Fair Value Quoted Prices in Active Markets for Identical Assets (Level 1) Significant Other Observable Inputs (Level 2) Significant Unobservable Inputs (Level 3) Financial Assets: Cash and due from banks $ 361,080 $ 361,080 $ 361,080 $ — $ — Interest earning deposits with banks 82,636 82,636 82,636 — — Investment securities available for sale 1,497,543 1,497,543 11,077 1,486,028 438 Investment securities held to maturity 994,238 1,031,746 — 1,031,746 — Non-marketable securities - FHLB and FRB stock 152,345 152,345 — — 152,345 Loans held for sale 722,754 722,754 — 722,754 — Loans, net 13,726,250 13,928,427 — 14,481 13,913,946 Accrued interest receivable 61,962 61,962 61,962 — — Derivative financial instruments 36,018 36,018 2,366 31,713 1,939 Financial Liabilities: Non-interest bearing deposits $ 6,101,159 $ 6,101,159 $ 6,101,159 $ — $ — Interest bearing deposits 8,313,985 8,310,123 — — 8,310,123 Short-term borrowings 1,865,415 1,865,796 — — 1,865,796 Long-term borrowings 405,715 411,218 — — 411,218 Junior subordinated notes issued to capital trusts 211,289 177,843 — — 177,843 Accrued interest payable 5,680 5,680 5,680 — — Derivative financial instruments 39,915 39,915 1,583 38,332 — December 31, 2016 Carrying Amount Estimated Fair Value Quoted Prices in Active Markets for Identical Assets (Level 1) Significant Other Observable Inputs (Level 2) Significant Unobservable Inputs (Level 3) Financial Assets: Cash and due from banks $ 364,783 $ 364,783 $ 364,783 $ — $ — Interest earning deposits with banks 98,686 98,686 98,686 — — Investment securities available for sale 1,696,195 1,696,195 10,828 1,684,823 544 Investment securities held to maturity 1,069,750 1,093,740 — 1,093,740 — Non-marketable securities - FHLB and FRB stock 143,276 143,276 — — 143,276 Loans held for sale 716,883 716,883 — 716,883 — Loans, net 12,629,437 12,747,107 — 16,273 12,730,834 Accrued interest receivable 59,024 59,024 59,024 — — Derivative financial instruments 44,586 44,586 7,687 33,739 3,160 Financial Liabilities: Non-interest bearing deposits $ 6,408,169 $ 6,408,169 $ 6,408,169 $ — $ — Interest bearing deposits 7,702,279 7,698,839 — — 7,698,839 Short-term borrowings 1,569,288 1,569,314 — — 1,569,314 Long-term borrowings 311,790 317,028 — — 317,028 Junior subordinated notes issued to capital trusts 210,668 157,098 — — 157,098 Accrued interest payable 4,288 4,288 4,288 — — Derivative financial instruments 63,885 63,885 2,046 61,839 —</t>
  </si>
  <si>
    <t>Stock Incentive Plans</t>
  </si>
  <si>
    <t>Disclosure of Compensation Related Costs, Share-based Payments [Abstract]</t>
  </si>
  <si>
    <t>Stock Incentive Plans ASC Topic 718 requires that the grant date fair value of equity awards to employees be recognized as compensation expense over the period during which an employee is required to provide service in exchange for such award. The following table summarizes the impact of the Company’s share-based payment plans in the financial statements for the periods shown (in thousands): Three Months Ended Nine Months Ended September 30, September 30, 2017 2016 2017 2016 Total compensation expense for share-based payment plans during the period $ 4,393 $ 4,238 $ 13,317 $ 12,573 Amount of related income tax benefit recognized in income (1) 2,175 3,394 8,513 6,649 (1) Includes tax benefits recorded for the vesting of restricted shares and exercise of options. The Company adopted the Omnibus Incentive Plan (the “Omnibus Plan”) in 1997. On May 28, 2014, the Company’s stockholders approved the third amendment and restatement of the Omnibus Plan to add 3,100,000 authorized shares for a total of 11,400,000 shares of common stock authorized to be utilized in connection with awards under the Omnibus Plan to directors, officers, and employees of the Company or any of its subsidiaries. The number of shares authorized increased by 2,400,000 to 13,800,000 upon completion of the Taylor Capital merger. Equity grants under the Omnibus Plan can be in the form of incentive stock options, non-qualified stock options, stock appreciation rights, restricted stock, restricted stock units, performance shares, performance units, and other stock-based awards. Shares awarded in the form of restricted stock, restricted stock units, performance shares, performance units, or other stock-based awards generally will reduce the shares available under the Omnibus Plan on a 2 -for- 1 basis. No more than 10% of the total number of authorized shares may be issued with respect to awards granted after May 28, 2014, other than stock appreciation rights, stock options and performance-based awards, which at the date of grant are scheduled to fully vest prior to three years from the date of grant (although such awards may provide scheduled vesting earlier with respect to some of such shares and for acceleration of vesting as provided in the Omnibus Plan). As of September 30, 2017 , there were 2,924,386 shares available for future grants. Annual equity-based incentive awards are generally granted to selected officers and employees in the first quarter of the year. Options are granted with an exercise price equal to no less than the market price of the Company’s shares at the date of grant; those option awards generally vest over four years of service and have 10 -year contractual terms. Restricted shares and units typically vest over a two to four year period. Equity awards may also be granted at other times throughout the year in connection with the recruitment and retention of officers and employees. Directors currently may elect, in lieu of cash, to receive up to 70% of their fees in stock options with a five year term, which are fully vested on the grant date (provided that the director may not sell the underlying shares for at least six months after the grant date), and up to 100% of their fees in restricted shares, which vest one year after the grant date. The following table summarizes changes in stock options for the nine months ended September 30, 2017 : Number of Options Weighted Average Exercise Price Weighted Average Remaining Contractual Term (In Years) Aggregate Intrinsic Value (in thousands) Options outstanding as of December 31, 2016 1,940,405 $ 27.45 5.31 Granted 163,818 45.53 Exercised (327,970 ) 28.03 Expired — — Forfeited or cancelled (15,093 ) 31.95 Options outstanding as of September 30, 2017 1,761,160 $ 28.99 5.40 $ 28,356 Options exercisable as of September 30, 2017 1,167,465 $ 26.60 3.97 $ 21,522 The fair value of each option award is estimated on the date of grant using the Black-Scholes option pricing model based on certain assumptions. Expected volatility is based on historical volatility and the expectations of future volatility of Company shares. The risk free interest rate for periods within the contractual term of the option is based on the U.S. Treasury yield curve in effect at the time of the grant. The expected life of options is estimated based on historical employee behavior and represents the period of time that options granted are expected to remain outstanding. The following assumptions were used for options granted during the nine months ended September 30, 2017 : September 30, 2017 Risk-free interest rate 2.18 % Expected volatility of Company’s stock 22.71 % Expected dividend yield 1.68 % Expected life of options 5.8 years Weighted average fair value per option of options granted during the year $ 9.40 The total intrinsic value of options exercised during the nine months ended September 30, 2017 and 2016 was $5.2 million and $3.6 million , respectively. The following is a summary of changes in restricted shares and units for the nine months ended September 30, 2017 : Number of Shares and Units Weighted Average Grant Date Fair Value Shares and units outstanding at December 31, 2016 998,807 $ 31.20 Granted 379,962 45.77 Vested (379,375 ) 30.63 Forfeited or cancelled (21,506 ) 35.10 Shares and units outstanding at September 30, 2017 977,888 36.99 The total intrinsic value of restricted shares that vested during the nine months ended September 30, 2017 and 2016 was $17.4 million and $15.7 million , respectively. The Company awarded 65,476 , 80,780 and 71,560 market-based restricted stock units in 2017, 2016 and 2015, respectively, which entitle recipients to shares of common stock at the end of a three year vesting period. Recipients will earn shares, totaling between 0% and 175% of the number of units issued, based on the Company's total stockholder return relative to a specified peer group of financial institutions over the three year period. The Company awarded 48,569 market-based restricted stock units in 2014 that vested in 2017. Recipients earned shares totaling approximately 121% of the number of units issued, based on the Company’s total shareholder return relative to a specified peer group of financial institutions over the three year period. The market-based restricted stock units are included in the preceding table as if the recipients earned shares equal to 100% of the units issued. A Monte Carlo simulation model was used to value the market-based restricted stock units at the time awarded. As of September 30, 2017 , there was $26.1 million of total unrecognized compensation cost related to nonvested share-based compensation arrangements (including share option and nonvested share awards) granted under the Omnibus Plan. At September 30, 2017 , the weighted-average period over which the unrecognized compensation expense is expected to be recognized was approximately two years.</t>
  </si>
  <si>
    <t>Derivative Financial Instruments</t>
  </si>
  <si>
    <t>Derivative Instruments and Hedging Activities Disclosure [Abstract]</t>
  </si>
  <si>
    <t>Derivative Financial Instruments The Company offers various derivatives, including interest rate swaps and foreign currency forward contracts, to its qualifying customers which can mitigate our exposure to market risk through the execution of off-setting positions with inter-bank dealer counterparties. This also permits the Company to offer customized risk management solutions to our customers. These customer accommodations and any offsetting financial contracts are treated as non-designated derivative instruments and carried at fair value through an adjustment to the statement of operations. Interest rate swap and foreign currency forward contracts involve the risk of dealing with counterparties and their ability to meet contractual terms. The net amount payable or receivable under interest rate swaps is accrued as an adjustment to interest income. The net amount payable as of September 30, 2017 and December 31, 2016 was approximately $1 thousand . The Company's credit exposure on interest rate swaps is limited to the Company's net favorable value and interest payments of all swaps to each counterparty. In such cases, collateral is generally required from the counterparties involved if the net value of the swaps exceeds a nominal amount. At September 30, 2017 , the Company’s credit exposure relating to interest rate swaps was approximately $11.3 million , which is secured by the underlying collateral on customer loans. The Company also enters into mortgage banking derivatives which are classified as non-designated hedg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residential mortgage loans when interest rate lock commitments are entered into in order to economically hedge the effect of future changes in interest rates on its commitments to fund the loans as well as on its portfolio of mortgage loans held-for-sale. The Company had fair value commercial loan interest rate swaps, to hedge its interest rate risk, with an aggregate notional amount of $70 thousand at September 30, 2017 . For fair value hedges, the changes in fair values of both the hedging derivative and the hedged item were recorded in current earnings as other income. Interest rate swaps, swaptions and treasury futures are used in order to lessen the price volatility of the mortgage servicing rights asset. The Company also uses forward commitments to buy to-be-announced ("TBA") mortgage securities for which the Company does not intend to take delivery of the security and will enter into an offsetting position before physical delivery to lessen the price volatility of the mortgage servicing rights asset. These derivatives are recorded at their fair value on the consolidated balance sheets in other assets with changes in fair value recorded on the consolidated statements of operations in mortgage banking revenue in non-interest income. The Company’s derivative financial instruments are summarized below as of September 30, 2017 and December 31, 2016 (in thousands): Asset Derivatives Liability Derivatives September 30, 2017 December 31, 2016 September 30, 2017 December 31, 2016 Notional Estimated Notional Estimated Notional Estimated Notional Estimated Amount Fair Value Amount Fair Value Amount Fair Value Amount Fair Value Derivative instruments designated as hedges of fair value: Interest rate swap contracts (1) $ — $ — $ — $ — $ 70 $ (1 ) $ 107 $ (4 ) Stand-alone derivative instruments: (2) Interest rate swap contracts 1,554,709 24,609 1,310,057 25,471 1,554,709 (24,609 ) 1,310,057 (25,471 ) Interest rate options contracts 337,999 1,698 217,546 881 337,999 (1,698 ) 217,546 (881 ) Foreign exchange contracts 35,672 2,157 40,641 4,429 34,837 (1,997 ) 40,505 (4,265 ) Spot foreign exchange contracts 342 3 1,691 12 223 — 660 (5 ) Mortgage related derivatives: Interest rate swap contracts 413,000 3,246 383,000 2,946 1,223,000 (10,027 ) 1,458,000 (31,212 ) Treasury futures contracts 42,500 74 15,500 41 45,000 (216 ) — — TBA mortgage securities — — — — 140,000 (1,105 ) 55,000 (132 ) Forward loan sale commitments 759,500 2,292 585,000 7,646 133,500 (262 ) 386,000 (1,915 ) Interest rate lock commitments 555,375 1,939 543,901 3,160 — — — — Total stand-alone derivative instruments 3,699,097 36,018 3,097,336 44,586 3,469,268 (39,914 ) 3,467,768 (63,881 ) Total $ 3,699,097 $ 36,018 $ 3,097,336 $ 44,586 $ 3,469,338 $ (39,915 ) $ 3,467,875 $ (63,885 ) (1) Derivative instruments designated to hedge fixed-rate commercial real estate loans. (2) These portfolio swaps are not designated as hedging instruments under ASC Topic 815. Amounts included in other operating income in the consolidated statements of operations related to derivative financial instruments were as follows (in thousands): Three Months Ended Nine Months Ended September 30, September 30, 2017 2016 2017 2016 Derivative instruments designated as hedges of fair value: Interest rate swap contracts $ — $ 3 $ 2 $ 3 Stand-alone derivative instruments: Interest rate swap contracts 3,276 5,296 6,749 5,260 Interest rate options contracts — (36 ) — — Foreign exchange contracts (70 ) 1,362 190 1,362 Spot foreign exchange contracts 629 6 2,036 6 Mortgage related derivatives (11,625 ) (8,118 ) (22,067 ) 31,653 Total stand-alone derivative instruments (7,790 ) (1,490 ) (13,092 ) 38,281 Total $ (7,790 ) $ (1,487 ) $ (13,090 ) $ 38,284 Methods and assumptions used by the Company in estimating the fair value of its interest rate swaps are discussed in Note 13 to consolidated financial statements. Certain instruments and transactions subject to an agreement similar to a master netting arrangement are eligible for offset in the consolidated balance sheet. The instruments and transactions would include derivatives, sale and repurchase agreements and reverse sale and repurchase agreements, and securities borrowing and securities lending arrangements. The Company’s derivative transactions with financial institution counterparties are generally executed under International Swaps and Derivative Association (“ISDA”) master agreements which include “right of set-off” provisions. Under these agreements, there is generally a legally enforceable right to offset recognized amounts, and there may be an intention to settle such amounts on a net basis. The Company, however, does not generally offset such financial instruments for financial reporting purposes. Information about the Company's financial instruments that are eligible for offset in the consolidated balance sheet as of September 30, 2017 is summarized below (in thousands): Financial Assets Financial Liabilities Gross Amount Recognized Gross Amount Offset Net Amount Recognized Gross Amount Recognized Gross Amount Offset Net Amount Recognized Derivatives: Interest rate swap contracts, caps and floors $ 7,583 $ — $ 7,583 $ 18,821 $ — $ 18,821 Foreign exchange contracts 748 — 748 1,636 — 1,636 Mortgage related derivatives 5,612 — 5,612 11,610 — 11,610 Total derivatives 13,943 — 13,943 32,067 — 32,067 Repurchase agreements — — — 222,915 — 222,915 Total $ 13,943 $ — $ 13,943 $ 254,982 $ — $ 254,982 Financial Assets Financial Liabilities Net Amount Recognized Financial Instruments Collateral Net Amount Net Amount Recognized Financial Instruments Collateral Net Amount Derivatives: Counterparty A $ 4,941 $ (4,941 ) $ — $ — $ 12,399 $ (4,941 ) $ (7,458 ) $ — Counterparty B 2,276 (2,276 ) — — 9,044 (2,276 ) (6,768 ) — Counterparty C 243 (243 ) — — 2,434 (243 ) (2,191 ) — Other counterparties 6,483 (4,268 ) — 2,215 8,190 (4,268 ) (3,922 ) — Total derivatives 13,943 (11,728 ) — 2,215 32,067 (11,728 ) (20,339 ) — Repurchase agreements — — — — 222,915 — (222,915 ) — Total $ 13,943 $ (11,728 ) $ — $ 2,215 $ 254,982 $ (11,728 ) $ (243,254 ) $ — Information about the Company's financial instruments that are eligible for offset in the consolidated balance sheet as of December 31, 2016 is summarized below (in thousands): Financial Assets Financial Liabilities Gross Amount Recognized Gross Amount Offset Net Amount Recognized Gross Amount Recognized Gross Amount Offset Net Amount Recognized Derivatives: Interest rate swap contracts, caps and floors $ 7,885 $ — $ 7,885 $ 18,564 $ — $ 18,564 Foreign exchange contracts 4,315 — 4,315 1,674 — 1,674 Mortgage related derivatives 10,633 — 10,633 33,259 — 33,259 Total derivatives 22,833 — 22,833 53,497 — 53,497 Repurchase agreements — — — 237,538 — 237,538 Total $ 22,833 $ — $ 22,833 $ 291,035 $ — $ 291,035 Financial Assets Financial Liabilities Net Amount Recognized Financial Instruments Collateral Net Amount Net Amount Recognized Financial Instruments Collateral Net Amount Derivatives: Counterparty A $ 2,697 $ (2,697 ) $ — $ — $ 18,768 $ (2,697 ) $ (16,071 ) $ — Counterparty B 4,683 (4,683 ) — — 12,881 (4,683 ) (8,198 ) — Counterparty C 64 (64 ) — — 4,919 (64 ) (4,855 ) — Other counterparties 15,389 (10,938 ) — 4,451 16,929 (10,938 ) (5,980 ) 11 Total derivatives 22,833 (18,382 ) — 4,451 53,497 (18,382 ) (35,104 ) 11 Repurchase agreements — — — — 237,538 — (237,538 ) — Total $ 22,833 $ (18,382 ) $ — $ 4,451 $ 291,035 $ (18,382 ) $ (272,642 ) $ 11</t>
  </si>
  <si>
    <t>Operating Segments</t>
  </si>
  <si>
    <t>Segment Reporting [Abstract]</t>
  </si>
  <si>
    <t>Operating Segments The Company's operations consist of three reportable operating segments: Banking, Leasing and Mortgage Banking. The Company offers different products and services through its three segments. The accounting policies of the segments are generally the same as those of the consolidated company. The Banking Segment generates its revenues primarily from its lending, deposit gathering and fee business activities. The profitability of this segment's operations depends primarily on its net interest income after provision for credit losses, which is the difference between interest earned on interest earning assets and interest paid on interest bearing liabilities less provision for credit losses. The provision for credit losses is dependent on changes in the Banking Segment's loan portfolio and management’s assessment of the collectability of the loan portfolio as well as prevailing economic and market conditions. The Banking Segment is also subject to an extensive system of laws and regulations that are intended primarily for the protection of depositors and other customers, federal deposit insurance funds and the banking system as a whole. These laws and regulations govern such areas as capital, permissible activities, allowance for loan and lease losses, loans and investments, and rates of interest that can be charged on loans. The Leasing Segment generates its revenues through lease originations and related services. The Leasing Segment invests directly in equipment that the Company leases (referred to as direct finance, leveraged or operating leases) to "Fortune 1000," middle-market companies and healthcare providers located throughout the United States. The lease portfolio is made up of various kinds of equipment, generally technology related, such as computer systems, satellite equipment, medical equipment and general manufacturing, industrial, construction and transportation equipment. The Leasing Segment also specializes in selling third party equipment maintenance contracts to large companies. The Mortgage Banking Segment originates residential mortgage loans for sale to investors and for the Company's portfolio through its retail and third party originator channels. This segment also services residential mortgage loans for various investors and for loans owned by the Company. The Mortgage Banking Segment is subject to an extensive system of laws and regulations that are intended primarily for the protection of customers. Net interest income for the Leasing and Mortgage Banking segments include adjustments based on the Company's internal funds transfer pricing model. Non-interest income for the Leasing Segment includes income on loans originated for the sole purpose of funding equipment purchases related to leases at the Company's lease subsidiaries. The following tables present summary financial information for the reportable segments (in thousands): Banking Leasing Mortgage Banking Consolidated Three months ended September 30, 2017 Net interest income $ 142,888 $ 2,686 $ 11,373 $ 156,947 Provision for credit losses 3,637 399 481 4,517 Non-interest income 45,091 22,597 27,576 95,264 Non-interest expense (1) 112,977 14,535 34,782 162,294 Income tax expense 18,781 4,307 1,469 24,557 Net income $ 52,584 $ 6,042 $ 2,217 $ 60,843 Total assets $ 16,406,714 $ 1,307,459 $ 2,402,362 $ 20,116,535 Three months ended September 30, 2016 Net interest income $ 119,685 $ 2,168 $ 8,918 $ 130,771 Provision for credit losses 4,394 1,964 191 6,549 Non-interest income 40,533 18,759 49,095 108,387 Non-interest expense (1) 117,211 12,604 40,570 170,385 Income tax expense 8,420 2,484 6,901 17,805 Net income $ 30,193 $ 3,875 $ 10,351 $ 44,419 Total assets $ 16,453,379 $ 1,126,847 $ 1,761,656 $ 19,341,882 (1) Includes merger related and repositioning expenses of $1.6 million and $11.4 million in the Banking Segment for the three months ended September 30, 2017 and 2016 , respectively. Banking Leasing Mortgage Banking Consolidated Nine months ended September 30, 2017 Net interest income $ 410,319 $ 7,300 $ 31,365 $ 448,984 Provision for credit losses 16,054 674 1,222 17,950 Non-interest income 130,460 62,240 84,854 277,554 Non-interest expense (1) 337,185 41,815 104,518 483,518 Income tax expense 50,103 10,951 4,170 65,224 Net income $ 137,437 $ 16,100 $ 6,309 $ 159,846 Total assets $ 16,406,714 $ 1,307,459 $ 2,402,362 $ 20,116,535 Nine months ended September 30, 2016 Net interest income $ 341,445 $ 7,002 $ 24,230 $ 372,677 Provision for credit losses 14,390 2,045 506 16,941 Non-interest income 112,221 53,670 116,189 282,080 Non-interest expense (1) 307,733 35,916 110,442 454,091 Income tax expense 36,120 8,872 11,788 56,780 Net income $ 95,423 $ 13,839 $ 17,683 $ 126,945 Total assets $ 16,453,379 $ 1,126,847 $ 1,761,656 $ 19,341,882 (1) Includes merger related and repositioning expenses of $9.0 million and $17.2 million in the Banking Segment for the nine months ended September 30, 2017 and 2016 , respectively.</t>
  </si>
  <si>
    <t>Equity [Abstract]</t>
  </si>
  <si>
    <t>Preferred Stock On August 18, 2014, in connection with the Taylor Capital merger, the Company issued one share of its Perpetual Non-Cumulative Preferred Stock, Series A (“Company Series A Preferred Stock”), in exchange for each of the 4,000,000 outstanding shares of Taylor Capital’s Perpetual Non-Cumulative Preferred Stock, Series A. Holders of the Company Series A Preferred Stock are entitled to receive, when as and if declared by the Company’s board of directors, non-cumulative cash dividends on the liquidation preference amount, which is $25 per share, at a rate of 8.00% per annum, payable quarterly. The Company Series A Preferred Stock is callable in February 2018. The Company Series A Preferred Stock is included in Tier 1 capital for regulatory capital purposes. On August 24, 2016, in connection with the American Chartered merger, the Company issued one share of its Cumulative Voting Convertible Preferred Stock, Series B ("Company Series B Preferred Stock"), in exchange for each of the 525 shares of American Chartered's Series D Preferred Stock outstanding immediately prior to the merger whose holders did not elect to receive the same consideration in the Merger as holders of American Chartered Common Stock, based on the number of shares of American Chartered Common Stock into which each such share of American Chartered Series D Preferred Stock would otherwise then be convertible. Holders of the Company Series B Preferred Stock were entitled to receive cumulative cash dividends on the liquidation preference amount, which was $1,000 per share, at a rate of 8.00% per annum, had the right to vote on all matters upon which holders of the Company's common stock were entitled to vote and had the right to convert each share into shares of the Company's common stock at any time. The Company Series B Preferred stock had a mandatory conversion date of September 20, 2017. The Company Series B Preferred Stock was included in Tier 2 capital for regulatory capital purposes. During the fourth quarter of 2016, 400 shares of the Company Series B Preferred stock were voluntarily converted by the holders of such shares into shares of the Company's common stock. On September 20, 2017, the remaining 125 shares of the Company Series B Preferred stock were converted into shares of the Company's common stock pursuant to the mandatory conversion provision referred to above.</t>
  </si>
  <si>
    <t>New Authoritative Accounting Guidance (Policies)</t>
  </si>
  <si>
    <t>ASC Topic 805 "Business Combinations." New authoritative accounting guidance under ASC Topic 805 "Business Combinations" amends prior guidance to clarify the definition of a business with the objective of adding guidance to assist entities with evaluating whether transactions should be accounted for as acquisitions (or disposals) of assets or businesses. The new authoritative guidance will be effective for reporting periods after January 1, 2018. This new authoritative guidance is not expected to have a significant impact on the Company's statements of operations or financial condition. ASC Topic 606 "Revenue from Contracts with Customers." New authoritative accounting guidance under ASC Topic 606, "Revenue from Contracts with Customers" amended prior guidance to require an entity to recognize revenue to depict the transfer of promised goods or services to customers in an amount that reflects the consideration to which the entity expects to be entitled in exchange for those goods or services and to provide clarification on identifying performance obligations and licensing implementation guidance. The new authoritative guidance was initially effective for reporting periods after January 1, 2017 but was deferred to January 1, 2018. The Company's revenue is comprised of interest income on financial assets, which is excluded from the scope of this new guidance, and non-interest income. The Company expects this new guidance will require it to change how certain recurring revenue streams are recognized within trust and asset management fees, card fees and lease financing revenue but does not expect these changes to have a significant impact on its statements of operations or financial condition. The Company continues to evaluate the impact of this guidance on other components of non-interest income. The Company expects to adopt this new guidance on January 1, 2018 with a cumulative effect adjustment to opening retained earnings, if such adjustment is deemed to be significant. ASC Topic 825 "Financial Instruments." New authoritative accounting guidance under ASC Topic 825 "Financial Instruments" amended prior guidance to require equity investments (except those accounted for under the equity method of accounting)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similar investment of the same issuer. The new guidance simplifies the impairment assessment of equity investments without readily determinable fair values, requires public entities to use the exit price notion when measuring the fair value of financial instruments for disclosure purposes, requires an entity to present separately in other comprehensive income the portion of the total change in the fair value of a liability resulting from changes in the instrument-specific credit risk when the entity has selected the fair value option for financial instruments and requires separate presentation of financial assets and liabilities by measurement category and form of financial asset. The new authoritative guidance will be effective for reporting periods after January 1, 2018 and is not expected to have a significant impact on the Company's statements of operations or financial condition. ASC Topic 405 "Liabilities-Extinguishment of Liabilities." New authoritative accounting guidance under ASC Topic 405, "Liabilities-Extinguishment of Liabilities" amended prior guidance to clarify that liabilities related to the sale of prepaid store-value products within the scope of this guidance are financial liabilities and that breakage for those liabilities are to be accounted for consistent with the breakage guidance in ASC Topic 606 "Revenue from Contracts with Customers." The new authoritative guidance will be effective for reporting periods after January 1, 2018. The Company is evaluating the new guidance but does not expect it to have a significant impact on the Company's statements of operations or financial condition. ASC Topic 842 "Leases." New authoritative accounting guidance under ASC Topic 842 "Leases" amended prior guidance to require lessees to recognize the assets and liabilities arising from all leases on the balance sheet. The new authoritative guidance defines a lease as a contract, or part of a contract, that conveys the right to control the use of identified property, plant, or equipment (an identified asset) for a period of time in exchange for consideration. In addition, the qualifications for a sale and leaseback transaction have been amended. The new authoritative guidance also requires qualitative and quantitative disclosures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new authoritative guidance will be effective for reporting periods after January 1, 2019. The Company is evaluating the new guidance and its impact on the Company's statements of operations and financial condition. The Company expects an increase in assets and liabilities as a result of recording additional lease contracts where the Company is lessee. ASC Topic 815 "Derivatives and Hedging." New authoritative accounting guidance under ASC Topic 815 "Derivatives and Hedging" amended prior guidance to clarify that a change in the counterparty to a derivative instrument that has been designated as the hedging instrument does not, in and of itself, require dedesignation of that hedging relationship provided that all other hedge accounting criteria continue to be met. An entity has an option to apply the amendments in this new authoritative guidance on either a prospective basis or a modified retrospective basis. The Company adopted this new authoritative guidance on January 1, 2017, and it did not have a significant impact on the Company's statements of operations or financial condition. New authoritative accounting guidance under ASC Topic 815 "Derivatives and Hedging" also amended prior guidance to clarify what steps are required when assessing whether the economic characteristics and risks of call (put) options are clearly and closely related to the economic characteristics and risks of their debt hosts, which is one of the criteria for bifurcating an embedded derivative. An entity is required to consider whether (1) the payoff is adjusted based on changes in an index, (2) the payoff is indexed to an underlying other than interest rates or credit risk, (3) the debt involves a substantial premium or discount, and (4) the call (put) option is contingently exercisable. An entity should apply this new authoritative guidance on a modified retrospective basis to existing debt instruments as of the beginning of the fiscal year for which the amendments are effective. The Company adopted this new authoritative guidance on January 1, 2017, and it did not have a significant impact on the Company's statements of operations or financial condition. New authoritative accounting guidance under ASC Topic 815 "Derivatives and Hedging" amended prior guidance to better align an entity's risk management activities and financial reporting for hedging relationships through changes to both the designation and measurement guidance for qualifying hedging relationships and the presentation of hedge results. The new authoritative guidance expands and refines hedge accounting for both nonfinancial and financial risk components. The new authoritative guidance will be effective for reporting periods after January 1, 2019 with early adoption permitted. This new authoritative guidance is not expected to have a significant impact on the Company's statements of operations or financial condition. ASC Topic 323 "Investment - Equity Method and Joint Ventures." New authoritative accounting guidance under ASC Topic 323 "Investment - Equity Method and Joint Ventures" amended prior guidance to eliminate the requirement to retroactively adopt the equity method of accounting as a result of an increase in the level of ownership interest or degree of influence. The new authoritative guidance required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 Company adopted this new authoritative guidance on January 1, 2017, and it did not have an impact on the Company's statements of operations or financial condition. ASC Topic 718 "Compensation - Stock Compensation." New authoritative accounting guidance under ASC Topic 718 "Compensation - Stock Compensation" amended prior guidance in several aspects, including the income tax consequences, classification of awards as either equity or liability, and classification on the statement of cash flows. The new authoritative guidance allows for all excess tax benefits and tax deficiencies to be recognized as income tax benefit or expense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For the statement of cash flows, excess tax benefits should be classified along with other income tax cash flows as an operating activity, and cash paid by an employer when directly withholding shares for tax withholding purposes should be classified as a financing activity. The new authoritative guidance also allows an entity to make an entity-wide accounting policy election to either estimate the number of awards that are expected to vest or account for forfeitures when they occur. In addition, the threshold to qualify for equity classification permits withholding up to the maximum statutory tax rates in the applicable jurisdictions. The Company early adopted the new guidance in the third quarter of 2016. The Company has also elected to account for forfeitures when they occur. New authoritative accounting guidance under ASC Topic 718 "Compensation - Stock Compensation" amends prior guidance by clarifying which changes to terms or conditions of a share-based payment award requires an entity to apply modification accounting. An entity should account for the effects of a modification unless the fair value, vesting conditions and classification of the modified award are the same as the original award. The new authoritative guidance will be effective for reporting periods after January 1, 2018 with early adoption permitted. This new authoritative guidance is not expected to have a significant impact on the Company's statements of operations or financial condition. ASC Topic 326 "Financial Instruments - Credit Losses." New authoritative accounting guidance under ASC Topic 326 " Financial Instruments - Credit Losses " amended the incurred loss impairment methodology in current GAAP with a methodology that reflects expected credit losses and requires consideration of a broader range of reasonable and supportable information for credit loss estimates. The measurement of expected credit losses is based on relevant information about past events, including historical experience, current conditions, and reasonable and supportable forecasts that affect the collectability of the reported amount. The new authoritative guidance also requires a financial asset (or a group of financial assets) measured at amortized cost basis to be presented at the net amount expected to be collected (net of the allowance for credit losses). In addition, the credit losses relating to available-for-sale debt securities should be recorded through an allowance for credit losses rather than a write-down. The new authoritative guidance will be effective for reporting periods after January 1, 2020. The Company is evaluating the new guidance and expects it to have an impact on the Company's statements of operations and financial condition, the significance of which is not yet known. Due to the significant differences in the new authoritative guidance from the existing GAAP, the implementation of this guidance may result in material changes in our accounting for credit losses on the financial instruments. As part of the Company's evaluation process, it has established a steering committee and working group, including individuals from various functional areas, to assess processes, portfolio segmentation, system requirements and needed resources. The Company is also considering third-party consultants to assist in the evaluation process. ASC Topic 230 "Statement of Cash Flows." New authoritative accounting guidance under ASC Topic 230 "Statement of Cash Flows" addresses eight specific cash flow classification issues with the objective of reducing the existing diversity in practice. The new authoritative guidance will be effective for reporting periods after January 1, 2018. This new authoritative guidance is not expected to have a significant impact on the Company's statements of operations or financial condition. New authoritative accounting guidance under ASC Topic 230 "Statement of Cash Flows" amends prior guidance to require an entity to include amounts generally described as restricted cash and restricted cash equivalents with cash and cash equivalents when reconciling the beginning of period and end of period total amounts shown on the statement of cash flows. The new authoritative guidance will be effective for reporting periods after January 1, 2018. This new authoritative guidance is not expected to have a significant impact on the Company's statements of operations or financial condition. ASC Topic 740 "Income Taxes." New authoritative accounting guidance under ASC Topic 740 "Income Taxes" amends prior guidance to require an entity to recognize the income tax consequences of an intra-entity transfer of an asset other than inventory when the transfer occurs. The new authoritative guidance will be effective for reporting periods after January 1, 2018. This new authoritative guidance is not expected to have a significant impact on the Company's statements of operations or financial condition. ASC Topic 350 "Intangibles-Goodwill and Other." New authoritative accounting guidance under ASC Topic 350 "Intangibles-Goodwill and Other" amends prior guidance to eliminate Step 2 from the goodwill impairment test and require an entity to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new authoritative guidance will be effective for reporting periods after January 1, 2020. The Company is evaluating the new guidance and its impact on the Company's statements of operations and financial condition. ASC Topic 610 "Other Income - Gains and Losses from the Derecognition of Nonfinancial Assets." New authoritative accounting guidance under ASC Topic 610 "Other Income - Gains and Losses from the Derecognition of Nonfinancial Assets" amends prior guidance to clarify the scope of Subtopic 610-20 by defining in substance nonfinancial assets and to add guidance for partial sales of nonfinancial assets. The new authoritative guidance will be effective for reporting periods after January 1, 2018. This new authoritative guidance is not expected to have a significant impact on the Company's statements of operations or financial condition. ASC Topic 310 "Receivables - Nonrefundable Fees and Other Costs." New authoritative accounting guidance under ASC Topic 310 "Receivables - Nonrefundable Fees and Other Costs" amends prior guidance by shortening the amortization period for certain callable debt securities held at a premium requiring the premium to be amortized to the earliest call date. The new authoritative guidance will be effective for reporting periods after January 1, 2019 with early adoption permitted. The Company is evaluating the new guidance and its impact on the Company's statements of operations and financial condition.</t>
  </si>
  <si>
    <t>Earnings Per Common Share (Tables)</t>
  </si>
  <si>
    <t>Reconciliation of the Number of Shares Used in the Calculation of Basic and Diluted Earnings Per Common Share</t>
  </si>
  <si>
    <t>The following table presents a reconciliation of the number of shares used in the calculation of basic and diluted earnings per common share (amounts in thousands, except share and per share data). Three Months Ended Nine Months Ended September 30, September 30, 2017 2016 2017 2016 Distributed earnings allocated to common stock $ 17,823 $ 16,114 $ 51,783 $ 42,984 Undistributed earnings 43,020 28,305 108,063 83,961 Net income 60,843 44,419 159,846 126,945 Less: preferred stock dividends 2,002 2,004 6,007 6,004 Net income available to common stockholders for basic earnings per common share 58,841 42,415 153,839 120,941 Plus: preferred stock dividends on convertible preferred stock 2 4 7 4 Less: earnings allocated to participating securities 1 2 3 6 Earnings allocated to common stockholders for diluted earnings per common share $ 58,842 $ 42,417 $ 153,843 $ 120,939 Weighted average shares outstanding for basic earnings per common share 83,891,175 77,506,885 83,799,694 74,780,943 Dilutive effect of: Stock options 502,794 491,238 564,541 378,420 Restricted shares and units 379,684 672,480 404,850 564,028 Convertible preferred stock 6,144 12,567 6,867 4,189 Total dilutive effect of equity awards and convertible preferred stock 888,622 1,176,285 976,258 946,637 Weighted average shares outstanding for diluted earnings per common share 84,779,797 78,683,170 84,775,952 75,727,580 Basic earnings per common share $ 0.70 $ 0.55 $ 1.84 $ 1.62 Diluted earnings per common share 0.69 0.54 1.81 1.60</t>
  </si>
  <si>
    <t>Business Combinations (Tables)</t>
  </si>
  <si>
    <t>Schedule of Estimated Fair Values of Assets Acquired and Liabilities Assumed</t>
  </si>
  <si>
    <t>Estimated fair values of the assets acquired and liabilities assumed in the American Chartered transaction, as of the closing date of the transaction were as follows (in thousands): August 24, 2016 ASSETS Cash and cash equivalents $ 93,307 Investment securities available for sale 505,564 Non-marketable securities - FRB and FHLB Stock 16,000 Loans 1,942,548 Premises and equipment 39,048 Cash surrender value of life insurance 59,917 Goodwill 274,885 Other intangibles 25,452 Other real estate owned 3,960 Other assets 31,408 Total assets $ 2,992,089 LIABILITIES Deposits $ 2,389,327 Short-term borrowings 48,305 Long-term borrowings 16,000 Junior subordinated notes issued to capital trusts 28,075 Accrued expenses and other liabilities 22,966 Total liabilities $ 2,504,673 Total identifiable net assets $ 487,416 Consideration: Market value of common stock at $39.28 per share at August 24, 2016 (9,744,636 shares of common stock issued) $ 382,769 Series B preferred stock at $2,337.97 per share at August 24, 2016 (525 shares of preferred stock issued) (1) 1,227 Stock-based compensation attributed to pre-business combination service 1,103 Cash paid 102,317 Total fair value of consideration, excluding Series B preferred stock $ 487,416 (1) Per share fair value amount determined as if the shares of Series B preferred stock were converted into shares of common stock.</t>
  </si>
  <si>
    <t>Schedule of Acquired Loans</t>
  </si>
  <si>
    <t>The following table presents the acquired loans as of the acquisition date (in thousands): Purchased Purchased Non-Credit-Impaired Fair value $ 62,104 $ 1,880,444 Gross contractual amounts receivable 93,490 2,149,868 Best estimate of contractual cash flows not expected to be collected (1) 22,293 114,154 Best estimate of contractual cash flows expected to be collected 71,197 2,035,714 (1) Includes interest payments not expected to be collected due to loan prepayments as well as principal and interest payments not expected to be collected due to customer defaults.</t>
  </si>
  <si>
    <t>Summary of Pro Forma Information</t>
  </si>
  <si>
    <t>The following table provides the unaudited pro forma information for the results of operations for the three and nine months ended September 30, 2016 , as if the acquisition had occurred on January 1, 2016. The pro forma results combine the historical results of American Chartered into the Company's consolidated statement of operations including the impact of certain acquisition accounting adjustments including loan discount accretion, investment securities discount accretion, intangible assets amortization, deposit premium accretion and borrowing discount amortization. The pro forma results have been prepared for comparative purposes only and are not necessarily indicative of the results that would have been obtained had the acquisition actually occurred on January 1, 2016. No assumptions have been applied to the pro forma results of operations regarding possible revenue enhancements, provision for credit losses, expense efficiencies or asset dispositions. The merger related expenses that have been recognized are included in net income in the table below. Three Months Ended Nine Months Ended September 30, September 30, 2016 2016 (in thousands) Total revenues (net interest income plus non-interest income) $ 258,611 $ 735,408 Net income 50,029 149,111</t>
  </si>
  <si>
    <t>Investment Securities (Tables)</t>
  </si>
  <si>
    <t>Summary of Amortized Cost and Fair Value of Investment Securities</t>
  </si>
  <si>
    <t xml:space="preserve">Amortized cost and fair value of investment securities were as follows as of the dates indicated (in thousands): Amortized Cost Gross Unrealized Gains Gross Unrealized Losses Fair Value September 30, 2017 Available for Sale U.S. Government sponsored agencies and enterprises $ 23,077 $ 69 $ — $ 23,146 States and political subdivisions 366,187 20,009 (367 ) 385,829 Residential mortgage-backed securities 878,167 4,773 (7,680 ) 875,260 Commercial mortgage-backed securities 86,411 1,097 (291 ) 87,217 Corporate bonds 114,581 450 (17 ) 115,014 Equity securities 11,177 — (100 ) 11,077 Total Available for Sale 1,479,600 26,398 (8,455 ) 1,497,543 Held to Maturity States and political subdivisions 888,576 35,952 (476 ) 924,052 Residential mortgage-backed securities 105,662 2,032 — 107,694 Total Held to Maturity 994,238 37,984 (476 ) 1,031,746 Total $ 2,473,838 $ 64,382 $ (8,931 ) $ 2,529,289 December 31, 2016 Available for Sale U.S. Government sponsored agencies and enterprises $ 23,267 $ 148 $ — $ 23,415 States and political subdivisions 376,541 15,669 (845 ) 391,365 Residential mortgage-backed securities 988,744 5,741 (10,801 ) 983,684 Commercial mortgage-backed securities 91,949 1,221 (162 ) 93,008 Corporate bonds 193,164 1,426 (695 ) 193,895 Equity securities 11,000 — (172 ) 10,828 Total Available for Sale 1,684,665 24,205 (12,675 ) 1,696,195 Held to Maturity States and political subdivisions 910,608 21,609 (3,039 ) 929,178 Residential mortgage-backed securities 159,142 5,420 — 164,562 Total Held to Maturity 1,069,750 27,029 (3,039 ) 1,093,740 Total $ 2,754,415 $ 51,234 $ (15,714 ) $ 2,789,935 </t>
  </si>
  <si>
    <t>Unrealized Losses on Investment Securities and the Fair Value of the Related Securities</t>
  </si>
  <si>
    <t>Unrealized losses on investment securities by length of time in a continuous unrealized loss position and the fair value of the related securities at September 30, 2017 were as follows (in thousands): Less Than 12 Months 12 Months or More Total Fair Unrealized Fair Unrealized Fair Unrealized Value Losses Value Losses Value Losses Available for Sale States and political subdivisions $ 1,364 $ (4 ) $ 19,044 $ (363 ) $ 20,408 $ (367 ) Residential mortgage-backed securities 308,732 (4,229 ) 222,269 (3,451 ) 531,001 (7,680 ) Commercial mortgage-backed securities 9,602 (188 ) 11,445 (103 ) 21,047 (291 ) Corporate bonds — — 9,978 (17 ) 9,978 (17 ) Equity securities 11,077 (100 ) — — 11,077 (100 ) Total Available for Sale 330,775 (4,521 ) 262,736 (3,934 ) 593,511 (8,455 ) Held to Maturity States and political subdivisions 38,118 (432 ) 2,329 (44 ) 40,447 (476 ) Total $ 368,893 $ (4,953 ) $ 265,065 $ (3,978 ) $ 633,958 $ (8,931 ) Unrealized losses on investment securities by length of time in a continuous unrealized loss position and the fair value of the related securities at December 31, 2016 were as follows (in thousands): Less Than 12 Months 12 Months or More Total Fair Unrealized Fair Unrealized Fair Unrealized Value Losses Value Losses Value Losses Available for Sale States and political subdivisions $ 42,806 $ (845 ) $ — $ — $ 42,806 $ (845 ) Residential mortgage-backed securities 623,732 (10,084 ) 54,990 (717 ) 678,722 (10,801 ) Commercial mortgage-backed securities 7,062 (9 ) 11,612 (153 ) 18,674 (162 ) Corporate bonds 21,028 (204 ) 20,088 (491 ) 41,116 (695 ) Equity securities 10,828 (172 ) — — 10,828 (172 ) Total Available for Sale 705,456 (11,314 ) 86,690 (1,361 ) 792,146 (12,675 ) Held to Maturity States and political subdivisions 243,568 (2,999 ) 2,988 (40 ) 246,556 (3,039 ) Total $ 949,024 $ (14,313 ) $ 89,678 $ (1,401 ) $ 1,038,702 $ (15,714 )</t>
  </si>
  <si>
    <t>Summary of Net Gains (Losses) on Investment Securities Available for Sale</t>
  </si>
  <si>
    <t>Net gains recognized on investment securities available for sale were as follows (in thousands): Three Months Ended Nine Months Ended September 30, September 30, 2017 2016 2017 2016 Realized gains $ 83 $ 457 $ 323 Realized losses — — (6 ) (54 ) Net gains $ 83 $ — $ 451 $ 269</t>
  </si>
  <si>
    <t>Amortized Cost and Fair Value of Investment Securities by Contractual Maturity</t>
  </si>
  <si>
    <t>The amortized cost and fair value of investment securities as of September 30, 2017 by contractual maturity are shown below. Maturities may differ from contractual maturities in mortgage-backed securities because the mortgages underlying the securities may be called or repaid without any penalties. Therefore, mortgage-backed securities are not included in the maturity categories in the following maturity summary. Amortized Fair (In thousands) Cost Value Available for sale: Due in one year or less $ 145,205 $ 145,902 Due after one year through five years 106,869 111,113 Due after five years through ten years 57,764 59,755 Due after ten years 194,007 207,219 Equity securities 11,177 11,077 Residential and commercial mortgage-backed securities 964,578 962,477 1,479,600 1,497,543 Held to maturity: Due in one year or less 41,530 41,588 Due after one year through five years 152,848 159,474 Due after five years through ten years 204,683 215,747 Due after ten years 489,515 507,243 Residential mortgage-backed securities 105,662 107,694 994,238 1,031,746 Total $ 2,473,838 $ 2,529,289</t>
  </si>
  <si>
    <t>Loans (Tables)</t>
  </si>
  <si>
    <t>Schedule of Composition of Loans</t>
  </si>
  <si>
    <t>Loans consist of the following at (in thousands): September 30, December 31, Commercial loans $ 4,793,838 $ 4,346,506 Commercial loans collateralized by assignment of lease payments 2,074,215 2,002,976 Commercial real estate 4,094,706 3,788,016 Residential real estate 1,433,595 1,060,828 Construction real estate 395,794 518,562 Indirect vehicle 655,213 541,680 Home equity 228,726 266,377 Other consumer loans 77,372 80,781 Total loans, excluding purchased credit-impaired loans 13,753,459 12,605,726 Purchased credit-impaired loans 131,919 163,077 Total loans $ 13,885,378 $ 12,768,803</t>
  </si>
  <si>
    <t>Contractual Aging of the Recorded Investment in Past Due Loans by Class of Loans</t>
  </si>
  <si>
    <t xml:space="preserve">The following table presents the contractual aging of the recorded investment in past due loans by class of loans as of September 30, 2017 and December 31, 2016 (in thousands): Current 30-59 Days 60-89 Days Loans Past Due Total Total September 30, 2017 Commercial $ 4,782,808 $ 5,438 $ 351 $ 5,241 $ 11,030 $ 4,793,838 Commercial collateralized by assignment of lease payments 2,059,556 10,488 3,810 361 14,659 2,074,215 Commercial real estate: Healthcare 698,919 — — — — 698,919 Industrial 856,630 — — 755 755 857,385 Multifamily 608,254 959 — 569 1,528 609,782 Retail 508,048 1,021 — 258 1,279 509,327 Office 447,671 2,131 — 1,634 3,765 451,436 Other 964,855 1,896 87 1,019 3,002 967,857 Residential real estate 1,422,321 575 4,299 6,400 11,274 1,433,595 Construction real estate 395,226 568 — — 568 395,794 Indirect vehicle 649,884 3,938 992 399 5,329 655,213 Home equity 222,804 1,743 753 3,426 5,922 228,726 Other consumer 77,109 89 79 95 263 77,372 Total loans, excluding purchased credit-impaired loans 13,694,085 28,846 10,371 20,157 59,374 13,753,459 Purchased credit-impaired loans 72,900 4,438 6,602 47,979 59,019 131,919 Total loans $ 13,766,985 $ 33,284 $ 16,973 $ 68,136 $ 118,393 $ 13,885,378 Non-performing loan aging $ 27,148 $ 1,179 $ 2,244 $ 20,044 $ 23,467 $ 50,615 December 31, 2016 Commercial $ 4,337,348 $ 2,515 $ 156 $ 6,487 $ 9,158 $ 4,346,506 Commercial collateralized by assignment of lease payments 1,989,934 9,229 1,869 1,944 13,042 2,002,976 Commercial real estate: Healthcare 582,450 — — — — 582,450 Industrial 825,715 3,045 3,293 1,340 7,678 833,393 Multifamily 547,107 458 53 379 890 547,997 Retail 506,789 568 — — 568 507,357 Office 405,992 350 475 6,381 7,206 413,198 Other 899,950 2,385 1,155 131 3,671 903,621 Residential real estate 1,041,189 8,248 3,409 7,982 19,639 1,060,828 Construction real estate 518,171 — 391 — 391 518,562 Indirect vehicle 537,221 2,836 1,062 561 4,459 541,680 Home equity 261,765 1,219 815 2,578 4,612 266,377 Other consumer 80,443 152 120 66 338 80,781 Total loans, excluding purchased credit-impaired loans 12,534,074 31,005 12,798 27,849 71,652 12,605,726 Purchased credit-impaired loans 86,169 6,546 6,600 63,762 76,908 163,077 Total loans $ 12,620,243 $ 37,551 $ 19,398 $ 91,611 $ 148,560 $ 12,768,803 Non-performing loan aging $ 28,364 $ 2,308 $ 978 $ 27,702 $ 30,988 $ 59,352 </t>
  </si>
  <si>
    <t>Recorded Investment in Non-accrual Loans and Loans Past Due Ninety Days or More and Still Accruing by Class of Loans</t>
  </si>
  <si>
    <t>The following table presents the recorded investment in non-accrual loans and loans past due ninety days or more and still accruing by class of loans, excluding purchased credit-impaired loans, as of September 30, 2017 and December 31, 2016 (in thousands): September 30, 2017 December 31, 2016 Loans past due Loans past due Non-accrual 90 days or more and still accruing Non-accrual 90 days or more and still accruing Commercial $ 7,079 $ — $ 11,222 $ 1,406 Commercial collateralized by assignment of lease payments 1,054 360 1,364 1,197 Commercial real estate: Healthcare — — — — Industrial 2,215 — 276 1,064 Multifamily 1,110 — 2,662 — Office 2,973 — 896 6,381 Retail 382 — 384 — Other 1,058 15 83 21 Residential real estate 18,811 185 16,538 235 Construction real estate — — — — Indirect vehicle 2,440 34 2,355 10 Home equity 12,803 — 13,187 — Other consumer 1 95 7 64 Total $ 49,926 $ 689 $ 48,974 $ 10,378</t>
  </si>
  <si>
    <t>Risk Category of Loans by Class of Loans</t>
  </si>
  <si>
    <t>The following tables present the risk category of loans by class of loans based on the most recent analysis performed, excluding purchased credit-impaired loans, as of September 30, 2017 and December 31, 2016 (in thousands): Pass Special Substandard Doubtful Total September 30, 2017 Commercial $ 4,556,245 $ 160,905 $ 76,688 $ — $ 4,793,838 Commercial collateralized by assignment of lease payments 2,053,456 12,405 8,354 — 2,074,215 Commercial real estate: Healthcare 659,945 2,675 36,299 — 698,919 Industrial 830,106 15,401 11,878 — 857,385 Multifamily 601,515 151 8,116 — 609,782 Retail 505,004 1,566 2,757 — 509,327 Office 442,550 3,782 5,104 — 451,436 Other 893,589 46,688 27,580 — 967,857 Construction real estate 395,267 527 — — 395,794 Total $ 10,937,677 $ 244,100 $ 176,776 $ — $ 11,358,553 December 31, 2016 Commercial $ 4,127,397 $ 113,838 $ 105,271 $ — $ 4,346,506 Commercial collateralized by assignment of lease payments 1,981,689 16,010 5,277 — 2,002,976 Commercial real estate: Healthcare 545,663 32,251 4,536 — 582,450 Industrial 814,668 17,962 763 — 833,393 Multifamily 544,071 312 3,614 — 547,997 Retail 498,458 8,350 549 — 507,357 Office 404,811 5,299 3,088 — 413,198 Other 820,229 44,629 38,763 — 903,621 Construction real estate 518,562 — — — 518,562 Total $ 10,255,548 $ 238,651 $ 161,861 $ — $ 10,656,060</t>
  </si>
  <si>
    <t>Recorded Investment in Loan Classes Based on Payment Activity</t>
  </si>
  <si>
    <t>The following table presents the recorded investment in those loan classes based on payment activity, excluding purchased credit-impaired loans, as of September 30, 2017 and December 31, 2016 (in thousands): Performing Non-performing Total September 30, 2017 Residential real estate $ 1,414,599 $ 18,996 $ 1,433,595 Indirect vehicle 652,739 2,474 655,213 Home equity 215,923 12,803 228,726 Other consumer 77,276 96 77,372 Total $ 2,360,537 $ 34,369 $ 2,394,906 December 31, 2016 Residential real estate $ 1,044,055 $ 16,773 $ 1,060,828 Indirect vehicle 539,315 2,365 541,680 Home equity 253,190 13,187 266,377 Other consumer 80,710 71 80,781 Total $ 1,917,270 $ 32,396 $ 1,949,666</t>
  </si>
  <si>
    <t>Loans Individually Evaluated for Impairment by Class of Loans</t>
  </si>
  <si>
    <t>The following tables present loans individually evaluated for impairment by class of loans, excluding purchased credit-impaired loans, as of September 30, 2017 and December 31, 2016 (in thousands): September 30, 2017 Three Months Ended Nine Months Ended Unpaid Recorded Partial Allowance for Average Interest Average Interest With no related allowance recorded: Commercial $ 2,997 $ 2,997 $ — $ — $ 2,470 $ 22 $ 4,064 $ 59 Commercial collateralized by assignment of lease payments 16 1 15 — 1 — 403 — Commercial real estate: Healthcare — — — — — — — — Industrial 1,238 1,238 — — 1,350 — 1,684 8 Multifamily — — — — — — 1,686 29 Retail — — — — — — 1,088 27 Office 1,860 1,856 4 — 1,903 6 1,715 12 Other 3,542 3,542 — — 3,552 57 1,197 57 Residential real estate 750 718 32 — — — — — Construction real estate — — — — — — — — Indirect vehicle 572 349 223 — 621 10 396 20 Home equity 108 108 — — 26 — 476 — Other consumer — — — — — — — — With an allowance recorded: Commercial 7,645 7,645 — 1,012 8,406 29 8,481 202 Commercial collateralized by assignment of lease payments 920 920 — 585 500 14 168 14 Commercial real estate: Healthcare — — — — — — — — Industrial 3,254 3,243 11 432 3,293 34 2,213 66 Multifamily 569 569 — 234 565 — 379 — Retail — — — — — — 1,799 28 Office 961 960 1 34 214 4 72 4 Other 591 591 — 155 115 — 39 — Residential real estate 20,876 18,652 2,224 2,169 18,655 16 17,126 21 Construction real estate — — — — — — — — Indirect vehicle — — — — — — — — Home equity 29,648 27,360 2,288 2,562 27,421 12 27,820 39 Other consumer — — — — — — — — Total $ 75,547 $ 70,749 $ 4,798 $ 7,183 $ 69,092 $ 204 $ 70,806 $ 586 December 31, 2016 Year Ended Unpaid Recorded Partial Allowance for Average Interest With no related allowance recorded: Commercial $ 9,056 $ 9,056 $ — $ — $ 5,944 $ — Commercial collateralized by assignment of lease payments 1,129 747 382 — 1,045 34 Commercial real estate: Healthcare — — — — — — Industrial — — — — 402 — Multifamily 1,922 1,922 — — 2,348 — Retail 2,670 929 1,741 — 2,165 — Office — — — — 256 — Other — — — — 60 — Residential real estate — — — — — — Construction real estate — — — — — — Indirect vehicle 223 122 101 — 252 — Home equity — — — — 143 — Other consumer — — — — — — With an allowance recorded: Commercial 14,403 14,403 — 2,889 22,737 — Commercial collateralized by assignment of lease payments — — — — 2,397 18 Commercial real estate: Healthcare — — — — — — Industrial — — — — — — Multifamily — — — — — — Retail 3,592 3,592 — 354 6,827 — Office — — — — 745 — Other — — — — 235 — Residential real estate 16,257 14,353 1,904 2,163 13,412 — Construction real estate — — — — — — Indirect vehicle — — — — — — Home equity 31,104 28,790 2,314 2,930 28,677 — Other consumer — — — — — — Total $ 80,356 $ 73,914 $ 6,442 $ 8,336 $ 87,645 $ 52</t>
  </si>
  <si>
    <t>Schedule of Loans That Have Been Restructured</t>
  </si>
  <si>
    <t>The following table presents loans that were restructured during the three months ended September 30, 2017 (dollars in thousands): September 30, 2017 Number of Pre-Modification Recorded Post-Modification Recorded Charge-offs and Performing: Commercial real estate Industrial 1 $ 387 $ 387 $ — Retail 2 337 337 — Other 2 3,555 3,555 — Home equity 1 19 19 1 Total 6 $ 4,298 $ 4,298 $ 1 Non-Performing: Residential real estate 11 $ 2,775 $ 2,775 $ 739 Indirect vehicle 20 153 153 105 Home equity 1 15 15 1 Total 32 $ 2,943 $ 2,943 $ 845 The following table presents loans that were restructured during the nine months ended September 30, 2017 (dollars in thousands): September 30, 2017 Number of Pre-Modification Recorded Post-Modification Recorded Charge-offs and Performing: Commercial 5 $ 2,491 $ 2,491 $ 373 Commercial real estate Industrial 3 3,174 3,174 — Retail 2 337 337 — Office 1 549 549 — Other 3 3,703 3,703 — Residential real estate 6 902 902 135 Home equity 4 97 97 7 Total 24 $ 11,253 $ 11,253 $ 515 Non-Performing: Commercial 2 $ 676 $ 676 $ — Commercial real estate: Multifamily 3 290 290 — Retail 1 906 906 — Residential real estate 28 5,155 5,155 1,182 Indirect vehicle 31 250 250 134 Home equity 4 608 608 58 Total 69 $ 7,885 $ 7,885 $ 1,374 The following table presents loans that were restructured during the three months ended September 30, 2016 (dollars in thousands): September 30, 2016 Number of Pre-Modification Recorded Post-Modification Recorded Charge-offs and Performing: Residential real estate 2 $ 101 $ 101 $ 18 Home equity 2 102 102 12 Total 4 $ 203 $ 203 $ 30 Non-Performing: Commercial 3 $ 5,874 $ 5,874 $ 1,490 Residential real estate 4 484 484 85 Indirect vehicle 7 34 34 17 Home equity 5 489 489 72 Total 19 $ 6,881 $ 6,881 $ 1,664 The following table presents loans that were restructured during the nine months ended September 30, 2016 (dollars in thousands): September 30, 2016 Number of Pre-Modification Recorded Post-Modification Recorded Charge-offs and Performing: Commercial 1 $ 1,870 $ 1,870 $ 412 Residential real estate 2 101 101 18 Home equity 4 511 511 12 Total 7 $ 2,482 $ 2,482 $ 442 Non-Performing: Commercial 7 $ 14,481 $ 14,481 $ 4,990 Residential real estate 6 639 639 85 Indirect vehicle 25 183 183 60 Home equity 28 3,600 3,600 138 Total 66 $ 18,903 $ 18,903 $ 5,273</t>
  </si>
  <si>
    <t>Troubled Debt Restructuring Activity Rollforward</t>
  </si>
  <si>
    <t>The following table presents the troubled debt restructurings activity during the nine months ended September 30, 2017 (in thousands): Performing Non-performing Beginning balance $ 32,687 $ 27,068 Additions 11,253 7,885 Charge-offs — (520 ) Principal payments, net (1,001 ) (4,601 ) Removals (11,546 ) (3,429 ) Transfer to other real estate owned — (590 ) Transfers in 2,056 599 Transfers out (599 ) (2,056 ) Ending balance $ 32,850 $ 24,356</t>
  </si>
  <si>
    <t>Type of Financing Receivable Modifications and Restructuring</t>
  </si>
  <si>
    <t>The following table presents the type of modification for loans that have been restructured during the nine months ended September 30, 2017 (in thousands): September 30, 2017 Extended Maturity, Delay in Amortization Extended Payments and/or and Reduction Maturity and/or Reduction of of Interest Rate Amortization Interest Rate Total Commercial $ — $ 3,167 $ — $ 3,167 Commercial collateralized by assignment of lease payments — — — — Commercial real estate: Healthcare — — — — Industrial — 3,174 — 3,174 Multifamily — 290 — 290 Retail — 906 337 1,243 Office — 549 — 549 Other — 3,703 — 3,703 Residential real estate 3,885 1,589 583 6,057 Construction real estate — — — — Indirect vehicle — — 250 250 Home equity — 35 670 705 Other consumer — — — — Total $ 3,885 $ 13,413 $ 1,840 $ 19,138</t>
  </si>
  <si>
    <t>Allowance Activity for Credit Losses, Balance in Allowance for Credit Losses and Recorded Investment in Loans by Portfolio Segment</t>
  </si>
  <si>
    <t>The following table presents the activity in the allowance for credit losses, balance in allowance for credit losses and recorded investment in loans by portfolio segment and based on impairment method as of September 30, 2017 and 2016 (in thousands): Commercial Commercial collateralized by assignment of lease payments Commercial real estate Residential real estate Construction real estate Indirect vehicle Home equity Other consumer Unfunded commitments Total September 30, 2017 Allowance for credit losses: Three Months Ended Beginning balance $ 43,783 $ 12,765 $ 63,247 $ 8,249 $ 15,263 $ 3,963 $ 4,750 $ 2,013 $ 2,264 $ 156,297 Charge-offs 235 188 31 541 — 1,097 439 299 — 2,830 Recoveries 719 — 1,432 38 502 498 149 82 — 3,420 Provision 1,715 240 935 94 (707 ) 1,317 422 489 12 4,517 Ending balance $ 45,982 $ 12,817 $ 65,583 $ 7,840 $ 15,058 $ 4,681 $ 4,882 $ 2,285 $ 2,276 $ 161,404 Nine Months Ended Beginning balance $ 44,661 $ 12,238 $ 51,807 $ 5,971 $ 14,758 $ 3,421 $ 4,689 $ 1,821 $ 2,476 $ 141,842 Charge-offs 1,103 188 1,378 901 — 3,438 873 1,243 — 9,124 Recoveries 3,568 712 2,312 624 661 1,715 724 420 — 10,736 Provision (1,144 ) 55 12,842 2,146 (361 ) 2,983 342 1,287 (200 ) 17,950 Ending balance $ 45,982 $ 12,817 $ 65,583 $ 7,840 $ 15,058 $ 4,681 $ 4,882 $ 2,285 $ 2,276 $ 161,404 Ending allowance balance attributable to loans: Individually evaluated for impairment $ 1,012 $ 585 $ 855 $ 2,169 $ — $ — $ 2,562 $ — $ 1,220 $ 8,403 Collectively evaluated for impairment 44,879 12,232 63,868 5,671 15,023 4,681 2,320 2,285 1,056 152,015 Acquired and accounted for under ASC 310-30 (1) 91 — 860 — 35 — — — — 986 Total ending allowance balance $ 45,982 $ 12,817 $ 65,583 $ 7,840 $ 15,058 $ 4,681 $ 4,882 $ 2,285 $ 2,276 $ 161,404 Loans: Individually evaluated for impairment $ 10,642 $ 921 $ 11,999 $ 19,370 $ — $ 349 $ 27,468 $ — $ — $ 70,749 Collectively evaluated for impairment 4,783,196 2,073,294 4,082,707 1,414,225 395,794 654,864 201,258 77,372 — 13,682,710 Acquired and accounted for under ASC 310-30 (1) 13,677 — 32,063 68,071 5,183 — 11,200 1,725 — 131,919 Total ending loans balance $ 4,807,515 $ 2,074,215 $ 4,126,769 $ 1,501,666 $ 400,977 $ 655,213 $ 239,926 $ 79,097 $ — $ 13,885,378 Commercial Commercial collateralized by assignment of lease payments Commercial real estate Residential real estate Construction real estate Indirect vehicle Home equity Other consumer Unfunded commitments Total September 30, 2016 Allowance for credit losses: Three Months Ended Beginning balance $ 50,297 $ 10,549 $ 46,040 $ 4,800 $ 14,230 $ 3,100 $ 4,199 $ 2,399 $ 2,719 $ 138,333 Charge-offs 1,341 367 529 290 7 838 376 409 — 4,157 Recoveries 665 3 324 45 50 436 65 86 — 1,674 Provision (3,894 ) 2,944 1,239 1,575 2,033 598 2,309 (407 ) 152 6,549 Ending balance $ 45,727 $ 13,129 $ 47,074 $ 6,130 $ 16,306 $ 3,296 $ 6,197 $ 1,669 $ 2,871 $ 142,399 Nine Months Ended Beginning balance $ 39,316 $ 10,434 $ 45,475 $ 5,734 $ 15,113 $ 2,418 $ 7,374 $ 2,276 $ 3,368 $ 131,508 Charge-offs 2,126 3,288 2,601 1,134 151 2,420 1,233 1,216 — 14,169 Recoveries 1,997 520 2,761 151 94 1,400 576 620 — 8,119 Provision 6,540 5,463 1,439 1,379 1,250 1,898 (520 ) (11 ) (497 ) 16,941 Ending balance $ 45,727 $ 13,129 $ 47,074 $ 6,130 $ 16,306 $ 3,296 $ 6,197 $ 1,669 $ 2,871 $ 142,399 Ending allowance balance attributable to loans: Individually evaluated for impairment $ 5,401 $ 3,933 $ 363 $ 2,394 $ — $ — $ 3,252 $ — $ 737 $ 16,080 Collectively evaluated for impairment 40,161 9,196 46,235 3,736 16,249 3,296 2,945 1,669 2,134 125,621 Acquired and accounted for under ASC 310-30 (1) 165 — 476 — 57 — — — — 698 Total ending allowance balance $ 45,727 $ 13,129 $ 47,074 $ 6,130 $ 16,306 $ 3,296 $ 6,197 $ 1,669 $ 2,871 $ 142,399 Loans: Individually evaluated for impairment $ 19,284 $ 8,054 $ 6,530 $ 13,268 $ — $ 125 $ 27,276 $ — $ — $ 74,537 Collectively evaluated for impairment 4,366,528 1,865,326 3,788,271 985,559 451,023 522,146 248,012 77,956 — 12,304,821 Acquired and accounted for under ASC 310-30 (1) 22,913 — 41,286 66,698 14,131 — 13,886 2,424 — 161,338 Total ending loans balance $ 4,408,725 $ 1,873,380 $ 3,836,087 $ 1,065,525 $ 465,154 $ 522,271 $ 289,174 $ 80,380 $ — $ 12,540,696 (1) Loans acquired in business combinations and accounted for under ASC Subtopic 310-30 “Receivables — Loans and Debt Securities Acquired with Deteriorated Credit Quality.”</t>
  </si>
  <si>
    <t>Changes in the Accretable Yield for Purchased Credit-Impaired Loans</t>
  </si>
  <si>
    <t>Changes in the accretable yield for loans acquired and accounted for under ASC 310-30 were as follows for the three and nine months ended September 30, 2017 and 2016 (in thousands): Three Months Ended Nine Months Ended September 30, September 30, 2017 2016 2017 2016 Balance at beginning of period $ 12,686 $ 13,160 $ 16,050 $ 12,596 Purchases — 805 43 805 Accretion (4,315 ) (2,564 ) (9,334 ) (7,193 ) Other (1) 3,453 2,523 5,065 7,716 Balance at end of period $ 11,824 $ 13,924 $ 11,824 $ 13,924 (1) Primarily includes discount transfers from non-accretable discount to accretable discount due to better than expected performance of loan pools acquired and accounted for under ASC 310-30.</t>
  </si>
  <si>
    <t>Carrying Amount of Loans Acquired Through a Business Combination by Loan Pool Type</t>
  </si>
  <si>
    <t>The carrying amount of loans acquired through a business combination by loan pool type are as follows (in thousands): September 30, 2017 Purchased Purchased Non-Credit-Impaired Total Covered loans (1) : Consumer related $ 15,658 $ — $ 15,658 Non-covered loans: Commercial loans 13,677 353,489 367,166 Commercial loans collateralized by assignment of lease payments — 50,629 50,629 Commercial real estate 32,063 873,179 905,242 Construction real estate 5,183 7,418 12,601 Consumer related 5,277 291,376 296,653 Total non-covered loans 56,200 1,576,091 1,632,291 Total acquired $ 71,858 $ 1,576,091 $ 1,647,949 (1) Covered loans refer to loans covered under loss-sharing agreements with the FDIC.</t>
  </si>
  <si>
    <t>Goodwill and Intangibles (Tables)</t>
  </si>
  <si>
    <t>Schedule of Carrying Amount of Goodwill</t>
  </si>
  <si>
    <t>The following table presents the changes in the carrying amount of goodwill for the nine months ended September 30, 2017 (in thousands): Banking Leasing Mortgage Banking Total Balance at beginning of period $ 960,398 $ 40,640 $ — $ 1,001,038 Goodwill from business combinations (1) (1,113 ) — — (1,113 ) Balance at end of period $ 959,285 $ 40,640 $ — $ 999,925 (1) Due to the adjustments recognized for the American Chartered merger during the first quarter of 2017.</t>
  </si>
  <si>
    <t>Changes in the Carrying Amount of Core Deposit and Client Relationship Intangibles</t>
  </si>
  <si>
    <t>The following table presents the changes during the nine months ended September 30, 2017 in the carrying amount of core deposit and client relationship intangibles, and the gross carrying amount, accumulated amortization, and net book value as of September 30, 2017 (in thousands): September 30, 2017 Balance at beginning of period $ 62,959 Amortization expense (6,214 ) Balance at end of period $ 56,745 Gross carrying amount $ 112,820 Accumulated amortization (56,075 ) Net book value $ 56,745</t>
  </si>
  <si>
    <t>Estimated Future Amortization Expense of Other Intangible Assets</t>
  </si>
  <si>
    <t>The following presents the estimated future amortization expense of other intangible assets (in thousands): Year ending December 31, Amount 2017 $ 1,979 2018 7,451 2019 5,674 2020 5,022 2021 4,790 Thereafter 31,829 $ 56,745</t>
  </si>
  <si>
    <t>Deposits (Tables)</t>
  </si>
  <si>
    <t>Schedule of Composition of Deposits</t>
  </si>
  <si>
    <t>The composition of deposits was as follows as of September 30, 2017 and December 31, 2016 (in thousands): September 30, December 31, 2017 2016 Demand deposit accounts, non-interest bearing $ 6,101,159 $ 6,408,169 NOW, money market and interest bearing deposits 4,842,097 4,543,004 Savings accounts 1,088,194 1,135,992 Certificates of deposit, $250,000 or more 1,430,706 1,144,121 Other certificates of deposit 952,988 879,162 Total $ 14,415,144 $ 14,110,448</t>
  </si>
  <si>
    <t>Short-Term Borrowings (Tables)</t>
  </si>
  <si>
    <t>Summary of Short-Term Borrowings</t>
  </si>
  <si>
    <t>Short-term borrowings were as follows as of September 30, 2017 and December 31, 2016 (dollars in thousands): September 30, 2017 December 31, 2016 Weighted Average Interest Rate Amount Weighted Average Interest Rate Amount Customer repurchase agreements 0.26 % $ 222,915 0.22 % $ 237,538 Federal Home Loan Bank advances 1.22 1,400,000 0.63 1,275,000 Federal funds purchased 1.35 242,500 0.80 46,750 Line of credit — — 2.52 10,000 Total 1.12 % $ 1,865,415 0.59 % $ 1,569,288</t>
  </si>
  <si>
    <t>Long-Term Borrowings (Tables)</t>
  </si>
  <si>
    <t>Schedule of Long-term Borrowings</t>
  </si>
  <si>
    <t>Long-term borrowings were as follows as of September 30, 2017 and December 31, 2016 (dollars in thousands): September 30, 2017 December 31, 2016 Weighted Average Interest Rate Amount Weighted Average Interest Rate Amount Federal Home Loan Bank advances 1.47 % $ 306,367 0.85 % $ 230,865 Notes payable 4.06 88,348 4.18 66,925 Term note 2.98 11,000 2.52 14,000 Total 2.08 % $ 405,715 1.64 % $ 311,790</t>
  </si>
  <si>
    <t>Junior Subordinated Notes Issued to Capital Trusts (Tables)</t>
  </si>
  <si>
    <t>Outstanding Junior Subordinated Notes and the Related Trust Preferred Securities Issued by Each Trust</t>
  </si>
  <si>
    <t>The table below summarizes the outstanding junior subordinated notes and the related trust preferred securities issued by each trust as of September 30, 2017 (in thousands): Coal City Capital Trust I MB Financial Capital Trust II MB Financial Capital Trust III MB Financial Capital Trust IV Junior Subordinated Notes: Principal balance $ 25,774 $ 36,083 $ 10,310 $ 20,619 Annual interest rate 3-mo LIBOR + 1.80% 3-mo LIBOR + 1.40% 3-mo LIBOR + 1.50% 3-mo LIBOR + 1.52% Stated maturity date September 1, 2028 September 15, 2035 September 23, 2036 September 15, 2036 Call date September 1, 2008 December 15, 2010 September 23, 2011 September 15, 2011 Trust Preferred Securities: Face Value $ 25,000 $ 35,000 $ 10,000 $ 20,000 Annual distribution rate 3-mo LIBOR + 1.80% 3-mo LIBOR + 1.40% 3-mo LIBOR + 1.50% 3-mo LIBOR + 1.52% Issuance date July 1998 August 2005 July 2006 August 2006 Distribution dates (1) Quarterly Quarterly Quarterly Quarterly MB Financial Capital Trust V MB Financial Capital Trust VI FOBB Statutory Trust III (2) TAYC Capital Trust II (3) Junior Subordinated Notes: Principal balance $ 30,928 $ 23,196 $ 5,155 $ 41,238 Annual interest rate 3-mo LIBOR + 1.30% 3-mo LIBOR + 1.30% 3-mo LIBOR + 2.80% 3-mo LIBOR + 2.68% Stated maturity date December 15, 2037 October 30, 2037 January 23, 2034 June 17, 2034 Call date December 15, 2012 October 30, 2012 January 23, 2009 June 17, 2009 Trust Preferred Securities: Face Value $ 30,000 $ 22,500 $ 5,000 $ 40,000 Annual distribution rate 3-mo LIBOR + 1.30% 3-mo LIBOR + 1.30% 3-mo LIBOR + 2.80% 3-mo LIBOR + 2.68% Issuance date September 2007 October 2007 December 2003 June 2004 Distribution dates (1) Quarterly Quarterly Quarterly Quarterly American Chartered Statutory Trust I (4) American Chartered Statutory Trust II (4) Junior Subordinated Notes: Principal balance $ 20,619 $ 10,310 Annual interest rate 3-mo LIBOR + 3.60% 3-mo LIBOR + 2.75% Stated maturity date December 18, 2031 October 7, 2034 Call date December 18, 2006 October 7, 2009 Trust Preferred Securities: Face Value $ 20,000 $ 10,000 Annual distribution rate 3-mo LIBOR + 3.60% 3-mo LIBOR + 2.75% Issuance date November 2001 August 2004 Distribution dates (1) Quarterly Quarterly (1) All distributions are cumulative and paid in cash. (2) FOBB Statutory Trust III was established by First Oak Brook Bancshares, Inc. (“FOBB”) prior to the Company's acquisition of FOBB in 2006, and the junior subordinated notes issued by FOBB to FOBB Statutory Trust III were assumed by the Company upon completion of the acquisition. (3) 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remaining discount of $6.5 million at September 30, 2017 . (4) American Chartered Statutory Trust I and American Chartered Statutory Trust II were established by American Chartered prior to the Company's acquisition of American Chartered in August 2016, and the junior subordinated notes issued by American Chartered to American Chartered Statutory Trust I and American Chartered Statutory Trust II were assumed by the Company upon completion of the acquisition. Principal balance and face value amounts associated with American Chartered Statutory Trust I and American Chartered Statutory Trust II do not include purchase accounting adjustments to such amounts, which in each case resulted in a remaining discount of $6.1 million at September 30, 2017 .</t>
  </si>
  <si>
    <t>Commitments and Contingencies (Tables)</t>
  </si>
  <si>
    <t>Schedule of Outstanding Financial Instruments, Contractual Amounts of Off-Balance Sheet Credit Risk</t>
  </si>
  <si>
    <t>At September 30, 2017 and December 31, 2016 , the following financial instruments were outstanding, the contractual amounts of which represent off-balance sheet credit risk (in thousands): Contractual Amount September 30, 2017 December 31, 2016 Commitments to extend credit: Home equity lines $ 207,444 $ 235,279 Other commitments 3,914,154 3,679,259 Letters of credit: Standby 183,396 185,386 Commercial 4,133 1,766</t>
  </si>
  <si>
    <t>Fair Value Measurements (Tables)</t>
  </si>
  <si>
    <t>Financial Assets and Financial Liabilities Measured at Fair Value on a Recurring Basis</t>
  </si>
  <si>
    <t>The following table summarizes financial assets and financial liabilities measured at fair value on a recurring basis as of September 30, 2017 and December 31, 2016 , segregated by the level of the valuation inputs within the fair value hierarchy utilized to measure fair value (in thousands): Total Quoted Prices in Active Markets for Identical Assets (Level 1) Significant Other Observable Inputs (Level 2) Significant Unobservable Inputs (Level 3) September 30, 2017 Financial assets Securities available for sale: U.S Government sponsored agencies and enterprises $ 23,146 $ — $ 23,146 $ — States and political subdivisions 385,829 — 385,456 373 Residential mortgage-backed securities 875,260 — 875,195 65 Commercial mortgage-backed securities 87,217 — 87,217 — Corporate bonds 115,014 — 115,014 — Equity securities 11,077 11,077 — — Loans held for sale 722,754 — 722,754 — Loans 14,481 — 14,481 — Mortgage servicing rights 261,446 — — 261,446 Assets held in trust for deferred compensation 20,103 20,103 — — Derivative financial instruments 36,018 2,366 31,713 1,939 Financial liabilities Other liabilities (1) 20,103 20,103 — — Derivative financial instruments 39,915 1,583 38,332 — December 31, 2016 Financial assets Securities available for sale: U.S. Government sponsored agencies and enterprises $ 23,415 $ — $ 23,415 $ — States and political subdivisions 391,365 — 390,992 373 Residential mortgage-backed securities 983,684 — 983,513 171 Commercial mortgage-backed securities 93,008 — 93,008 — Corporate bonds 193,895 — 193,895 — Equity securities 10,828 10,828 — — Loans held for sale 716,883 — 716,883 — Loans 16,273 — 16,273 — Mortgage servicing rights 238,011 — — 238,011 Assets held in trust for deferred compensation 18,723 18,723 — — Derivative financial instruments 44,586 7,687 33,739 3,160 Financial liabilities Other liabilities (1) 18,723 18,723 — — Derivative financial instruments 63,885 2,046 61,839 — (1) Liabilities associated with assets held in trust for deferred compensation</t>
  </si>
  <si>
    <t>Summary of Financial Assets Measured at Fair Value on a Recurring Basis, Unobservable Inputs Used</t>
  </si>
  <si>
    <t>The following table presents additional information about the unobservable inputs used in the fair value measurement of financial assets measured on a nonrecurring basis that were categorized within the Level 3 of the fair value hierarchy: Fair Value at Valuation Unobservable September 30, 2017 Technique Input Range (in thousands) Impaired loans $ 53,842 Appraisal of collateral Appraisal adjustments 5% - 10% Foreclosed assets 18,334 Appraisal of collateral Appraisal adjustments 5% - 10% The following table presents additional information about the unobservable inputs used in the fair value measurement of financial assets measured on a recurring basis that were categorized within the Level 3 of the fair value hierarchy: Fair Value at September 30, 2017 Valuation Technique Unobservable Input Range (in thousands) States and political subdivisions $ 373 Discounted cash flows Credit assumption 45% - 50% Loss Residential mortgage-backed securities 65 Discounted cash flows Constant pre-payment rates (CPR) 1% - 3% Mortgage servicing rights 261,446 Discounted cash flows CPR 6.80% - 8.42% Discount rate 9.53 - 11.05 Maturity (months) 323 - 358 Delinquencies 2.16 - 4.82 Costs to service $ 67 - $ 227 Additive delinquent costs to service $ 175 - $ 1,000 Derivative financial instruments (mortgage 1,939 Sales cash flows Expected closing ratio 70% - 95% interest rate lock commitments) Expected delivery price 98.41 bps - 108.57 bps</t>
  </si>
  <si>
    <t>Schedule of Sensitivity Analysis of Fair Value, Transferor's Interests in Transferred Financial Assets</t>
  </si>
  <si>
    <t>Key economic assumptions used in the measuring of the fair value of the mortgage servicing rights and the sensitivity of the fair value to immediate adverse changes in those assumptions at September 30, 2017 are presented in the following table. This table does not take into account the derivatives used to economically hedge the mortgage servicing rights. (dollars in thousands, except for weighted average cost to service) September 30, 2017 Weighted average CPR 7.58 % Impact on fair value of 10% adverse change $ 9,030 Impact on fair value of 20% adverse change 18,615 Weighted average discount rate 9.81 % Impact on fair value of 10% adverse change $ 11,673 Impact on fair value of 20% adverse change 24,415 Weighted average delinquency rate 4.57 % Impact on fair value of 10% adverse change $ 1,567 Impact on fair value of 20% adverse change 3,499 Weighted average costs to service $ 90.45 Impact on fair value of 10% adverse change 4,919 Impact on fair value of 20% adverse change 9,838</t>
  </si>
  <si>
    <t>Financial Assets Measured at Fair Value on a Recurring Basis Using Significant Unobservable Inputs (Level 3)</t>
  </si>
  <si>
    <t>The following table presents additional information about financial assets measured at fair value on a recurring basis for which the Company used significant unobservable inputs (Level 3): Nine Months Ended September 30, 2017 2016 2017 2016 2017 2016 (in thousands) Investment Securities Mortgage Servicing Rights Derivatives Balance, beginning of period $ 544 $ 773 $ 238,011 $ 168,162 $ 3,160 $ 3,822 Purchases — — 839 3,423 — — Originations — — 43,197 43,039 — — Included in earnings — — (20,601 ) (59,894 ) (1,221 ) 8,739 Principal payments (106 ) (151 ) — — — — Sales — — — — — — Balance, ending of period $ 438 $ 622 $ 261,446 $ 154,730 $ 1,939 $ 12,561</t>
  </si>
  <si>
    <t>Assets Measured at Fair Value on a Nonrecurring Basis</t>
  </si>
  <si>
    <t>Assets measured at fair value on a nonrecurring basis as of September 30, 2017 and December 31, 2016 are included in the table below (in thousands): Total Quoted Prices in Active Markets for Identical Assets (Level 1) Significant Other Observable Inputs (Level 2) Significant Unobservable Inputs (Level 3) September 30, 2017 Financial assets: Impaired loans $ 53,842 $ — $ — $ 53,842 Non-financial assets: Foreclosed assets 18,334 — — 18,334 December 31, 2016 Financial assets: Impaired loans $ 54,576 $ — $ — $ 54,576 Non-financial assets: Foreclosed assets 31,607 — — 31,607</t>
  </si>
  <si>
    <t>Estimated Fair Values of Financial Instruments</t>
  </si>
  <si>
    <t>The estimated fair values of financial instruments are as follows (in thousands): September 30, 2017 Carrying Amount Estimated Fair Value Quoted Prices in Active Markets for Identical Assets (Level 1) Significant Other Observable Inputs (Level 2) Significant Unobservable Inputs (Level 3) Financial Assets: Cash and due from banks $ 361,080 $ 361,080 $ 361,080 $ — $ — Interest earning deposits with banks 82,636 82,636 82,636 — — Investment securities available for sale 1,497,543 1,497,543 11,077 1,486,028 438 Investment securities held to maturity 994,238 1,031,746 — 1,031,746 — Non-marketable securities - FHLB and FRB stock 152,345 152,345 — — 152,345 Loans held for sale 722,754 722,754 — 722,754 — Loans, net 13,726,250 13,928,427 — 14,481 13,913,946 Accrued interest receivable 61,962 61,962 61,962 — — Derivative financial instruments 36,018 36,018 2,366 31,713 1,939 Financial Liabilities: Non-interest bearing deposits $ 6,101,159 $ 6,101,159 $ 6,101,159 $ — $ — Interest bearing deposits 8,313,985 8,310,123 — — 8,310,123 Short-term borrowings 1,865,415 1,865,796 — — 1,865,796 Long-term borrowings 405,715 411,218 — — 411,218 Junior subordinated notes issued to capital trusts 211,289 177,843 — — 177,843 Accrued interest payable 5,680 5,680 5,680 — — Derivative financial instruments 39,915 39,915 1,583 38,332 — December 31, 2016 Carrying Amount Estimated Fair Value Quoted Prices in Active Markets for Identical Assets (Level 1) Significant Other Observable Inputs (Level 2) Significant Unobservable Inputs (Level 3) Financial Assets: Cash and due from banks $ 364,783 $ 364,783 $ 364,783 $ — $ — Interest earning deposits with banks 98,686 98,686 98,686 — — Investment securities available for sale 1,696,195 1,696,195 10,828 1,684,823 544 Investment securities held to maturity 1,069,750 1,093,740 — 1,093,740 — Non-marketable securities - FHLB and FRB stock 143,276 143,276 — — 143,276 Loans held for sale 716,883 716,883 — 716,883 — Loans, net 12,629,437 12,747,107 — 16,273 12,730,834 Accrued interest receivable 59,024 59,024 59,024 — — Derivative financial instruments 44,586 44,586 7,687 33,739 3,160 Financial Liabilities: Non-interest bearing deposits $ 6,408,169 $ 6,408,169 $ 6,408,169 $ — $ — Interest bearing deposits 7,702,279 7,698,839 — — 7,698,839 Short-term borrowings 1,569,288 1,569,314 — — 1,569,314 Long-term borrowings 311,790 317,028 — — 317,028 Junior subordinated notes issued to capital trusts 210,668 157,098 — — 157,098 Accrued interest payable 4,288 4,288 4,288 — — Derivative financial instruments 63,885 63,885 2,046 61,839 —</t>
  </si>
  <si>
    <t>Stock Incentive Plans (Tables)</t>
  </si>
  <si>
    <t>Schedule of Share-Based Payment Plans</t>
  </si>
  <si>
    <t>The following table summarizes the impact of the Company’s share-based payment plans in the financial statements for the periods shown (in thousands): Three Months Ended Nine Months Ended September 30, September 30, 2017 2016 2017 2016 Total compensation expense for share-based payment plans during the period $ 4,393 $ 4,238 $ 13,317 $ 12,573 Amount of related income tax benefit recognized in income (1) 2,175 3,394 8,513 6,649 (1) Includes tax benefits recorded for the vesting of restricted shares and exercise of options.</t>
  </si>
  <si>
    <t>Summary of Changes in Stock Options</t>
  </si>
  <si>
    <t>The following table summarizes changes in stock options for the nine months ended September 30, 2017 : Number of Options Weighted Average Exercise Price Weighted Average Remaining Contractual Term (In Years) Aggregate Intrinsic Value (in thousands) Options outstanding as of December 31, 2016 1,940,405 $ 27.45 5.31 Granted 163,818 45.53 Exercised (327,970 ) 28.03 Expired — — Forfeited or cancelled (15,093 ) 31.95 Options outstanding as of September 30, 2017 1,761,160 $ 28.99 5.40 $ 28,356 Options exercisable as of September 30, 2017 1,167,465 $ 26.60 3.97 $ 21,522</t>
  </si>
  <si>
    <t>Assumptions Used for Options Granted</t>
  </si>
  <si>
    <t xml:space="preserve"> The following assumptions were used for options granted during the nine months ended September 30, 2017 : September 30, 2017 Risk-free interest rate 2.18 % Expected volatility of Company’s stock 22.71 % Expected dividend yield 1.68 % Expected life of options 5.8 years Weighted average fair value per option of options granted during the year $ 9.40</t>
  </si>
  <si>
    <t>Summary of Changes in Restricted Shares and Units</t>
  </si>
  <si>
    <t>The following is a summary of changes in restricted shares and units for the nine months ended September 30, 2017 : Number of Shares and Units Weighted Average Grant Date Fair Value Shares and units outstanding at December 31, 2016 998,807 $ 31.20 Granted 379,962 45.77 Vested (379,375 ) 30.63 Forfeited or cancelled (21,506 ) 35.10 Shares and units outstanding at September 30, 2017 977,888 36.99</t>
  </si>
  <si>
    <t>Derivative Financial Instruments (Tables)</t>
  </si>
  <si>
    <t>Summary of Derivative Financial Instruments</t>
  </si>
  <si>
    <t>The Company’s derivative financial instruments are summarized below as of September 30, 2017 and December 31, 2016 (in thousands): Asset Derivatives Liability Derivatives September 30, 2017 December 31, 2016 September 30, 2017 December 31, 2016 Notional Estimated Notional Estimated Notional Estimated Notional Estimated Amount Fair Value Amount Fair Value Amount Fair Value Amount Fair Value Derivative instruments designated as hedges of fair value: Interest rate swap contracts (1) $ — $ — $ — $ — $ 70 $ (1 ) $ 107 $ (4 ) Stand-alone derivative instruments: (2) Interest rate swap contracts 1,554,709 24,609 1,310,057 25,471 1,554,709 (24,609 ) 1,310,057 (25,471 ) Interest rate options contracts 337,999 1,698 217,546 881 337,999 (1,698 ) 217,546 (881 ) Foreign exchange contracts 35,672 2,157 40,641 4,429 34,837 (1,997 ) 40,505 (4,265 ) Spot foreign exchange contracts 342 3 1,691 12 223 — 660 (5 ) Mortgage related derivatives: Interest rate swap contracts 413,000 3,246 383,000 2,946 1,223,000 (10,027 ) 1,458,000 (31,212 ) Treasury futures contracts 42,500 74 15,500 41 45,000 (216 ) — — TBA mortgage securities — — — — 140,000 (1,105 ) 55,000 (132 ) Forward loan sale commitments 759,500 2,292 585,000 7,646 133,500 (262 ) 386,000 (1,915 ) Interest rate lock commitments 555,375 1,939 543,901 3,160 — — — — Total stand-alone derivative instruments 3,699,097 36,018 3,097,336 44,586 3,469,268 (39,914 ) 3,467,768 (63,881 ) Total $ 3,699,097 $ 36,018 $ 3,097,336 $ 44,586 $ 3,469,338 $ (39,915 ) $ 3,467,875 $ (63,885 ) (1) Derivative instruments designated to hedge fixed-rate commercial real estate loans. (2) These portfolio swaps are not designated as hedging instruments under ASC Topic 815.</t>
  </si>
  <si>
    <t>Schedule of the Amounts Included in Consolidated Statements of Operations Related to Derivative Financial Instruments</t>
  </si>
  <si>
    <t>Amounts included in other operating income in the consolidated statements of operations related to derivative financial instruments were as follows (in thousands): Three Months Ended Nine Months Ended September 30, September 30, 2017 2016 2017 2016 Derivative instruments designated as hedges of fair value: Interest rate swap contracts $ — $ 3 $ 2 $ 3 Stand-alone derivative instruments: Interest rate swap contracts 3,276 5,296 6,749 5,260 Interest rate options contracts — (36 ) — — Foreign exchange contracts (70 ) 1,362 190 1,362 Spot foreign exchange contracts 629 6 2,036 6 Mortgage related derivatives (11,625 ) (8,118 ) (22,067 ) 31,653 Total stand-alone derivative instruments (7,790 ) (1,490 ) (13,092 ) 38,281 Total $ (7,790 ) $ (1,487 ) $ (13,090 ) $ 38,284</t>
  </si>
  <si>
    <t>Schedule of Financial Instruments Eligible for Offset In the Consolidated Balance Sheet</t>
  </si>
  <si>
    <t>Information about the Company's financial instruments that are eligible for offset in the consolidated balance sheet as of September 30, 2017 is summarized below (in thousands): Financial Assets Financial Liabilities Gross Amount Recognized Gross Amount Offset Net Amount Recognized Gross Amount Recognized Gross Amount Offset Net Amount Recognized Derivatives: Interest rate swap contracts, caps and floors $ 7,583 $ — $ 7,583 $ 18,821 $ — $ 18,821 Foreign exchange contracts 748 — 748 1,636 — 1,636 Mortgage related derivatives 5,612 — 5,612 11,610 — 11,610 Total derivatives 13,943 — 13,943 32,067 — 32,067 Repurchase agreements — — — 222,915 — 222,915 Total $ 13,943 $ — $ 13,943 $ 254,982 $ — $ 254,982 Financial Assets Financial Liabilities Net Amount Recognized Financial Instruments Collateral Net Amount Net Amount Recognized Financial Instruments Collateral Net Amount Derivatives: Counterparty A $ 4,941 $ (4,941 ) $ — $ — $ 12,399 $ (4,941 ) $ (7,458 ) $ — Counterparty B 2,276 (2,276 ) — — 9,044 (2,276 ) (6,768 ) — Counterparty C 243 (243 ) — — 2,434 (243 ) (2,191 ) — Other counterparties 6,483 (4,268 ) — 2,215 8,190 (4,268 ) (3,922 ) — Total derivatives 13,943 (11,728 ) — 2,215 32,067 (11,728 ) (20,339 ) — Repurchase agreements — — — — 222,915 — (222,915 ) — Total $ 13,943 $ (11,728 ) $ — $ 2,215 $ 254,982 $ (11,728 ) $ (243,254 ) $ — Information about the Company's financial instruments that are eligible for offset in the consolidated balance sheet as of December 31, 2016 is summarized below (in thousands): Financial Assets Financial Liabilities Gross Amount Recognized Gross Amount Offset Net Amount Recognized Gross Amount Recognized Gross Amount Offset Net Amount Recognized Derivatives: Interest rate swap contracts, caps and floors $ 7,885 $ — $ 7,885 $ 18,564 $ — $ 18,564 Foreign exchange contracts 4,315 — 4,315 1,674 — 1,674 Mortgage related derivatives 10,633 — 10,633 33,259 — 33,259 Total derivatives 22,833 — 22,833 53,497 — 53,497 Repurchase agreements — — — 237,538 — 237,538 Total $ 22,833 $ — $ 22,833 $ 291,035 $ — $ 291,035 Financial Assets Financial Liabilities Net Amount Recognized Financial Instruments Collateral Net Amount Net Amount Recognized Financial Instruments Collateral Net Amount Derivatives: Counterparty A $ 2,697 $ (2,697 ) $ — $ — $ 18,768 $ (2,697 ) $ (16,071 ) $ — Counterparty B 4,683 (4,683 ) — — 12,881 (4,683 ) (8,198 ) — Counterparty C 64 (64 ) — — 4,919 (64 ) (4,855 ) — Other counterparties 15,389 (10,938 ) — 4,451 16,929 (10,938 ) (5,980 ) 11 Total derivatives 22,833 (18,382 ) — 4,451 53,497 (18,382 ) (35,104 ) 11 Repurchase agreements — — — — 237,538 — (237,538 ) — Total $ 22,833 $ (18,382 ) $ — $ 4,451 $ 291,035 $ (18,382 ) $ (272,642 ) $ 11</t>
  </si>
  <si>
    <t>Operating Segments (Tables)</t>
  </si>
  <si>
    <t>Summary Financial Information for the Reportable Segments</t>
  </si>
  <si>
    <t>The following tables present summary financial information for the reportable segments (in thousands): Banking Leasing Mortgage Banking Consolidated Three months ended September 30, 2017 Net interest income $ 142,888 $ 2,686 $ 11,373 $ 156,947 Provision for credit losses 3,637 399 481 4,517 Non-interest income 45,091 22,597 27,576 95,264 Non-interest expense (1) 112,977 14,535 34,782 162,294 Income tax expense 18,781 4,307 1,469 24,557 Net income $ 52,584 $ 6,042 $ 2,217 $ 60,843 Total assets $ 16,406,714 $ 1,307,459 $ 2,402,362 $ 20,116,535 Three months ended September 30, 2016 Net interest income $ 119,685 $ 2,168 $ 8,918 $ 130,771 Provision for credit losses 4,394 1,964 191 6,549 Non-interest income 40,533 18,759 49,095 108,387 Non-interest expense (1) 117,211 12,604 40,570 170,385 Income tax expense 8,420 2,484 6,901 17,805 Net income $ 30,193 $ 3,875 $ 10,351 $ 44,419 Total assets $ 16,453,379 $ 1,126,847 $ 1,761,656 $ 19,341,882 (1) Includes merger related and repositioning expenses of $1.6 million and $11.4 million in the Banking Segment for the three months ended September 30, 2017 and 2016 , respectively. Banking Leasing Mortgage Banking Consolidated Nine months ended September 30, 2017 Net interest income $ 410,319 $ 7,300 $ 31,365 $ 448,984 Provision for credit losses 16,054 674 1,222 17,950 Non-interest income 130,460 62,240 84,854 277,554 Non-interest expense (1) 337,185 41,815 104,518 483,518 Income tax expense 50,103 10,951 4,170 65,224 Net income $ 137,437 $ 16,100 $ 6,309 $ 159,846 Total assets $ 16,406,714 $ 1,307,459 $ 2,402,362 $ 20,116,535 Nine months ended September 30, 2016 Net interest income $ 341,445 $ 7,002 $ 24,230 $ 372,677 Provision for credit losses 14,390 2,045 506 16,941 Non-interest income 112,221 53,670 116,189 282,080 Non-interest expense (1) 307,733 35,916 110,442 454,091 Income tax expense 36,120 8,872 11,788 56,780 Net income $ 95,423 $ 13,839 $ 17,683 $ 126,945 Total assets $ 16,453,379 $ 1,126,847 $ 1,761,656 $ 19,341,882 (1) Includes merger related and repositioning expenses of $9.0 million and $17.2 million in the Banking Segment for the nine months ended September 30, 2017 and 2016 , respectively.</t>
  </si>
  <si>
    <t>Earnings Per Common Share (Details) - USD ($) $ / shares in Units, $ in Thousands</t>
  </si>
  <si>
    <t>Earnings Per Share, Basic, by Common Class, Including Two Class Method [Line Items]</t>
  </si>
  <si>
    <t>Less: preferred stock dividends</t>
  </si>
  <si>
    <t>Plus: preferred stock dividends on convertible preferred stock</t>
  </si>
  <si>
    <t>Earnings allocated to common stockholders for diluted earnings per common share</t>
  </si>
  <si>
    <t>Weighted average shares outstanding for basic earnings per common share (in shares)</t>
  </si>
  <si>
    <t>Dilutive effect of convertible preferred stock (in shares)</t>
  </si>
  <si>
    <t>Total dilutive effect of equity awards and convertible preferred stock (in shares)</t>
  </si>
  <si>
    <t>Weighted average shares outstanding for diluted earnings per common share (in shares)</t>
  </si>
  <si>
    <t>Stock options</t>
  </si>
  <si>
    <t>Dilutive effect of stock options and restricted shares/units (in shares)</t>
  </si>
  <si>
    <t>Restricted shares and units</t>
  </si>
  <si>
    <t>Distributed earnings allocated to common stock</t>
  </si>
  <si>
    <t>Undistributed earnings</t>
  </si>
  <si>
    <t>Participating Securities</t>
  </si>
  <si>
    <t>Less: earnings allocated to participating securities</t>
  </si>
  <si>
    <t>Business Combinations - Additional Information (Details) - USD ($)</t>
  </si>
  <si>
    <t>Aug. 24, 2016</t>
  </si>
  <si>
    <t>Nov. 20, 2015</t>
  </si>
  <si>
    <t>Mar. 31, 2017</t>
  </si>
  <si>
    <t>Business Acquisition [Line Items]</t>
  </si>
  <si>
    <t>Accretable discount on loans</t>
  </si>
  <si>
    <t>American Chartered Bancorp, Inc.</t>
  </si>
  <si>
    <t>Total identifiable net assets</t>
  </si>
  <si>
    <t>Cash paid</t>
  </si>
  <si>
    <t>Preferred stock and stock-based awards assumed</t>
  </si>
  <si>
    <t>Increase in fair value estimates</t>
  </si>
  <si>
    <t>Decrease in deferred tax asset</t>
  </si>
  <si>
    <t>Decrease to goodwill</t>
  </si>
  <si>
    <t>Acquisition costs incurred</t>
  </si>
  <si>
    <t>American Chartered Bancorp, Inc. | Purchased Credit-Impaired Loans</t>
  </si>
  <si>
    <t>Best estimate of contractual cash flows not expected to be collected</t>
  </si>
  <si>
    <t>Accretable discount</t>
  </si>
  <si>
    <t>American Chartered Bancorp, Inc. | Substandard</t>
  </si>
  <si>
    <t>American Chartered Bancorp, Inc. | Common Stock</t>
  </si>
  <si>
    <t>Market value of common stock and Series B preferred stock</t>
  </si>
  <si>
    <t>Stock issued (in shares)</t>
  </si>
  <si>
    <t>Amount called by each warrant or right (in dollars per share)</t>
  </si>
  <si>
    <t>Amount paid for each fractional share (in dollars per share)</t>
  </si>
  <si>
    <t>Number of securities called by each warrant (in shares)</t>
  </si>
  <si>
    <t>American Chartered Bancorp, Inc. | Series D Preferred Stock</t>
  </si>
  <si>
    <t>American Chartered Bancorp, Inc. | Series B Preferred Stock</t>
  </si>
  <si>
    <t>Business Combinations - Fair Values of Assets Acquired and Liabilities Assumed (Details) - USD ($) $ / shares in Units, $ in Thousands</t>
  </si>
  <si>
    <t>Cash and cash equivalents</t>
  </si>
  <si>
    <t>Non-marketable securities - FRB and FHLB Stock</t>
  </si>
  <si>
    <t>LIABILITIES</t>
  </si>
  <si>
    <t>Consideration:</t>
  </si>
  <si>
    <t>Stock-based compensation attributed to pre-business combination service</t>
  </si>
  <si>
    <t>Total fair value of consideration, excluding Series B preferred stock</t>
  </si>
  <si>
    <t>Stock issued (in dollars per share)</t>
  </si>
  <si>
    <t>American Chartered Bancorp, Inc. | Preferred Stock | Series B Preferred Stock</t>
  </si>
  <si>
    <t>American Chartered Bancorp, Inc. | Junior Subordinated Notes</t>
  </si>
  <si>
    <t>Per share fair value amount determined as if the shares of Series B preferred stock were converted into shares of common stock.</t>
  </si>
  <si>
    <t>Business Combinations - Acquired Loans (Details) - American Chartered Bancorp, Inc. $ in Thousands</t>
  </si>
  <si>
    <t>Aug. 24, 2016USD ($)</t>
  </si>
  <si>
    <t>Purchased Credit-Impaired Loans</t>
  </si>
  <si>
    <t>Fair value</t>
  </si>
  <si>
    <t>Gross contractual amounts receivable</t>
  </si>
  <si>
    <t>Best estimate of contractual cash flows expected to be collected</t>
  </si>
  <si>
    <t>Purchased Non-Credit-Impaired Loans</t>
  </si>
  <si>
    <t>Includes interest payments not expected to be collected due to loan prepayments as well as principal and interest payments not expected to be collected due to customer defaults.</t>
  </si>
  <si>
    <t>Business Combinations - Pro Forma Information (Details) - USD ($) $ in Thousands</t>
  </si>
  <si>
    <t>Total revenues (net interest income plus non-interest income</t>
  </si>
  <si>
    <t>Investment Securities - Amortized Cost and Fair Value of Investment Securities (Details) - USD ($) $ in Thousands</t>
  </si>
  <si>
    <t>Available for Sale</t>
  </si>
  <si>
    <t>Amortized Cost</t>
  </si>
  <si>
    <t>Gross Unrealized Gains</t>
  </si>
  <si>
    <t>Gross Unrealized Losses</t>
  </si>
  <si>
    <t>Fair Value</t>
  </si>
  <si>
    <t>Held to Maturity</t>
  </si>
  <si>
    <t>Total Available for Sale and Held to Maturity Investment Securities</t>
  </si>
  <si>
    <t>U.S. Government sponsored agencies and enterprises</t>
  </si>
  <si>
    <t>States and political subdivisions</t>
  </si>
  <si>
    <t>Percentage of securities consisting general obligation issues</t>
  </si>
  <si>
    <t>95.00%</t>
  </si>
  <si>
    <t>Percentage of securities insured</t>
  </si>
  <si>
    <t>27.00%</t>
  </si>
  <si>
    <t>States and political subdivisions | State of Illinois</t>
  </si>
  <si>
    <t>Percentage of investments issued by states and political subdivisions that were within the state of Illinois</t>
  </si>
  <si>
    <t>20.00%</t>
  </si>
  <si>
    <t>Residential mortgage-backed securities</t>
  </si>
  <si>
    <t>Commercial mortgage-backed securities</t>
  </si>
  <si>
    <t>Corporate bonds</t>
  </si>
  <si>
    <t>Equity securities</t>
  </si>
  <si>
    <t>Investment Securities - Unrealized Losses on Investment Securities and Fair Value of Related Securities (Details) $ in Thousands</t>
  </si>
  <si>
    <t>Sep. 30, 2017USD ($)Security_Position</t>
  </si>
  <si>
    <t>Dec. 31, 2016USD ($)Security_Position</t>
  </si>
  <si>
    <t>Less Than 12 Months, Fair Value</t>
  </si>
  <si>
    <t>Less Than 12 Months, Unrealized Losses</t>
  </si>
  <si>
    <t>12 Months or More, Fair Value</t>
  </si>
  <si>
    <t>12 Months or More, Unrealized Losses</t>
  </si>
  <si>
    <t>Total Fair Value</t>
  </si>
  <si>
    <t>Total Unrealized Losses</t>
  </si>
  <si>
    <t>Number of security positions in the investment portfolio in an unrealized loss position | Security_Position</t>
  </si>
  <si>
    <t>Investment Securities - Net Gains Recognized and Amortized Cost and Fair Value by Contractual Maturity of Investment Securities (Details) - USD ($) $ in Thousands</t>
  </si>
  <si>
    <t>Amortized cost and fair value of investment securities by contractual maturity</t>
  </si>
  <si>
    <t>Realized gains</t>
  </si>
  <si>
    <t xml:space="preserve"> </t>
  </si>
  <si>
    <t>Realized losses</t>
  </si>
  <si>
    <t>Net gains</t>
  </si>
  <si>
    <t>Amortized Cost, Available for sale</t>
  </si>
  <si>
    <t>Due in one year or less</t>
  </si>
  <si>
    <t>Due after one year through five years</t>
  </si>
  <si>
    <t>Due after five years through ten years</t>
  </si>
  <si>
    <t>Due after ten years</t>
  </si>
  <si>
    <t>Fair Value, Available for sale</t>
  </si>
  <si>
    <t>Amortized Cost, Held to maturity</t>
  </si>
  <si>
    <t>Investment securities held to maturity</t>
  </si>
  <si>
    <t>Fair value, Held to maturity</t>
  </si>
  <si>
    <t>Pledged financial instruments, not separately reported, securities</t>
  </si>
  <si>
    <t>Pledged financial instruments, not separately reported, securities required to be pledged</t>
  </si>
  <si>
    <t>Residential and commercial mortgage-backed securities</t>
  </si>
  <si>
    <t>Loans - Schedule of Composition of Loans (Details) - USD ($) $ in Thousands</t>
  </si>
  <si>
    <t>Commercial Portfolio Segment</t>
  </si>
  <si>
    <t>Commercial Portfolio Segment | Collateralized</t>
  </si>
  <si>
    <t>Commercial Real Estate Portfolio Segment | Commercial real estate</t>
  </si>
  <si>
    <t>Commercial Real Estate Portfolio Segment | Construction real estate</t>
  </si>
  <si>
    <t>Commercial Real Estate Portfolio Segment | Other</t>
  </si>
  <si>
    <t>Consumer Portfolio Segment | Commercial real estate</t>
  </si>
  <si>
    <t>Consumer Portfolio Segment | Indirect vehicle</t>
  </si>
  <si>
    <t>Consumer Portfolio Segment | Home equity</t>
  </si>
  <si>
    <t>Consumer Portfolio Segment | Other</t>
  </si>
  <si>
    <t>Loans - Additional Information (Details) $ in Thousands</t>
  </si>
  <si>
    <t>Sep. 30, 2017USD ($)</t>
  </si>
  <si>
    <t>Sep. 30, 2016USD ($)</t>
  </si>
  <si>
    <t>Sep. 30, 2017USD ($)category</t>
  </si>
  <si>
    <t>Dec. 31, 2016USD ($)</t>
  </si>
  <si>
    <t>Number of highest rating categories by rating services company | category</t>
  </si>
  <si>
    <t>Number of highest rating categories to be achieved for classification as investment grade companies | category</t>
  </si>
  <si>
    <t>Percentage of collateral pledge of first mortgage loans as per agreement (minimum)</t>
  </si>
  <si>
    <t>129.00%</t>
  </si>
  <si>
    <t>Percentage of collateral pledge of home equity loans as per agreement (minimum)</t>
  </si>
  <si>
    <t>231.00%</t>
  </si>
  <si>
    <t>Percentage of collateral pledge of commercial real estate loans as per agreement (minimum)</t>
  </si>
  <si>
    <t>183.00%</t>
  </si>
  <si>
    <t>Percentage of collateral pledge of outstanding advances from federal home loan bank as per agreement (minimum)</t>
  </si>
  <si>
    <t>108.00%</t>
  </si>
  <si>
    <t>Loans pledged as collateral for long-term Federal Home Loan Bank advances</t>
  </si>
  <si>
    <t>Loans required to be pledged as collateral for long-term Federal Home Loan Bank advances</t>
  </si>
  <si>
    <t>Real estate | Commercial Real Estate Portfolio Segment</t>
  </si>
  <si>
    <t>Financing Receivable, Allowance for Credit Losses [Line Items]</t>
  </si>
  <si>
    <t>Allowance for loan losses and unfunded commitments write offs net of recoveries</t>
  </si>
  <si>
    <t>Allowance for loan losses and unfunded commitments acquired with deteriorated credit quality</t>
  </si>
  <si>
    <t>Loans - Contractual Aging of Recorded Investment in Past Due Loans (Details) - USD ($) $ in Thousands</t>
  </si>
  <si>
    <t>Contractual aging of the recorded investment in loans</t>
  </si>
  <si>
    <t>Total loans, excluding covered loans</t>
  </si>
  <si>
    <t>Non-performing loan aging</t>
  </si>
  <si>
    <t>Current</t>
  </si>
  <si>
    <t>Past Due</t>
  </si>
  <si>
    <t>Non-performing loan aging | 30-59 Days Past Due</t>
  </si>
  <si>
    <t>Non-performing loan aging | 60-89 Days Past Due</t>
  </si>
  <si>
    <t>Non-performing loan aging | Loans Past Due 90 Days or More</t>
  </si>
  <si>
    <t>Purchased credit-impaired loans | 30-59 Days Past Due</t>
  </si>
  <si>
    <t>Purchased credit-impaired loans | 60-89 Days Past Due</t>
  </si>
  <si>
    <t>Purchased credit-impaired loans | Loans Past Due 90 Days or More</t>
  </si>
  <si>
    <t>Total loans, excluding purchased credit-impaired loans | 30-59 Days Past Due</t>
  </si>
  <si>
    <t>Total loans, excluding purchased credit-impaired loans | 60-89 Days Past Due</t>
  </si>
  <si>
    <t>Total loans, excluding purchased credit-impaired loans | Loans Past Due 90 Days or More</t>
  </si>
  <si>
    <t>Total loans | 30-59 Days Past Due</t>
  </si>
  <si>
    <t>Total loans | 60-89 Days Past Due</t>
  </si>
  <si>
    <t>Total loans | Loans Past Due 90 Days or More</t>
  </si>
  <si>
    <t>Commercial Portfolio Segment | 30-59 Days Past Due</t>
  </si>
  <si>
    <t>Commercial Portfolio Segment | 60-89 Days Past Due</t>
  </si>
  <si>
    <t>Commercial Portfolio Segment | Loans Past Due 90 Days or More</t>
  </si>
  <si>
    <t>Commercial Portfolio Segment | Collateralized | 30-59 Days Past Due</t>
  </si>
  <si>
    <t>Commercial Portfolio Segment | Collateralized | 60-89 Days Past Due</t>
  </si>
  <si>
    <t>Commercial Portfolio Segment | Collateralized | Loans Past Due 90 Days or More</t>
  </si>
  <si>
    <t>Commercial Real Estate Portfolio Segment | Healthcare</t>
  </si>
  <si>
    <t>Commercial Real Estate Portfolio Segment | Healthcare | 30-59 Days Past Due</t>
  </si>
  <si>
    <t>Commercial Real Estate Portfolio Segment | Healthcare | 60-89 Days Past Due</t>
  </si>
  <si>
    <t>Commercial Real Estate Portfolio Segment | Healthcare | Loans Past Due 90 Days or More</t>
  </si>
  <si>
    <t>Commercial Real Estate Portfolio Segment | Industrial</t>
  </si>
  <si>
    <t>Commercial Real Estate Portfolio Segment | Industrial | 30-59 Days Past Due</t>
  </si>
  <si>
    <t>Commercial Real Estate Portfolio Segment | Industrial | 60-89 Days Past Due</t>
  </si>
  <si>
    <t>Commercial Real Estate Portfolio Segment | Industrial | Loans Past Due 90 Days or More</t>
  </si>
  <si>
    <t>Commercial Real Estate Portfolio Segment | Multifamily</t>
  </si>
  <si>
    <t>Commercial Real Estate Portfolio Segment | Multifamily | 30-59 Days Past Due</t>
  </si>
  <si>
    <t>Commercial Real Estate Portfolio Segment | Multifamily | 60-89 Days Past Due</t>
  </si>
  <si>
    <t>Commercial Real Estate Portfolio Segment | Multifamily | Loans Past Due 90 Days or More</t>
  </si>
  <si>
    <t>Commercial Real Estate Portfolio Segment | Retail</t>
  </si>
  <si>
    <t>Commercial Real Estate Portfolio Segment | Retail | 30-59 Days Past Due</t>
  </si>
  <si>
    <t>Commercial Real Estate Portfolio Segment | Retail | 60-89 Days Past Due</t>
  </si>
  <si>
    <t>Commercial Real Estate Portfolio Segment | Retail | Loans Past Due 90 Days or More</t>
  </si>
  <si>
    <t>Commercial Real Estate Portfolio Segment | Office</t>
  </si>
  <si>
    <t>Commercial Real Estate Portfolio Segment | Office | 30-59 Days Past Due</t>
  </si>
  <si>
    <t>Commercial Real Estate Portfolio Segment | Office | 60-89 Days Past Due</t>
  </si>
  <si>
    <t>Commercial Real Estate Portfolio Segment | Office | Loans Past Due 90 Days or More</t>
  </si>
  <si>
    <t>Commercial Real Estate Portfolio Segment | Other | 30-59 Days Past Due</t>
  </si>
  <si>
    <t>Commercial Real Estate Portfolio Segment | Other | 60-89 Days Past Due</t>
  </si>
  <si>
    <t>Commercial Real Estate Portfolio Segment | Other | Loans Past Due 90 Days or More</t>
  </si>
  <si>
    <t>Commercial Real Estate Portfolio Segment | Construction real estate | 30-59 Days Past Due</t>
  </si>
  <si>
    <t>Commercial Real Estate Portfolio Segment | Construction real estate | 60-89 Days Past Due</t>
  </si>
  <si>
    <t>Commercial Real Estate Portfolio Segment | Construction real estate | Loans Past Due 90 Days or More</t>
  </si>
  <si>
    <t>Consumer Portfolio Segment | Other | 30-59 Days Past Due</t>
  </si>
  <si>
    <t>Consumer Portfolio Segment | Other | 60-89 Days Past Due</t>
  </si>
  <si>
    <t>Consumer Portfolio Segment | Other | Loans Past Due 90 Days or More</t>
  </si>
  <si>
    <t>Consumer Portfolio Segment | Residential real estate</t>
  </si>
  <si>
    <t>Consumer Portfolio Segment | Residential real estate | 30-59 Days Past Due</t>
  </si>
  <si>
    <t>Consumer Portfolio Segment | Residential real estate | 60-89 Days Past Due</t>
  </si>
  <si>
    <t>Consumer Portfolio Segment | Residential real estate | Loans Past Due 90 Days or More</t>
  </si>
  <si>
    <t>Consumer Portfolio Segment | Indirect vehicle | 30-59 Days Past Due</t>
  </si>
  <si>
    <t>Consumer Portfolio Segment | Indirect vehicle | 60-89 Days Past Due</t>
  </si>
  <si>
    <t>Consumer Portfolio Segment | Indirect vehicle | Loans Past Due 90 Days or More</t>
  </si>
  <si>
    <t>Consumer Portfolio Segment | Home equity | 30-59 Days Past Due</t>
  </si>
  <si>
    <t>Consumer Portfolio Segment | Home equity | 60-89 Days Past Due</t>
  </si>
  <si>
    <t>Consumer Portfolio Segment | Home equity | Loans Past Due 90 Days or More</t>
  </si>
  <si>
    <t>Loans - Recorded Investment in Non-Accrual Loans and Loans Past Due (Details) - USD ($) $ in Thousands</t>
  </si>
  <si>
    <t>Period past due of recorded investment in loans</t>
  </si>
  <si>
    <t>90 days</t>
  </si>
  <si>
    <t>Non-accrual</t>
  </si>
  <si>
    <t>Loans past due 90 days or more and still accruing</t>
  </si>
  <si>
    <t>Loans - Risk Category and Recorded Investment of Loans by Class (Details) - USD ($) $ in Thousands</t>
  </si>
  <si>
    <t>Commercial related loans, excluding purchased credit-impaired loans</t>
  </si>
  <si>
    <t>Non-performing substandard and doubtful loans</t>
  </si>
  <si>
    <t>Pass</t>
  </si>
  <si>
    <t>Special Mention</t>
  </si>
  <si>
    <t>Substandard</t>
  </si>
  <si>
    <t>Doubtful</t>
  </si>
  <si>
    <t>Commercial Portfolio Segment | Pass</t>
  </si>
  <si>
    <t>Commercial Portfolio Segment | Special Mention</t>
  </si>
  <si>
    <t>Commercial Portfolio Segment | Substandard</t>
  </si>
  <si>
    <t>Commercial Portfolio Segment | Doubtful</t>
  </si>
  <si>
    <t>Commercial Portfolio Segment | Collateralized | Pass</t>
  </si>
  <si>
    <t>Commercial Portfolio Segment | Collateralized | Special Mention</t>
  </si>
  <si>
    <t>Commercial Portfolio Segment | Collateralized | Substandard</t>
  </si>
  <si>
    <t>Commercial Portfolio Segment | Collateralized | Doubtful</t>
  </si>
  <si>
    <t>Commercial Real Estate Portfolio Segment | Multifamily | Pass</t>
  </si>
  <si>
    <t>Commercial Real Estate Portfolio Segment | Multifamily | Special Mention</t>
  </si>
  <si>
    <t>Commercial Real Estate Portfolio Segment | Multifamily | Substandard</t>
  </si>
  <si>
    <t>Commercial Real Estate Portfolio Segment | Multifamily | Doubtful</t>
  </si>
  <si>
    <t>Commercial Real Estate Portfolio Segment | Retail | Pass</t>
  </si>
  <si>
    <t>Commercial Real Estate Portfolio Segment | Retail | Special Mention</t>
  </si>
  <si>
    <t>Commercial Real Estate Portfolio Segment | Retail | Substandard</t>
  </si>
  <si>
    <t>Commercial Real Estate Portfolio Segment | Retail | Doubtful</t>
  </si>
  <si>
    <t>Commercial Real Estate Portfolio Segment | Office | Pass</t>
  </si>
  <si>
    <t>Commercial Real Estate Portfolio Segment | Office | Special Mention</t>
  </si>
  <si>
    <t>Commercial Real Estate Portfolio Segment | Office | Substandard</t>
  </si>
  <si>
    <t>Commercial Real Estate Portfolio Segment | Office | Doubtful</t>
  </si>
  <si>
    <t>Commercial Real Estate Portfolio Segment | Construction real estate | Pass</t>
  </si>
  <si>
    <t>Commercial Real Estate Portfolio Segment | Construction real estate | Special Mention</t>
  </si>
  <si>
    <t>Commercial Real Estate Portfolio Segment | Construction real estate | Substandard</t>
  </si>
  <si>
    <t>Commercial Real Estate Portfolio Segment | Construction real estate | Doubtful</t>
  </si>
  <si>
    <t>Commercial Real Estate Portfolio Segment | Other | Pass</t>
  </si>
  <si>
    <t>Commercial Real Estate Portfolio Segment | Other | Special Mention</t>
  </si>
  <si>
    <t>Commercial Real Estate Portfolio Segment | Other | Substandard</t>
  </si>
  <si>
    <t>Commercial Real Estate Portfolio Segment | Other | Doubtful</t>
  </si>
  <si>
    <t>Commercial Real Estate Portfolio Segment | Healthcare | Pass</t>
  </si>
  <si>
    <t>Commercial Real Estate Portfolio Segment | Healthcare | Special Mention</t>
  </si>
  <si>
    <t>Commercial Real Estate Portfolio Segment | Healthcare | Substandard</t>
  </si>
  <si>
    <t>Commercial Real Estate Portfolio Segment | Healthcare | Doubtful</t>
  </si>
  <si>
    <t>Commercial Real Estate Portfolio Segment | Industrial | Pass</t>
  </si>
  <si>
    <t>Commercial Real Estate Portfolio Segment | Industrial | Special Mention</t>
  </si>
  <si>
    <t>Commercial Real Estate Portfolio Segment | Industrial | Substandard</t>
  </si>
  <si>
    <t>Commercial Real Estate Portfolio Segment | Industrial | Doubtful</t>
  </si>
  <si>
    <t>Consumer Portfolio Segment</t>
  </si>
  <si>
    <t>Consumer Portfolio Segment | Performing</t>
  </si>
  <si>
    <t>Consumer Portfolio Segment | Non-performing</t>
  </si>
  <si>
    <t>Consumer Portfolio Segment | Residential real estate | Performing</t>
  </si>
  <si>
    <t>Consumer Portfolio Segment | Residential real estate | Non-performing</t>
  </si>
  <si>
    <t>Consumer Portfolio Segment | Indirect vehicle | Performing</t>
  </si>
  <si>
    <t>Consumer Portfolio Segment | Indirect vehicle | Non-performing</t>
  </si>
  <si>
    <t>Consumer Portfolio Segment | Home equity | Performing</t>
  </si>
  <si>
    <t>Consumer Portfolio Segment | Home equity | Non-performing</t>
  </si>
  <si>
    <t>Consumer Portfolio Segment | Other | Performing</t>
  </si>
  <si>
    <t>Consumer Portfolio Segment | Other | Non-performing</t>
  </si>
  <si>
    <t>Loans - Loans Individually Evaluated for Impairment by Class of Loans (Details) - USD ($) $ in Thousands</t>
  </si>
  <si>
    <t>Amount of mortgage loans in process of foreclosure</t>
  </si>
  <si>
    <t>Unpaid Principal Balance</t>
  </si>
  <si>
    <t>Recorded Investment</t>
  </si>
  <si>
    <t>Partial Charge-offs</t>
  </si>
  <si>
    <t>Allowance for Loan Losses Allocated</t>
  </si>
  <si>
    <t>Average Recorded Investment</t>
  </si>
  <si>
    <t>Interest Income Recognized</t>
  </si>
  <si>
    <t>Performing</t>
  </si>
  <si>
    <t>Restructured loans</t>
  </si>
  <si>
    <t>Non-performing</t>
  </si>
  <si>
    <t>Impaired financing receivable with no allowance | Commercial Portfolio Segment</t>
  </si>
  <si>
    <t>Impaired financing receivable with no allowance | Commercial Portfolio Segment | Collateralized</t>
  </si>
  <si>
    <t>Impaired financing receivable with no allowance | Commercial Real Estate Portfolio Segment | Healthcare</t>
  </si>
  <si>
    <t>Impaired financing receivable with no allowance | Commercial Real Estate Portfolio Segment | Industrial</t>
  </si>
  <si>
    <t>Impaired financing receivable with no allowance | Commercial Real Estate Portfolio Segment | Multifamily</t>
  </si>
  <si>
    <t>Impaired financing receivable with no allowance | Commercial Real Estate Portfolio Segment | Retail</t>
  </si>
  <si>
    <t>Impaired financing receivable with no allowance | Commercial Real Estate Portfolio Segment | Office</t>
  </si>
  <si>
    <t>Impaired financing receivable with no allowance | Commercial Real Estate Portfolio Segment | Other</t>
  </si>
  <si>
    <t>Impaired financing receivable with no allowance | Commercial Real Estate Portfolio Segment | Construction real estate</t>
  </si>
  <si>
    <t>Impaired financing receivable with no allowance | Consumer Portfolio Segment | Real estate</t>
  </si>
  <si>
    <t>Impaired financing receivable with no allowance | Consumer Portfolio Segment | Indirect vehicle</t>
  </si>
  <si>
    <t>Impaired financing receivable with no allowance | Consumer Portfolio Segment | Home equity</t>
  </si>
  <si>
    <t>Impaired financing receivable with no allowance | Consumer Portfolio Segment | Other consumer</t>
  </si>
  <si>
    <t>Impaired financing receivable with allowance | Commercial Portfolio Segment</t>
  </si>
  <si>
    <t>Impaired financing receivable with allowance | Commercial Portfolio Segment | Collateralized</t>
  </si>
  <si>
    <t>Impaired financing receivable with allowance | Commercial Real Estate Portfolio Segment | Healthcare</t>
  </si>
  <si>
    <t>Impaired financing receivable with allowance | Commercial Real Estate Portfolio Segment | Industrial</t>
  </si>
  <si>
    <t>Impaired financing receivable with allowance | Commercial Real Estate Portfolio Segment | Multifamily</t>
  </si>
  <si>
    <t>Impaired financing receivable with allowance | Commercial Real Estate Portfolio Segment | Retail</t>
  </si>
  <si>
    <t>Impaired financing receivable with allowance | Commercial Real Estate Portfolio Segment | Office</t>
  </si>
  <si>
    <t>Impaired financing receivable with allowance | Commercial Real Estate Portfolio Segment | Other</t>
  </si>
  <si>
    <t>Impaired financing receivable with allowance | Commercial Real Estate Portfolio Segment | Construction real estate</t>
  </si>
  <si>
    <t>Impaired financing receivable with allowance | Consumer Portfolio Segment | Real estate</t>
  </si>
  <si>
    <t>Impaired financing receivable with allowance | Consumer Portfolio Segment | Indirect vehicle</t>
  </si>
  <si>
    <t>Impaired financing receivable with allowance | Consumer Portfolio Segment | Home equity</t>
  </si>
  <si>
    <t>Impaired financing receivable with allowance | Consumer Portfolio Segment | Other consumer</t>
  </si>
  <si>
    <t>Loans - Loans That Have Been Restructured (Details)</t>
  </si>
  <si>
    <t>Sep. 30, 2017USD ($)loan</t>
  </si>
  <si>
    <t>Sep. 30, 2016USD ($)loan</t>
  </si>
  <si>
    <t>Redefaulted loans</t>
  </si>
  <si>
    <t>Period past due of redefaulted loans</t>
  </si>
  <si>
    <t>Number of Loans | loan</t>
  </si>
  <si>
    <t>Pre-Modification Recorded Investment</t>
  </si>
  <si>
    <t>Post-Modification Recorded Investment</t>
  </si>
  <si>
    <t>Charge-offs and Specific Reserves</t>
  </si>
  <si>
    <t>Performing | Commercial Portfolio Segment</t>
  </si>
  <si>
    <t>Performing | Commercial Real Estate Portfolio Segment | Office</t>
  </si>
  <si>
    <t>Performing | Commercial Real Estate Portfolio Segment | Other</t>
  </si>
  <si>
    <t>Performing | Commercial Real Estate Portfolio Segment | Industrial</t>
  </si>
  <si>
    <t>Performing | Consumer Portfolio Segment | Real estate</t>
  </si>
  <si>
    <t>Performing | Consumer Portfolio Segment | Home equity</t>
  </si>
  <si>
    <t>Non-performing | Commercial Portfolio Segment</t>
  </si>
  <si>
    <t>Non-performing | Commercial Real Estate Portfolio Segment | Multifamily</t>
  </si>
  <si>
    <t>Non-performing | Commercial Real Estate Portfolio Segment | Retail</t>
  </si>
  <si>
    <t>Non-performing | Consumer Portfolio Segment | Real estate</t>
  </si>
  <si>
    <t>Non-performing | Consumer Portfolio Segment | Indirect vehicle</t>
  </si>
  <si>
    <t>Non-performing | Consumer Portfolio Segment | Home equity</t>
  </si>
  <si>
    <t>Retail | Performing | Commercial Real Estate Portfolio Segment</t>
  </si>
  <si>
    <t>Loans - Troubled Debt Restructuring Activity (Details) $ in Thousands</t>
  </si>
  <si>
    <t>Financing Receivable, Modifications, Post Modification Recorded Investment [Roll Forward]</t>
  </si>
  <si>
    <t>Beginning balance</t>
  </si>
  <si>
    <t>Additions</t>
  </si>
  <si>
    <t>Charge-offs</t>
  </si>
  <si>
    <t>Principal payments, net</t>
  </si>
  <si>
    <t>Removals</t>
  </si>
  <si>
    <t>Transfer to other real estate owned</t>
  </si>
  <si>
    <t>Transfers in</t>
  </si>
  <si>
    <t>Transfers out</t>
  </si>
  <si>
    <t>Ending balance</t>
  </si>
  <si>
    <t>Loans - Financing Receivable Modifications and Restructuring (Details) $ in Thousands</t>
  </si>
  <si>
    <t>Activity in the allowance for loan losses, balance in allowance for loan losses and recorded investment in loans by portfolio segment and based on impairment method</t>
  </si>
  <si>
    <t>Post-modification recorded investment</t>
  </si>
  <si>
    <t>Extended Maturity, Amortization and Reduction of Interest Rate</t>
  </si>
  <si>
    <t>Extended Maturity and/or Amortization</t>
  </si>
  <si>
    <t>Delay in Payments and/or Reduction of Interest Rate</t>
  </si>
  <si>
    <t>Commercial Portfolio Segment | Extended Maturity, Amortization and Reduction of Interest Rate</t>
  </si>
  <si>
    <t>Commercial Portfolio Segment | Extended Maturity and/or Amortization</t>
  </si>
  <si>
    <t>Commercial Portfolio Segment | Delay in Payments and/or Reduction of Interest Rate</t>
  </si>
  <si>
    <t>Commercial Portfolio Segment | Collateralized | Extended Maturity, Amortization and Reduction of Interest Rate</t>
  </si>
  <si>
    <t>Commercial Portfolio Segment | Collateralized | Extended Maturity and/or Amortization</t>
  </si>
  <si>
    <t>Commercial Portfolio Segment | Collateralized | Delay in Payments and/or Reduction of Interest Rate</t>
  </si>
  <si>
    <t>Commercial Real Estate Portfolio Segment | Multifamily | Extended Maturity, Amortization and Reduction of Interest Rate</t>
  </si>
  <si>
    <t>Commercial Real Estate Portfolio Segment | Multifamily | Extended Maturity and/or Amortization</t>
  </si>
  <si>
    <t>Commercial Real Estate Portfolio Segment | Multifamily | Delay in Payments and/or Reduction of Interest Rate</t>
  </si>
  <si>
    <t>Commercial Real Estate Portfolio Segment | Retail | Extended Maturity, Amortization and Reduction of Interest Rate</t>
  </si>
  <si>
    <t>Commercial Real Estate Portfolio Segment | Retail | Extended Maturity and/or Amortization</t>
  </si>
  <si>
    <t>Commercial Real Estate Portfolio Segment | Retail | Delay in Payments and/or Reduction of Interest Rate</t>
  </si>
  <si>
    <t>Commercial Real Estate Portfolio Segment | Office | Extended Maturity, Amortization and Reduction of Interest Rate</t>
  </si>
  <si>
    <t>Commercial Real Estate Portfolio Segment | Office | Extended Maturity and/or Amortization</t>
  </si>
  <si>
    <t>Commercial Real Estate Portfolio Segment | Office | Delay in Payments and/or Reduction of Interest Rate</t>
  </si>
  <si>
    <t>Commercial Real Estate Portfolio Segment | Other | Extended Maturity, Amortization and Reduction of Interest Rate</t>
  </si>
  <si>
    <t>Commercial Real Estate Portfolio Segment | Other | Extended Maturity and/or Amortization</t>
  </si>
  <si>
    <t>Commercial Real Estate Portfolio Segment | Other | Delay in Payments and/or Reduction of Interest Rate</t>
  </si>
  <si>
    <t>Commercial Real Estate Portfolio Segment | Construction real estate | Extended Maturity, Amortization and Reduction of Interest Rate</t>
  </si>
  <si>
    <t>Commercial Real Estate Portfolio Segment | Construction real estate | Extended Maturity and/or Amortization</t>
  </si>
  <si>
    <t>Commercial Real Estate Portfolio Segment | Construction real estate | Delay in Payments and/or Reduction of Interest Rate</t>
  </si>
  <si>
    <t>Commercial Real Estate Portfolio Segment | Healthcare | Extended Maturity, Amortization and Reduction of Interest Rate</t>
  </si>
  <si>
    <t>Commercial Real Estate Portfolio Segment | Healthcare | Extended Maturity and/or Amortization</t>
  </si>
  <si>
    <t>Commercial Real Estate Portfolio Segment | Healthcare | Delay in Payments and/or Reduction of Interest Rate</t>
  </si>
  <si>
    <t>Commercial Real Estate Portfolio Segment | Industrial | Extended Maturity, Amortization and Reduction of Interest Rate</t>
  </si>
  <si>
    <t>Commercial Real Estate Portfolio Segment | Industrial | Extended Maturity and/or Amortization</t>
  </si>
  <si>
    <t>Commercial Real Estate Portfolio Segment | Industrial | Delay in Payments and/or Reduction of Interest Rate</t>
  </si>
  <si>
    <t>Consumer Portfolio Segment | Residential real estate | Extended Maturity, Amortization and Reduction of Interest Rate</t>
  </si>
  <si>
    <t>Consumer Portfolio Segment | Residential real estate | Extended Maturity and/or Amortization</t>
  </si>
  <si>
    <t>Consumer Portfolio Segment | Residential real estate | Delay in Payments and/or Reduction of Interest Rate</t>
  </si>
  <si>
    <t>Consumer Portfolio Segment | Indirect vehicle | Extended Maturity, Amortization and Reduction of Interest Rate</t>
  </si>
  <si>
    <t>Consumer Portfolio Segment | Indirect vehicle | Extended Maturity and/or Amortization</t>
  </si>
  <si>
    <t>Consumer Portfolio Segment | Indirect vehicle | Delay in Payments and/or Reduction of Interest Rate</t>
  </si>
  <si>
    <t>Consumer Portfolio Segment | Home equity | Extended Maturity, Amortization and Reduction of Interest Rate</t>
  </si>
  <si>
    <t>Consumer Portfolio Segment | Home equity | Extended Maturity and/or Amortization</t>
  </si>
  <si>
    <t>Consumer Portfolio Segment | Home equity | Delay in Payments and/or Reduction of Interest Rate</t>
  </si>
  <si>
    <t>Consumer Portfolio Segment | Other consumer</t>
  </si>
  <si>
    <t>Consumer Portfolio Segment | Other consumer | Extended Maturity, Amortization and Reduction of Interest Rate</t>
  </si>
  <si>
    <t>Consumer Portfolio Segment | Other consumer | Extended Maturity and/or Amortization</t>
  </si>
  <si>
    <t>Consumer Portfolio Segment | Other consumer | Delay in Payments and/or Reduction of Interest Rate</t>
  </si>
  <si>
    <t>Loans - Allowance for Credit Losses (Details) - USD ($) $ in Thousands</t>
  </si>
  <si>
    <t>Allowance for credit losses:</t>
  </si>
  <si>
    <t>Unfunded Commitments</t>
  </si>
  <si>
    <t>Allowance for unfunded credit commitments, Beginning balance</t>
  </si>
  <si>
    <t>Allowance for unfunded commitments, Charge-Offs</t>
  </si>
  <si>
    <t>Allowance for unfunded commitments, Recoveries</t>
  </si>
  <si>
    <t>Allowance for unfunded commitments, Provision</t>
  </si>
  <si>
    <t>Allowance for unfunded credit commitments, Ending balance</t>
  </si>
  <si>
    <t>Allowance for credit losses</t>
  </si>
  <si>
    <t>Allowance for credit losses, Beginning balance</t>
  </si>
  <si>
    <t>Allowance for loan losses and unfunded commitments charge offs</t>
  </si>
  <si>
    <t>Allowance for loan losses and unfunded commitments recoveries</t>
  </si>
  <si>
    <t>Allowance for loan losses and unfunded commitments provision</t>
  </si>
  <si>
    <t>Allowance for credit losses, Ending balance</t>
  </si>
  <si>
    <t>Ending allowance balance attributable to loans:</t>
  </si>
  <si>
    <t>Individually evaluated for impairment, Unfunded commitments</t>
  </si>
  <si>
    <t>Individually evaluated for impairment, Total</t>
  </si>
  <si>
    <t>Collectively evaluated for impairment, Unfunded commitments</t>
  </si>
  <si>
    <t>Collectively evaluated for impairment, Total</t>
  </si>
  <si>
    <t>Acquired and accounted for under ASC 310-30</t>
  </si>
  <si>
    <t>Acquired and accounted for under ASC 310-30, Unfunded commitments</t>
  </si>
  <si>
    <t>Individually evaluated for impairment</t>
  </si>
  <si>
    <t>Collectively evaluated for impairment</t>
  </si>
  <si>
    <t>Total loans, Unfunded commitments</t>
  </si>
  <si>
    <t>Recoveries</t>
  </si>
  <si>
    <t>Provision</t>
  </si>
  <si>
    <t>Loans acquired in business combinations and accounted for under ASC Subtopic 310-30 “Receivables — Loans and Debt Securities Acquired with Deteriorated Credit Quality.”</t>
  </si>
  <si>
    <t>Loans - Changes in the Accretable Yield (Details) - USD ($) $ in Thousands</t>
  </si>
  <si>
    <t>Changes in the accretable yield for purchased credit-impaired loans</t>
  </si>
  <si>
    <t>Balance at beginning of period</t>
  </si>
  <si>
    <t>Purchases</t>
  </si>
  <si>
    <t>Accretion</t>
  </si>
  <si>
    <t>Other</t>
  </si>
  <si>
    <t>Balance at end of period</t>
  </si>
  <si>
    <t>Primarily includes discount transfers from non-accretable discount to accretable discount due to better than expected performance of loan pools acquired and accounted for under ASC 310-30.</t>
  </si>
  <si>
    <t>Loans - Carrying Amount of Loans Acquired (Details) $ in Thousands</t>
  </si>
  <si>
    <t>Non covered loans</t>
  </si>
  <si>
    <t>Total acquired</t>
  </si>
  <si>
    <t>Other Loans | Purchased Credit-Impaired Loans | Ginnie Mae</t>
  </si>
  <si>
    <t>Consumer related purchased credit-impaired loans</t>
  </si>
  <si>
    <t>Commercial Loans, Commercial Real Estate Receivable and Construction Loans | Heritage</t>
  </si>
  <si>
    <t>Loans not covered under the loss share agreement</t>
  </si>
  <si>
    <t>Commercial Loans, Commercial Real Estate Receivable and Construction Loans | Benchmark</t>
  </si>
  <si>
    <t>Commercial Loans, Commercial Real Estate Receivable and Construction Loans | Broadway and New Century</t>
  </si>
  <si>
    <t>Consumer Portfolio Segment | Consumer related</t>
  </si>
  <si>
    <t>Covered loans</t>
  </si>
  <si>
    <t>Consumer Portfolio Segment | Consumer related | Purchased Credit-Impaired Loans</t>
  </si>
  <si>
    <t>Consumer Portfolio Segment | Consumer related | Purchased Non-Credit-Impaired Loans</t>
  </si>
  <si>
    <t>Commercial Portfolio Segment | Purchased Credit-Impaired Loans</t>
  </si>
  <si>
    <t>Commercial Portfolio Segment | Purchased Non-Credit-Impaired Loans</t>
  </si>
  <si>
    <t>Commercial Portfolio Segment | Collateralized | Purchased Credit-Impaired Loans</t>
  </si>
  <si>
    <t>Commercial Portfolio Segment | Collateralized | Purchased Non-Credit-Impaired Loans</t>
  </si>
  <si>
    <t>Commercial Real Estate Portfolio Segment | Real estate</t>
  </si>
  <si>
    <t>Commercial Real Estate Portfolio Segment | Real estate | Purchased Credit-Impaired Loans</t>
  </si>
  <si>
    <t>Commercial Real Estate Portfolio Segment | Real estate | Purchased Non-Credit-Impaired Loans</t>
  </si>
  <si>
    <t>Commercial Real Estate Portfolio Segment | Construction real estate | Purchased Credit-Impaired Loans</t>
  </si>
  <si>
    <t>Commercial Real Estate Portfolio Segment | Construction real estate | Purchased Non-Credit-Impaired Loans</t>
  </si>
  <si>
    <t>Covered loans refer to loans covered under loss-sharing agreements with the FDIC.</t>
  </si>
  <si>
    <t>Goodwill and Intangibles - Additional Information (Details)</t>
  </si>
  <si>
    <t>Sep. 30, 2017USD ($)segment</t>
  </si>
  <si>
    <t>Number of operating segments | segment</t>
  </si>
  <si>
    <t>Impairment loss</t>
  </si>
  <si>
    <t>Weighted average amortization period (in years)</t>
  </si>
  <si>
    <t>13 years</t>
  </si>
  <si>
    <t>Goodwill and Intangibles - Changes In Carrying Amount of Goodwill (Details) $ in Thousands</t>
  </si>
  <si>
    <t>Goodwill [Roll Forward]</t>
  </si>
  <si>
    <t>Goodwill from business combinations</t>
  </si>
  <si>
    <t>Banking</t>
  </si>
  <si>
    <t>Leasing</t>
  </si>
  <si>
    <t>Mortgage Banking</t>
  </si>
  <si>
    <t>Due to the adjustments recognized for the American Chartered merger during the first quarter of 2017.</t>
  </si>
  <si>
    <t>Goodwill and Intangibles - Changes in Core Deposit and Client Relationship Intangibles (Details) - USD ($) $ in Thousands</t>
  </si>
  <si>
    <t>Changes in the carrying amount of core deposit and client relationship intangibles</t>
  </si>
  <si>
    <t>Amortization expense</t>
  </si>
  <si>
    <t>Gross carrying amount</t>
  </si>
  <si>
    <t>Accumulated amortization</t>
  </si>
  <si>
    <t>Net book value</t>
  </si>
  <si>
    <t>Goodwill and Intangibles - Estimated Future Amortization Expense (Details) $ in Thousands</t>
  </si>
  <si>
    <t>Thereafter</t>
  </si>
  <si>
    <t>Total estimated future amortization expense</t>
  </si>
  <si>
    <t>Deposits (Details) - USD ($) $ in Thousands</t>
  </si>
  <si>
    <t>Demand deposit accounts, noninterest bearing</t>
  </si>
  <si>
    <t>NOW, money market and interest bearing deposits</t>
  </si>
  <si>
    <t>Savings accounts</t>
  </si>
  <si>
    <t>Certificates of deposit, $250,000 or more</t>
  </si>
  <si>
    <t>Other certificates of deposit</t>
  </si>
  <si>
    <t>Brokered deposits</t>
  </si>
  <si>
    <t>Short-Term Borrowings - Schedule of Short-Term Borrowings (Details) - USD ($)</t>
  </si>
  <si>
    <t>Weighted Average Interest Rate</t>
  </si>
  <si>
    <t>1.12%</t>
  </si>
  <si>
    <t>0.59%</t>
  </si>
  <si>
    <t>Amount</t>
  </si>
  <si>
    <t>Customer repurchase agreements</t>
  </si>
  <si>
    <t>0.26%</t>
  </si>
  <si>
    <t>0.22%</t>
  </si>
  <si>
    <t>Federal Home Loan Bank advances</t>
  </si>
  <si>
    <t>1.22%</t>
  </si>
  <si>
    <t>0.63%</t>
  </si>
  <si>
    <t>Federal funds purchased</t>
  </si>
  <si>
    <t>1.35%</t>
  </si>
  <si>
    <t>0.80%</t>
  </si>
  <si>
    <t>Line of credit</t>
  </si>
  <si>
    <t>0.00%</t>
  </si>
  <si>
    <t>2.52%</t>
  </si>
  <si>
    <t>Short-Term Borrowings - Additional Information (Details) - USD ($)</t>
  </si>
  <si>
    <t>Dec. 18, 2015</t>
  </si>
  <si>
    <t>Fixed interest rate Federal Home Loan Bank advances</t>
  </si>
  <si>
    <t>London Interbank Offered Rate (LIBOR)</t>
  </si>
  <si>
    <t>Basis spread on variable rate</t>
  </si>
  <si>
    <t>1.75%</t>
  </si>
  <si>
    <t>Line of credit facility, maximum borrowing capacity</t>
  </si>
  <si>
    <t>Line of credit | London Interbank Offered Rate (LIBOR)</t>
  </si>
  <si>
    <t>Minimum | Federal Home Loan Bank advances</t>
  </si>
  <si>
    <t>Effective interest rate of amounts due within one year</t>
  </si>
  <si>
    <t>0.85%</t>
  </si>
  <si>
    <t>Maximum | Federal Home Loan Bank advances</t>
  </si>
  <si>
    <t>1.30%</t>
  </si>
  <si>
    <t>Long-Term Borrowings (Details) - USD ($) $ in Thousands</t>
  </si>
  <si>
    <t>2.08%</t>
  </si>
  <si>
    <t>1.64%</t>
  </si>
  <si>
    <t>1.47%</t>
  </si>
  <si>
    <t>Federal Home Loan Bank advances | Minimum</t>
  </si>
  <si>
    <t>Interest rate</t>
  </si>
  <si>
    <t>Federal Home Loan Bank advances | Maximum</t>
  </si>
  <si>
    <t>5.87%</t>
  </si>
  <si>
    <t>Notes payable</t>
  </si>
  <si>
    <t>4.06%</t>
  </si>
  <si>
    <t>4.18%</t>
  </si>
  <si>
    <t>Unsecured term</t>
  </si>
  <si>
    <t>2.98%</t>
  </si>
  <si>
    <t>Quarterly principal payments</t>
  </si>
  <si>
    <t>Notes payable to banks</t>
  </si>
  <si>
    <t>4.28%</t>
  </si>
  <si>
    <t>Equipment pledged as collateral</t>
  </si>
  <si>
    <t>Notes payable to banks | Minimum</t>
  </si>
  <si>
    <t>2.25%</t>
  </si>
  <si>
    <t>Notes payable to banks | Maximum</t>
  </si>
  <si>
    <t>7.40%</t>
  </si>
  <si>
    <t>Other secured borrowings</t>
  </si>
  <si>
    <t>2.97%</t>
  </si>
  <si>
    <t>Junior Subordinated Notes Issued to Capital Trusts (Details) - USD ($) $ in Thousands</t>
  </si>
  <si>
    <t>Junior Subordinated Notes</t>
  </si>
  <si>
    <t>Principal balance</t>
  </si>
  <si>
    <t>Junior Subordinated Notes | Maximum</t>
  </si>
  <si>
    <t>Investment Owned, Balance [Abstract]</t>
  </si>
  <si>
    <t>Period for deferment of payment of interest on notes (in years)</t>
  </si>
  <si>
    <t>5 years</t>
  </si>
  <si>
    <t>Coal City Capital Trust I | Trust Preferred Securities</t>
  </si>
  <si>
    <t>1.80%</t>
  </si>
  <si>
    <t>Face Value</t>
  </si>
  <si>
    <t>Coal City Capital Trust I | Junior Subordinated Notes</t>
  </si>
  <si>
    <t>MB Financial Capital Trust II | Trust Preferred Securities</t>
  </si>
  <si>
    <t>1.40%</t>
  </si>
  <si>
    <t>MB Financial Capital Trust II | Junior Subordinated Notes</t>
  </si>
  <si>
    <t>MB Financial Capital Trust III | Trust Preferred Securities</t>
  </si>
  <si>
    <t>1.50%</t>
  </si>
  <si>
    <t>MB Financial Capital Trust III | Junior Subordinated Notes</t>
  </si>
  <si>
    <t>MB Financial Capital Trust IV | Trust Preferred Securities</t>
  </si>
  <si>
    <t>1.52%</t>
  </si>
  <si>
    <t>MB Financial Capital Trust IV | Junior Subordinated Notes</t>
  </si>
  <si>
    <t>MB Financial Capital Trust V | Trust Preferred Securities</t>
  </si>
  <si>
    <t>MB Financial Capital Trust V | Junior Subordinated Notes</t>
  </si>
  <si>
    <t>MB Financial Capital Trust VI | Trust Preferred Securities</t>
  </si>
  <si>
    <t>MB Financial Capital Trust VI | Junior Subordinated Notes</t>
  </si>
  <si>
    <t>FOBB Statutory Trust III | Trust Preferred Securities</t>
  </si>
  <si>
    <t>2.80%</t>
  </si>
  <si>
    <t>FOBB Statutory Trust III | Junior Subordinated Notes</t>
  </si>
  <si>
    <t>TAYC Capital Trust II</t>
  </si>
  <si>
    <t>Purchase accounting adjustments discount</t>
  </si>
  <si>
    <t>TAYC Capital Trust II | Trust Preferred Securities</t>
  </si>
  <si>
    <t>2.68%</t>
  </si>
  <si>
    <t>TAYC Capital Trust II | Junior Subordinated Notes</t>
  </si>
  <si>
    <t>American Chartered Statutory Trust I | Trust Preferred Securities</t>
  </si>
  <si>
    <t>[3]</t>
  </si>
  <si>
    <t>3.60%</t>
  </si>
  <si>
    <t>American Chartered Statutory Trust I | Junior Subordinated Notes</t>
  </si>
  <si>
    <t>American Chartered Statutory Trust II | Trust Preferred Securities</t>
  </si>
  <si>
    <t>2.75%</t>
  </si>
  <si>
    <t>American Chartered Statutory Trust II | Junior Subordinated Notes</t>
  </si>
  <si>
    <t>American Chartered Statutory Trust I and II</t>
  </si>
  <si>
    <t>FOBB Statutory Trust III was established by First Oak Brook Bancshares, Inc. (“FOBB”) prior to the Company's acquisition of FOBB in 2006, and the junior subordinated notes issued by FOBB to FOBB Statutory Trust III were assumed by the Company upon completion of the acquisition.</t>
  </si>
  <si>
    <t>TAYC Capital Trust II was established by Taylor Capital Group, Inc. (“Taylor Capital”) prior to the Company's acquisition of Taylor Capital in 2014, and the junior subordinated notes issued by Taylor Capital to TAYC Capital Trust II were assumed by the Company upon completion of the acquisition. Principal balance and face value amounts associated with TAYC Capital Trust II do not include purchase accounting adjustments to such amounts, which in each case resulted in a remaining discount of $6.5 million at September 30, 2017.</t>
  </si>
  <si>
    <t>American Chartered Statutory Trust I and American Chartered Statutory Trust II were established by American Chartered prior to the Company's acquisition of American Chartered in August 2016, and the junior subordinated notes issued by American Chartered to American Chartered Statutory Trust I and American Chartered Statutory Trust II were assumed by the Company upon completion of the acquisition. Principal balance and face value amounts associated with American Chartered Statutory Trust I and American Chartered Statutory Trust II do not include purchase accounting adjustments to such amounts, which in each case resulted in a remaining discount of $6.1 million at September 30, 2017.</t>
  </si>
  <si>
    <t>Commitments and Contingencies (Details) - USD ($) $ in Thousands</t>
  </si>
  <si>
    <t>Commitments [Abstract]</t>
  </si>
  <si>
    <t>Maximum maturity period for letters of credit (in years)</t>
  </si>
  <si>
    <t>Increase (decrease) in maximum potential amount of future payments under letters of credit</t>
  </si>
  <si>
    <t>Dollar amount of letters of credit outstanding</t>
  </si>
  <si>
    <t>Letters of credit issued or renewed</t>
  </si>
  <si>
    <t>Capital expenditure commitments outstanding</t>
  </si>
  <si>
    <t>State of Illinois | States and political subdivisions</t>
  </si>
  <si>
    <t>Concentrations of credit risk</t>
  </si>
  <si>
    <t>Concentration risk</t>
  </si>
  <si>
    <t>Home equity lines</t>
  </si>
  <si>
    <t>Long-term Purchase Commitment [Line Items]</t>
  </si>
  <si>
    <t>Dollar amount of line of credit outstanding</t>
  </si>
  <si>
    <t>Other commitments</t>
  </si>
  <si>
    <t>Standby</t>
  </si>
  <si>
    <t>Commercial</t>
  </si>
  <si>
    <t>Fair Value Measurements - Financial Assets and Liabilities Measured at Fair Value On A Recurring Basis (Details) - USD ($) $ in Thousands</t>
  </si>
  <si>
    <t>Financial assets and financial liabilities measured at fair value on a recurring basis</t>
  </si>
  <si>
    <t>Mortgage servicing rights</t>
  </si>
  <si>
    <t>Derivative financial instruments</t>
  </si>
  <si>
    <t>Recurring basis</t>
  </si>
  <si>
    <t>Assets held in trust for deferred compensation</t>
  </si>
  <si>
    <t>Recurring basis | U.S. Government sponsored agencies and enterprises</t>
  </si>
  <si>
    <t>Recurring basis | States and political subdivisions</t>
  </si>
  <si>
    <t>Recurring basis | Residential mortgage-backed securities</t>
  </si>
  <si>
    <t>Recurring basis | Commercial mortgage-backed securities</t>
  </si>
  <si>
    <t>Recurring basis | Corporate bonds</t>
  </si>
  <si>
    <t>Recurring basis | Equity securities</t>
  </si>
  <si>
    <t>Recurring basis | Mortgage servicing rights</t>
  </si>
  <si>
    <t>Recurring basis | Derivative financial instruments</t>
  </si>
  <si>
    <t>Recurring basis | Quoted Prices in Active Markets for Identical Assets (Level 1)</t>
  </si>
  <si>
    <t>Recurring basis | Quoted Prices in Active Markets for Identical Assets (Level 1) | U.S. Government sponsored agencies and enterprises</t>
  </si>
  <si>
    <t>Recurring basis | Quoted Prices in Active Markets for Identical Assets (Level 1) | States and political subdivisions</t>
  </si>
  <si>
    <t>Recurring basis | Quoted Prices in Active Markets for Identical Assets (Level 1) | Residential mortgage-backed securities</t>
  </si>
  <si>
    <t>Recurring basis | Quoted Prices in Active Markets for Identical Assets (Level 1) | Commercial mortgage-backed securities</t>
  </si>
  <si>
    <t>Recurring basis | Quoted Prices in Active Markets for Identical Assets (Level 1) | Corporate bonds</t>
  </si>
  <si>
    <t>Recurring basis | Quoted Prices in Active Markets for Identical Assets (Level 1) | Equity securities</t>
  </si>
  <si>
    <t>Recurring basis | Quoted Prices in Active Markets for Identical Assets (Level 1) | Mortgage servicing rights</t>
  </si>
  <si>
    <t>Recurring basis | Quoted Prices in Active Markets for Identical Assets (Level 1) | Derivative financial instruments</t>
  </si>
  <si>
    <t>Recurring basis | Significant Other Observable Inputs (Level 2)</t>
  </si>
  <si>
    <t>Recurring basis | Significant Other Observable Inputs (Level 2) | U.S. Government sponsored agencies and enterprises</t>
  </si>
  <si>
    <t>Recurring basis | Significant Other Observable Inputs (Level 2) | States and political subdivisions</t>
  </si>
  <si>
    <t>Recurring basis | Significant Other Observable Inputs (Level 2) | Residential mortgage-backed securities</t>
  </si>
  <si>
    <t>Recurring basis | Significant Other Observable Inputs (Level 2) | Commercial mortgage-backed securities</t>
  </si>
  <si>
    <t>Recurring basis | Significant Other Observable Inputs (Level 2) | Corporate bonds</t>
  </si>
  <si>
    <t>Recurring basis | Significant Other Observable Inputs (Level 2) | Equity securities</t>
  </si>
  <si>
    <t>Recurring basis | Significant Other Observable Inputs (Level 2) | Mortgage servicing rights</t>
  </si>
  <si>
    <t>Recurring basis | Significant Other Observable Inputs (Level 2) | Derivative financial instruments</t>
  </si>
  <si>
    <t>Recurring basis | Significant Unobservable Inputs (Level 3)</t>
  </si>
  <si>
    <t>Recurring basis | Significant Unobservable Inputs (Level 3) | U.S. Government sponsored agencies and enterprises</t>
  </si>
  <si>
    <t>Recurring basis | Significant Unobservable Inputs (Level 3) | States and political subdivisions</t>
  </si>
  <si>
    <t>Recurring basis | Significant Unobservable Inputs (Level 3) | Residential mortgage-backed securities</t>
  </si>
  <si>
    <t>Recurring basis | Significant Unobservable Inputs (Level 3) | Commercial mortgage-backed securities</t>
  </si>
  <si>
    <t>Recurring basis | Significant Unobservable Inputs (Level 3) | Corporate bonds</t>
  </si>
  <si>
    <t>Recurring basis | Significant Unobservable Inputs (Level 3) | Equity securities</t>
  </si>
  <si>
    <t>Recurring basis | Significant Unobservable Inputs (Level 3) | Mortgage servicing rights</t>
  </si>
  <si>
    <t>Recurring basis | Significant Unobservable Inputs (Level 3) | Derivative financial instruments</t>
  </si>
  <si>
    <t>Liabilities associated with assets held in trust for deferred compensation</t>
  </si>
  <si>
    <t>Fair Value Measurements - Unobservable Inputs Used In Fair Value Measurement (Details) - USD ($)</t>
  </si>
  <si>
    <t>Significant Unobservable Inputs (Level 3) | Recurring basis</t>
  </si>
  <si>
    <t>Significant Unobservable Inputs (Level 3) | Recurring basis | States and political subdivisions</t>
  </si>
  <si>
    <t>Significant Unobservable Inputs (Level 3) | Recurring basis | States and political subdivisions | Minimum</t>
  </si>
  <si>
    <t>Credit assumption (as a percent)</t>
  </si>
  <si>
    <t>45.00%</t>
  </si>
  <si>
    <t>Significant Unobservable Inputs (Level 3) | Recurring basis | States and political subdivisions | Maximum</t>
  </si>
  <si>
    <t>50.00%</t>
  </si>
  <si>
    <t>Significant Unobservable Inputs (Level 3) | Recurring basis | Residential mortgage-backed securities</t>
  </si>
  <si>
    <t>Significant Unobservable Inputs (Level 3) | Recurring basis | Residential mortgage-backed securities | Minimum</t>
  </si>
  <si>
    <t>Constant prepayment rates (as a percent)</t>
  </si>
  <si>
    <t>1.00%</t>
  </si>
  <si>
    <t>Significant Unobservable Inputs (Level 3) | Recurring basis | Residential mortgage-backed securities | Maximum</t>
  </si>
  <si>
    <t>3.00%</t>
  </si>
  <si>
    <t>Significant Unobservable Inputs (Level 3) | Recurring basis | Mortgage servicing rights</t>
  </si>
  <si>
    <t>Significant Unobservable Inputs (Level 3) | Recurring basis | Mortgage servicing rights | Minimum</t>
  </si>
  <si>
    <t>6.80%</t>
  </si>
  <si>
    <t>Discount rate</t>
  </si>
  <si>
    <t>9.53%</t>
  </si>
  <si>
    <t>Maturity (months)</t>
  </si>
  <si>
    <t>323 months</t>
  </si>
  <si>
    <t>Delinquencies</t>
  </si>
  <si>
    <t>2.16%</t>
  </si>
  <si>
    <t>Costs to service</t>
  </si>
  <si>
    <t>Additive delinquent costs to service</t>
  </si>
  <si>
    <t>Significant Unobservable Inputs (Level 3) | Recurring basis | Mortgage servicing rights | Maximum</t>
  </si>
  <si>
    <t>8.42%</t>
  </si>
  <si>
    <t>11.05%</t>
  </si>
  <si>
    <t>358 months</t>
  </si>
  <si>
    <t>4.82%</t>
  </si>
  <si>
    <t>Significant Unobservable Inputs (Level 3) | Recurring basis | Derivative financial instruments</t>
  </si>
  <si>
    <t>Significant Unobservable Inputs (Level 3) | Recurring basis | Derivative financial instruments | Minimum</t>
  </si>
  <si>
    <t>Expected closing ratio</t>
  </si>
  <si>
    <t>70.00%</t>
  </si>
  <si>
    <t>Expected delivery price</t>
  </si>
  <si>
    <t>0.9841%</t>
  </si>
  <si>
    <t>Significant Unobservable Inputs (Level 3) | Recurring basis | Derivative financial instruments | Maximum</t>
  </si>
  <si>
    <t>1.0857%</t>
  </si>
  <si>
    <t>Fair Value Measurements - Assumptions Used In Measuring Fair Value of Mortgage Servicing Rights (Details) - Mortgage servicing rights</t>
  </si>
  <si>
    <t>Sensitivity Analysis of Fair Value of Interests Continued to be Held by Transferor, Servicing Assets or Liabilities, Impact of Adverse Change in Assumption [Line Items]</t>
  </si>
  <si>
    <t>Impact on fair value of 10% adverse change, CPR</t>
  </si>
  <si>
    <t>Impact on fair value of 20% adverse change, CPR</t>
  </si>
  <si>
    <t>Impact on fair value of 10% adverse change, discount rate</t>
  </si>
  <si>
    <t>Impact on fair value of 20% adverse change, discount rate</t>
  </si>
  <si>
    <t>Impact on fair value of 10% adverse change, delinquency rate</t>
  </si>
  <si>
    <t>Impact on fair value of 20% adverse change, delinquency rate</t>
  </si>
  <si>
    <t>Impact on fair value of 10% adverse change, costs to service</t>
  </si>
  <si>
    <t>Impact on fair value of 20% adverse change, costs to service</t>
  </si>
  <si>
    <t>Weighted average</t>
  </si>
  <si>
    <t>Weighted average CPR</t>
  </si>
  <si>
    <t>7.58%</t>
  </si>
  <si>
    <t>Weighted average discount rate</t>
  </si>
  <si>
    <t>9.81%</t>
  </si>
  <si>
    <t>Weighted average delinquency rate</t>
  </si>
  <si>
    <t>4.57%</t>
  </si>
  <si>
    <t>Weighted average costs to service</t>
  </si>
  <si>
    <t>Fair Value Measurements - Level 3 Financial Assets Measured at Fair Value (Details) - USD ($) $ in Thousands</t>
  </si>
  <si>
    <t>Financial assets measured at fair value on a recurring basis using significant unobservable inputs (Level 3)</t>
  </si>
  <si>
    <t>Balance, beginning of period</t>
  </si>
  <si>
    <t>Originations</t>
  </si>
  <si>
    <t>Included in earnings</t>
  </si>
  <si>
    <t>Principal payments</t>
  </si>
  <si>
    <t>Sales</t>
  </si>
  <si>
    <t>Balance, ending of period</t>
  </si>
  <si>
    <t>Mortgage Servicing Rights</t>
  </si>
  <si>
    <t>Derivatives</t>
  </si>
  <si>
    <t>Fair Value Measurements - Additional Information (Details)</t>
  </si>
  <si>
    <t>Fair value assumption, allowance for impaired real estate loans percentage</t>
  </si>
  <si>
    <t>100.00%</t>
  </si>
  <si>
    <t>Maximum maturity period of short-term borrowings where carrying value approximates fair value (in days)</t>
  </si>
  <si>
    <t>Minimum maturity period of short-term borrowings where fair value is based on discounted value of contractual cash flows (in days)</t>
  </si>
  <si>
    <t>Fair Value Measurements - Assets Measured at Fair Value on Nonrecurring Basis (Details) - Nonrecurring basis - USD ($) $ in Thousands</t>
  </si>
  <si>
    <t>Financial Assets:</t>
  </si>
  <si>
    <t>Impaired loans</t>
  </si>
  <si>
    <t>Foreclosed assets</t>
  </si>
  <si>
    <t>Quoted Prices in Active Markets for Identical Assets (Level 1)</t>
  </si>
  <si>
    <t>Significant Other Observable Inputs (Level 2)</t>
  </si>
  <si>
    <t>Significant Unobservable Inputs (Level 3)</t>
  </si>
  <si>
    <t>Significant Unobservable Inputs (Level 3) | Minimum</t>
  </si>
  <si>
    <t>Appraisal adjustment impaired loans (as a percent)</t>
  </si>
  <si>
    <t>5.00%</t>
  </si>
  <si>
    <t>Appraisal adjustment foreclosed assets (as a percent)</t>
  </si>
  <si>
    <t>Significant Unobservable Inputs (Level 3) | Maximum</t>
  </si>
  <si>
    <t>10.00%</t>
  </si>
  <si>
    <t>Fair Value Measurements - Estimated Fair Value of Financial Instruments (Details) - USD ($) $ in Thousands</t>
  </si>
  <si>
    <t>Financial Liabilities:</t>
  </si>
  <si>
    <t>Non-interest bearing deposits</t>
  </si>
  <si>
    <t>Interest bearing deposits</t>
  </si>
  <si>
    <t>Carrying Amount</t>
  </si>
  <si>
    <t>Loans, net</t>
  </si>
  <si>
    <t>Accrued interest receivable</t>
  </si>
  <si>
    <t>Accrued interest payable</t>
  </si>
  <si>
    <t>Estimated Fair Value</t>
  </si>
  <si>
    <t>Stock Incentive Plans - Impact of Share-Based Payment Plans (Details) - USD ($) $ in Thousands</t>
  </si>
  <si>
    <t>Total compensation expense for share-based payment plans during the period</t>
  </si>
  <si>
    <t>Amount of related income tax benefit recognized in income (1)</t>
  </si>
  <si>
    <t>Includes tax benefits recorded for the vesting of restricted shares and exercise of options.</t>
  </si>
  <si>
    <t>Stock Incentive Plans - Additional Information (Details) - USD ($) $ in Millions</t>
  </si>
  <si>
    <t>Aug. 18, 2014</t>
  </si>
  <si>
    <t>May 28, 2014</t>
  </si>
  <si>
    <t>Dec. 31, 2015</t>
  </si>
  <si>
    <t>Dec. 31, 2014</t>
  </si>
  <si>
    <t>Stock-based compensation</t>
  </si>
  <si>
    <t>Grants beyond threshold limit count numerator (in shares)</t>
  </si>
  <si>
    <t>Omnibus Incentive Plan</t>
  </si>
  <si>
    <t>Additional number of share authorized (in shares)</t>
  </si>
  <si>
    <t>Total number of shares authorized (in shares)</t>
  </si>
  <si>
    <t>Percentage of shares authorized for issuance</t>
  </si>
  <si>
    <t>Vesting period</t>
  </si>
  <si>
    <t>3 years</t>
  </si>
  <si>
    <t>Shares available for future grant (in shares)</t>
  </si>
  <si>
    <t>Unrecognized compensation cost related to nonvested share-based compensation</t>
  </si>
  <si>
    <t>Period for recognition</t>
  </si>
  <si>
    <t>2 years</t>
  </si>
  <si>
    <t>Omnibus Incentive Plan | Taylor Capital Group, Inc.</t>
  </si>
  <si>
    <t>Increase in amount of shares authorized (in shares)</t>
  </si>
  <si>
    <t>Award requisite service period</t>
  </si>
  <si>
    <t>4 years</t>
  </si>
  <si>
    <t>Expiration term of options</t>
  </si>
  <si>
    <t>10 years</t>
  </si>
  <si>
    <t>Intrinsic value of options exercised</t>
  </si>
  <si>
    <t>Stock options | Director</t>
  </si>
  <si>
    <t>Maximum percentage of directors fees with option to be received in equity based incentive awards</t>
  </si>
  <si>
    <t>Period of restriction for sale of shares vested</t>
  </si>
  <si>
    <t>6 months</t>
  </si>
  <si>
    <t>Restricted shares</t>
  </si>
  <si>
    <t>Intrinsic value of restricted shares that vested</t>
  </si>
  <si>
    <t>Restricted shares | Minimum</t>
  </si>
  <si>
    <t>Restricted shares | Maximum</t>
  </si>
  <si>
    <t>Restricted stock | Director</t>
  </si>
  <si>
    <t>1 year</t>
  </si>
  <si>
    <t>Performance-based restricted stock units</t>
  </si>
  <si>
    <t>Restricted stock issued (in shares)</t>
  </si>
  <si>
    <t>Percentage of shares earned to number of units issued</t>
  </si>
  <si>
    <t>121.00%</t>
  </si>
  <si>
    <t>Performance based restricted units performance period</t>
  </si>
  <si>
    <t>Share based compensation restricted stock units multiplier</t>
  </si>
  <si>
    <t>Performance-based restricted stock units | Minimum</t>
  </si>
  <si>
    <t>Performance-based restricted stock units | Maximum</t>
  </si>
  <si>
    <t>175.00%</t>
  </si>
  <si>
    <t>Stock Incentive Plans - Summary of Impact of Share-Based Payment Plans (Details) - Stock options - USD ($) $ / shares in Units, $ in Thousands</t>
  </si>
  <si>
    <t>Number of Options</t>
  </si>
  <si>
    <t>Outstanding, beginning balance (in shares)</t>
  </si>
  <si>
    <t>Granted (in shares)</t>
  </si>
  <si>
    <t>Exercised (in shares)</t>
  </si>
  <si>
    <t>Expired (in shares)</t>
  </si>
  <si>
    <t>Forfeited or cancelled (in shares)</t>
  </si>
  <si>
    <t>Outstanding, ending balance (in shares)</t>
  </si>
  <si>
    <t>Options exercisable (in shares)</t>
  </si>
  <si>
    <t>Weighted Average Exercise Price</t>
  </si>
  <si>
    <t>Outstanding, beginning balance (in dollars per share)</t>
  </si>
  <si>
    <t>Granted (in dollars per share)</t>
  </si>
  <si>
    <t>Exercised (in dollars per share)</t>
  </si>
  <si>
    <t>Expired (in dollars per share)</t>
  </si>
  <si>
    <t>Forfeited or cancelled (in dollars per share)</t>
  </si>
  <si>
    <t>Outstanding, ending balance (in dollars per share)</t>
  </si>
  <si>
    <t>Options exercisable (in dollars per share)</t>
  </si>
  <si>
    <t>Weighted Average Remaining Contractual Term (In Years)</t>
  </si>
  <si>
    <t>Outstanding, balance (in years)</t>
  </si>
  <si>
    <t>5 years 4 months 25 days</t>
  </si>
  <si>
    <t>5 years 3 months 23 days</t>
  </si>
  <si>
    <t>Options exercisable (in years)</t>
  </si>
  <si>
    <t>3 years 11 months 20 days</t>
  </si>
  <si>
    <t>Aggregate Intrinsic Value (in thousands)</t>
  </si>
  <si>
    <t>Options outstanding</t>
  </si>
  <si>
    <t>Options exercisable</t>
  </si>
  <si>
    <t>Stock Incentive Plans - Assumptions Used For Options Granted (Details) - Stock options</t>
  </si>
  <si>
    <t>Sep. 30, 2017$ / shares</t>
  </si>
  <si>
    <t>Fair value assumptions</t>
  </si>
  <si>
    <t>Risk-free interest rate</t>
  </si>
  <si>
    <t>2.18%</t>
  </si>
  <si>
    <t>Expected volatility of Company’s stock</t>
  </si>
  <si>
    <t>22.71%</t>
  </si>
  <si>
    <t>Expected dividend yield</t>
  </si>
  <si>
    <t>1.68%</t>
  </si>
  <si>
    <t>Expected life of options</t>
  </si>
  <si>
    <t>5 years 9 months</t>
  </si>
  <si>
    <t>Weighted average fair value per option of options granted during the year (in dollars per share)</t>
  </si>
  <si>
    <t>Stock Incentive Plans - Changes in Restricted Shares and Units (Details) - Restricted shares</t>
  </si>
  <si>
    <t>Sep. 30, 2017$ / sharesshares</t>
  </si>
  <si>
    <t>Number of Shares and Units</t>
  </si>
  <si>
    <t>Shares and units outstanding, beginning balance (in shares) | shares</t>
  </si>
  <si>
    <t>Granted (in shares) | shares</t>
  </si>
  <si>
    <t>Vested (in shares) | shares</t>
  </si>
  <si>
    <t>Forfeited or cancelled (in shares) | shares</t>
  </si>
  <si>
    <t>Shares and units outstanding, ending balance (in shares) | shares</t>
  </si>
  <si>
    <t>Weighted Average Grant Date Fair Value</t>
  </si>
  <si>
    <t>Shares and units outstanding, beginning balance (in dollars per share) | $ / shares</t>
  </si>
  <si>
    <t>Granted (in dollars per share) | $ / shares</t>
  </si>
  <si>
    <t>Vested (in dollars per share) | $ / shares</t>
  </si>
  <si>
    <t>Forfeited or cancelled (in dollars per share) | $ / shares</t>
  </si>
  <si>
    <t>Shares and units outstanding, ending balance (in dollars per share) | $ / shares</t>
  </si>
  <si>
    <t>Derivative Financial Instruments - Additional Information (Details) - USD ($) $ in Thousands</t>
  </si>
  <si>
    <t>Derivatives, Fair Value [Line Items]</t>
  </si>
  <si>
    <t>Net amount payable under interest rate swap</t>
  </si>
  <si>
    <t>Interest rate swap credit risk exposure</t>
  </si>
  <si>
    <t>Derivative liability, notional amount</t>
  </si>
  <si>
    <t>Commercial loan interest rate swaps</t>
  </si>
  <si>
    <t>Derivative Financial Instruments - Summary of Derivative Financial Instruments (Details) - USD ($) $ in Thousands</t>
  </si>
  <si>
    <t>Derivative [Line Items]</t>
  </si>
  <si>
    <t>Asset Derivatives, Notional Amount</t>
  </si>
  <si>
    <t>Asset Derivatives, Estimated Fair Value</t>
  </si>
  <si>
    <t>Liability Derivatives, Notional Amount</t>
  </si>
  <si>
    <t>Liability Derivatives, Estimated Fair Value</t>
  </si>
  <si>
    <t>Derivative Instruments, Gain (Loss) Reclassified from Accumulated OCI into Income, Effective Portion, Net [Abstract]</t>
  </si>
  <si>
    <t>Amounts of gain or (loss) recognized in income on derivatives</t>
  </si>
  <si>
    <t>Derivative instruments designated as hedges of fair value | Interest rate swap contracts</t>
  </si>
  <si>
    <t>Stand-alone derivative instruments</t>
  </si>
  <si>
    <t>Stand-alone derivative instruments | Interest rate swap contracts</t>
  </si>
  <si>
    <t>Stand-alone derivative instruments | Interest rate swap contracts | Mortgage Banking</t>
  </si>
  <si>
    <t>Stand-alone derivative instruments | Interest rate options contracts</t>
  </si>
  <si>
    <t>Stand-alone derivative instruments | Foreign exchange contracts</t>
  </si>
  <si>
    <t>Stand-alone derivative instruments | Spot foreign exchange contracts</t>
  </si>
  <si>
    <t>Stand-alone derivative instruments | Treasury futures contracts | Mortgage Banking</t>
  </si>
  <si>
    <t>Stand-alone derivative instruments | TBA mortgage securities | Mortgage Banking</t>
  </si>
  <si>
    <t>Stand-alone derivative instruments | Forward loan sale commitments | Mortgage Banking</t>
  </si>
  <si>
    <t>Stand-alone derivative instruments | Interest rate lock commitments | Mortgage Banking</t>
  </si>
  <si>
    <t>Stand-alone derivative instruments | Mortgage related derivatives</t>
  </si>
  <si>
    <t>Derivative instruments designated to hedge fixed-rate commercial real estate loans.</t>
  </si>
  <si>
    <t>These portfolio swaps are not designated as hedging instruments under ASC Topic 815.</t>
  </si>
  <si>
    <t>Derivative Financial Instruments - Financial Instruments Eligible for Offset In Consolidated Balance Sheet (Details) - USD ($) $ in Thousands</t>
  </si>
  <si>
    <t>Financial Assets [Abstract]</t>
  </si>
  <si>
    <t>Financial Assets, Gross Amount Recognized</t>
  </si>
  <si>
    <t>Financial Assets, Gross Amount Offset</t>
  </si>
  <si>
    <t>Financial Assets, Net Amount Recognized</t>
  </si>
  <si>
    <t>Repurchase Agreements, Financial Assets, Gross Amount Recognized</t>
  </si>
  <si>
    <t>Repurchase Agreements, Financial Assets, Gross Amount Offset</t>
  </si>
  <si>
    <t>Repurchase Agreements, Financial Assets, Net Amount Recognized</t>
  </si>
  <si>
    <t>Total Financial Assets, Gross Amount Recognized</t>
  </si>
  <si>
    <t>Total Financial Assets, Gross Amount Offset</t>
  </si>
  <si>
    <t>Total Financial Assets, Net Amount Recognized</t>
  </si>
  <si>
    <t>Financial Assets, Financial Instruments</t>
  </si>
  <si>
    <t>Financial Assets, Collateral</t>
  </si>
  <si>
    <t>Financial Assets, Net Amount</t>
  </si>
  <si>
    <t>Repurchase Agreements, Financial Assets, Financial Instruments</t>
  </si>
  <si>
    <t>Repurchase Agreements, Financial Assets, Collateral</t>
  </si>
  <si>
    <t>Repurchase Agreements, Financial Assets, Net Amount</t>
  </si>
  <si>
    <t>Total Financial Assets, Financial Instruments</t>
  </si>
  <si>
    <t>Total Financial Assets, Collateral</t>
  </si>
  <si>
    <t>Total Financial Assets, Net Amount</t>
  </si>
  <si>
    <t>Financial Liabilities [Abstract]</t>
  </si>
  <si>
    <t>Financial Liabilities, Gross Amount Recognized</t>
  </si>
  <si>
    <t>Financial Liabilities, Gross Amount Offset</t>
  </si>
  <si>
    <t>Financial Liabilities, Net Amount Recognized</t>
  </si>
  <si>
    <t>Repurchase Agreements, Financial Liabilities, Gross Amount Recognized</t>
  </si>
  <si>
    <t>Repurchase Agreements, Financial Liabilities, Gross Amount Offset</t>
  </si>
  <si>
    <t>Repurchase Agreements, Financial Liabilities, Net Amount Recognized</t>
  </si>
  <si>
    <t>Total Financial Liabilities, Gross Amount Recognized</t>
  </si>
  <si>
    <t>Total Financial Liabilities, Gross Amount Offset</t>
  </si>
  <si>
    <t>Total Financial Liabilities, Net Amount Recognized</t>
  </si>
  <si>
    <t>Financial Liabilities, Financial Instruments</t>
  </si>
  <si>
    <t>Financial Liabilities, Collateral</t>
  </si>
  <si>
    <t>Financial Liabilities, Net Amount</t>
  </si>
  <si>
    <t>Repurchase Agreements, Financial Liabilities, Financial Instruments</t>
  </si>
  <si>
    <t>Repurchase Agreements, Financial Liabilities, Collateral</t>
  </si>
  <si>
    <t>Repurchase Agreements, Financial Liabilities, Net Amount</t>
  </si>
  <si>
    <t>Total Financial Liabilities, Financial Instruments</t>
  </si>
  <si>
    <t>Total Financial Liabilities, Collateral</t>
  </si>
  <si>
    <t>Total Financial Liabilities, Net Amount</t>
  </si>
  <si>
    <t>Counterparty A</t>
  </si>
  <si>
    <t>Counterparty B</t>
  </si>
  <si>
    <t>Counterparty C</t>
  </si>
  <si>
    <t>Other counterparties</t>
  </si>
  <si>
    <t>Interest rate swap contracts, caps and floors</t>
  </si>
  <si>
    <t>Foreign exchange contracts</t>
  </si>
  <si>
    <t>Mortgage related derivatives</t>
  </si>
  <si>
    <t>Operating Segments (Details) $ in Thousands</t>
  </si>
  <si>
    <t>Segment Reporting Information [Line Items]</t>
  </si>
  <si>
    <t>Number of reportable operating segments | segment</t>
  </si>
  <si>
    <t>Non-interest income</t>
  </si>
  <si>
    <t>Non-interest expense</t>
  </si>
  <si>
    <t>Taylor Capital Group, Inc.</t>
  </si>
  <si>
    <t>Pretax merger related costs</t>
  </si>
  <si>
    <t>Preferred Stock (Details)</t>
  </si>
  <si>
    <t>Sep. 20, 2017shares</t>
  </si>
  <si>
    <t>Aug. 24, 2016$ / sharesshares</t>
  </si>
  <si>
    <t>Aug. 18, 2014$ / sharesshares</t>
  </si>
  <si>
    <t>Dec. 31, 2016$ / sharesshares</t>
  </si>
  <si>
    <t>Preferred stock, liquidation preference per share (in dollars per share) | $ / shares</t>
  </si>
  <si>
    <t>Series A Preferred Stock | Taylor Capital Merger</t>
  </si>
  <si>
    <t>Stock conversion</t>
  </si>
  <si>
    <t>Series B Preferred Stock | American Chartered Merger</t>
  </si>
  <si>
    <t>Conversion of preferred stock to common stock (in shares)</t>
  </si>
  <si>
    <t>Series D Preferred Stock | American Chartered Merger</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981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83894031</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5</v>
      </c>
      <c r="B1" s="2" t="s">
        <v>1</v>
      </c>
    </row>
    <row r="2" spans="1:2">
      <c r="B2" s="2" t="s">
        <v>2</v>
      </c>
    </row>
    <row r="3" spans="1:2">
      <c r="A3" s="3" t="s">
        <v>268</v>
      </c>
    </row>
    <row r="4" spans="1:2">
      <c r="A4" s="4" t="s">
        <v>245</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6</v>
      </c>
      <c r="B1" s="2" t="s">
        <v>1</v>
      </c>
    </row>
    <row r="2" spans="1:2">
      <c r="B2" s="2" t="s">
        <v>2</v>
      </c>
    </row>
    <row r="3" spans="1:2">
      <c r="A3" s="3" t="s">
        <v>273</v>
      </c>
    </row>
    <row r="4" spans="1:2">
      <c r="A4" s="4" t="s">
        <v>96</v>
      </c>
      <c r="B4" s="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6</v>
      </c>
    </row>
    <row r="4" spans="1:2">
      <c r="A4" s="4" t="s">
        <v>278</v>
      </c>
      <c r="B4" s="4" t="s">
        <v>2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0</v>
      </c>
      <c r="B1" s="2" t="s">
        <v>1</v>
      </c>
    </row>
    <row r="2" spans="1:2">
      <c r="B2" s="2" t="s">
        <v>2</v>
      </c>
    </row>
    <row r="3" spans="1:2">
      <c r="A3" s="3" t="s">
        <v>276</v>
      </c>
    </row>
    <row r="4" spans="1:2">
      <c r="A4" s="4" t="s">
        <v>280</v>
      </c>
      <c r="B4" s="4" t="s">
        <v>2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61080</v>
      </c>
      <c r="C3" s="7" t="n">
        <v>364783</v>
      </c>
    </row>
    <row r="4" spans="1:3">
      <c r="A4" s="4" t="s">
        <v>28</v>
      </c>
      <c r="B4" s="5" t="n">
        <v>82636</v>
      </c>
      <c r="C4" s="5" t="n">
        <v>98686</v>
      </c>
    </row>
    <row r="5" spans="1:3">
      <c r="A5" s="4" t="s">
        <v>29</v>
      </c>
      <c r="B5" s="5" t="n">
        <v>443716</v>
      </c>
      <c r="C5" s="5" t="n">
        <v>463469</v>
      </c>
    </row>
    <row r="6" spans="1:3">
      <c r="A6" s="3" t="s">
        <v>30</v>
      </c>
    </row>
    <row r="7" spans="1:3">
      <c r="A7" s="4" t="s">
        <v>31</v>
      </c>
      <c r="B7" s="5" t="n">
        <v>1497543</v>
      </c>
      <c r="C7" s="5" t="n">
        <v>1696195</v>
      </c>
    </row>
    <row r="8" spans="1:3">
      <c r="A8" s="4" t="s">
        <v>32</v>
      </c>
      <c r="B8" s="5" t="n">
        <v>994238</v>
      </c>
      <c r="C8" s="5" t="n">
        <v>1069750</v>
      </c>
    </row>
    <row r="9" spans="1:3">
      <c r="A9" s="4" t="s">
        <v>33</v>
      </c>
      <c r="B9" s="5" t="n">
        <v>152345</v>
      </c>
      <c r="C9" s="5" t="n">
        <v>143276</v>
      </c>
    </row>
    <row r="10" spans="1:3">
      <c r="A10" s="4" t="s">
        <v>34</v>
      </c>
      <c r="B10" s="5" t="n">
        <v>2644126</v>
      </c>
      <c r="C10" s="5" t="n">
        <v>2909221</v>
      </c>
    </row>
    <row r="11" spans="1:3">
      <c r="A11" s="4" t="s">
        <v>35</v>
      </c>
      <c r="B11" s="5" t="n">
        <v>722754</v>
      </c>
      <c r="C11" s="5" t="n">
        <v>716883</v>
      </c>
    </row>
    <row r="12" spans="1:3">
      <c r="A12" s="3" t="s">
        <v>36</v>
      </c>
    </row>
    <row r="13" spans="1:3">
      <c r="A13" s="4" t="s">
        <v>37</v>
      </c>
      <c r="B13" s="5" t="n">
        <v>13753459</v>
      </c>
      <c r="C13" s="5" t="n">
        <v>12605726</v>
      </c>
    </row>
    <row r="14" spans="1:3">
      <c r="A14" s="4" t="s">
        <v>38</v>
      </c>
      <c r="B14" s="5" t="n">
        <v>131919</v>
      </c>
      <c r="C14" s="5" t="n">
        <v>163077</v>
      </c>
    </row>
    <row r="15" spans="1:3">
      <c r="A15" s="4" t="s">
        <v>39</v>
      </c>
      <c r="B15" s="5" t="n">
        <v>13885378</v>
      </c>
      <c r="C15" s="5" t="n">
        <v>12768803</v>
      </c>
    </row>
    <row r="16" spans="1:3">
      <c r="A16" s="4" t="s">
        <v>40</v>
      </c>
      <c r="B16" s="5" t="n">
        <v>159128</v>
      </c>
      <c r="C16" s="5" t="n">
        <v>139366</v>
      </c>
    </row>
    <row r="17" spans="1:3">
      <c r="A17" s="4" t="s">
        <v>41</v>
      </c>
      <c r="B17" s="5" t="n">
        <v>13726250</v>
      </c>
      <c r="C17" s="5" t="n">
        <v>12629437</v>
      </c>
    </row>
    <row r="18" spans="1:3">
      <c r="A18" s="4" t="s">
        <v>42</v>
      </c>
      <c r="B18" s="5" t="n">
        <v>371541</v>
      </c>
      <c r="C18" s="5" t="n">
        <v>311327</v>
      </c>
    </row>
    <row r="19" spans="1:3">
      <c r="A19" s="4" t="s">
        <v>43</v>
      </c>
      <c r="B19" s="5" t="n">
        <v>286482</v>
      </c>
      <c r="C19" s="5" t="n">
        <v>293910</v>
      </c>
    </row>
    <row r="20" spans="1:3">
      <c r="A20" s="4" t="s">
        <v>44</v>
      </c>
      <c r="B20" s="5" t="n">
        <v>204855</v>
      </c>
      <c r="C20" s="5" t="n">
        <v>200945</v>
      </c>
    </row>
    <row r="21" spans="1:3">
      <c r="A21" s="4" t="s">
        <v>45</v>
      </c>
      <c r="B21" s="5" t="n">
        <v>999925</v>
      </c>
      <c r="C21" s="5" t="n">
        <v>1001038</v>
      </c>
    </row>
    <row r="22" spans="1:3">
      <c r="A22" s="4" t="s">
        <v>46</v>
      </c>
      <c r="B22" s="5" t="n">
        <v>56745</v>
      </c>
      <c r="C22" s="5" t="n">
        <v>62959</v>
      </c>
    </row>
    <row r="23" spans="1:3">
      <c r="A23" s="4" t="s">
        <v>47</v>
      </c>
      <c r="B23" s="5" t="n">
        <v>261446</v>
      </c>
      <c r="C23" s="5" t="n">
        <v>238011</v>
      </c>
    </row>
    <row r="24" spans="1:3">
      <c r="A24" s="4" t="s">
        <v>48</v>
      </c>
      <c r="B24" s="5" t="n">
        <v>13020</v>
      </c>
      <c r="C24" s="5" t="n">
        <v>26279</v>
      </c>
    </row>
    <row r="25" spans="1:3">
      <c r="A25" s="4" t="s">
        <v>49</v>
      </c>
      <c r="B25" s="5" t="n">
        <v>4817</v>
      </c>
      <c r="C25" s="5" t="n">
        <v>5006</v>
      </c>
    </row>
    <row r="26" spans="1:3">
      <c r="A26" s="4" t="s">
        <v>50</v>
      </c>
      <c r="B26" s="5" t="n">
        <v>380858</v>
      </c>
      <c r="C26" s="5" t="n">
        <v>443832</v>
      </c>
    </row>
    <row r="27" spans="1:3">
      <c r="A27" s="4" t="s">
        <v>51</v>
      </c>
      <c r="B27" s="5" t="n">
        <v>20116535</v>
      </c>
      <c r="C27" s="5" t="n">
        <v>19302317</v>
      </c>
    </row>
    <row r="28" spans="1:3">
      <c r="A28" s="3" t="s">
        <v>52</v>
      </c>
    </row>
    <row r="29" spans="1:3">
      <c r="A29" s="4" t="s">
        <v>53</v>
      </c>
      <c r="B29" s="5" t="n">
        <v>6101159</v>
      </c>
      <c r="C29" s="5" t="n">
        <v>6408169</v>
      </c>
    </row>
    <row r="30" spans="1:3">
      <c r="A30" s="4" t="s">
        <v>54</v>
      </c>
      <c r="B30" s="5" t="n">
        <v>8313985</v>
      </c>
      <c r="C30" s="5" t="n">
        <v>7702279</v>
      </c>
    </row>
    <row r="31" spans="1:3">
      <c r="A31" s="4" t="s">
        <v>55</v>
      </c>
      <c r="B31" s="5" t="n">
        <v>14415144</v>
      </c>
      <c r="C31" s="5" t="n">
        <v>14110448</v>
      </c>
    </row>
    <row r="32" spans="1:3">
      <c r="A32" s="4" t="s">
        <v>56</v>
      </c>
      <c r="B32" s="5" t="n">
        <v>1865415</v>
      </c>
      <c r="C32" s="5" t="n">
        <v>1569288</v>
      </c>
    </row>
    <row r="33" spans="1:3">
      <c r="A33" s="4" t="s">
        <v>57</v>
      </c>
      <c r="B33" s="5" t="n">
        <v>405715</v>
      </c>
      <c r="C33" s="5" t="n">
        <v>311790</v>
      </c>
    </row>
    <row r="34" spans="1:3">
      <c r="A34" s="4" t="s">
        <v>58</v>
      </c>
      <c r="B34" s="5" t="n">
        <v>211289</v>
      </c>
      <c r="C34" s="5" t="n">
        <v>210668</v>
      </c>
    </row>
    <row r="35" spans="1:3">
      <c r="A35" s="4" t="s">
        <v>59</v>
      </c>
      <c r="B35" s="5" t="n">
        <v>526880</v>
      </c>
      <c r="C35" s="5" t="n">
        <v>520914</v>
      </c>
    </row>
    <row r="36" spans="1:3">
      <c r="A36" s="4" t="s">
        <v>60</v>
      </c>
      <c r="B36" s="5" t="n">
        <v>17424443</v>
      </c>
      <c r="C36" s="5" t="n">
        <v>16723108</v>
      </c>
    </row>
    <row r="37" spans="1:3">
      <c r="A37" s="3" t="s">
        <v>61</v>
      </c>
    </row>
    <row r="38" spans="1:3">
      <c r="A38" s="4" t="s">
        <v>62</v>
      </c>
      <c r="B38" s="5" t="n">
        <v>115280</v>
      </c>
      <c r="C38" s="5" t="n">
        <v>115572</v>
      </c>
    </row>
    <row r="39" spans="1:3">
      <c r="A39" s="4" t="s">
        <v>63</v>
      </c>
      <c r="B39" s="5" t="n">
        <v>858</v>
      </c>
      <c r="C39" s="5" t="n">
        <v>856</v>
      </c>
    </row>
    <row r="40" spans="1:3">
      <c r="A40" s="4" t="s">
        <v>64</v>
      </c>
      <c r="B40" s="5" t="n">
        <v>1685971</v>
      </c>
      <c r="C40" s="5" t="n">
        <v>1678826</v>
      </c>
    </row>
    <row r="41" spans="1:3">
      <c r="A41" s="4" t="s">
        <v>65</v>
      </c>
      <c r="B41" s="5" t="n">
        <v>940948</v>
      </c>
      <c r="C41" s="5" t="n">
        <v>838892</v>
      </c>
    </row>
    <row r="42" spans="1:3">
      <c r="A42" s="4" t="s">
        <v>66</v>
      </c>
      <c r="B42" s="5" t="n">
        <v>9772</v>
      </c>
      <c r="C42" s="5" t="n">
        <v>5190</v>
      </c>
    </row>
    <row r="43" spans="1:3">
      <c r="A43" s="4" t="s">
        <v>67</v>
      </c>
      <c r="B43" s="5" t="n">
        <v>-60737</v>
      </c>
      <c r="C43" s="5" t="n">
        <v>-60384</v>
      </c>
    </row>
    <row r="44" spans="1:3">
      <c r="A44" s="4" t="s">
        <v>68</v>
      </c>
      <c r="B44" s="5" t="n">
        <v>2692092</v>
      </c>
      <c r="C44" s="5" t="n">
        <v>2578952</v>
      </c>
    </row>
    <row r="45" spans="1:3">
      <c r="A45" s="4" t="s">
        <v>69</v>
      </c>
      <c r="B45" s="5" t="n">
        <v>0</v>
      </c>
      <c r="C45" s="5" t="n">
        <v>257</v>
      </c>
    </row>
    <row r="46" spans="1:3">
      <c r="A46" s="4" t="s">
        <v>70</v>
      </c>
      <c r="B46" s="5" t="n">
        <v>2692092</v>
      </c>
      <c r="C46" s="5" t="n">
        <v>2579209</v>
      </c>
    </row>
    <row r="47" spans="1:3">
      <c r="A47" s="4" t="s">
        <v>71</v>
      </c>
      <c r="B47" s="7" t="n">
        <v>20116535</v>
      </c>
      <c r="C47" s="7" t="n">
        <v>193023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3</v>
      </c>
      <c r="B1" s="2" t="s">
        <v>1</v>
      </c>
    </row>
    <row r="2" spans="1:2">
      <c r="B2" s="2" t="s">
        <v>2</v>
      </c>
    </row>
    <row r="3" spans="1:2">
      <c r="A3" s="3" t="s">
        <v>297</v>
      </c>
    </row>
    <row r="4" spans="1:2">
      <c r="A4" s="4" t="s">
        <v>153</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1</v>
      </c>
    </row>
    <row r="2" spans="1:2">
      <c r="B2" s="2" t="s">
        <v>2</v>
      </c>
    </row>
    <row r="3" spans="1:2">
      <c r="A3" s="3" t="s">
        <v>257</v>
      </c>
    </row>
    <row r="4" spans="1:2">
      <c r="A4" s="4" t="s">
        <v>256</v>
      </c>
      <c r="B4" s="4" t="s">
        <v>3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60</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04</v>
      </c>
      <c r="B1" s="2" t="s">
        <v>1</v>
      </c>
    </row>
    <row r="2" spans="1:2">
      <c r="B2" s="2" t="s">
        <v>2</v>
      </c>
    </row>
    <row r="3" spans="1:2">
      <c r="A3" s="3" t="s">
        <v>263</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66</v>
      </c>
    </row>
    <row r="4" spans="1:2">
      <c r="A4" s="4" t="s">
        <v>312</v>
      </c>
      <c r="B4" s="4" t="s">
        <v>313</v>
      </c>
    </row>
    <row r="5" spans="1:2">
      <c r="A5" s="4" t="s">
        <v>314</v>
      </c>
      <c r="B5" s="4" t="s">
        <v>315</v>
      </c>
    </row>
    <row r="6" spans="1:2">
      <c r="A6" s="4" t="s">
        <v>316</v>
      </c>
      <c r="B6" s="4" t="s">
        <v>317</v>
      </c>
    </row>
    <row r="7" spans="1:2">
      <c r="A7" s="4" t="s">
        <v>318</v>
      </c>
      <c r="B7"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2</v>
      </c>
      <c r="B1" s="2" t="s">
        <v>1</v>
      </c>
      <c r="C1" s="2" t="s">
        <v>73</v>
      </c>
    </row>
    <row r="2" spans="1:3">
      <c r="B2" s="2" t="s">
        <v>2</v>
      </c>
      <c r="C2" s="2" t="s">
        <v>25</v>
      </c>
    </row>
    <row r="3" spans="1:3">
      <c r="A3" s="4" t="s">
        <v>74</v>
      </c>
      <c r="B3" s="7" t="n">
        <v>1031746</v>
      </c>
      <c r="C3" s="7" t="n">
        <v>1093740</v>
      </c>
    </row>
    <row r="4" spans="1:3">
      <c r="A4" s="4" t="s">
        <v>75</v>
      </c>
      <c r="B4" s="8" t="n">
        <v>0.01</v>
      </c>
      <c r="C4" s="8" t="n">
        <v>0.01</v>
      </c>
    </row>
    <row r="5" spans="1:3">
      <c r="A5" s="4" t="s">
        <v>76</v>
      </c>
      <c r="B5" s="5" t="n">
        <v>10000000</v>
      </c>
      <c r="C5" s="5" t="n">
        <v>10000000</v>
      </c>
    </row>
    <row r="6" spans="1:3">
      <c r="A6" s="4" t="s">
        <v>77</v>
      </c>
      <c r="B6" s="8" t="n">
        <v>0.01</v>
      </c>
      <c r="C6" s="8" t="n">
        <v>0.01</v>
      </c>
    </row>
    <row r="7" spans="1:3">
      <c r="A7" s="4" t="s">
        <v>78</v>
      </c>
      <c r="B7" s="5" t="n">
        <v>120000000</v>
      </c>
      <c r="C7" s="5" t="n">
        <v>120000000</v>
      </c>
    </row>
    <row r="8" spans="1:3">
      <c r="A8" s="4" t="s">
        <v>79</v>
      </c>
      <c r="B8" s="5" t="n">
        <v>85765314</v>
      </c>
      <c r="C8" s="5" t="n">
        <v>85630748</v>
      </c>
    </row>
    <row r="9" spans="1:3">
      <c r="A9" s="4" t="s">
        <v>80</v>
      </c>
      <c r="B9" s="5" t="n">
        <v>1878217</v>
      </c>
      <c r="C9" s="5" t="n">
        <v>1905479</v>
      </c>
    </row>
    <row r="10" spans="1:3">
      <c r="A10" s="4" t="s">
        <v>81</v>
      </c>
    </row>
    <row r="11" spans="1:3">
      <c r="A11" s="4" t="s">
        <v>82</v>
      </c>
      <c r="B11" s="4" t="s">
        <v>83</v>
      </c>
      <c r="C11" s="4" t="s">
        <v>83</v>
      </c>
    </row>
    <row r="12" spans="1:3">
      <c r="A12" s="4" t="s">
        <v>84</v>
      </c>
      <c r="B12" s="5" t="n">
        <v>4000000</v>
      </c>
      <c r="C12" s="5" t="n">
        <v>4000000</v>
      </c>
    </row>
    <row r="13" spans="1:3">
      <c r="A13" s="4" t="s">
        <v>85</v>
      </c>
      <c r="B13" s="5" t="n">
        <v>4000000</v>
      </c>
      <c r="C13" s="5" t="n">
        <v>4000000</v>
      </c>
    </row>
    <row r="14" spans="1:3">
      <c r="A14" s="4" t="s">
        <v>86</v>
      </c>
      <c r="B14" s="7" t="n">
        <v>25</v>
      </c>
      <c r="C14" s="7" t="n">
        <v>25</v>
      </c>
    </row>
    <row r="15" spans="1:3">
      <c r="A15" s="4" t="s">
        <v>87</v>
      </c>
    </row>
    <row r="16" spans="1:3">
      <c r="A16" s="4" t="s">
        <v>82</v>
      </c>
      <c r="B16" s="4" t="s">
        <v>83</v>
      </c>
      <c r="C16" s="4" t="s">
        <v>83</v>
      </c>
    </row>
    <row r="17" spans="1:3">
      <c r="A17" s="4" t="s">
        <v>84</v>
      </c>
      <c r="B17" s="5" t="n">
        <v>0</v>
      </c>
      <c r="C17" s="5" t="n">
        <v>125</v>
      </c>
    </row>
    <row r="18" spans="1:3">
      <c r="A18" s="4" t="s">
        <v>85</v>
      </c>
      <c r="B18" s="5" t="n">
        <v>0</v>
      </c>
      <c r="C18" s="5" t="n">
        <v>125</v>
      </c>
    </row>
    <row r="19" spans="1:3">
      <c r="A19" s="4" t="s">
        <v>86</v>
      </c>
      <c r="B19" s="7" t="n">
        <v>1000</v>
      </c>
      <c r="C19" s="7" t="n">
        <v>1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8</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row r="11" spans="1:2">
      <c r="A11" s="4" t="s">
        <v>335</v>
      </c>
      <c r="B11" s="4" t="s">
        <v>336</v>
      </c>
    </row>
    <row r="12" spans="1:2">
      <c r="A12" s="4" t="s">
        <v>337</v>
      </c>
      <c r="B12" s="4" t="s">
        <v>338</v>
      </c>
    </row>
    <row r="13" spans="1:2">
      <c r="A13" s="4" t="s">
        <v>339</v>
      </c>
      <c r="B13" s="4" t="s">
        <v>340</v>
      </c>
    </row>
    <row r="14" spans="1:2">
      <c r="A14" s="4" t="s">
        <v>341</v>
      </c>
      <c r="B14" s="4" t="s">
        <v>342</v>
      </c>
    </row>
    <row r="15" spans="1:2">
      <c r="A15" s="4" t="s">
        <v>343</v>
      </c>
      <c r="B15"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71</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273</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5</v>
      </c>
      <c r="B1" s="2" t="s">
        <v>1</v>
      </c>
    </row>
    <row r="2" spans="1:2">
      <c r="B2" s="2" t="s">
        <v>2</v>
      </c>
    </row>
    <row r="3" spans="1:2">
      <c r="A3" s="3" t="s">
        <v>276</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8</v>
      </c>
      <c r="B1" s="2" t="s">
        <v>1</v>
      </c>
    </row>
    <row r="2" spans="1:2">
      <c r="B2" s="2" t="s">
        <v>2</v>
      </c>
    </row>
    <row r="3" spans="1:2">
      <c r="A3" s="3" t="s">
        <v>276</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76</v>
      </c>
    </row>
    <row r="4" spans="1:2">
      <c r="A4" s="4" t="s">
        <v>362</v>
      </c>
      <c r="B4" s="4" t="s">
        <v>3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83</v>
      </c>
    </row>
    <row r="4" spans="1:2">
      <c r="A4" s="4" t="s">
        <v>365</v>
      </c>
      <c r="B4"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8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80</v>
      </c>
      <c r="B1" s="2" t="s">
        <v>1</v>
      </c>
    </row>
    <row r="2" spans="1:2">
      <c r="B2" s="2" t="s">
        <v>2</v>
      </c>
    </row>
    <row r="3" spans="1:2">
      <c r="A3" s="3" t="s">
        <v>289</v>
      </c>
    </row>
    <row r="4" spans="1:2">
      <c r="A4" s="4" t="s">
        <v>381</v>
      </c>
      <c r="B4" s="4" t="s">
        <v>382</v>
      </c>
    </row>
    <row r="5" spans="1:2">
      <c r="A5" s="4" t="s">
        <v>383</v>
      </c>
      <c r="B5" s="4" t="s">
        <v>384</v>
      </c>
    </row>
    <row r="6" spans="1:2">
      <c r="A6" s="4" t="s">
        <v>385</v>
      </c>
      <c r="B6" s="4" t="s">
        <v>386</v>
      </c>
    </row>
    <row r="7" spans="1:2">
      <c r="A7" s="4" t="s">
        <v>387</v>
      </c>
      <c r="B7" s="4" t="s">
        <v>3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92</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88</v>
      </c>
      <c r="B1" s="2" t="s">
        <v>89</v>
      </c>
      <c r="F1" s="2" t="s">
        <v>1</v>
      </c>
    </row>
    <row r="2" spans="1:9">
      <c r="B2" s="2" t="s">
        <v>2</v>
      </c>
      <c r="D2" s="2" t="s">
        <v>90</v>
      </c>
      <c r="F2" s="2" t="s">
        <v>2</v>
      </c>
      <c r="H2" s="2" t="s">
        <v>90</v>
      </c>
    </row>
    <row r="3" spans="1:9">
      <c r="A3" s="3" t="s">
        <v>36</v>
      </c>
    </row>
    <row r="4" spans="1:9">
      <c r="A4" s="4" t="s">
        <v>91</v>
      </c>
      <c r="B4" s="7" t="n">
        <v>155440</v>
      </c>
      <c r="D4" s="7" t="n">
        <v>118675</v>
      </c>
      <c r="F4" s="7" t="n">
        <v>432603</v>
      </c>
      <c r="H4" s="7" t="n">
        <v>333829</v>
      </c>
    </row>
    <row r="5" spans="1:9">
      <c r="A5" s="4" t="s">
        <v>92</v>
      </c>
      <c r="B5" s="5" t="n">
        <v>2632</v>
      </c>
      <c r="D5" s="5" t="n">
        <v>2846</v>
      </c>
      <c r="F5" s="5" t="n">
        <v>8303</v>
      </c>
      <c r="H5" s="5" t="n">
        <v>8173</v>
      </c>
    </row>
    <row r="6" spans="1:9">
      <c r="A6" s="3" t="s">
        <v>30</v>
      </c>
    </row>
    <row r="7" spans="1:9">
      <c r="A7" s="4" t="s">
        <v>91</v>
      </c>
      <c r="B7" s="5" t="n">
        <v>8440</v>
      </c>
      <c r="D7" s="5" t="n">
        <v>8844</v>
      </c>
      <c r="F7" s="5" t="n">
        <v>26279</v>
      </c>
      <c r="H7" s="5" t="n">
        <v>26209</v>
      </c>
    </row>
    <row r="8" spans="1:9">
      <c r="A8" s="4" t="s">
        <v>92</v>
      </c>
      <c r="B8" s="5" t="n">
        <v>9731</v>
      </c>
      <c r="D8" s="5" t="n">
        <v>10382</v>
      </c>
      <c r="F8" s="5" t="n">
        <v>29541</v>
      </c>
      <c r="H8" s="5" t="n">
        <v>31802</v>
      </c>
    </row>
    <row r="9" spans="1:9">
      <c r="A9" s="4" t="s">
        <v>93</v>
      </c>
      <c r="B9" s="5" t="n">
        <v>327</v>
      </c>
      <c r="D9" s="5" t="n">
        <v>164</v>
      </c>
      <c r="F9" s="5" t="n">
        <v>754</v>
      </c>
      <c r="H9" s="5" t="n">
        <v>430</v>
      </c>
    </row>
    <row r="10" spans="1:9">
      <c r="A10" s="4" t="s">
        <v>94</v>
      </c>
      <c r="B10" s="5" t="n">
        <v>176570</v>
      </c>
      <c r="D10" s="5" t="n">
        <v>140911</v>
      </c>
      <c r="F10" s="5" t="n">
        <v>497480</v>
      </c>
      <c r="H10" s="5" t="n">
        <v>400443</v>
      </c>
    </row>
    <row r="11" spans="1:9">
      <c r="A11" s="3" t="s">
        <v>95</v>
      </c>
    </row>
    <row r="12" spans="1:9">
      <c r="A12" s="4" t="s">
        <v>96</v>
      </c>
      <c r="B12" s="5" t="n">
        <v>10865</v>
      </c>
      <c r="D12" s="5" t="n">
        <v>6681</v>
      </c>
      <c r="F12" s="5" t="n">
        <v>27133</v>
      </c>
      <c r="H12" s="5" t="n">
        <v>18255</v>
      </c>
    </row>
    <row r="13" spans="1:9">
      <c r="A13" s="4" t="s">
        <v>56</v>
      </c>
      <c r="B13" s="5" t="n">
        <v>5148</v>
      </c>
      <c r="D13" s="5" t="n">
        <v>1092</v>
      </c>
      <c r="F13" s="5" t="n">
        <v>11440</v>
      </c>
      <c r="H13" s="5" t="n">
        <v>2723</v>
      </c>
    </row>
    <row r="14" spans="1:9">
      <c r="A14" s="4" t="s">
        <v>97</v>
      </c>
      <c r="B14" s="5" t="n">
        <v>3610</v>
      </c>
      <c r="D14" s="5" t="n">
        <v>2367</v>
      </c>
      <c r="F14" s="5" t="n">
        <v>9923</v>
      </c>
      <c r="H14" s="5" t="n">
        <v>6788</v>
      </c>
    </row>
    <row r="15" spans="1:9">
      <c r="A15" s="4" t="s">
        <v>98</v>
      </c>
      <c r="B15" s="5" t="n">
        <v>19623</v>
      </c>
      <c r="D15" s="5" t="n">
        <v>10140</v>
      </c>
      <c r="F15" s="5" t="n">
        <v>48496</v>
      </c>
      <c r="H15" s="5" t="n">
        <v>27766</v>
      </c>
    </row>
    <row r="16" spans="1:9">
      <c r="A16" s="4" t="s">
        <v>99</v>
      </c>
      <c r="B16" s="5" t="n">
        <v>156947</v>
      </c>
      <c r="D16" s="5" t="n">
        <v>130771</v>
      </c>
      <c r="F16" s="5" t="n">
        <v>448984</v>
      </c>
      <c r="H16" s="5" t="n">
        <v>372677</v>
      </c>
    </row>
    <row r="17" spans="1:9">
      <c r="A17" s="4" t="s">
        <v>100</v>
      </c>
      <c r="B17" s="5" t="n">
        <v>4517</v>
      </c>
      <c r="D17" s="5" t="n">
        <v>6549</v>
      </c>
      <c r="F17" s="5" t="n">
        <v>17950</v>
      </c>
      <c r="H17" s="5" t="n">
        <v>16941</v>
      </c>
    </row>
    <row r="18" spans="1:9">
      <c r="A18" s="4" t="s">
        <v>101</v>
      </c>
      <c r="B18" s="5" t="n">
        <v>152430</v>
      </c>
      <c r="D18" s="5" t="n">
        <v>124222</v>
      </c>
      <c r="F18" s="5" t="n">
        <v>431034</v>
      </c>
      <c r="H18" s="5" t="n">
        <v>355736</v>
      </c>
    </row>
    <row r="19" spans="1:9">
      <c r="A19" s="3" t="s">
        <v>102</v>
      </c>
    </row>
    <row r="20" spans="1:9">
      <c r="A20" s="4" t="s">
        <v>103</v>
      </c>
      <c r="B20" s="5" t="n">
        <v>27575</v>
      </c>
      <c r="D20" s="5" t="n">
        <v>49095</v>
      </c>
      <c r="F20" s="5" t="n">
        <v>84853</v>
      </c>
      <c r="H20" s="5" t="n">
        <v>116192</v>
      </c>
    </row>
    <row r="21" spans="1:9">
      <c r="A21" s="4" t="s">
        <v>104</v>
      </c>
      <c r="B21" s="5" t="n">
        <v>23148</v>
      </c>
      <c r="D21" s="5" t="n">
        <v>18864</v>
      </c>
      <c r="F21" s="5" t="n">
        <v>62967</v>
      </c>
      <c r="H21" s="5" t="n">
        <v>53618</v>
      </c>
    </row>
    <row r="22" spans="1:9">
      <c r="A22" s="4" t="s">
        <v>105</v>
      </c>
      <c r="B22" s="5" t="n">
        <v>14508</v>
      </c>
      <c r="D22" s="5" t="n">
        <v>12957</v>
      </c>
      <c r="F22" s="5" t="n">
        <v>43696</v>
      </c>
      <c r="H22" s="5" t="n">
        <v>36383</v>
      </c>
    </row>
    <row r="23" spans="1:9">
      <c r="A23" s="4" t="s">
        <v>106</v>
      </c>
      <c r="B23" s="5" t="n">
        <v>8702</v>
      </c>
      <c r="D23" s="5" t="n">
        <v>8244</v>
      </c>
      <c r="F23" s="5" t="n">
        <v>25720</v>
      </c>
      <c r="H23" s="5" t="n">
        <v>24430</v>
      </c>
    </row>
    <row r="24" spans="1:9">
      <c r="A24" s="4" t="s">
        <v>107</v>
      </c>
      <c r="B24" s="5" t="n">
        <v>4585</v>
      </c>
      <c r="D24" s="5" t="n">
        <v>4161</v>
      </c>
      <c r="F24" s="5" t="n">
        <v>13564</v>
      </c>
      <c r="H24" s="5" t="n">
        <v>11731</v>
      </c>
    </row>
    <row r="25" spans="1:9">
      <c r="A25" s="4" t="s">
        <v>108</v>
      </c>
      <c r="B25" s="5" t="n">
        <v>4870</v>
      </c>
      <c r="D25" s="5" t="n">
        <v>3313</v>
      </c>
      <c r="F25" s="5" t="n">
        <v>11709</v>
      </c>
      <c r="H25" s="5" t="n">
        <v>9311</v>
      </c>
    </row>
    <row r="26" spans="1:9">
      <c r="A26" s="4" t="s">
        <v>109</v>
      </c>
      <c r="B26" s="5" t="n">
        <v>3424</v>
      </c>
      <c r="D26" s="5" t="n">
        <v>3559</v>
      </c>
      <c r="F26" s="5" t="n">
        <v>10072</v>
      </c>
      <c r="H26" s="5" t="n">
        <v>9745</v>
      </c>
    </row>
    <row r="27" spans="1:9">
      <c r="A27" s="4" t="s">
        <v>110</v>
      </c>
      <c r="B27" s="5" t="n">
        <v>1004</v>
      </c>
      <c r="D27" s="5" t="n">
        <v>1294</v>
      </c>
      <c r="F27" s="5" t="n">
        <v>3379</v>
      </c>
      <c r="H27" s="5" t="n">
        <v>3767</v>
      </c>
    </row>
    <row r="28" spans="1:9">
      <c r="A28" s="4" t="s">
        <v>111</v>
      </c>
      <c r="B28" s="5" t="n">
        <v>2114</v>
      </c>
      <c r="D28" s="5" t="n">
        <v>1792</v>
      </c>
      <c r="F28" s="5" t="n">
        <v>6120</v>
      </c>
      <c r="H28" s="5" t="n">
        <v>5505</v>
      </c>
    </row>
    <row r="29" spans="1:9">
      <c r="A29" s="4" t="s">
        <v>112</v>
      </c>
      <c r="B29" s="5" t="n">
        <v>1321</v>
      </c>
      <c r="D29" s="5" t="n">
        <v>1055</v>
      </c>
      <c r="F29" s="5" t="n">
        <v>3910</v>
      </c>
      <c r="H29" s="5" t="n">
        <v>2759</v>
      </c>
    </row>
    <row r="30" spans="1:9">
      <c r="A30" s="4" t="s">
        <v>113</v>
      </c>
      <c r="B30" s="5" t="n">
        <v>83</v>
      </c>
      <c r="D30" s="5" t="n">
        <v>0</v>
      </c>
      <c r="F30" s="5" t="n">
        <v>451</v>
      </c>
      <c r="H30" s="5" t="n">
        <v>269</v>
      </c>
    </row>
    <row r="31" spans="1:9">
      <c r="A31" s="4" t="s">
        <v>114</v>
      </c>
      <c r="B31" s="5" t="n">
        <v>-180</v>
      </c>
      <c r="D31" s="5" t="n">
        <v>5</v>
      </c>
      <c r="F31" s="5" t="n">
        <v>-307</v>
      </c>
      <c r="H31" s="5" t="n">
        <v>-45</v>
      </c>
    </row>
    <row r="32" spans="1:9">
      <c r="A32" s="4" t="s">
        <v>115</v>
      </c>
      <c r="B32" s="5" t="n">
        <v>4110</v>
      </c>
      <c r="D32" s="5" t="n">
        <v>4048</v>
      </c>
      <c r="F32" s="5" t="n">
        <v>11420</v>
      </c>
      <c r="H32" s="5" t="n">
        <v>8415</v>
      </c>
    </row>
    <row r="33" spans="1:9">
      <c r="A33" s="4" t="s">
        <v>116</v>
      </c>
      <c r="B33" s="5" t="n">
        <v>95264</v>
      </c>
      <c r="D33" s="5" t="n">
        <v>108387</v>
      </c>
      <c r="F33" s="5" t="n">
        <v>277554</v>
      </c>
      <c r="H33" s="5" t="n">
        <v>282080</v>
      </c>
    </row>
    <row r="34" spans="1:9">
      <c r="A34" s="3" t="s">
        <v>117</v>
      </c>
    </row>
    <row r="35" spans="1:9">
      <c r="A35" s="4" t="s">
        <v>118</v>
      </c>
      <c r="B35" s="5" t="n">
        <v>105815</v>
      </c>
      <c r="D35" s="5" t="n">
        <v>111478</v>
      </c>
      <c r="F35" s="5" t="n">
        <v>309932</v>
      </c>
      <c r="H35" s="5" t="n">
        <v>292073</v>
      </c>
    </row>
    <row r="36" spans="1:9">
      <c r="A36" s="4" t="s">
        <v>119</v>
      </c>
      <c r="B36" s="5" t="n">
        <v>15382</v>
      </c>
      <c r="D36" s="5" t="n">
        <v>14766</v>
      </c>
      <c r="F36" s="5" t="n">
        <v>45710</v>
      </c>
      <c r="H36" s="5" t="n">
        <v>41441</v>
      </c>
    </row>
    <row r="37" spans="1:9">
      <c r="A37" s="4" t="s">
        <v>120</v>
      </c>
      <c r="B37" s="5" t="n">
        <v>10062</v>
      </c>
      <c r="D37" s="5" t="n">
        <v>12836</v>
      </c>
      <c r="F37" s="5" t="n">
        <v>29287</v>
      </c>
      <c r="H37" s="5" t="n">
        <v>31668</v>
      </c>
    </row>
    <row r="38" spans="1:9">
      <c r="A38" s="4" t="s">
        <v>121</v>
      </c>
      <c r="B38" s="5" t="n">
        <v>2558</v>
      </c>
      <c r="D38" s="5" t="n">
        <v>3084</v>
      </c>
      <c r="F38" s="5" t="n">
        <v>8964</v>
      </c>
      <c r="H38" s="5" t="n">
        <v>8926</v>
      </c>
    </row>
    <row r="39" spans="1:9">
      <c r="A39" s="4" t="s">
        <v>122</v>
      </c>
      <c r="B39" s="5" t="n">
        <v>2109</v>
      </c>
      <c r="D39" s="5" t="n">
        <v>4460</v>
      </c>
      <c r="F39" s="5" t="n">
        <v>7250</v>
      </c>
      <c r="H39" s="5" t="n">
        <v>10370</v>
      </c>
    </row>
    <row r="40" spans="1:9">
      <c r="A40" s="4" t="s">
        <v>123</v>
      </c>
      <c r="B40" s="5" t="n">
        <v>2038</v>
      </c>
      <c r="D40" s="5" t="n">
        <v>1674</v>
      </c>
      <c r="F40" s="5" t="n">
        <v>6214</v>
      </c>
      <c r="H40" s="5" t="n">
        <v>4917</v>
      </c>
    </row>
    <row r="41" spans="1:9">
      <c r="A41" s="4" t="s">
        <v>124</v>
      </c>
      <c r="B41" s="5" t="n">
        <v>2773</v>
      </c>
      <c r="D41" s="5" t="n">
        <v>-2908</v>
      </c>
      <c r="F41" s="5" t="n">
        <v>8680</v>
      </c>
      <c r="H41" s="5" t="n">
        <v>-2709</v>
      </c>
    </row>
    <row r="42" spans="1:9">
      <c r="A42" s="4" t="s">
        <v>125</v>
      </c>
      <c r="B42" s="5" t="n">
        <v>-86</v>
      </c>
      <c r="D42" s="5" t="n">
        <v>-721</v>
      </c>
      <c r="F42" s="5" t="n">
        <v>1448</v>
      </c>
      <c r="H42" s="5" t="n">
        <v>-809</v>
      </c>
    </row>
    <row r="43" spans="1:9">
      <c r="A43" s="4" t="s">
        <v>126</v>
      </c>
      <c r="B43" s="5" t="n">
        <v>21643</v>
      </c>
      <c r="D43" s="5" t="n">
        <v>25716</v>
      </c>
      <c r="F43" s="5" t="n">
        <v>66033</v>
      </c>
      <c r="H43" s="5" t="n">
        <v>68214</v>
      </c>
    </row>
    <row r="44" spans="1:9">
      <c r="A44" s="4" t="s">
        <v>127</v>
      </c>
      <c r="B44" s="5" t="n">
        <v>162294</v>
      </c>
      <c r="C44" s="4" t="s">
        <v>128</v>
      </c>
      <c r="D44" s="5" t="n">
        <v>170385</v>
      </c>
      <c r="E44" s="4" t="s">
        <v>128</v>
      </c>
      <c r="F44" s="5" t="n">
        <v>483518</v>
      </c>
      <c r="G44" s="4" t="s">
        <v>129</v>
      </c>
      <c r="H44" s="5" t="n">
        <v>454091</v>
      </c>
      <c r="I44" s="4" t="s">
        <v>129</v>
      </c>
    </row>
    <row r="45" spans="1:9">
      <c r="A45" s="4" t="s">
        <v>130</v>
      </c>
      <c r="B45" s="5" t="n">
        <v>85400</v>
      </c>
      <c r="D45" s="5" t="n">
        <v>62224</v>
      </c>
      <c r="F45" s="5" t="n">
        <v>225070</v>
      </c>
      <c r="H45" s="5" t="n">
        <v>183725</v>
      </c>
    </row>
    <row r="46" spans="1:9">
      <c r="A46" s="4" t="s">
        <v>131</v>
      </c>
      <c r="B46" s="5" t="n">
        <v>24557</v>
      </c>
      <c r="D46" s="5" t="n">
        <v>17805</v>
      </c>
      <c r="F46" s="5" t="n">
        <v>65224</v>
      </c>
      <c r="H46" s="5" t="n">
        <v>56780</v>
      </c>
    </row>
    <row r="47" spans="1:9">
      <c r="A47" s="4" t="s">
        <v>132</v>
      </c>
      <c r="B47" s="5" t="n">
        <v>60843</v>
      </c>
      <c r="D47" s="5" t="n">
        <v>44419</v>
      </c>
      <c r="F47" s="5" t="n">
        <v>159846</v>
      </c>
      <c r="H47" s="5" t="n">
        <v>126945</v>
      </c>
    </row>
    <row r="48" spans="1:9">
      <c r="A48" s="4" t="s">
        <v>133</v>
      </c>
      <c r="B48" s="5" t="n">
        <v>2002</v>
      </c>
      <c r="D48" s="5" t="n">
        <v>2004</v>
      </c>
      <c r="F48" s="5" t="n">
        <v>6007</v>
      </c>
      <c r="H48" s="5" t="n">
        <v>6004</v>
      </c>
    </row>
    <row r="49" spans="1:9">
      <c r="A49" s="4" t="s">
        <v>134</v>
      </c>
      <c r="B49" s="7" t="n">
        <v>58841</v>
      </c>
      <c r="D49" s="7" t="n">
        <v>42415</v>
      </c>
      <c r="F49" s="7" t="n">
        <v>153839</v>
      </c>
      <c r="H49" s="7" t="n">
        <v>120941</v>
      </c>
    </row>
    <row r="50" spans="1:9">
      <c r="A50" s="3" t="s">
        <v>135</v>
      </c>
    </row>
    <row r="51" spans="1:9">
      <c r="A51" s="4" t="s">
        <v>136</v>
      </c>
      <c r="B51" s="8" t="n">
        <v>0.7</v>
      </c>
      <c r="D51" s="8" t="n">
        <v>0.55</v>
      </c>
      <c r="F51" s="8" t="n">
        <v>1.84</v>
      </c>
      <c r="H51" s="8" t="n">
        <v>1.62</v>
      </c>
    </row>
    <row r="52" spans="1:9">
      <c r="A52" s="4" t="s">
        <v>137</v>
      </c>
      <c r="B52" s="8" t="n">
        <v>0.6899999999999999</v>
      </c>
      <c r="D52" s="8" t="n">
        <v>0.54</v>
      </c>
      <c r="F52" s="8" t="n">
        <v>1.81</v>
      </c>
      <c r="H52" s="8" t="n">
        <v>1.6</v>
      </c>
    </row>
    <row r="53" spans="1:9">
      <c r="A53" s="4" t="s">
        <v>138</v>
      </c>
      <c r="B53" s="5" t="n">
        <v>83891175</v>
      </c>
      <c r="D53" s="5" t="n">
        <v>77506885</v>
      </c>
      <c r="F53" s="5" t="n">
        <v>83799694</v>
      </c>
      <c r="H53" s="5" t="n">
        <v>74780943</v>
      </c>
    </row>
    <row r="54" spans="1:9">
      <c r="A54" s="4" t="s">
        <v>139</v>
      </c>
      <c r="B54" s="5" t="n">
        <v>84779797</v>
      </c>
      <c r="D54" s="5" t="n">
        <v>78683170</v>
      </c>
      <c r="F54" s="5" t="n">
        <v>84775952</v>
      </c>
      <c r="H54" s="5" t="n">
        <v>75727580</v>
      </c>
    </row>
    <row r="55" spans="1:9"/>
    <row r="56" spans="1:9">
      <c r="A56" s="4" t="s">
        <v>128</v>
      </c>
      <c r="B56" s="4" t="s">
        <v>140</v>
      </c>
    </row>
    <row r="57" spans="1:9">
      <c r="A57" s="4" t="s">
        <v>129</v>
      </c>
      <c r="B57" s="4" t="s">
        <v>141</v>
      </c>
    </row>
  </sheetData>
  <mergeCells count="10">
    <mergeCell ref="A1:A2"/>
    <mergeCell ref="B1:E1"/>
    <mergeCell ref="F1:I1"/>
    <mergeCell ref="B2:C2"/>
    <mergeCell ref="D2:E2"/>
    <mergeCell ref="F2:G2"/>
    <mergeCell ref="H2:I2"/>
    <mergeCell ref="A55:I55"/>
    <mergeCell ref="B56:I56"/>
    <mergeCell ref="B57:I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96</v>
      </c>
      <c r="B1" s="2" t="s">
        <v>1</v>
      </c>
    </row>
    <row r="2" spans="1:2">
      <c r="B2" s="2" t="s">
        <v>2</v>
      </c>
    </row>
    <row r="3" spans="1:2">
      <c r="A3" s="3" t="s">
        <v>295</v>
      </c>
    </row>
    <row r="4" spans="1:2">
      <c r="A4" s="4" t="s">
        <v>397</v>
      </c>
      <c r="B4" s="4" t="s">
        <v>39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9</v>
      </c>
      <c r="B1" s="2" t="s">
        <v>89</v>
      </c>
      <c r="D1" s="2" t="s">
        <v>1</v>
      </c>
    </row>
    <row r="2" spans="1:5">
      <c r="B2" s="2" t="s">
        <v>2</v>
      </c>
      <c r="C2" s="2" t="s">
        <v>90</v>
      </c>
      <c r="D2" s="2" t="s">
        <v>2</v>
      </c>
      <c r="E2" s="2" t="s">
        <v>90</v>
      </c>
    </row>
    <row r="3" spans="1:5">
      <c r="A3" s="3" t="s">
        <v>400</v>
      </c>
    </row>
    <row r="4" spans="1:5">
      <c r="A4" s="4" t="s">
        <v>132</v>
      </c>
      <c r="B4" s="7" t="n">
        <v>60843</v>
      </c>
      <c r="C4" s="7" t="n">
        <v>44419</v>
      </c>
      <c r="D4" s="7" t="n">
        <v>159846</v>
      </c>
      <c r="E4" s="7" t="n">
        <v>126945</v>
      </c>
    </row>
    <row r="5" spans="1:5">
      <c r="A5" s="4" t="s">
        <v>401</v>
      </c>
      <c r="B5" s="5" t="n">
        <v>2002</v>
      </c>
      <c r="C5" s="5" t="n">
        <v>2004</v>
      </c>
      <c r="D5" s="5" t="n">
        <v>6007</v>
      </c>
      <c r="E5" s="5" t="n">
        <v>6004</v>
      </c>
    </row>
    <row r="6" spans="1:5">
      <c r="A6" s="4" t="s">
        <v>134</v>
      </c>
      <c r="B6" s="5" t="n">
        <v>58841</v>
      </c>
      <c r="C6" s="5" t="n">
        <v>42415</v>
      </c>
      <c r="D6" s="5" t="n">
        <v>153839</v>
      </c>
      <c r="E6" s="5" t="n">
        <v>120941</v>
      </c>
    </row>
    <row r="7" spans="1:5">
      <c r="A7" s="4" t="s">
        <v>402</v>
      </c>
      <c r="B7" s="5" t="n">
        <v>2</v>
      </c>
      <c r="C7" s="5" t="n">
        <v>4</v>
      </c>
      <c r="D7" s="5" t="n">
        <v>7</v>
      </c>
      <c r="E7" s="5" t="n">
        <v>4</v>
      </c>
    </row>
    <row r="8" spans="1:5">
      <c r="A8" s="4" t="s">
        <v>403</v>
      </c>
      <c r="B8" s="7" t="n">
        <v>58842</v>
      </c>
      <c r="C8" s="7" t="n">
        <v>42417</v>
      </c>
      <c r="D8" s="7" t="n">
        <v>153843</v>
      </c>
      <c r="E8" s="7" t="n">
        <v>120939</v>
      </c>
    </row>
    <row r="9" spans="1:5">
      <c r="A9" s="4" t="s">
        <v>404</v>
      </c>
      <c r="B9" s="5" t="n">
        <v>83891175</v>
      </c>
      <c r="C9" s="5" t="n">
        <v>77506885</v>
      </c>
      <c r="D9" s="5" t="n">
        <v>83799694</v>
      </c>
      <c r="E9" s="5" t="n">
        <v>74780943</v>
      </c>
    </row>
    <row r="10" spans="1:5">
      <c r="A10" s="4" t="s">
        <v>405</v>
      </c>
      <c r="B10" s="5" t="n">
        <v>6144</v>
      </c>
      <c r="C10" s="5" t="n">
        <v>12567</v>
      </c>
      <c r="D10" s="5" t="n">
        <v>6867</v>
      </c>
      <c r="E10" s="5" t="n">
        <v>4189</v>
      </c>
    </row>
    <row r="11" spans="1:5">
      <c r="A11" s="4" t="s">
        <v>406</v>
      </c>
      <c r="B11" s="5" t="n">
        <v>888622</v>
      </c>
      <c r="C11" s="5" t="n">
        <v>1176285</v>
      </c>
      <c r="D11" s="5" t="n">
        <v>976258</v>
      </c>
      <c r="E11" s="5" t="n">
        <v>946637</v>
      </c>
    </row>
    <row r="12" spans="1:5">
      <c r="A12" s="4" t="s">
        <v>407</v>
      </c>
      <c r="B12" s="5" t="n">
        <v>84779797</v>
      </c>
      <c r="C12" s="5" t="n">
        <v>78683170</v>
      </c>
      <c r="D12" s="5" t="n">
        <v>84775952</v>
      </c>
      <c r="E12" s="5" t="n">
        <v>75727580</v>
      </c>
    </row>
    <row r="13" spans="1:5">
      <c r="A13" s="4" t="s">
        <v>136</v>
      </c>
      <c r="B13" s="8" t="n">
        <v>0.7</v>
      </c>
      <c r="C13" s="8" t="n">
        <v>0.55</v>
      </c>
      <c r="D13" s="8" t="n">
        <v>1.84</v>
      </c>
      <c r="E13" s="8" t="n">
        <v>1.62</v>
      </c>
    </row>
    <row r="14" spans="1:5">
      <c r="A14" s="4" t="s">
        <v>137</v>
      </c>
      <c r="B14" s="8" t="n">
        <v>0.6899999999999999</v>
      </c>
      <c r="C14" s="8" t="n">
        <v>0.54</v>
      </c>
      <c r="D14" s="8" t="n">
        <v>1.81</v>
      </c>
      <c r="E14" s="8" t="n">
        <v>1.6</v>
      </c>
    </row>
    <row r="15" spans="1:5">
      <c r="A15" s="4" t="s">
        <v>408</v>
      </c>
    </row>
    <row r="16" spans="1:5">
      <c r="A16" s="3" t="s">
        <v>400</v>
      </c>
    </row>
    <row r="17" spans="1:5">
      <c r="A17" s="4" t="s">
        <v>409</v>
      </c>
      <c r="B17" s="5" t="n">
        <v>502794</v>
      </c>
      <c r="C17" s="5" t="n">
        <v>491238</v>
      </c>
      <c r="D17" s="5" t="n">
        <v>564541</v>
      </c>
      <c r="E17" s="5" t="n">
        <v>378420</v>
      </c>
    </row>
    <row r="18" spans="1:5">
      <c r="A18" s="4" t="s">
        <v>410</v>
      </c>
    </row>
    <row r="19" spans="1:5">
      <c r="A19" s="3" t="s">
        <v>400</v>
      </c>
    </row>
    <row r="20" spans="1:5">
      <c r="A20" s="4" t="s">
        <v>409</v>
      </c>
      <c r="B20" s="5" t="n">
        <v>379684</v>
      </c>
      <c r="C20" s="5" t="n">
        <v>672480</v>
      </c>
      <c r="D20" s="5" t="n">
        <v>404850</v>
      </c>
      <c r="E20" s="5" t="n">
        <v>564028</v>
      </c>
    </row>
    <row r="21" spans="1:5">
      <c r="A21" s="4" t="s">
        <v>154</v>
      </c>
    </row>
    <row r="22" spans="1:5">
      <c r="A22" s="3" t="s">
        <v>400</v>
      </c>
    </row>
    <row r="23" spans="1:5">
      <c r="A23" s="4" t="s">
        <v>411</v>
      </c>
      <c r="B23" s="7" t="n">
        <v>17823</v>
      </c>
      <c r="C23" s="7" t="n">
        <v>16114</v>
      </c>
      <c r="D23" s="7" t="n">
        <v>51783</v>
      </c>
      <c r="E23" s="7" t="n">
        <v>42984</v>
      </c>
    </row>
    <row r="24" spans="1:5">
      <c r="A24" s="4" t="s">
        <v>412</v>
      </c>
      <c r="B24" s="5" t="n">
        <v>43020</v>
      </c>
      <c r="C24" s="5" t="n">
        <v>28305</v>
      </c>
      <c r="D24" s="5" t="n">
        <v>108063</v>
      </c>
      <c r="E24" s="5" t="n">
        <v>83961</v>
      </c>
    </row>
    <row r="25" spans="1:5">
      <c r="A25" s="4" t="s">
        <v>132</v>
      </c>
      <c r="B25" s="5" t="n">
        <v>60843</v>
      </c>
      <c r="C25" s="5" t="n">
        <v>44419</v>
      </c>
      <c r="D25" s="5" t="n">
        <v>159846</v>
      </c>
      <c r="E25" s="5" t="n">
        <v>126945</v>
      </c>
    </row>
    <row r="26" spans="1:5">
      <c r="A26" s="4" t="s">
        <v>134</v>
      </c>
      <c r="B26" s="7" t="n">
        <v>58841</v>
      </c>
      <c r="C26" s="7" t="n">
        <v>42415</v>
      </c>
      <c r="D26" s="7" t="n">
        <v>153839</v>
      </c>
      <c r="E26" s="7" t="n">
        <v>120941</v>
      </c>
    </row>
    <row r="27" spans="1:5">
      <c r="A27" s="4" t="s">
        <v>404</v>
      </c>
      <c r="B27" s="5" t="n">
        <v>83891175</v>
      </c>
      <c r="C27" s="5" t="n">
        <v>77506885</v>
      </c>
      <c r="D27" s="5" t="n">
        <v>83799694</v>
      </c>
      <c r="E27" s="5" t="n">
        <v>74780943</v>
      </c>
    </row>
    <row r="28" spans="1:5">
      <c r="A28" s="4" t="s">
        <v>407</v>
      </c>
      <c r="B28" s="5" t="n">
        <v>84779797</v>
      </c>
      <c r="C28" s="5" t="n">
        <v>78683170</v>
      </c>
      <c r="D28" s="5" t="n">
        <v>84775952</v>
      </c>
      <c r="E28" s="5" t="n">
        <v>75727580</v>
      </c>
    </row>
    <row r="29" spans="1:5">
      <c r="A29" s="4" t="s">
        <v>413</v>
      </c>
    </row>
    <row r="30" spans="1:5">
      <c r="A30" s="3" t="s">
        <v>400</v>
      </c>
    </row>
    <row r="31" spans="1:5">
      <c r="A31" s="4" t="s">
        <v>414</v>
      </c>
      <c r="B31" s="7" t="n">
        <v>1</v>
      </c>
      <c r="C31" s="7" t="n">
        <v>2</v>
      </c>
      <c r="D31" s="7" t="n">
        <v>3</v>
      </c>
      <c r="E31" s="7" t="n">
        <v>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5"/>
  </cols>
  <sheetData>
    <row r="1" spans="1:7">
      <c r="A1" s="1" t="s">
        <v>415</v>
      </c>
      <c r="B1" s="2" t="s">
        <v>416</v>
      </c>
      <c r="C1" s="2" t="s">
        <v>417</v>
      </c>
      <c r="D1" s="2" t="s">
        <v>418</v>
      </c>
      <c r="E1" s="2" t="s">
        <v>2</v>
      </c>
      <c r="F1" s="2" t="s">
        <v>90</v>
      </c>
      <c r="G1" s="2" t="s">
        <v>25</v>
      </c>
    </row>
    <row r="2" spans="1:7">
      <c r="A2" s="3" t="s">
        <v>419</v>
      </c>
    </row>
    <row r="3" spans="1:7">
      <c r="A3" s="4" t="s">
        <v>45</v>
      </c>
      <c r="E3" s="7" t="n">
        <v>999925000</v>
      </c>
      <c r="G3" s="7" t="n">
        <v>1001038000</v>
      </c>
    </row>
    <row r="4" spans="1:7">
      <c r="A4" s="4" t="s">
        <v>420</v>
      </c>
      <c r="E4" s="7" t="n">
        <v>21760000</v>
      </c>
      <c r="F4" s="7" t="n">
        <v>25426000</v>
      </c>
    </row>
    <row r="5" spans="1:7">
      <c r="A5" s="4" t="s">
        <v>87</v>
      </c>
    </row>
    <row r="6" spans="1:7">
      <c r="A6" s="3" t="s">
        <v>419</v>
      </c>
    </row>
    <row r="7" spans="1:7">
      <c r="A7" s="4" t="s">
        <v>82</v>
      </c>
      <c r="E7" s="4" t="s">
        <v>83</v>
      </c>
      <c r="G7" s="4" t="s">
        <v>83</v>
      </c>
    </row>
    <row r="8" spans="1:7">
      <c r="A8" s="4" t="s">
        <v>421</v>
      </c>
    </row>
    <row r="9" spans="1:7">
      <c r="A9" s="3" t="s">
        <v>419</v>
      </c>
    </row>
    <row r="10" spans="1:7">
      <c r="A10" s="4" t="s">
        <v>422</v>
      </c>
      <c r="B10" s="7" t="n">
        <v>487416000</v>
      </c>
    </row>
    <row r="11" spans="1:7">
      <c r="A11" s="4" t="s">
        <v>423</v>
      </c>
      <c r="B11" s="5" t="n">
        <v>102317000</v>
      </c>
    </row>
    <row r="12" spans="1:7">
      <c r="A12" s="4" t="s">
        <v>424</v>
      </c>
      <c r="B12" s="5" t="n">
        <v>2300000</v>
      </c>
    </row>
    <row r="13" spans="1:7">
      <c r="A13" s="4" t="s">
        <v>45</v>
      </c>
      <c r="B13" s="5" t="n">
        <v>274885000</v>
      </c>
    </row>
    <row r="14" spans="1:7">
      <c r="A14" s="4" t="s">
        <v>425</v>
      </c>
      <c r="D14" s="7" t="n">
        <v>1800000</v>
      </c>
    </row>
    <row r="15" spans="1:7">
      <c r="A15" s="4" t="s">
        <v>426</v>
      </c>
      <c r="D15" s="5" t="n">
        <v>733000</v>
      </c>
    </row>
    <row r="16" spans="1:7">
      <c r="A16" s="4" t="s">
        <v>427</v>
      </c>
      <c r="D16" s="7" t="n">
        <v>1100000</v>
      </c>
    </row>
    <row r="17" spans="1:7">
      <c r="A17" s="4" t="s">
        <v>428</v>
      </c>
      <c r="G17" s="7" t="n">
        <v>2000000</v>
      </c>
    </row>
    <row r="18" spans="1:7">
      <c r="A18" s="4" t="s">
        <v>429</v>
      </c>
    </row>
    <row r="19" spans="1:7">
      <c r="A19" s="3" t="s">
        <v>419</v>
      </c>
    </row>
    <row r="20" spans="1:7">
      <c r="A20" s="4" t="s">
        <v>430</v>
      </c>
      <c r="B20" s="5" t="n">
        <v>18400000</v>
      </c>
    </row>
    <row r="21" spans="1:7">
      <c r="A21" s="4" t="s">
        <v>431</v>
      </c>
      <c r="B21" s="5" t="n">
        <v>5300000</v>
      </c>
    </row>
    <row r="22" spans="1:7">
      <c r="A22" s="4" t="s">
        <v>432</v>
      </c>
    </row>
    <row r="23" spans="1:7">
      <c r="A23" s="3" t="s">
        <v>419</v>
      </c>
    </row>
    <row r="24" spans="1:7">
      <c r="A24" s="4" t="s">
        <v>420</v>
      </c>
      <c r="B24" s="5" t="n">
        <v>20700000</v>
      </c>
    </row>
    <row r="25" spans="1:7">
      <c r="A25" s="4" t="s">
        <v>433</v>
      </c>
    </row>
    <row r="26" spans="1:7">
      <c r="A26" s="3" t="s">
        <v>419</v>
      </c>
    </row>
    <row r="27" spans="1:7">
      <c r="A27" s="4" t="s">
        <v>434</v>
      </c>
      <c r="B27" s="7" t="n">
        <v>382800000</v>
      </c>
    </row>
    <row r="28" spans="1:7">
      <c r="A28" s="4" t="s">
        <v>435</v>
      </c>
      <c r="B28" s="5" t="n">
        <v>9700000</v>
      </c>
    </row>
    <row r="29" spans="1:7">
      <c r="A29" s="4" t="s">
        <v>421</v>
      </c>
    </row>
    <row r="30" spans="1:7">
      <c r="A30" s="3" t="s">
        <v>419</v>
      </c>
    </row>
    <row r="31" spans="1:7">
      <c r="A31" s="4" t="s">
        <v>436</v>
      </c>
      <c r="C31" s="8" t="n">
        <v>9.300000000000001</v>
      </c>
    </row>
    <row r="32" spans="1:7">
      <c r="A32" s="4" t="s">
        <v>437</v>
      </c>
      <c r="C32" s="8" t="n">
        <v>39.01</v>
      </c>
    </row>
    <row r="33" spans="1:7">
      <c r="A33" s="4" t="s">
        <v>433</v>
      </c>
    </row>
    <row r="34" spans="1:7">
      <c r="A34" s="3" t="s">
        <v>419</v>
      </c>
    </row>
    <row r="35" spans="1:7">
      <c r="A35" s="4" t="s">
        <v>438</v>
      </c>
      <c r="C35" s="9" t="n">
        <v>0.2732</v>
      </c>
    </row>
    <row r="36" spans="1:7">
      <c r="A36" s="4" t="s">
        <v>439</v>
      </c>
    </row>
    <row r="37" spans="1:7">
      <c r="A37" s="3" t="s">
        <v>419</v>
      </c>
    </row>
    <row r="38" spans="1:7">
      <c r="A38" s="4" t="s">
        <v>82</v>
      </c>
      <c r="B38" s="4" t="s">
        <v>83</v>
      </c>
      <c r="C38" s="4" t="s">
        <v>83</v>
      </c>
    </row>
    <row r="39" spans="1:7">
      <c r="A39" s="4" t="s">
        <v>440</v>
      </c>
    </row>
    <row r="40" spans="1:7">
      <c r="A40" s="3" t="s">
        <v>419</v>
      </c>
    </row>
    <row r="41" spans="1:7">
      <c r="A41" s="4" t="s">
        <v>82</v>
      </c>
      <c r="B41" s="4" t="s">
        <v>83</v>
      </c>
      <c r="C41" s="4" t="s">
        <v>83</v>
      </c>
    </row>
    <row r="42" spans="1:7">
      <c r="A42" s="4" t="s">
        <v>438</v>
      </c>
      <c r="B42"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41</v>
      </c>
      <c r="C1" s="2" t="s">
        <v>416</v>
      </c>
      <c r="D1" s="2" t="s">
        <v>2</v>
      </c>
      <c r="E1" s="2" t="s">
        <v>25</v>
      </c>
    </row>
    <row r="2" spans="1:5">
      <c r="A2" s="3" t="s">
        <v>26</v>
      </c>
    </row>
    <row r="3" spans="1:5">
      <c r="A3" s="4" t="s">
        <v>45</v>
      </c>
      <c r="D3" s="7" t="n">
        <v>999925</v>
      </c>
      <c r="E3" s="7" t="n">
        <v>1001038</v>
      </c>
    </row>
    <row r="4" spans="1:5">
      <c r="A4" s="4" t="s">
        <v>421</v>
      </c>
    </row>
    <row r="5" spans="1:5">
      <c r="A5" s="3" t="s">
        <v>26</v>
      </c>
    </row>
    <row r="6" spans="1:5">
      <c r="A6" s="4" t="s">
        <v>442</v>
      </c>
      <c r="C6" s="7" t="n">
        <v>93307</v>
      </c>
    </row>
    <row r="7" spans="1:5">
      <c r="A7" s="4" t="s">
        <v>244</v>
      </c>
      <c r="C7" s="5" t="n">
        <v>505564</v>
      </c>
    </row>
    <row r="8" spans="1:5">
      <c r="A8" s="4" t="s">
        <v>443</v>
      </c>
      <c r="C8" s="5" t="n">
        <v>16000</v>
      </c>
    </row>
    <row r="9" spans="1:5">
      <c r="A9" s="4" t="s">
        <v>245</v>
      </c>
      <c r="C9" s="5" t="n">
        <v>1942548</v>
      </c>
    </row>
    <row r="10" spans="1:5">
      <c r="A10" s="4" t="s">
        <v>246</v>
      </c>
      <c r="C10" s="5" t="n">
        <v>39048</v>
      </c>
    </row>
    <row r="11" spans="1:5">
      <c r="A11" s="4" t="s">
        <v>44</v>
      </c>
      <c r="C11" s="5" t="n">
        <v>59917</v>
      </c>
    </row>
    <row r="12" spans="1:5">
      <c r="A12" s="4" t="s">
        <v>45</v>
      </c>
      <c r="C12" s="5" t="n">
        <v>274885</v>
      </c>
    </row>
    <row r="13" spans="1:5">
      <c r="A13" s="4" t="s">
        <v>46</v>
      </c>
      <c r="C13" s="5" t="n">
        <v>25452</v>
      </c>
    </row>
    <row r="14" spans="1:5">
      <c r="A14" s="4" t="s">
        <v>248</v>
      </c>
      <c r="C14" s="5" t="n">
        <v>3960</v>
      </c>
    </row>
    <row r="15" spans="1:5">
      <c r="A15" s="4" t="s">
        <v>50</v>
      </c>
      <c r="C15" s="5" t="n">
        <v>31408</v>
      </c>
    </row>
    <row r="16" spans="1:5">
      <c r="A16" s="4" t="s">
        <v>51</v>
      </c>
      <c r="C16" s="5" t="n">
        <v>2992089</v>
      </c>
    </row>
    <row r="17" spans="1:5">
      <c r="A17" s="3" t="s">
        <v>444</v>
      </c>
    </row>
    <row r="18" spans="1:5">
      <c r="A18" s="4" t="s">
        <v>96</v>
      </c>
      <c r="C18" s="5" t="n">
        <v>2389327</v>
      </c>
    </row>
    <row r="19" spans="1:5">
      <c r="A19" s="4" t="s">
        <v>56</v>
      </c>
      <c r="C19" s="5" t="n">
        <v>48305</v>
      </c>
    </row>
    <row r="20" spans="1:5">
      <c r="A20" s="4" t="s">
        <v>57</v>
      </c>
      <c r="C20" s="5" t="n">
        <v>16000</v>
      </c>
    </row>
    <row r="21" spans="1:5">
      <c r="A21" s="4" t="s">
        <v>59</v>
      </c>
      <c r="C21" s="5" t="n">
        <v>22966</v>
      </c>
    </row>
    <row r="22" spans="1:5">
      <c r="A22" s="4" t="s">
        <v>60</v>
      </c>
      <c r="C22" s="5" t="n">
        <v>2504673</v>
      </c>
    </row>
    <row r="23" spans="1:5">
      <c r="A23" s="4" t="s">
        <v>422</v>
      </c>
      <c r="C23" s="5" t="n">
        <v>487416</v>
      </c>
    </row>
    <row r="24" spans="1:5">
      <c r="A24" s="3" t="s">
        <v>445</v>
      </c>
    </row>
    <row r="25" spans="1:5">
      <c r="A25" s="4" t="s">
        <v>446</v>
      </c>
      <c r="C25" s="5" t="n">
        <v>1103</v>
      </c>
    </row>
    <row r="26" spans="1:5">
      <c r="A26" s="4" t="s">
        <v>423</v>
      </c>
      <c r="C26" s="5" t="n">
        <v>102317</v>
      </c>
    </row>
    <row r="27" spans="1:5">
      <c r="A27" s="4" t="s">
        <v>447</v>
      </c>
      <c r="C27" s="5" t="n">
        <v>487416</v>
      </c>
    </row>
    <row r="28" spans="1:5">
      <c r="A28" s="4" t="s">
        <v>433</v>
      </c>
    </row>
    <row r="29" spans="1:5">
      <c r="A29" s="3" t="s">
        <v>445</v>
      </c>
    </row>
    <row r="30" spans="1:5">
      <c r="A30" s="4" t="s">
        <v>434</v>
      </c>
      <c r="C30" s="7" t="n">
        <v>382769</v>
      </c>
    </row>
    <row r="31" spans="1:5">
      <c r="A31" s="4" t="s">
        <v>448</v>
      </c>
      <c r="B31" s="4" t="s">
        <v>128</v>
      </c>
      <c r="C31" s="8" t="n">
        <v>39.28</v>
      </c>
    </row>
    <row r="32" spans="1:5">
      <c r="A32" s="4" t="s">
        <v>435</v>
      </c>
      <c r="B32" s="4" t="s">
        <v>128</v>
      </c>
      <c r="C32" s="5" t="n">
        <v>9744636</v>
      </c>
    </row>
    <row r="33" spans="1:5">
      <c r="A33" s="4" t="s">
        <v>449</v>
      </c>
    </row>
    <row r="34" spans="1:5">
      <c r="A34" s="3" t="s">
        <v>445</v>
      </c>
    </row>
    <row r="35" spans="1:5">
      <c r="A35" s="4" t="s">
        <v>434</v>
      </c>
      <c r="B35" s="4" t="s">
        <v>128</v>
      </c>
      <c r="C35" s="7" t="n">
        <v>1227</v>
      </c>
    </row>
    <row r="36" spans="1:5">
      <c r="A36" s="4" t="s">
        <v>448</v>
      </c>
      <c r="B36" s="4" t="s">
        <v>128</v>
      </c>
      <c r="C36" s="8" t="n">
        <v>2337.97</v>
      </c>
    </row>
    <row r="37" spans="1:5">
      <c r="A37" s="4" t="s">
        <v>435</v>
      </c>
      <c r="B37" s="4" t="s">
        <v>128</v>
      </c>
      <c r="C37" s="5" t="n">
        <v>525</v>
      </c>
    </row>
    <row r="38" spans="1:5">
      <c r="A38" s="4" t="s">
        <v>450</v>
      </c>
    </row>
    <row r="39" spans="1:5">
      <c r="A39" s="3" t="s">
        <v>444</v>
      </c>
    </row>
    <row r="40" spans="1:5">
      <c r="A40" s="4" t="s">
        <v>57</v>
      </c>
      <c r="C40" s="7" t="n">
        <v>28075</v>
      </c>
    </row>
    <row r="41" spans="1:5"/>
    <row r="42" spans="1:5">
      <c r="A42" s="4" t="s">
        <v>128</v>
      </c>
      <c r="B42" s="4" t="s">
        <v>451</v>
      </c>
    </row>
  </sheetData>
  <mergeCells count="3">
    <mergeCell ref="A1:B1"/>
    <mergeCell ref="A41:D41"/>
    <mergeCell ref="B42:D4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2</v>
      </c>
      <c r="B1" s="2" t="s">
        <v>453</v>
      </c>
    </row>
    <row r="2" spans="1:3">
      <c r="A2" s="4" t="s">
        <v>454</v>
      </c>
    </row>
    <row r="3" spans="1:3">
      <c r="A3" s="3" t="s">
        <v>419</v>
      </c>
    </row>
    <row r="4" spans="1:3">
      <c r="A4" s="4" t="s">
        <v>455</v>
      </c>
      <c r="B4" s="7" t="n">
        <v>62104</v>
      </c>
    </row>
    <row r="5" spans="1:3">
      <c r="A5" s="4" t="s">
        <v>456</v>
      </c>
      <c r="B5" s="5" t="n">
        <v>93490</v>
      </c>
    </row>
    <row r="6" spans="1:3">
      <c r="A6" s="4" t="s">
        <v>430</v>
      </c>
      <c r="B6" s="5" t="n">
        <v>22293</v>
      </c>
      <c r="C6" s="4" t="s">
        <v>128</v>
      </c>
    </row>
    <row r="7" spans="1:3">
      <c r="A7" s="4" t="s">
        <v>457</v>
      </c>
      <c r="B7" s="5" t="n">
        <v>71197</v>
      </c>
    </row>
    <row r="8" spans="1:3">
      <c r="A8" s="4" t="s">
        <v>458</v>
      </c>
    </row>
    <row r="9" spans="1:3">
      <c r="A9" s="3" t="s">
        <v>419</v>
      </c>
    </row>
    <row r="10" spans="1:3">
      <c r="A10" s="4" t="s">
        <v>455</v>
      </c>
      <c r="B10" s="5" t="n">
        <v>1880444</v>
      </c>
    </row>
    <row r="11" spans="1:3">
      <c r="A11" s="4" t="s">
        <v>456</v>
      </c>
      <c r="B11" s="5" t="n">
        <v>2149868</v>
      </c>
    </row>
    <row r="12" spans="1:3">
      <c r="A12" s="4" t="s">
        <v>430</v>
      </c>
      <c r="B12" s="5" t="n">
        <v>114154</v>
      </c>
      <c r="C12" s="4" t="s">
        <v>128</v>
      </c>
    </row>
    <row r="13" spans="1:3">
      <c r="A13" s="4" t="s">
        <v>457</v>
      </c>
      <c r="B13" s="7" t="n">
        <v>2035714</v>
      </c>
    </row>
    <row r="14" spans="1:3"/>
    <row r="15" spans="1:3">
      <c r="A15" s="4" t="s">
        <v>128</v>
      </c>
      <c r="B15" s="4" t="s">
        <v>459</v>
      </c>
    </row>
  </sheetData>
  <mergeCells count="3">
    <mergeCell ref="B1:C1"/>
    <mergeCell ref="A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60</v>
      </c>
      <c r="B1" s="2" t="s">
        <v>89</v>
      </c>
      <c r="C1" s="2" t="s">
        <v>1</v>
      </c>
    </row>
    <row r="2" spans="1:3">
      <c r="B2" s="2" t="s">
        <v>90</v>
      </c>
      <c r="C2" s="2" t="s">
        <v>90</v>
      </c>
    </row>
    <row r="3" spans="1:3">
      <c r="A3" s="3" t="s">
        <v>263</v>
      </c>
    </row>
    <row r="4" spans="1:3">
      <c r="A4" s="4" t="s">
        <v>461</v>
      </c>
      <c r="B4" s="7" t="n">
        <v>258611</v>
      </c>
      <c r="C4" s="7" t="n">
        <v>735408</v>
      </c>
    </row>
    <row r="5" spans="1:3">
      <c r="A5" s="4" t="s">
        <v>132</v>
      </c>
      <c r="B5" s="7" t="n">
        <v>50029</v>
      </c>
      <c r="C5" s="7" t="n">
        <v>1491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25</v>
      </c>
    </row>
    <row r="3" spans="1:3">
      <c r="A3" s="3" t="s">
        <v>463</v>
      </c>
    </row>
    <row r="4" spans="1:3">
      <c r="A4" s="4" t="s">
        <v>464</v>
      </c>
      <c r="B4" s="7" t="n">
        <v>1479600</v>
      </c>
      <c r="C4" s="7" t="n">
        <v>1684665</v>
      </c>
    </row>
    <row r="5" spans="1:3">
      <c r="A5" s="4" t="s">
        <v>465</v>
      </c>
      <c r="B5" s="5" t="n">
        <v>26398</v>
      </c>
      <c r="C5" s="5" t="n">
        <v>24205</v>
      </c>
    </row>
    <row r="6" spans="1:3">
      <c r="A6" s="4" t="s">
        <v>466</v>
      </c>
      <c r="B6" s="5" t="n">
        <v>-8455</v>
      </c>
      <c r="C6" s="5" t="n">
        <v>-12675</v>
      </c>
    </row>
    <row r="7" spans="1:3">
      <c r="A7" s="4" t="s">
        <v>467</v>
      </c>
      <c r="B7" s="5" t="n">
        <v>1497543</v>
      </c>
      <c r="C7" s="5" t="n">
        <v>1696195</v>
      </c>
    </row>
    <row r="8" spans="1:3">
      <c r="A8" s="3" t="s">
        <v>468</v>
      </c>
    </row>
    <row r="9" spans="1:3">
      <c r="A9" s="4" t="s">
        <v>464</v>
      </c>
      <c r="B9" s="5" t="n">
        <v>994238</v>
      </c>
      <c r="C9" s="5" t="n">
        <v>1069750</v>
      </c>
    </row>
    <row r="10" spans="1:3">
      <c r="A10" s="4" t="s">
        <v>465</v>
      </c>
      <c r="B10" s="5" t="n">
        <v>37984</v>
      </c>
      <c r="C10" s="5" t="n">
        <v>27029</v>
      </c>
    </row>
    <row r="11" spans="1:3">
      <c r="A11" s="4" t="s">
        <v>466</v>
      </c>
      <c r="B11" s="5" t="n">
        <v>-476</v>
      </c>
      <c r="C11" s="5" t="n">
        <v>-3039</v>
      </c>
    </row>
    <row r="12" spans="1:3">
      <c r="A12" s="4" t="s">
        <v>467</v>
      </c>
      <c r="B12" s="5" t="n">
        <v>1031746</v>
      </c>
      <c r="C12" s="5" t="n">
        <v>1093740</v>
      </c>
    </row>
    <row r="13" spans="1:3">
      <c r="A13" s="3" t="s">
        <v>469</v>
      </c>
    </row>
    <row r="14" spans="1:3">
      <c r="A14" s="4" t="s">
        <v>464</v>
      </c>
      <c r="B14" s="5" t="n">
        <v>2473838</v>
      </c>
      <c r="C14" s="5" t="n">
        <v>2754415</v>
      </c>
    </row>
    <row r="15" spans="1:3">
      <c r="A15" s="4" t="s">
        <v>465</v>
      </c>
      <c r="B15" s="5" t="n">
        <v>64382</v>
      </c>
      <c r="C15" s="5" t="n">
        <v>51234</v>
      </c>
    </row>
    <row r="16" spans="1:3">
      <c r="A16" s="4" t="s">
        <v>466</v>
      </c>
      <c r="B16" s="5" t="n">
        <v>-8931</v>
      </c>
      <c r="C16" s="5" t="n">
        <v>-15714</v>
      </c>
    </row>
    <row r="17" spans="1:3">
      <c r="A17" s="4" t="s">
        <v>467</v>
      </c>
      <c r="B17" s="5" t="n">
        <v>2529289</v>
      </c>
      <c r="C17" s="5" t="n">
        <v>2789935</v>
      </c>
    </row>
    <row r="18" spans="1:3">
      <c r="A18" s="4" t="s">
        <v>470</v>
      </c>
    </row>
    <row r="19" spans="1:3">
      <c r="A19" s="3" t="s">
        <v>463</v>
      </c>
    </row>
    <row r="20" spans="1:3">
      <c r="A20" s="4" t="s">
        <v>464</v>
      </c>
      <c r="B20" s="5" t="n">
        <v>23077</v>
      </c>
      <c r="C20" s="5" t="n">
        <v>23267</v>
      </c>
    </row>
    <row r="21" spans="1:3">
      <c r="A21" s="4" t="s">
        <v>465</v>
      </c>
      <c r="B21" s="5" t="n">
        <v>69</v>
      </c>
      <c r="C21" s="5" t="n">
        <v>148</v>
      </c>
    </row>
    <row r="22" spans="1:3">
      <c r="A22" s="4" t="s">
        <v>466</v>
      </c>
      <c r="B22" s="5" t="n">
        <v>0</v>
      </c>
      <c r="C22" s="5" t="n">
        <v>0</v>
      </c>
    </row>
    <row r="23" spans="1:3">
      <c r="A23" s="4" t="s">
        <v>467</v>
      </c>
      <c r="B23" s="5" t="n">
        <v>23146</v>
      </c>
      <c r="C23" s="5" t="n">
        <v>23415</v>
      </c>
    </row>
    <row r="24" spans="1:3">
      <c r="A24" s="4" t="s">
        <v>471</v>
      </c>
    </row>
    <row r="25" spans="1:3">
      <c r="A25" s="3" t="s">
        <v>463</v>
      </c>
    </row>
    <row r="26" spans="1:3">
      <c r="A26" s="4" t="s">
        <v>464</v>
      </c>
      <c r="B26" s="5" t="n">
        <v>366187</v>
      </c>
      <c r="C26" s="5" t="n">
        <v>376541</v>
      </c>
    </row>
    <row r="27" spans="1:3">
      <c r="A27" s="4" t="s">
        <v>465</v>
      </c>
      <c r="B27" s="5" t="n">
        <v>20009</v>
      </c>
      <c r="C27" s="5" t="n">
        <v>15669</v>
      </c>
    </row>
    <row r="28" spans="1:3">
      <c r="A28" s="4" t="s">
        <v>466</v>
      </c>
      <c r="B28" s="5" t="n">
        <v>-367</v>
      </c>
      <c r="C28" s="5" t="n">
        <v>-845</v>
      </c>
    </row>
    <row r="29" spans="1:3">
      <c r="A29" s="4" t="s">
        <v>467</v>
      </c>
      <c r="B29" s="5" t="n">
        <v>385829</v>
      </c>
      <c r="C29" s="5" t="n">
        <v>391365</v>
      </c>
    </row>
    <row r="30" spans="1:3">
      <c r="A30" s="3" t="s">
        <v>468</v>
      </c>
    </row>
    <row r="31" spans="1:3">
      <c r="A31" s="4" t="s">
        <v>464</v>
      </c>
      <c r="B31" s="5" t="n">
        <v>888576</v>
      </c>
      <c r="C31" s="5" t="n">
        <v>910608</v>
      </c>
    </row>
    <row r="32" spans="1:3">
      <c r="A32" s="4" t="s">
        <v>465</v>
      </c>
      <c r="B32" s="5" t="n">
        <v>35952</v>
      </c>
      <c r="C32" s="5" t="n">
        <v>21609</v>
      </c>
    </row>
    <row r="33" spans="1:3">
      <c r="A33" s="4" t="s">
        <v>466</v>
      </c>
      <c r="B33" s="5" t="n">
        <v>-476</v>
      </c>
      <c r="C33" s="5" t="n">
        <v>-3039</v>
      </c>
    </row>
    <row r="34" spans="1:3">
      <c r="A34" s="4" t="s">
        <v>467</v>
      </c>
      <c r="B34" s="7" t="n">
        <v>924052</v>
      </c>
      <c r="C34" s="5" t="n">
        <v>929178</v>
      </c>
    </row>
    <row r="35" spans="1:3">
      <c r="A35" s="3" t="s">
        <v>469</v>
      </c>
    </row>
    <row r="36" spans="1:3">
      <c r="A36" s="4" t="s">
        <v>472</v>
      </c>
      <c r="B36" s="4" t="s">
        <v>473</v>
      </c>
    </row>
    <row r="37" spans="1:3">
      <c r="A37" s="4" t="s">
        <v>474</v>
      </c>
      <c r="B37" s="4" t="s">
        <v>475</v>
      </c>
    </row>
    <row r="38" spans="1:3">
      <c r="A38" s="4" t="s">
        <v>476</v>
      </c>
    </row>
    <row r="39" spans="1:3">
      <c r="A39" s="3" t="s">
        <v>469</v>
      </c>
    </row>
    <row r="40" spans="1:3">
      <c r="A40" s="4" t="s">
        <v>477</v>
      </c>
      <c r="B40" s="4" t="s">
        <v>478</v>
      </c>
    </row>
    <row r="41" spans="1:3">
      <c r="A41" s="4" t="s">
        <v>479</v>
      </c>
    </row>
    <row r="42" spans="1:3">
      <c r="A42" s="3" t="s">
        <v>463</v>
      </c>
    </row>
    <row r="43" spans="1:3">
      <c r="A43" s="4" t="s">
        <v>464</v>
      </c>
      <c r="B43" s="7" t="n">
        <v>878167</v>
      </c>
      <c r="C43" s="5" t="n">
        <v>988744</v>
      </c>
    </row>
    <row r="44" spans="1:3">
      <c r="A44" s="4" t="s">
        <v>465</v>
      </c>
      <c r="B44" s="5" t="n">
        <v>4773</v>
      </c>
      <c r="C44" s="5" t="n">
        <v>5741</v>
      </c>
    </row>
    <row r="45" spans="1:3">
      <c r="A45" s="4" t="s">
        <v>466</v>
      </c>
      <c r="B45" s="5" t="n">
        <v>-7680</v>
      </c>
      <c r="C45" s="5" t="n">
        <v>-10801</v>
      </c>
    </row>
    <row r="46" spans="1:3">
      <c r="A46" s="4" t="s">
        <v>467</v>
      </c>
      <c r="B46" s="5" t="n">
        <v>875260</v>
      </c>
      <c r="C46" s="5" t="n">
        <v>983684</v>
      </c>
    </row>
    <row r="47" spans="1:3">
      <c r="A47" s="3" t="s">
        <v>468</v>
      </c>
    </row>
    <row r="48" spans="1:3">
      <c r="A48" s="4" t="s">
        <v>464</v>
      </c>
      <c r="B48" s="5" t="n">
        <v>105662</v>
      </c>
      <c r="C48" s="5" t="n">
        <v>159142</v>
      </c>
    </row>
    <row r="49" spans="1:3">
      <c r="A49" s="4" t="s">
        <v>465</v>
      </c>
      <c r="B49" s="5" t="n">
        <v>2032</v>
      </c>
      <c r="C49" s="5" t="n">
        <v>5420</v>
      </c>
    </row>
    <row r="50" spans="1:3">
      <c r="A50" s="4" t="s">
        <v>466</v>
      </c>
      <c r="B50" s="5" t="n">
        <v>0</v>
      </c>
      <c r="C50" s="5" t="n">
        <v>0</v>
      </c>
    </row>
    <row r="51" spans="1:3">
      <c r="A51" s="4" t="s">
        <v>467</v>
      </c>
      <c r="B51" s="5" t="n">
        <v>107694</v>
      </c>
      <c r="C51" s="5" t="n">
        <v>164562</v>
      </c>
    </row>
    <row r="52" spans="1:3">
      <c r="A52" s="4" t="s">
        <v>480</v>
      </c>
    </row>
    <row r="53" spans="1:3">
      <c r="A53" s="3" t="s">
        <v>463</v>
      </c>
    </row>
    <row r="54" spans="1:3">
      <c r="A54" s="4" t="s">
        <v>464</v>
      </c>
      <c r="B54" s="5" t="n">
        <v>86411</v>
      </c>
      <c r="C54" s="5" t="n">
        <v>91949</v>
      </c>
    </row>
    <row r="55" spans="1:3">
      <c r="A55" s="4" t="s">
        <v>465</v>
      </c>
      <c r="B55" s="5" t="n">
        <v>1097</v>
      </c>
      <c r="C55" s="5" t="n">
        <v>1221</v>
      </c>
    </row>
    <row r="56" spans="1:3">
      <c r="A56" s="4" t="s">
        <v>466</v>
      </c>
      <c r="B56" s="5" t="n">
        <v>-291</v>
      </c>
      <c r="C56" s="5" t="n">
        <v>-162</v>
      </c>
    </row>
    <row r="57" spans="1:3">
      <c r="A57" s="4" t="s">
        <v>467</v>
      </c>
      <c r="B57" s="5" t="n">
        <v>87217</v>
      </c>
      <c r="C57" s="5" t="n">
        <v>93008</v>
      </c>
    </row>
    <row r="58" spans="1:3">
      <c r="A58" s="4" t="s">
        <v>481</v>
      </c>
    </row>
    <row r="59" spans="1:3">
      <c r="A59" s="3" t="s">
        <v>463</v>
      </c>
    </row>
    <row r="60" spans="1:3">
      <c r="A60" s="4" t="s">
        <v>464</v>
      </c>
      <c r="B60" s="5" t="n">
        <v>114581</v>
      </c>
      <c r="C60" s="5" t="n">
        <v>193164</v>
      </c>
    </row>
    <row r="61" spans="1:3">
      <c r="A61" s="4" t="s">
        <v>465</v>
      </c>
      <c r="B61" s="5" t="n">
        <v>450</v>
      </c>
      <c r="C61" s="5" t="n">
        <v>1426</v>
      </c>
    </row>
    <row r="62" spans="1:3">
      <c r="A62" s="4" t="s">
        <v>466</v>
      </c>
      <c r="B62" s="5" t="n">
        <v>-17</v>
      </c>
      <c r="C62" s="5" t="n">
        <v>-695</v>
      </c>
    </row>
    <row r="63" spans="1:3">
      <c r="A63" s="4" t="s">
        <v>467</v>
      </c>
      <c r="B63" s="5" t="n">
        <v>115014</v>
      </c>
      <c r="C63" s="5" t="n">
        <v>193895</v>
      </c>
    </row>
    <row r="64" spans="1:3">
      <c r="A64" s="4" t="s">
        <v>482</v>
      </c>
    </row>
    <row r="65" spans="1:3">
      <c r="A65" s="3" t="s">
        <v>463</v>
      </c>
    </row>
    <row r="66" spans="1:3">
      <c r="A66" s="4" t="s">
        <v>464</v>
      </c>
      <c r="B66" s="5" t="n">
        <v>11177</v>
      </c>
      <c r="C66" s="5" t="n">
        <v>11000</v>
      </c>
    </row>
    <row r="67" spans="1:3">
      <c r="A67" s="4" t="s">
        <v>465</v>
      </c>
      <c r="B67" s="5" t="n">
        <v>0</v>
      </c>
      <c r="C67" s="5" t="n">
        <v>0</v>
      </c>
    </row>
    <row r="68" spans="1:3">
      <c r="A68" s="4" t="s">
        <v>466</v>
      </c>
      <c r="B68" s="5" t="n">
        <v>-100</v>
      </c>
      <c r="C68" s="5" t="n">
        <v>-172</v>
      </c>
    </row>
    <row r="69" spans="1:3">
      <c r="A69" s="4" t="s">
        <v>467</v>
      </c>
      <c r="B69" s="7" t="n">
        <v>11077</v>
      </c>
      <c r="C69" s="7" t="n">
        <v>108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483</v>
      </c>
      <c r="B1" s="2" t="s">
        <v>484</v>
      </c>
      <c r="C1" s="2" t="s">
        <v>485</v>
      </c>
    </row>
    <row r="2" spans="1:3">
      <c r="A2" s="3" t="s">
        <v>463</v>
      </c>
    </row>
    <row r="3" spans="1:3">
      <c r="A3" s="4" t="s">
        <v>486</v>
      </c>
      <c r="B3" s="7" t="n">
        <v>330775</v>
      </c>
      <c r="C3" s="7" t="n">
        <v>705456</v>
      </c>
    </row>
    <row r="4" spans="1:3">
      <c r="A4" s="4" t="s">
        <v>487</v>
      </c>
      <c r="B4" s="5" t="n">
        <v>-4521</v>
      </c>
      <c r="C4" s="5" t="n">
        <v>-11314</v>
      </c>
    </row>
    <row r="5" spans="1:3">
      <c r="A5" s="4" t="s">
        <v>488</v>
      </c>
      <c r="B5" s="5" t="n">
        <v>262736</v>
      </c>
      <c r="C5" s="5" t="n">
        <v>86690</v>
      </c>
    </row>
    <row r="6" spans="1:3">
      <c r="A6" s="4" t="s">
        <v>489</v>
      </c>
      <c r="B6" s="5" t="n">
        <v>-3934</v>
      </c>
      <c r="C6" s="5" t="n">
        <v>-1361</v>
      </c>
    </row>
    <row r="7" spans="1:3">
      <c r="A7" s="4" t="s">
        <v>490</v>
      </c>
      <c r="B7" s="5" t="n">
        <v>593511</v>
      </c>
      <c r="C7" s="5" t="n">
        <v>792146</v>
      </c>
    </row>
    <row r="8" spans="1:3">
      <c r="A8" s="4" t="s">
        <v>491</v>
      </c>
      <c r="B8" s="5" t="n">
        <v>-8455</v>
      </c>
      <c r="C8" s="5" t="n">
        <v>-12675</v>
      </c>
    </row>
    <row r="9" spans="1:3">
      <c r="A9" s="3" t="s">
        <v>152</v>
      </c>
    </row>
    <row r="10" spans="1:3">
      <c r="A10" s="4" t="s">
        <v>486</v>
      </c>
      <c r="B10" s="5" t="n">
        <v>368893</v>
      </c>
      <c r="C10" s="5" t="n">
        <v>949024</v>
      </c>
    </row>
    <row r="11" spans="1:3">
      <c r="A11" s="4" t="s">
        <v>487</v>
      </c>
      <c r="B11" s="5" t="n">
        <v>-4953</v>
      </c>
      <c r="C11" s="5" t="n">
        <v>-14313</v>
      </c>
    </row>
    <row r="12" spans="1:3">
      <c r="A12" s="4" t="s">
        <v>488</v>
      </c>
      <c r="B12" s="5" t="n">
        <v>265065</v>
      </c>
      <c r="C12" s="5" t="n">
        <v>89678</v>
      </c>
    </row>
    <row r="13" spans="1:3">
      <c r="A13" s="4" t="s">
        <v>489</v>
      </c>
      <c r="B13" s="5" t="n">
        <v>-3978</v>
      </c>
      <c r="C13" s="5" t="n">
        <v>-1401</v>
      </c>
    </row>
    <row r="14" spans="1:3">
      <c r="A14" s="4" t="s">
        <v>490</v>
      </c>
      <c r="B14" s="5" t="n">
        <v>633958</v>
      </c>
      <c r="C14" s="5" t="n">
        <v>1038702</v>
      </c>
    </row>
    <row r="15" spans="1:3">
      <c r="A15" s="4" t="s">
        <v>491</v>
      </c>
      <c r="B15" s="7" t="n">
        <v>-8931</v>
      </c>
      <c r="C15" s="7" t="n">
        <v>-15714</v>
      </c>
    </row>
    <row r="16" spans="1:3">
      <c r="A16" s="4" t="s">
        <v>492</v>
      </c>
      <c r="B16" s="5" t="n">
        <v>397</v>
      </c>
      <c r="C16" s="5" t="n">
        <v>615</v>
      </c>
    </row>
    <row r="17" spans="1:3">
      <c r="A17" s="4" t="s">
        <v>471</v>
      </c>
    </row>
    <row r="18" spans="1:3">
      <c r="A18" s="3" t="s">
        <v>463</v>
      </c>
    </row>
    <row r="19" spans="1:3">
      <c r="A19" s="4" t="s">
        <v>486</v>
      </c>
      <c r="B19" s="7" t="n">
        <v>1364</v>
      </c>
      <c r="C19" s="7" t="n">
        <v>42806</v>
      </c>
    </row>
    <row r="20" spans="1:3">
      <c r="A20" s="4" t="s">
        <v>487</v>
      </c>
      <c r="B20" s="5" t="n">
        <v>-4</v>
      </c>
      <c r="C20" s="5" t="n">
        <v>-845</v>
      </c>
    </row>
    <row r="21" spans="1:3">
      <c r="A21" s="4" t="s">
        <v>488</v>
      </c>
      <c r="B21" s="5" t="n">
        <v>19044</v>
      </c>
      <c r="C21" s="5" t="n">
        <v>0</v>
      </c>
    </row>
    <row r="22" spans="1:3">
      <c r="A22" s="4" t="s">
        <v>489</v>
      </c>
      <c r="B22" s="5" t="n">
        <v>-363</v>
      </c>
      <c r="C22" s="5" t="n">
        <v>0</v>
      </c>
    </row>
    <row r="23" spans="1:3">
      <c r="A23" s="4" t="s">
        <v>490</v>
      </c>
      <c r="B23" s="5" t="n">
        <v>20408</v>
      </c>
      <c r="C23" s="5" t="n">
        <v>42806</v>
      </c>
    </row>
    <row r="24" spans="1:3">
      <c r="A24" s="4" t="s">
        <v>491</v>
      </c>
      <c r="B24" s="5" t="n">
        <v>-367</v>
      </c>
      <c r="C24" s="5" t="n">
        <v>-845</v>
      </c>
    </row>
    <row r="25" spans="1:3">
      <c r="A25" s="3" t="s">
        <v>468</v>
      </c>
    </row>
    <row r="26" spans="1:3">
      <c r="A26" s="4" t="s">
        <v>486</v>
      </c>
      <c r="B26" s="5" t="n">
        <v>38118</v>
      </c>
      <c r="C26" s="5" t="n">
        <v>243568</v>
      </c>
    </row>
    <row r="27" spans="1:3">
      <c r="A27" s="4" t="s">
        <v>487</v>
      </c>
      <c r="B27" s="5" t="n">
        <v>-432</v>
      </c>
      <c r="C27" s="5" t="n">
        <v>-2999</v>
      </c>
    </row>
    <row r="28" spans="1:3">
      <c r="A28" s="4" t="s">
        <v>488</v>
      </c>
      <c r="B28" s="5" t="n">
        <v>2329</v>
      </c>
      <c r="C28" s="5" t="n">
        <v>2988</v>
      </c>
    </row>
    <row r="29" spans="1:3">
      <c r="A29" s="4" t="s">
        <v>489</v>
      </c>
      <c r="B29" s="5" t="n">
        <v>-44</v>
      </c>
      <c r="C29" s="5" t="n">
        <v>-40</v>
      </c>
    </row>
    <row r="30" spans="1:3">
      <c r="A30" s="4" t="s">
        <v>490</v>
      </c>
      <c r="B30" s="5" t="n">
        <v>40447</v>
      </c>
      <c r="C30" s="5" t="n">
        <v>246556</v>
      </c>
    </row>
    <row r="31" spans="1:3">
      <c r="A31" s="4" t="s">
        <v>491</v>
      </c>
      <c r="B31" s="5" t="n">
        <v>-476</v>
      </c>
      <c r="C31" s="5" t="n">
        <v>-3039</v>
      </c>
    </row>
    <row r="32" spans="1:3">
      <c r="A32" s="4" t="s">
        <v>479</v>
      </c>
    </row>
    <row r="33" spans="1:3">
      <c r="A33" s="3" t="s">
        <v>463</v>
      </c>
    </row>
    <row r="34" spans="1:3">
      <c r="A34" s="4" t="s">
        <v>486</v>
      </c>
      <c r="B34" s="5" t="n">
        <v>308732</v>
      </c>
      <c r="C34" s="5" t="n">
        <v>623732</v>
      </c>
    </row>
    <row r="35" spans="1:3">
      <c r="A35" s="4" t="s">
        <v>487</v>
      </c>
      <c r="B35" s="5" t="n">
        <v>-4229</v>
      </c>
      <c r="C35" s="5" t="n">
        <v>-10084</v>
      </c>
    </row>
    <row r="36" spans="1:3">
      <c r="A36" s="4" t="s">
        <v>488</v>
      </c>
      <c r="B36" s="5" t="n">
        <v>222269</v>
      </c>
      <c r="C36" s="5" t="n">
        <v>54990</v>
      </c>
    </row>
    <row r="37" spans="1:3">
      <c r="A37" s="4" t="s">
        <v>489</v>
      </c>
      <c r="B37" s="5" t="n">
        <v>-3451</v>
      </c>
      <c r="C37" s="5" t="n">
        <v>-717</v>
      </c>
    </row>
    <row r="38" spans="1:3">
      <c r="A38" s="4" t="s">
        <v>490</v>
      </c>
      <c r="B38" s="5" t="n">
        <v>531001</v>
      </c>
      <c r="C38" s="5" t="n">
        <v>678722</v>
      </c>
    </row>
    <row r="39" spans="1:3">
      <c r="A39" s="4" t="s">
        <v>491</v>
      </c>
      <c r="B39" s="5" t="n">
        <v>-7680</v>
      </c>
      <c r="C39" s="5" t="n">
        <v>-10801</v>
      </c>
    </row>
    <row r="40" spans="1:3">
      <c r="A40" s="4" t="s">
        <v>480</v>
      </c>
    </row>
    <row r="41" spans="1:3">
      <c r="A41" s="3" t="s">
        <v>463</v>
      </c>
    </row>
    <row r="42" spans="1:3">
      <c r="A42" s="4" t="s">
        <v>486</v>
      </c>
      <c r="B42" s="5" t="n">
        <v>9602</v>
      </c>
      <c r="C42" s="5" t="n">
        <v>7062</v>
      </c>
    </row>
    <row r="43" spans="1:3">
      <c r="A43" s="4" t="s">
        <v>487</v>
      </c>
      <c r="B43" s="5" t="n">
        <v>-188</v>
      </c>
      <c r="C43" s="5" t="n">
        <v>-9</v>
      </c>
    </row>
    <row r="44" spans="1:3">
      <c r="A44" s="4" t="s">
        <v>488</v>
      </c>
      <c r="B44" s="5" t="n">
        <v>11445</v>
      </c>
      <c r="C44" s="5" t="n">
        <v>11612</v>
      </c>
    </row>
    <row r="45" spans="1:3">
      <c r="A45" s="4" t="s">
        <v>489</v>
      </c>
      <c r="B45" s="5" t="n">
        <v>-103</v>
      </c>
      <c r="C45" s="5" t="n">
        <v>-153</v>
      </c>
    </row>
    <row r="46" spans="1:3">
      <c r="A46" s="4" t="s">
        <v>490</v>
      </c>
      <c r="B46" s="5" t="n">
        <v>21047</v>
      </c>
      <c r="C46" s="5" t="n">
        <v>18674</v>
      </c>
    </row>
    <row r="47" spans="1:3">
      <c r="A47" s="4" t="s">
        <v>491</v>
      </c>
      <c r="B47" s="5" t="n">
        <v>-291</v>
      </c>
      <c r="C47" s="5" t="n">
        <v>-162</v>
      </c>
    </row>
    <row r="48" spans="1:3">
      <c r="A48" s="4" t="s">
        <v>481</v>
      </c>
    </row>
    <row r="49" spans="1:3">
      <c r="A49" s="3" t="s">
        <v>463</v>
      </c>
    </row>
    <row r="50" spans="1:3">
      <c r="A50" s="4" t="s">
        <v>486</v>
      </c>
      <c r="B50" s="5" t="n">
        <v>0</v>
      </c>
      <c r="C50" s="5" t="n">
        <v>21028</v>
      </c>
    </row>
    <row r="51" spans="1:3">
      <c r="A51" s="4" t="s">
        <v>487</v>
      </c>
      <c r="B51" s="5" t="n">
        <v>0</v>
      </c>
      <c r="C51" s="5" t="n">
        <v>-204</v>
      </c>
    </row>
    <row r="52" spans="1:3">
      <c r="A52" s="4" t="s">
        <v>488</v>
      </c>
      <c r="B52" s="5" t="n">
        <v>9978</v>
      </c>
      <c r="C52" s="5" t="n">
        <v>20088</v>
      </c>
    </row>
    <row r="53" spans="1:3">
      <c r="A53" s="4" t="s">
        <v>489</v>
      </c>
      <c r="B53" s="5" t="n">
        <v>-17</v>
      </c>
      <c r="C53" s="5" t="n">
        <v>-491</v>
      </c>
    </row>
    <row r="54" spans="1:3">
      <c r="A54" s="4" t="s">
        <v>490</v>
      </c>
      <c r="B54" s="5" t="n">
        <v>9978</v>
      </c>
      <c r="C54" s="5" t="n">
        <v>41116</v>
      </c>
    </row>
    <row r="55" spans="1:3">
      <c r="A55" s="4" t="s">
        <v>491</v>
      </c>
      <c r="B55" s="5" t="n">
        <v>-17</v>
      </c>
      <c r="C55" s="5" t="n">
        <v>-695</v>
      </c>
    </row>
    <row r="56" spans="1:3">
      <c r="A56" s="4" t="s">
        <v>482</v>
      </c>
    </row>
    <row r="57" spans="1:3">
      <c r="A57" s="3" t="s">
        <v>463</v>
      </c>
    </row>
    <row r="58" spans="1:3">
      <c r="A58" s="4" t="s">
        <v>486</v>
      </c>
      <c r="B58" s="5" t="n">
        <v>11077</v>
      </c>
      <c r="C58" s="5" t="n">
        <v>10828</v>
      </c>
    </row>
    <row r="59" spans="1:3">
      <c r="A59" s="4" t="s">
        <v>487</v>
      </c>
      <c r="B59" s="5" t="n">
        <v>-100</v>
      </c>
      <c r="C59" s="5" t="n">
        <v>-172</v>
      </c>
    </row>
    <row r="60" spans="1:3">
      <c r="A60" s="4" t="s">
        <v>488</v>
      </c>
      <c r="B60" s="5" t="n">
        <v>0</v>
      </c>
      <c r="C60" s="5" t="n">
        <v>0</v>
      </c>
    </row>
    <row r="61" spans="1:3">
      <c r="A61" s="4" t="s">
        <v>489</v>
      </c>
      <c r="B61" s="5" t="n">
        <v>0</v>
      </c>
      <c r="C61" s="5" t="n">
        <v>0</v>
      </c>
    </row>
    <row r="62" spans="1:3">
      <c r="A62" s="4" t="s">
        <v>490</v>
      </c>
      <c r="B62" s="5" t="n">
        <v>11077</v>
      </c>
      <c r="C62" s="5" t="n">
        <v>10828</v>
      </c>
    </row>
    <row r="63" spans="1:3">
      <c r="A63" s="4" t="s">
        <v>491</v>
      </c>
      <c r="B63" s="7" t="n">
        <v>-100</v>
      </c>
      <c r="C63" s="7" t="n">
        <v>-17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3</v>
      </c>
      <c r="B1" s="2" t="s">
        <v>89</v>
      </c>
      <c r="D1" s="2" t="s">
        <v>1</v>
      </c>
    </row>
    <row r="2" spans="1:6">
      <c r="B2" s="2" t="s">
        <v>2</v>
      </c>
      <c r="C2" s="2" t="s">
        <v>90</v>
      </c>
      <c r="D2" s="2" t="s">
        <v>2</v>
      </c>
      <c r="E2" s="2" t="s">
        <v>90</v>
      </c>
      <c r="F2" s="2" t="s">
        <v>25</v>
      </c>
    </row>
    <row r="3" spans="1:6">
      <c r="A3" s="3" t="s">
        <v>494</v>
      </c>
    </row>
    <row r="4" spans="1:6">
      <c r="A4" s="4" t="s">
        <v>495</v>
      </c>
      <c r="B4" s="7" t="n">
        <v>83</v>
      </c>
      <c r="C4" s="4" t="s">
        <v>496</v>
      </c>
      <c r="D4" s="7" t="n">
        <v>457</v>
      </c>
      <c r="E4" s="7" t="n">
        <v>323</v>
      </c>
    </row>
    <row r="5" spans="1:6">
      <c r="A5" s="4" t="s">
        <v>497</v>
      </c>
      <c r="B5" s="5" t="n">
        <v>0</v>
      </c>
      <c r="C5" s="5" t="n">
        <v>0</v>
      </c>
      <c r="D5" s="5" t="n">
        <v>-6</v>
      </c>
      <c r="E5" s="5" t="n">
        <v>-54</v>
      </c>
    </row>
    <row r="6" spans="1:6">
      <c r="A6" s="4" t="s">
        <v>498</v>
      </c>
      <c r="B6" s="5" t="n">
        <v>83</v>
      </c>
      <c r="C6" s="7" t="n">
        <v>0</v>
      </c>
      <c r="D6" s="5" t="n">
        <v>451</v>
      </c>
      <c r="E6" s="7" t="n">
        <v>269</v>
      </c>
    </row>
    <row r="7" spans="1:6">
      <c r="A7" s="3" t="s">
        <v>499</v>
      </c>
    </row>
    <row r="8" spans="1:6">
      <c r="A8" s="4" t="s">
        <v>500</v>
      </c>
      <c r="B8" s="5" t="n">
        <v>145205</v>
      </c>
      <c r="D8" s="5" t="n">
        <v>145205</v>
      </c>
    </row>
    <row r="9" spans="1:6">
      <c r="A9" s="4" t="s">
        <v>501</v>
      </c>
      <c r="B9" s="5" t="n">
        <v>106869</v>
      </c>
      <c r="D9" s="5" t="n">
        <v>106869</v>
      </c>
    </row>
    <row r="10" spans="1:6">
      <c r="A10" s="4" t="s">
        <v>502</v>
      </c>
      <c r="B10" s="5" t="n">
        <v>57764</v>
      </c>
      <c r="D10" s="5" t="n">
        <v>57764</v>
      </c>
    </row>
    <row r="11" spans="1:6">
      <c r="A11" s="4" t="s">
        <v>503</v>
      </c>
      <c r="B11" s="5" t="n">
        <v>194007</v>
      </c>
      <c r="D11" s="5" t="n">
        <v>194007</v>
      </c>
    </row>
    <row r="12" spans="1:6">
      <c r="A12" s="4" t="s">
        <v>464</v>
      </c>
      <c r="B12" s="5" t="n">
        <v>1479600</v>
      </c>
      <c r="D12" s="5" t="n">
        <v>1479600</v>
      </c>
      <c r="F12" s="7" t="n">
        <v>1684665</v>
      </c>
    </row>
    <row r="13" spans="1:6">
      <c r="A13" s="3" t="s">
        <v>504</v>
      </c>
    </row>
    <row r="14" spans="1:6">
      <c r="A14" s="4" t="s">
        <v>500</v>
      </c>
      <c r="B14" s="5" t="n">
        <v>145902</v>
      </c>
      <c r="D14" s="5" t="n">
        <v>145902</v>
      </c>
    </row>
    <row r="15" spans="1:6">
      <c r="A15" s="4" t="s">
        <v>501</v>
      </c>
      <c r="B15" s="5" t="n">
        <v>111113</v>
      </c>
      <c r="D15" s="5" t="n">
        <v>111113</v>
      </c>
    </row>
    <row r="16" spans="1:6">
      <c r="A16" s="4" t="s">
        <v>502</v>
      </c>
      <c r="B16" s="5" t="n">
        <v>59755</v>
      </c>
      <c r="D16" s="5" t="n">
        <v>59755</v>
      </c>
    </row>
    <row r="17" spans="1:6">
      <c r="A17" s="4" t="s">
        <v>503</v>
      </c>
      <c r="B17" s="5" t="n">
        <v>207219</v>
      </c>
      <c r="D17" s="5" t="n">
        <v>207219</v>
      </c>
    </row>
    <row r="18" spans="1:6">
      <c r="A18" s="4" t="s">
        <v>467</v>
      </c>
      <c r="B18" s="5" t="n">
        <v>1497543</v>
      </c>
      <c r="D18" s="5" t="n">
        <v>1497543</v>
      </c>
      <c r="F18" s="5" t="n">
        <v>1696195</v>
      </c>
    </row>
    <row r="19" spans="1:6">
      <c r="A19" s="3" t="s">
        <v>505</v>
      </c>
    </row>
    <row r="20" spans="1:6">
      <c r="A20" s="4" t="s">
        <v>500</v>
      </c>
      <c r="B20" s="5" t="n">
        <v>41530</v>
      </c>
      <c r="D20" s="5" t="n">
        <v>41530</v>
      </c>
    </row>
    <row r="21" spans="1:6">
      <c r="A21" s="4" t="s">
        <v>501</v>
      </c>
      <c r="B21" s="5" t="n">
        <v>152848</v>
      </c>
      <c r="D21" s="5" t="n">
        <v>152848</v>
      </c>
    </row>
    <row r="22" spans="1:6">
      <c r="A22" s="4" t="s">
        <v>502</v>
      </c>
      <c r="B22" s="5" t="n">
        <v>204683</v>
      </c>
      <c r="D22" s="5" t="n">
        <v>204683</v>
      </c>
    </row>
    <row r="23" spans="1:6">
      <c r="A23" s="4" t="s">
        <v>503</v>
      </c>
      <c r="B23" s="5" t="n">
        <v>489515</v>
      </c>
      <c r="D23" s="5" t="n">
        <v>489515</v>
      </c>
    </row>
    <row r="24" spans="1:6">
      <c r="A24" s="4" t="s">
        <v>506</v>
      </c>
      <c r="B24" s="5" t="n">
        <v>994238</v>
      </c>
      <c r="D24" s="5" t="n">
        <v>994238</v>
      </c>
      <c r="F24" s="5" t="n">
        <v>1069750</v>
      </c>
    </row>
    <row r="25" spans="1:6">
      <c r="A25" s="3" t="s">
        <v>507</v>
      </c>
    </row>
    <row r="26" spans="1:6">
      <c r="A26" s="4" t="s">
        <v>500</v>
      </c>
      <c r="B26" s="5" t="n">
        <v>41588</v>
      </c>
      <c r="D26" s="5" t="n">
        <v>41588</v>
      </c>
    </row>
    <row r="27" spans="1:6">
      <c r="A27" s="4" t="s">
        <v>501</v>
      </c>
      <c r="B27" s="5" t="n">
        <v>159474</v>
      </c>
      <c r="D27" s="5" t="n">
        <v>159474</v>
      </c>
    </row>
    <row r="28" spans="1:6">
      <c r="A28" s="4" t="s">
        <v>502</v>
      </c>
      <c r="B28" s="5" t="n">
        <v>215747</v>
      </c>
      <c r="D28" s="5" t="n">
        <v>215747</v>
      </c>
    </row>
    <row r="29" spans="1:6">
      <c r="A29" s="4" t="s">
        <v>503</v>
      </c>
      <c r="B29" s="5" t="n">
        <v>507243</v>
      </c>
      <c r="D29" s="5" t="n">
        <v>507243</v>
      </c>
    </row>
    <row r="30" spans="1:6">
      <c r="A30" s="4" t="s">
        <v>467</v>
      </c>
      <c r="B30" s="5" t="n">
        <v>1031746</v>
      </c>
      <c r="D30" s="5" t="n">
        <v>1031746</v>
      </c>
      <c r="F30" s="5" t="n">
        <v>1093740</v>
      </c>
    </row>
    <row r="31" spans="1:6">
      <c r="A31" s="3" t="s">
        <v>469</v>
      </c>
    </row>
    <row r="32" spans="1:6">
      <c r="A32" s="4" t="s">
        <v>464</v>
      </c>
      <c r="B32" s="5" t="n">
        <v>2473838</v>
      </c>
      <c r="D32" s="5" t="n">
        <v>2473838</v>
      </c>
      <c r="F32" s="5" t="n">
        <v>2754415</v>
      </c>
    </row>
    <row r="33" spans="1:6">
      <c r="A33" s="4" t="s">
        <v>467</v>
      </c>
      <c r="B33" s="5" t="n">
        <v>2529289</v>
      </c>
      <c r="D33" s="5" t="n">
        <v>2529289</v>
      </c>
      <c r="F33" s="5" t="n">
        <v>2789935</v>
      </c>
    </row>
    <row r="34" spans="1:6">
      <c r="A34" s="4" t="s">
        <v>508</v>
      </c>
      <c r="B34" s="5" t="n">
        <v>833400</v>
      </c>
      <c r="D34" s="5" t="n">
        <v>833400</v>
      </c>
      <c r="F34" s="5" t="n">
        <v>1000000</v>
      </c>
    </row>
    <row r="35" spans="1:6">
      <c r="A35" s="4" t="s">
        <v>509</v>
      </c>
      <c r="B35" s="5" t="n">
        <v>691300</v>
      </c>
      <c r="D35" s="5" t="n">
        <v>691300</v>
      </c>
      <c r="F35" s="5" t="n">
        <v>756500</v>
      </c>
    </row>
    <row r="36" spans="1:6">
      <c r="A36" s="4" t="s">
        <v>482</v>
      </c>
    </row>
    <row r="37" spans="1:6">
      <c r="A37" s="3" t="s">
        <v>499</v>
      </c>
    </row>
    <row r="38" spans="1:6">
      <c r="A38" s="4" t="s">
        <v>464</v>
      </c>
      <c r="B38" s="5" t="n">
        <v>11177</v>
      </c>
      <c r="D38" s="5" t="n">
        <v>11177</v>
      </c>
      <c r="F38" s="5" t="n">
        <v>11000</v>
      </c>
    </row>
    <row r="39" spans="1:6">
      <c r="A39" s="3" t="s">
        <v>504</v>
      </c>
    </row>
    <row r="40" spans="1:6">
      <c r="A40" s="4" t="s">
        <v>467</v>
      </c>
      <c r="B40" s="5" t="n">
        <v>11077</v>
      </c>
      <c r="D40" s="5" t="n">
        <v>11077</v>
      </c>
      <c r="F40" s="5" t="n">
        <v>10828</v>
      </c>
    </row>
    <row r="41" spans="1:6">
      <c r="A41" s="4" t="s">
        <v>510</v>
      </c>
    </row>
    <row r="42" spans="1:6">
      <c r="A42" s="3" t="s">
        <v>499</v>
      </c>
    </row>
    <row r="43" spans="1:6">
      <c r="A43" s="4" t="s">
        <v>464</v>
      </c>
      <c r="B43" s="5" t="n">
        <v>964578</v>
      </c>
      <c r="D43" s="5" t="n">
        <v>964578</v>
      </c>
    </row>
    <row r="44" spans="1:6">
      <c r="A44" s="3" t="s">
        <v>504</v>
      </c>
    </row>
    <row r="45" spans="1:6">
      <c r="A45" s="4" t="s">
        <v>467</v>
      </c>
      <c r="B45" s="5" t="n">
        <v>962477</v>
      </c>
      <c r="D45" s="5" t="n">
        <v>962477</v>
      </c>
    </row>
    <row r="46" spans="1:6">
      <c r="A46" s="4" t="s">
        <v>479</v>
      </c>
    </row>
    <row r="47" spans="1:6">
      <c r="A47" s="3" t="s">
        <v>499</v>
      </c>
    </row>
    <row r="48" spans="1:6">
      <c r="A48" s="4" t="s">
        <v>464</v>
      </c>
      <c r="B48" s="5" t="n">
        <v>878167</v>
      </c>
      <c r="D48" s="5" t="n">
        <v>878167</v>
      </c>
      <c r="F48" s="5" t="n">
        <v>988744</v>
      </c>
    </row>
    <row r="49" spans="1:6">
      <c r="A49" s="3" t="s">
        <v>504</v>
      </c>
    </row>
    <row r="50" spans="1:6">
      <c r="A50" s="4" t="s">
        <v>467</v>
      </c>
      <c r="B50" s="5" t="n">
        <v>875260</v>
      </c>
      <c r="D50" s="5" t="n">
        <v>875260</v>
      </c>
      <c r="F50" s="5" t="n">
        <v>983684</v>
      </c>
    </row>
    <row r="51" spans="1:6">
      <c r="A51" s="3" t="s">
        <v>505</v>
      </c>
    </row>
    <row r="52" spans="1:6">
      <c r="A52" s="4" t="s">
        <v>506</v>
      </c>
      <c r="B52" s="5" t="n">
        <v>105662</v>
      </c>
      <c r="D52" s="5" t="n">
        <v>105662</v>
      </c>
      <c r="F52" s="5" t="n">
        <v>159142</v>
      </c>
    </row>
    <row r="53" spans="1:6">
      <c r="A53" s="3" t="s">
        <v>507</v>
      </c>
    </row>
    <row r="54" spans="1:6">
      <c r="A54" s="4" t="s">
        <v>467</v>
      </c>
      <c r="B54" s="7" t="n">
        <v>107694</v>
      </c>
      <c r="D54" s="7" t="n">
        <v>107694</v>
      </c>
      <c r="F54" s="7" t="n">
        <v>16456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511</v>
      </c>
      <c r="B1" s="2" t="s">
        <v>2</v>
      </c>
      <c r="C1" s="2" t="s">
        <v>25</v>
      </c>
      <c r="D1" s="2" t="s">
        <v>90</v>
      </c>
    </row>
    <row r="2" spans="1:4">
      <c r="A2" s="3" t="s">
        <v>245</v>
      </c>
    </row>
    <row r="3" spans="1:4">
      <c r="A3" s="4" t="s">
        <v>37</v>
      </c>
      <c r="B3" s="7" t="n">
        <v>13753459</v>
      </c>
      <c r="C3" s="7" t="n">
        <v>12605726</v>
      </c>
    </row>
    <row r="4" spans="1:4">
      <c r="A4" s="4" t="s">
        <v>38</v>
      </c>
      <c r="B4" s="5" t="n">
        <v>131919</v>
      </c>
      <c r="C4" s="5" t="n">
        <v>163077</v>
      </c>
    </row>
    <row r="5" spans="1:4">
      <c r="A5" s="4" t="s">
        <v>39</v>
      </c>
      <c r="B5" s="5" t="n">
        <v>13885378</v>
      </c>
      <c r="C5" s="5" t="n">
        <v>12768803</v>
      </c>
      <c r="D5" s="7" t="n">
        <v>12540696</v>
      </c>
    </row>
    <row r="6" spans="1:4">
      <c r="A6" s="4" t="s">
        <v>512</v>
      </c>
    </row>
    <row r="7" spans="1:4">
      <c r="A7" s="3" t="s">
        <v>245</v>
      </c>
    </row>
    <row r="8" spans="1:4">
      <c r="A8" s="4" t="s">
        <v>37</v>
      </c>
      <c r="B8" s="5" t="n">
        <v>4793838</v>
      </c>
      <c r="C8" s="5" t="n">
        <v>4346506</v>
      </c>
    </row>
    <row r="9" spans="1:4">
      <c r="A9" s="4" t="s">
        <v>39</v>
      </c>
      <c r="B9" s="5" t="n">
        <v>4807515</v>
      </c>
      <c r="D9" s="5" t="n">
        <v>4408725</v>
      </c>
    </row>
    <row r="10" spans="1:4">
      <c r="A10" s="4" t="s">
        <v>513</v>
      </c>
    </row>
    <row r="11" spans="1:4">
      <c r="A11" s="3" t="s">
        <v>245</v>
      </c>
    </row>
    <row r="12" spans="1:4">
      <c r="A12" s="4" t="s">
        <v>37</v>
      </c>
      <c r="B12" s="5" t="n">
        <v>2074215</v>
      </c>
      <c r="C12" s="5" t="n">
        <v>2002976</v>
      </c>
    </row>
    <row r="13" spans="1:4">
      <c r="A13" s="4" t="s">
        <v>39</v>
      </c>
      <c r="B13" s="5" t="n">
        <v>2074215</v>
      </c>
      <c r="D13" s="5" t="n">
        <v>1873380</v>
      </c>
    </row>
    <row r="14" spans="1:4">
      <c r="A14" s="4" t="s">
        <v>514</v>
      </c>
    </row>
    <row r="15" spans="1:4">
      <c r="A15" s="3" t="s">
        <v>245</v>
      </c>
    </row>
    <row r="16" spans="1:4">
      <c r="A16" s="4" t="s">
        <v>37</v>
      </c>
      <c r="B16" s="5" t="n">
        <v>4094706</v>
      </c>
      <c r="C16" s="5" t="n">
        <v>3788016</v>
      </c>
    </row>
    <row r="17" spans="1:4">
      <c r="A17" s="4" t="s">
        <v>39</v>
      </c>
      <c r="B17" s="5" t="n">
        <v>4126769</v>
      </c>
      <c r="D17" s="5" t="n">
        <v>3836087</v>
      </c>
    </row>
    <row r="18" spans="1:4">
      <c r="A18" s="4" t="s">
        <v>515</v>
      </c>
    </row>
    <row r="19" spans="1:4">
      <c r="A19" s="3" t="s">
        <v>245</v>
      </c>
    </row>
    <row r="20" spans="1:4">
      <c r="A20" s="4" t="s">
        <v>37</v>
      </c>
      <c r="B20" s="5" t="n">
        <v>395794</v>
      </c>
      <c r="C20" s="5" t="n">
        <v>518562</v>
      </c>
    </row>
    <row r="21" spans="1:4">
      <c r="A21" s="4" t="s">
        <v>39</v>
      </c>
      <c r="B21" s="5" t="n">
        <v>400977</v>
      </c>
      <c r="D21" s="5" t="n">
        <v>465154</v>
      </c>
    </row>
    <row r="22" spans="1:4">
      <c r="A22" s="4" t="s">
        <v>516</v>
      </c>
    </row>
    <row r="23" spans="1:4">
      <c r="A23" s="3" t="s">
        <v>245</v>
      </c>
    </row>
    <row r="24" spans="1:4">
      <c r="A24" s="4" t="s">
        <v>37</v>
      </c>
      <c r="B24" s="5" t="n">
        <v>967857</v>
      </c>
      <c r="C24" s="5" t="n">
        <v>903621</v>
      </c>
    </row>
    <row r="25" spans="1:4">
      <c r="A25" s="4" t="s">
        <v>517</v>
      </c>
    </row>
    <row r="26" spans="1:4">
      <c r="A26" s="3" t="s">
        <v>245</v>
      </c>
    </row>
    <row r="27" spans="1:4">
      <c r="A27" s="4" t="s">
        <v>37</v>
      </c>
      <c r="B27" s="5" t="n">
        <v>1433595</v>
      </c>
      <c r="C27" s="5" t="n">
        <v>1060828</v>
      </c>
    </row>
    <row r="28" spans="1:4">
      <c r="A28" s="4" t="s">
        <v>518</v>
      </c>
    </row>
    <row r="29" spans="1:4">
      <c r="A29" s="3" t="s">
        <v>245</v>
      </c>
    </row>
    <row r="30" spans="1:4">
      <c r="A30" s="4" t="s">
        <v>37</v>
      </c>
      <c r="B30" s="5" t="n">
        <v>655213</v>
      </c>
      <c r="C30" s="5" t="n">
        <v>541680</v>
      </c>
    </row>
    <row r="31" spans="1:4">
      <c r="A31" s="4" t="s">
        <v>39</v>
      </c>
      <c r="B31" s="5" t="n">
        <v>655213</v>
      </c>
      <c r="D31" s="5" t="n">
        <v>522271</v>
      </c>
    </row>
    <row r="32" spans="1:4">
      <c r="A32" s="4" t="s">
        <v>519</v>
      </c>
    </row>
    <row r="33" spans="1:4">
      <c r="A33" s="3" t="s">
        <v>245</v>
      </c>
    </row>
    <row r="34" spans="1:4">
      <c r="A34" s="4" t="s">
        <v>37</v>
      </c>
      <c r="B34" s="5" t="n">
        <v>228726</v>
      </c>
      <c r="C34" s="5" t="n">
        <v>266377</v>
      </c>
    </row>
    <row r="35" spans="1:4">
      <c r="A35" s="4" t="s">
        <v>39</v>
      </c>
      <c r="B35" s="5" t="n">
        <v>239926</v>
      </c>
      <c r="D35" s="5" t="n">
        <v>289174</v>
      </c>
    </row>
    <row r="36" spans="1:4">
      <c r="A36" s="4" t="s">
        <v>520</v>
      </c>
    </row>
    <row r="37" spans="1:4">
      <c r="A37" s="3" t="s">
        <v>245</v>
      </c>
    </row>
    <row r="38" spans="1:4">
      <c r="A38" s="4" t="s">
        <v>37</v>
      </c>
      <c r="B38" s="5" t="n">
        <v>77372</v>
      </c>
      <c r="C38" s="7" t="n">
        <v>80781</v>
      </c>
    </row>
    <row r="39" spans="1:4">
      <c r="A39" s="4" t="s">
        <v>39</v>
      </c>
      <c r="B39" s="7" t="n">
        <v>79097</v>
      </c>
      <c r="D39" s="7" t="n">
        <v>803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2</v>
      </c>
      <c r="B1" s="2" t="s">
        <v>89</v>
      </c>
      <c r="D1" s="2" t="s">
        <v>1</v>
      </c>
    </row>
    <row r="2" spans="1:5">
      <c r="B2" s="2" t="s">
        <v>2</v>
      </c>
      <c r="C2" s="2" t="s">
        <v>90</v>
      </c>
      <c r="D2" s="2" t="s">
        <v>2</v>
      </c>
      <c r="E2" s="2" t="s">
        <v>90</v>
      </c>
    </row>
    <row r="3" spans="1:5">
      <c r="A3" s="3" t="s">
        <v>143</v>
      </c>
    </row>
    <row r="4" spans="1:5">
      <c r="A4" s="4" t="s">
        <v>132</v>
      </c>
      <c r="B4" s="7" t="n">
        <v>60843</v>
      </c>
      <c r="C4" s="7" t="n">
        <v>44419</v>
      </c>
      <c r="D4" s="7" t="n">
        <v>159846</v>
      </c>
      <c r="E4" s="7" t="n">
        <v>126945</v>
      </c>
    </row>
    <row r="5" spans="1:5">
      <c r="A5" s="4" t="s">
        <v>144</v>
      </c>
      <c r="B5" s="5" t="n">
        <v>-890</v>
      </c>
      <c r="C5" s="5" t="n">
        <v>-7679</v>
      </c>
      <c r="D5" s="5" t="n">
        <v>9143</v>
      </c>
      <c r="E5" s="5" t="n">
        <v>15603</v>
      </c>
    </row>
    <row r="6" spans="1:5">
      <c r="A6" s="4" t="s">
        <v>145</v>
      </c>
      <c r="B6" s="5" t="n">
        <v>-266</v>
      </c>
      <c r="C6" s="5" t="n">
        <v>-554</v>
      </c>
      <c r="D6" s="5" t="n">
        <v>-1089</v>
      </c>
      <c r="E6" s="5" t="n">
        <v>-2081</v>
      </c>
    </row>
    <row r="7" spans="1:5">
      <c r="A7" s="4" t="s">
        <v>146</v>
      </c>
      <c r="B7" s="5" t="n">
        <v>-83</v>
      </c>
      <c r="C7" s="5" t="n">
        <v>0</v>
      </c>
      <c r="D7" s="5" t="n">
        <v>-451</v>
      </c>
      <c r="E7" s="5" t="n">
        <v>-269</v>
      </c>
    </row>
    <row r="8" spans="1:5">
      <c r="A8" s="4" t="s">
        <v>147</v>
      </c>
      <c r="B8" s="5" t="n">
        <v>-1239</v>
      </c>
      <c r="C8" s="5" t="n">
        <v>-8233</v>
      </c>
      <c r="D8" s="5" t="n">
        <v>7603</v>
      </c>
      <c r="E8" s="5" t="n">
        <v>13253</v>
      </c>
    </row>
    <row r="9" spans="1:5">
      <c r="A9" s="4" t="s">
        <v>148</v>
      </c>
      <c r="B9" s="5" t="n">
        <v>491</v>
      </c>
      <c r="C9" s="5" t="n">
        <v>3265</v>
      </c>
      <c r="D9" s="5" t="n">
        <v>-3021</v>
      </c>
      <c r="E9" s="5" t="n">
        <v>-5267</v>
      </c>
    </row>
    <row r="10" spans="1:5">
      <c r="A10" s="4" t="s">
        <v>149</v>
      </c>
      <c r="B10" s="5" t="n">
        <v>-748</v>
      </c>
      <c r="C10" s="5" t="n">
        <v>-4968</v>
      </c>
      <c r="D10" s="5" t="n">
        <v>4582</v>
      </c>
      <c r="E10" s="5" t="n">
        <v>7986</v>
      </c>
    </row>
    <row r="11" spans="1:5">
      <c r="A11" s="4" t="s">
        <v>150</v>
      </c>
      <c r="B11" s="7" t="n">
        <v>60095</v>
      </c>
      <c r="C11" s="7" t="n">
        <v>39451</v>
      </c>
      <c r="D11" s="7" t="n">
        <v>164428</v>
      </c>
      <c r="E11" s="7" t="n">
        <v>1349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21</v>
      </c>
      <c r="B1" s="2" t="s">
        <v>89</v>
      </c>
      <c r="D1" s="2" t="s">
        <v>1</v>
      </c>
    </row>
    <row r="2" spans="1:6">
      <c r="B2" s="2" t="s">
        <v>522</v>
      </c>
      <c r="C2" s="2" t="s">
        <v>523</v>
      </c>
      <c r="D2" s="2" t="s">
        <v>524</v>
      </c>
      <c r="E2" s="2" t="s">
        <v>523</v>
      </c>
      <c r="F2" s="2" t="s">
        <v>525</v>
      </c>
    </row>
    <row r="3" spans="1:6">
      <c r="A3" s="3" t="s">
        <v>268</v>
      </c>
    </row>
    <row r="4" spans="1:6">
      <c r="A4" s="4" t="s">
        <v>526</v>
      </c>
      <c r="D4" s="5" t="n">
        <v>1</v>
      </c>
    </row>
    <row r="5" spans="1:6">
      <c r="A5" s="4" t="s">
        <v>527</v>
      </c>
      <c r="D5" s="5" t="n">
        <v>4</v>
      </c>
    </row>
    <row r="6" spans="1:6">
      <c r="A6" s="4" t="s">
        <v>528</v>
      </c>
      <c r="B6" s="4" t="s">
        <v>529</v>
      </c>
      <c r="D6" s="4" t="s">
        <v>529</v>
      </c>
    </row>
    <row r="7" spans="1:6">
      <c r="A7" s="4" t="s">
        <v>530</v>
      </c>
      <c r="B7" s="4" t="s">
        <v>531</v>
      </c>
      <c r="D7" s="4" t="s">
        <v>531</v>
      </c>
    </row>
    <row r="8" spans="1:6">
      <c r="A8" s="4" t="s">
        <v>532</v>
      </c>
      <c r="B8" s="4" t="s">
        <v>533</v>
      </c>
      <c r="D8" s="4" t="s">
        <v>533</v>
      </c>
    </row>
    <row r="9" spans="1:6">
      <c r="A9" s="4" t="s">
        <v>534</v>
      </c>
      <c r="B9" s="4" t="s">
        <v>535</v>
      </c>
      <c r="D9" s="4" t="s">
        <v>535</v>
      </c>
    </row>
    <row r="10" spans="1:6">
      <c r="A10" s="4" t="s">
        <v>536</v>
      </c>
      <c r="B10" s="7" t="n">
        <v>5600000</v>
      </c>
      <c r="D10" s="7" t="n">
        <v>5600000</v>
      </c>
      <c r="F10" s="7" t="n">
        <v>5500000</v>
      </c>
    </row>
    <row r="11" spans="1:6">
      <c r="A11" s="4" t="s">
        <v>537</v>
      </c>
      <c r="B11" s="5" t="n">
        <v>4200000</v>
      </c>
      <c r="D11" s="5" t="n">
        <v>4200000</v>
      </c>
      <c r="F11" s="5" t="n">
        <v>3200000</v>
      </c>
    </row>
    <row r="12" spans="1:6">
      <c r="A12" s="4" t="s">
        <v>538</v>
      </c>
    </row>
    <row r="13" spans="1:6">
      <c r="A13" s="3" t="s">
        <v>539</v>
      </c>
    </row>
    <row r="14" spans="1:6">
      <c r="A14" s="4" t="s">
        <v>100</v>
      </c>
      <c r="B14" s="5" t="n">
        <v>935</v>
      </c>
      <c r="C14" s="7" t="n">
        <v>1239</v>
      </c>
      <c r="D14" s="5" t="n">
        <v>12842</v>
      </c>
      <c r="E14" s="7" t="n">
        <v>1439</v>
      </c>
    </row>
    <row r="15" spans="1:6">
      <c r="A15" s="4" t="s">
        <v>454</v>
      </c>
    </row>
    <row r="16" spans="1:6">
      <c r="A16" s="3" t="s">
        <v>539</v>
      </c>
    </row>
    <row r="17" spans="1:6">
      <c r="A17" s="4" t="s">
        <v>100</v>
      </c>
      <c r="D17" s="5" t="n">
        <v>243</v>
      </c>
    </row>
    <row r="18" spans="1:6">
      <c r="A18" s="4" t="s">
        <v>540</v>
      </c>
      <c r="D18" s="5" t="n">
        <v>123</v>
      </c>
    </row>
    <row r="19" spans="1:6">
      <c r="A19" s="4" t="s">
        <v>541</v>
      </c>
      <c r="B19" s="7" t="n">
        <v>986</v>
      </c>
      <c r="D19" s="7" t="n">
        <v>986</v>
      </c>
      <c r="F19" s="7" t="n">
        <v>86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2</v>
      </c>
      <c r="B1" s="2" t="s">
        <v>2</v>
      </c>
      <c r="C1" s="2" t="s">
        <v>25</v>
      </c>
      <c r="D1" s="2" t="s">
        <v>90</v>
      </c>
    </row>
    <row r="2" spans="1:4">
      <c r="A2" s="3" t="s">
        <v>543</v>
      </c>
    </row>
    <row r="3" spans="1:4">
      <c r="A3" s="4" t="s">
        <v>544</v>
      </c>
      <c r="B3" s="7" t="n">
        <v>13753459</v>
      </c>
      <c r="C3" s="7" t="n">
        <v>12605726</v>
      </c>
    </row>
    <row r="4" spans="1:4">
      <c r="A4" s="4" t="s">
        <v>39</v>
      </c>
      <c r="B4" s="5" t="n">
        <v>13885378</v>
      </c>
      <c r="C4" s="5" t="n">
        <v>12768803</v>
      </c>
      <c r="D4" s="7" t="n">
        <v>12540696</v>
      </c>
    </row>
    <row r="5" spans="1:4">
      <c r="A5" s="4" t="s">
        <v>545</v>
      </c>
    </row>
    <row r="6" spans="1:4">
      <c r="A6" s="3" t="s">
        <v>543</v>
      </c>
    </row>
    <row r="7" spans="1:4">
      <c r="A7" s="4" t="s">
        <v>546</v>
      </c>
      <c r="B7" s="5" t="n">
        <v>27148</v>
      </c>
      <c r="C7" s="5" t="n">
        <v>28364</v>
      </c>
    </row>
    <row r="8" spans="1:4">
      <c r="A8" s="4" t="s">
        <v>547</v>
      </c>
      <c r="B8" s="5" t="n">
        <v>23467</v>
      </c>
      <c r="C8" s="5" t="n">
        <v>30988</v>
      </c>
    </row>
    <row r="9" spans="1:4">
      <c r="A9" s="4" t="s">
        <v>39</v>
      </c>
      <c r="B9" s="5" t="n">
        <v>50615</v>
      </c>
      <c r="C9" s="5" t="n">
        <v>59352</v>
      </c>
    </row>
    <row r="10" spans="1:4">
      <c r="A10" s="4" t="s">
        <v>548</v>
      </c>
    </row>
    <row r="11" spans="1:4">
      <c r="A11" s="3" t="s">
        <v>543</v>
      </c>
    </row>
    <row r="12" spans="1:4">
      <c r="A12" s="4" t="s">
        <v>547</v>
      </c>
      <c r="B12" s="5" t="n">
        <v>1179</v>
      </c>
      <c r="C12" s="5" t="n">
        <v>2308</v>
      </c>
    </row>
    <row r="13" spans="1:4">
      <c r="A13" s="4" t="s">
        <v>549</v>
      </c>
    </row>
    <row r="14" spans="1:4">
      <c r="A14" s="3" t="s">
        <v>543</v>
      </c>
    </row>
    <row r="15" spans="1:4">
      <c r="A15" s="4" t="s">
        <v>547</v>
      </c>
      <c r="B15" s="5" t="n">
        <v>2244</v>
      </c>
      <c r="C15" s="5" t="n">
        <v>978</v>
      </c>
    </row>
    <row r="16" spans="1:4">
      <c r="A16" s="4" t="s">
        <v>550</v>
      </c>
    </row>
    <row r="17" spans="1:4">
      <c r="A17" s="3" t="s">
        <v>543</v>
      </c>
    </row>
    <row r="18" spans="1:4">
      <c r="A18" s="4" t="s">
        <v>547</v>
      </c>
      <c r="B18" s="5" t="n">
        <v>20044</v>
      </c>
      <c r="C18" s="5" t="n">
        <v>27702</v>
      </c>
    </row>
    <row r="19" spans="1:4">
      <c r="A19" s="4" t="s">
        <v>38</v>
      </c>
    </row>
    <row r="20" spans="1:4">
      <c r="A20" s="3" t="s">
        <v>543</v>
      </c>
    </row>
    <row r="21" spans="1:4">
      <c r="A21" s="4" t="s">
        <v>546</v>
      </c>
      <c r="B21" s="5" t="n">
        <v>72900</v>
      </c>
      <c r="C21" s="5" t="n">
        <v>86169</v>
      </c>
    </row>
    <row r="22" spans="1:4">
      <c r="A22" s="4" t="s">
        <v>547</v>
      </c>
      <c r="B22" s="5" t="n">
        <v>59019</v>
      </c>
      <c r="C22" s="5" t="n">
        <v>76908</v>
      </c>
    </row>
    <row r="23" spans="1:4">
      <c r="A23" s="4" t="s">
        <v>39</v>
      </c>
      <c r="B23" s="5" t="n">
        <v>131919</v>
      </c>
      <c r="C23" s="5" t="n">
        <v>163077</v>
      </c>
    </row>
    <row r="24" spans="1:4">
      <c r="A24" s="4" t="s">
        <v>551</v>
      </c>
    </row>
    <row r="25" spans="1:4">
      <c r="A25" s="3" t="s">
        <v>543</v>
      </c>
    </row>
    <row r="26" spans="1:4">
      <c r="A26" s="4" t="s">
        <v>547</v>
      </c>
      <c r="B26" s="5" t="n">
        <v>4438</v>
      </c>
      <c r="C26" s="5" t="n">
        <v>6546</v>
      </c>
    </row>
    <row r="27" spans="1:4">
      <c r="A27" s="4" t="s">
        <v>552</v>
      </c>
    </row>
    <row r="28" spans="1:4">
      <c r="A28" s="3" t="s">
        <v>543</v>
      </c>
    </row>
    <row r="29" spans="1:4">
      <c r="A29" s="4" t="s">
        <v>547</v>
      </c>
      <c r="B29" s="5" t="n">
        <v>6602</v>
      </c>
      <c r="C29" s="5" t="n">
        <v>6600</v>
      </c>
    </row>
    <row r="30" spans="1:4">
      <c r="A30" s="4" t="s">
        <v>553</v>
      </c>
    </row>
    <row r="31" spans="1:4">
      <c r="A31" s="3" t="s">
        <v>543</v>
      </c>
    </row>
    <row r="32" spans="1:4">
      <c r="A32" s="4" t="s">
        <v>547</v>
      </c>
      <c r="B32" s="5" t="n">
        <v>47979</v>
      </c>
      <c r="C32" s="5" t="n">
        <v>63762</v>
      </c>
    </row>
    <row r="33" spans="1:4">
      <c r="A33" s="4" t="s">
        <v>37</v>
      </c>
    </row>
    <row r="34" spans="1:4">
      <c r="A34" s="3" t="s">
        <v>543</v>
      </c>
    </row>
    <row r="35" spans="1:4">
      <c r="A35" s="4" t="s">
        <v>546</v>
      </c>
      <c r="B35" s="5" t="n">
        <v>13694085</v>
      </c>
      <c r="C35" s="5" t="n">
        <v>12534074</v>
      </c>
    </row>
    <row r="36" spans="1:4">
      <c r="A36" s="4" t="s">
        <v>547</v>
      </c>
      <c r="B36" s="5" t="n">
        <v>59374</v>
      </c>
      <c r="C36" s="5" t="n">
        <v>71652</v>
      </c>
    </row>
    <row r="37" spans="1:4">
      <c r="A37" s="4" t="s">
        <v>544</v>
      </c>
      <c r="B37" s="5" t="n">
        <v>13753459</v>
      </c>
      <c r="C37" s="5" t="n">
        <v>12605726</v>
      </c>
    </row>
    <row r="38" spans="1:4">
      <c r="A38" s="4" t="s">
        <v>554</v>
      </c>
    </row>
    <row r="39" spans="1:4">
      <c r="A39" s="3" t="s">
        <v>543</v>
      </c>
    </row>
    <row r="40" spans="1:4">
      <c r="A40" s="4" t="s">
        <v>547</v>
      </c>
      <c r="B40" s="5" t="n">
        <v>28846</v>
      </c>
      <c r="C40" s="5" t="n">
        <v>31005</v>
      </c>
    </row>
    <row r="41" spans="1:4">
      <c r="A41" s="4" t="s">
        <v>555</v>
      </c>
    </row>
    <row r="42" spans="1:4">
      <c r="A42" s="3" t="s">
        <v>543</v>
      </c>
    </row>
    <row r="43" spans="1:4">
      <c r="A43" s="4" t="s">
        <v>547</v>
      </c>
      <c r="B43" s="5" t="n">
        <v>10371</v>
      </c>
      <c r="C43" s="5" t="n">
        <v>12798</v>
      </c>
    </row>
    <row r="44" spans="1:4">
      <c r="A44" s="4" t="s">
        <v>556</v>
      </c>
    </row>
    <row r="45" spans="1:4">
      <c r="A45" s="3" t="s">
        <v>543</v>
      </c>
    </row>
    <row r="46" spans="1:4">
      <c r="A46" s="4" t="s">
        <v>547</v>
      </c>
      <c r="B46" s="5" t="n">
        <v>20157</v>
      </c>
      <c r="C46" s="5" t="n">
        <v>27849</v>
      </c>
    </row>
    <row r="47" spans="1:4">
      <c r="A47" s="4" t="s">
        <v>39</v>
      </c>
    </row>
    <row r="48" spans="1:4">
      <c r="A48" s="3" t="s">
        <v>543</v>
      </c>
    </row>
    <row r="49" spans="1:4">
      <c r="A49" s="4" t="s">
        <v>546</v>
      </c>
      <c r="B49" s="5" t="n">
        <v>13766985</v>
      </c>
      <c r="C49" s="5" t="n">
        <v>12620243</v>
      </c>
    </row>
    <row r="50" spans="1:4">
      <c r="A50" s="4" t="s">
        <v>547</v>
      </c>
      <c r="B50" s="5" t="n">
        <v>118393</v>
      </c>
      <c r="C50" s="5" t="n">
        <v>148560</v>
      </c>
    </row>
    <row r="51" spans="1:4">
      <c r="A51" s="4" t="s">
        <v>39</v>
      </c>
      <c r="B51" s="5" t="n">
        <v>13885378</v>
      </c>
      <c r="C51" s="5" t="n">
        <v>12768803</v>
      </c>
    </row>
    <row r="52" spans="1:4">
      <c r="A52" s="4" t="s">
        <v>557</v>
      </c>
    </row>
    <row r="53" spans="1:4">
      <c r="A53" s="3" t="s">
        <v>543</v>
      </c>
    </row>
    <row r="54" spans="1:4">
      <c r="A54" s="4" t="s">
        <v>547</v>
      </c>
      <c r="B54" s="5" t="n">
        <v>33284</v>
      </c>
      <c r="C54" s="5" t="n">
        <v>37551</v>
      </c>
    </row>
    <row r="55" spans="1:4">
      <c r="A55" s="4" t="s">
        <v>558</v>
      </c>
    </row>
    <row r="56" spans="1:4">
      <c r="A56" s="3" t="s">
        <v>543</v>
      </c>
    </row>
    <row r="57" spans="1:4">
      <c r="A57" s="4" t="s">
        <v>547</v>
      </c>
      <c r="B57" s="5" t="n">
        <v>16973</v>
      </c>
      <c r="C57" s="5" t="n">
        <v>19398</v>
      </c>
    </row>
    <row r="58" spans="1:4">
      <c r="A58" s="4" t="s">
        <v>559</v>
      </c>
    </row>
    <row r="59" spans="1:4">
      <c r="A59" s="3" t="s">
        <v>543</v>
      </c>
    </row>
    <row r="60" spans="1:4">
      <c r="A60" s="4" t="s">
        <v>547</v>
      </c>
      <c r="B60" s="5" t="n">
        <v>68136</v>
      </c>
      <c r="C60" s="5" t="n">
        <v>91611</v>
      </c>
    </row>
    <row r="61" spans="1:4">
      <c r="A61" s="4" t="s">
        <v>512</v>
      </c>
    </row>
    <row r="62" spans="1:4">
      <c r="A62" s="3" t="s">
        <v>543</v>
      </c>
    </row>
    <row r="63" spans="1:4">
      <c r="A63" s="4" t="s">
        <v>546</v>
      </c>
      <c r="B63" s="5" t="n">
        <v>4782808</v>
      </c>
      <c r="C63" s="5" t="n">
        <v>4337348</v>
      </c>
    </row>
    <row r="64" spans="1:4">
      <c r="A64" s="4" t="s">
        <v>547</v>
      </c>
      <c r="B64" s="5" t="n">
        <v>11030</v>
      </c>
      <c r="C64" s="5" t="n">
        <v>9158</v>
      </c>
    </row>
    <row r="65" spans="1:4">
      <c r="A65" s="4" t="s">
        <v>544</v>
      </c>
      <c r="B65" s="5" t="n">
        <v>4793838</v>
      </c>
      <c r="C65" s="5" t="n">
        <v>4346506</v>
      </c>
    </row>
    <row r="66" spans="1:4">
      <c r="A66" s="4" t="s">
        <v>39</v>
      </c>
      <c r="B66" s="5" t="n">
        <v>4807515</v>
      </c>
      <c r="D66" s="5" t="n">
        <v>4408725</v>
      </c>
    </row>
    <row r="67" spans="1:4">
      <c r="A67" s="4" t="s">
        <v>560</v>
      </c>
    </row>
    <row r="68" spans="1:4">
      <c r="A68" s="3" t="s">
        <v>543</v>
      </c>
    </row>
    <row r="69" spans="1:4">
      <c r="A69" s="4" t="s">
        <v>547</v>
      </c>
      <c r="B69" s="5" t="n">
        <v>5438</v>
      </c>
      <c r="C69" s="5" t="n">
        <v>2515</v>
      </c>
    </row>
    <row r="70" spans="1:4">
      <c r="A70" s="4" t="s">
        <v>561</v>
      </c>
    </row>
    <row r="71" spans="1:4">
      <c r="A71" s="3" t="s">
        <v>543</v>
      </c>
    </row>
    <row r="72" spans="1:4">
      <c r="A72" s="4" t="s">
        <v>547</v>
      </c>
      <c r="B72" s="5" t="n">
        <v>351</v>
      </c>
      <c r="C72" s="5" t="n">
        <v>156</v>
      </c>
    </row>
    <row r="73" spans="1:4">
      <c r="A73" s="4" t="s">
        <v>562</v>
      </c>
    </row>
    <row r="74" spans="1:4">
      <c r="A74" s="3" t="s">
        <v>543</v>
      </c>
    </row>
    <row r="75" spans="1:4">
      <c r="A75" s="4" t="s">
        <v>547</v>
      </c>
      <c r="B75" s="5" t="n">
        <v>5241</v>
      </c>
      <c r="C75" s="5" t="n">
        <v>6487</v>
      </c>
    </row>
    <row r="76" spans="1:4">
      <c r="A76" s="4" t="s">
        <v>513</v>
      </c>
    </row>
    <row r="77" spans="1:4">
      <c r="A77" s="3" t="s">
        <v>543</v>
      </c>
    </row>
    <row r="78" spans="1:4">
      <c r="A78" s="4" t="s">
        <v>546</v>
      </c>
      <c r="B78" s="5" t="n">
        <v>2059556</v>
      </c>
      <c r="C78" s="5" t="n">
        <v>1989934</v>
      </c>
    </row>
    <row r="79" spans="1:4">
      <c r="A79" s="4" t="s">
        <v>547</v>
      </c>
      <c r="B79" s="5" t="n">
        <v>14659</v>
      </c>
      <c r="C79" s="5" t="n">
        <v>13042</v>
      </c>
    </row>
    <row r="80" spans="1:4">
      <c r="A80" s="4" t="s">
        <v>544</v>
      </c>
      <c r="B80" s="5" t="n">
        <v>2074215</v>
      </c>
      <c r="C80" s="5" t="n">
        <v>2002976</v>
      </c>
    </row>
    <row r="81" spans="1:4">
      <c r="A81" s="4" t="s">
        <v>39</v>
      </c>
      <c r="B81" s="5" t="n">
        <v>2074215</v>
      </c>
      <c r="D81" s="5" t="n">
        <v>1873380</v>
      </c>
    </row>
    <row r="82" spans="1:4">
      <c r="A82" s="4" t="s">
        <v>563</v>
      </c>
    </row>
    <row r="83" spans="1:4">
      <c r="A83" s="3" t="s">
        <v>543</v>
      </c>
    </row>
    <row r="84" spans="1:4">
      <c r="A84" s="4" t="s">
        <v>547</v>
      </c>
      <c r="B84" s="5" t="n">
        <v>10488</v>
      </c>
      <c r="C84" s="5" t="n">
        <v>9229</v>
      </c>
    </row>
    <row r="85" spans="1:4">
      <c r="A85" s="4" t="s">
        <v>564</v>
      </c>
    </row>
    <row r="86" spans="1:4">
      <c r="A86" s="3" t="s">
        <v>543</v>
      </c>
    </row>
    <row r="87" spans="1:4">
      <c r="A87" s="4" t="s">
        <v>547</v>
      </c>
      <c r="B87" s="5" t="n">
        <v>3810</v>
      </c>
      <c r="C87" s="5" t="n">
        <v>1869</v>
      </c>
    </row>
    <row r="88" spans="1:4">
      <c r="A88" s="4" t="s">
        <v>565</v>
      </c>
    </row>
    <row r="89" spans="1:4">
      <c r="A89" s="3" t="s">
        <v>543</v>
      </c>
    </row>
    <row r="90" spans="1:4">
      <c r="A90" s="4" t="s">
        <v>547</v>
      </c>
      <c r="B90" s="5" t="n">
        <v>361</v>
      </c>
      <c r="C90" s="5" t="n">
        <v>1944</v>
      </c>
    </row>
    <row r="91" spans="1:4">
      <c r="A91" s="4" t="s">
        <v>566</v>
      </c>
    </row>
    <row r="92" spans="1:4">
      <c r="A92" s="3" t="s">
        <v>543</v>
      </c>
    </row>
    <row r="93" spans="1:4">
      <c r="A93" s="4" t="s">
        <v>546</v>
      </c>
      <c r="B93" s="5" t="n">
        <v>698919</v>
      </c>
      <c r="C93" s="5" t="n">
        <v>582450</v>
      </c>
    </row>
    <row r="94" spans="1:4">
      <c r="A94" s="4" t="s">
        <v>547</v>
      </c>
      <c r="B94" s="5" t="n">
        <v>0</v>
      </c>
      <c r="C94" s="5" t="n">
        <v>0</v>
      </c>
    </row>
    <row r="95" spans="1:4">
      <c r="A95" s="4" t="s">
        <v>544</v>
      </c>
      <c r="B95" s="5" t="n">
        <v>698919</v>
      </c>
      <c r="C95" s="5" t="n">
        <v>582450</v>
      </c>
    </row>
    <row r="96" spans="1:4">
      <c r="A96" s="4" t="s">
        <v>567</v>
      </c>
    </row>
    <row r="97" spans="1:4">
      <c r="A97" s="3" t="s">
        <v>543</v>
      </c>
    </row>
    <row r="98" spans="1:4">
      <c r="A98" s="4" t="s">
        <v>547</v>
      </c>
      <c r="B98" s="5" t="n">
        <v>0</v>
      </c>
      <c r="C98" s="5" t="n">
        <v>0</v>
      </c>
    </row>
    <row r="99" spans="1:4">
      <c r="A99" s="4" t="s">
        <v>568</v>
      </c>
    </row>
    <row r="100" spans="1:4">
      <c r="A100" s="3" t="s">
        <v>543</v>
      </c>
    </row>
    <row r="101" spans="1:4">
      <c r="A101" s="4" t="s">
        <v>547</v>
      </c>
      <c r="B101" s="5" t="n">
        <v>0</v>
      </c>
      <c r="C101" s="5" t="n">
        <v>0</v>
      </c>
    </row>
    <row r="102" spans="1:4">
      <c r="A102" s="4" t="s">
        <v>569</v>
      </c>
    </row>
    <row r="103" spans="1:4">
      <c r="A103" s="3" t="s">
        <v>543</v>
      </c>
    </row>
    <row r="104" spans="1:4">
      <c r="A104" s="4" t="s">
        <v>547</v>
      </c>
      <c r="B104" s="5" t="n">
        <v>0</v>
      </c>
      <c r="C104" s="5" t="n">
        <v>0</v>
      </c>
    </row>
    <row r="105" spans="1:4">
      <c r="A105" s="4" t="s">
        <v>570</v>
      </c>
    </row>
    <row r="106" spans="1:4">
      <c r="A106" s="3" t="s">
        <v>543</v>
      </c>
    </row>
    <row r="107" spans="1:4">
      <c r="A107" s="4" t="s">
        <v>546</v>
      </c>
      <c r="B107" s="5" t="n">
        <v>856630</v>
      </c>
      <c r="C107" s="5" t="n">
        <v>825715</v>
      </c>
    </row>
    <row r="108" spans="1:4">
      <c r="A108" s="4" t="s">
        <v>547</v>
      </c>
      <c r="B108" s="5" t="n">
        <v>755</v>
      </c>
      <c r="C108" s="5" t="n">
        <v>7678</v>
      </c>
    </row>
    <row r="109" spans="1:4">
      <c r="A109" s="4" t="s">
        <v>544</v>
      </c>
      <c r="B109" s="5" t="n">
        <v>857385</v>
      </c>
      <c r="C109" s="5" t="n">
        <v>833393</v>
      </c>
    </row>
    <row r="110" spans="1:4">
      <c r="A110" s="4" t="s">
        <v>571</v>
      </c>
    </row>
    <row r="111" spans="1:4">
      <c r="A111" s="3" t="s">
        <v>543</v>
      </c>
    </row>
    <row r="112" spans="1:4">
      <c r="A112" s="4" t="s">
        <v>547</v>
      </c>
      <c r="B112" s="5" t="n">
        <v>0</v>
      </c>
      <c r="C112" s="5" t="n">
        <v>3045</v>
      </c>
    </row>
    <row r="113" spans="1:4">
      <c r="A113" s="4" t="s">
        <v>572</v>
      </c>
    </row>
    <row r="114" spans="1:4">
      <c r="A114" s="3" t="s">
        <v>543</v>
      </c>
    </row>
    <row r="115" spans="1:4">
      <c r="A115" s="4" t="s">
        <v>547</v>
      </c>
      <c r="B115" s="5" t="n">
        <v>0</v>
      </c>
      <c r="C115" s="5" t="n">
        <v>3293</v>
      </c>
    </row>
    <row r="116" spans="1:4">
      <c r="A116" s="4" t="s">
        <v>573</v>
      </c>
    </row>
    <row r="117" spans="1:4">
      <c r="A117" s="3" t="s">
        <v>543</v>
      </c>
    </row>
    <row r="118" spans="1:4">
      <c r="A118" s="4" t="s">
        <v>547</v>
      </c>
      <c r="B118" s="5" t="n">
        <v>755</v>
      </c>
      <c r="C118" s="5" t="n">
        <v>1340</v>
      </c>
    </row>
    <row r="119" spans="1:4">
      <c r="A119" s="4" t="s">
        <v>574</v>
      </c>
    </row>
    <row r="120" spans="1:4">
      <c r="A120" s="3" t="s">
        <v>543</v>
      </c>
    </row>
    <row r="121" spans="1:4">
      <c r="A121" s="4" t="s">
        <v>546</v>
      </c>
      <c r="B121" s="5" t="n">
        <v>608254</v>
      </c>
      <c r="C121" s="5" t="n">
        <v>547107</v>
      </c>
    </row>
    <row r="122" spans="1:4">
      <c r="A122" s="4" t="s">
        <v>547</v>
      </c>
      <c r="B122" s="5" t="n">
        <v>1528</v>
      </c>
      <c r="C122" s="5" t="n">
        <v>890</v>
      </c>
    </row>
    <row r="123" spans="1:4">
      <c r="A123" s="4" t="s">
        <v>544</v>
      </c>
      <c r="B123" s="5" t="n">
        <v>609782</v>
      </c>
      <c r="C123" s="5" t="n">
        <v>547997</v>
      </c>
    </row>
    <row r="124" spans="1:4">
      <c r="A124" s="4" t="s">
        <v>575</v>
      </c>
    </row>
    <row r="125" spans="1:4">
      <c r="A125" s="3" t="s">
        <v>543</v>
      </c>
    </row>
    <row r="126" spans="1:4">
      <c r="A126" s="4" t="s">
        <v>547</v>
      </c>
      <c r="B126" s="5" t="n">
        <v>959</v>
      </c>
      <c r="C126" s="5" t="n">
        <v>458</v>
      </c>
    </row>
    <row r="127" spans="1:4">
      <c r="A127" s="4" t="s">
        <v>576</v>
      </c>
    </row>
    <row r="128" spans="1:4">
      <c r="A128" s="3" t="s">
        <v>543</v>
      </c>
    </row>
    <row r="129" spans="1:4">
      <c r="A129" s="4" t="s">
        <v>547</v>
      </c>
      <c r="B129" s="5" t="n">
        <v>0</v>
      </c>
      <c r="C129" s="5" t="n">
        <v>53</v>
      </c>
    </row>
    <row r="130" spans="1:4">
      <c r="A130" s="4" t="s">
        <v>577</v>
      </c>
    </row>
    <row r="131" spans="1:4">
      <c r="A131" s="3" t="s">
        <v>543</v>
      </c>
    </row>
    <row r="132" spans="1:4">
      <c r="A132" s="4" t="s">
        <v>547</v>
      </c>
      <c r="B132" s="5" t="n">
        <v>569</v>
      </c>
      <c r="C132" s="5" t="n">
        <v>379</v>
      </c>
    </row>
    <row r="133" spans="1:4">
      <c r="A133" s="4" t="s">
        <v>578</v>
      </c>
    </row>
    <row r="134" spans="1:4">
      <c r="A134" s="3" t="s">
        <v>543</v>
      </c>
    </row>
    <row r="135" spans="1:4">
      <c r="A135" s="4" t="s">
        <v>546</v>
      </c>
      <c r="B135" s="5" t="n">
        <v>508048</v>
      </c>
      <c r="C135" s="5" t="n">
        <v>506789</v>
      </c>
    </row>
    <row r="136" spans="1:4">
      <c r="A136" s="4" t="s">
        <v>547</v>
      </c>
      <c r="B136" s="5" t="n">
        <v>1279</v>
      </c>
      <c r="C136" s="5" t="n">
        <v>568</v>
      </c>
    </row>
    <row r="137" spans="1:4">
      <c r="A137" s="4" t="s">
        <v>544</v>
      </c>
      <c r="B137" s="5" t="n">
        <v>509327</v>
      </c>
      <c r="C137" s="5" t="n">
        <v>507357</v>
      </c>
    </row>
    <row r="138" spans="1:4">
      <c r="A138" s="4" t="s">
        <v>579</v>
      </c>
    </row>
    <row r="139" spans="1:4">
      <c r="A139" s="3" t="s">
        <v>543</v>
      </c>
    </row>
    <row r="140" spans="1:4">
      <c r="A140" s="4" t="s">
        <v>547</v>
      </c>
      <c r="B140" s="5" t="n">
        <v>1021</v>
      </c>
      <c r="C140" s="5" t="n">
        <v>568</v>
      </c>
    </row>
    <row r="141" spans="1:4">
      <c r="A141" s="4" t="s">
        <v>580</v>
      </c>
    </row>
    <row r="142" spans="1:4">
      <c r="A142" s="3" t="s">
        <v>543</v>
      </c>
    </row>
    <row r="143" spans="1:4">
      <c r="A143" s="4" t="s">
        <v>547</v>
      </c>
      <c r="B143" s="5" t="n">
        <v>0</v>
      </c>
      <c r="C143" s="5" t="n">
        <v>0</v>
      </c>
    </row>
    <row r="144" spans="1:4">
      <c r="A144" s="4" t="s">
        <v>581</v>
      </c>
    </row>
    <row r="145" spans="1:4">
      <c r="A145" s="3" t="s">
        <v>543</v>
      </c>
    </row>
    <row r="146" spans="1:4">
      <c r="A146" s="4" t="s">
        <v>547</v>
      </c>
      <c r="B146" s="5" t="n">
        <v>258</v>
      </c>
      <c r="C146" s="5" t="n">
        <v>0</v>
      </c>
    </row>
    <row r="147" spans="1:4">
      <c r="A147" s="4" t="s">
        <v>582</v>
      </c>
    </row>
    <row r="148" spans="1:4">
      <c r="A148" s="3" t="s">
        <v>543</v>
      </c>
    </row>
    <row r="149" spans="1:4">
      <c r="A149" s="4" t="s">
        <v>546</v>
      </c>
      <c r="B149" s="5" t="n">
        <v>447671</v>
      </c>
      <c r="C149" s="5" t="n">
        <v>405992</v>
      </c>
    </row>
    <row r="150" spans="1:4">
      <c r="A150" s="4" t="s">
        <v>547</v>
      </c>
      <c r="B150" s="5" t="n">
        <v>3765</v>
      </c>
      <c r="C150" s="5" t="n">
        <v>7206</v>
      </c>
    </row>
    <row r="151" spans="1:4">
      <c r="A151" s="4" t="s">
        <v>544</v>
      </c>
      <c r="B151" s="5" t="n">
        <v>451436</v>
      </c>
      <c r="C151" s="5" t="n">
        <v>413198</v>
      </c>
    </row>
    <row r="152" spans="1:4">
      <c r="A152" s="4" t="s">
        <v>583</v>
      </c>
    </row>
    <row r="153" spans="1:4">
      <c r="A153" s="3" t="s">
        <v>543</v>
      </c>
    </row>
    <row r="154" spans="1:4">
      <c r="A154" s="4" t="s">
        <v>547</v>
      </c>
      <c r="B154" s="5" t="n">
        <v>2131</v>
      </c>
      <c r="C154" s="5" t="n">
        <v>350</v>
      </c>
    </row>
    <row r="155" spans="1:4">
      <c r="A155" s="4" t="s">
        <v>584</v>
      </c>
    </row>
    <row r="156" spans="1:4">
      <c r="A156" s="3" t="s">
        <v>543</v>
      </c>
    </row>
    <row r="157" spans="1:4">
      <c r="A157" s="4" t="s">
        <v>547</v>
      </c>
      <c r="B157" s="5" t="n">
        <v>0</v>
      </c>
      <c r="C157" s="5" t="n">
        <v>475</v>
      </c>
    </row>
    <row r="158" spans="1:4">
      <c r="A158" s="4" t="s">
        <v>585</v>
      </c>
    </row>
    <row r="159" spans="1:4">
      <c r="A159" s="3" t="s">
        <v>543</v>
      </c>
    </row>
    <row r="160" spans="1:4">
      <c r="A160" s="4" t="s">
        <v>547</v>
      </c>
      <c r="B160" s="5" t="n">
        <v>1634</v>
      </c>
      <c r="C160" s="5" t="n">
        <v>6381</v>
      </c>
    </row>
    <row r="161" spans="1:4">
      <c r="A161" s="4" t="s">
        <v>516</v>
      </c>
    </row>
    <row r="162" spans="1:4">
      <c r="A162" s="3" t="s">
        <v>543</v>
      </c>
    </row>
    <row r="163" spans="1:4">
      <c r="A163" s="4" t="s">
        <v>546</v>
      </c>
      <c r="B163" s="5" t="n">
        <v>964855</v>
      </c>
      <c r="C163" s="5" t="n">
        <v>899950</v>
      </c>
    </row>
    <row r="164" spans="1:4">
      <c r="A164" s="4" t="s">
        <v>547</v>
      </c>
      <c r="B164" s="5" t="n">
        <v>3002</v>
      </c>
      <c r="C164" s="5" t="n">
        <v>3671</v>
      </c>
    </row>
    <row r="165" spans="1:4">
      <c r="A165" s="4" t="s">
        <v>544</v>
      </c>
      <c r="B165" s="5" t="n">
        <v>967857</v>
      </c>
      <c r="C165" s="5" t="n">
        <v>903621</v>
      </c>
    </row>
    <row r="166" spans="1:4">
      <c r="A166" s="4" t="s">
        <v>586</v>
      </c>
    </row>
    <row r="167" spans="1:4">
      <c r="A167" s="3" t="s">
        <v>543</v>
      </c>
    </row>
    <row r="168" spans="1:4">
      <c r="A168" s="4" t="s">
        <v>547</v>
      </c>
      <c r="B168" s="5" t="n">
        <v>1896</v>
      </c>
      <c r="C168" s="5" t="n">
        <v>2385</v>
      </c>
    </row>
    <row r="169" spans="1:4">
      <c r="A169" s="4" t="s">
        <v>587</v>
      </c>
    </row>
    <row r="170" spans="1:4">
      <c r="A170" s="3" t="s">
        <v>543</v>
      </c>
    </row>
    <row r="171" spans="1:4">
      <c r="A171" s="4" t="s">
        <v>547</v>
      </c>
      <c r="B171" s="5" t="n">
        <v>87</v>
      </c>
      <c r="C171" s="5" t="n">
        <v>1155</v>
      </c>
    </row>
    <row r="172" spans="1:4">
      <c r="A172" s="4" t="s">
        <v>588</v>
      </c>
    </row>
    <row r="173" spans="1:4">
      <c r="A173" s="3" t="s">
        <v>543</v>
      </c>
    </row>
    <row r="174" spans="1:4">
      <c r="A174" s="4" t="s">
        <v>547</v>
      </c>
      <c r="B174" s="5" t="n">
        <v>1019</v>
      </c>
      <c r="C174" s="5" t="n">
        <v>131</v>
      </c>
    </row>
    <row r="175" spans="1:4">
      <c r="A175" s="4" t="s">
        <v>515</v>
      </c>
    </row>
    <row r="176" spans="1:4">
      <c r="A176" s="3" t="s">
        <v>543</v>
      </c>
    </row>
    <row r="177" spans="1:4">
      <c r="A177" s="4" t="s">
        <v>546</v>
      </c>
      <c r="B177" s="5" t="n">
        <v>395226</v>
      </c>
      <c r="C177" s="5" t="n">
        <v>518171</v>
      </c>
    </row>
    <row r="178" spans="1:4">
      <c r="A178" s="4" t="s">
        <v>547</v>
      </c>
      <c r="B178" s="5" t="n">
        <v>568</v>
      </c>
      <c r="C178" s="5" t="n">
        <v>391</v>
      </c>
    </row>
    <row r="179" spans="1:4">
      <c r="A179" s="4" t="s">
        <v>544</v>
      </c>
      <c r="B179" s="5" t="n">
        <v>395794</v>
      </c>
      <c r="C179" s="5" t="n">
        <v>518562</v>
      </c>
    </row>
    <row r="180" spans="1:4">
      <c r="A180" s="4" t="s">
        <v>39</v>
      </c>
      <c r="B180" s="5" t="n">
        <v>400977</v>
      </c>
      <c r="D180" s="5" t="n">
        <v>465154</v>
      </c>
    </row>
    <row r="181" spans="1:4">
      <c r="A181" s="4" t="s">
        <v>589</v>
      </c>
    </row>
    <row r="182" spans="1:4">
      <c r="A182" s="3" t="s">
        <v>543</v>
      </c>
    </row>
    <row r="183" spans="1:4">
      <c r="A183" s="4" t="s">
        <v>547</v>
      </c>
      <c r="B183" s="5" t="n">
        <v>568</v>
      </c>
      <c r="C183" s="5" t="n">
        <v>0</v>
      </c>
    </row>
    <row r="184" spans="1:4">
      <c r="A184" s="4" t="s">
        <v>590</v>
      </c>
    </row>
    <row r="185" spans="1:4">
      <c r="A185" s="3" t="s">
        <v>543</v>
      </c>
    </row>
    <row r="186" spans="1:4">
      <c r="A186" s="4" t="s">
        <v>547</v>
      </c>
      <c r="B186" s="5" t="n">
        <v>0</v>
      </c>
      <c r="C186" s="5" t="n">
        <v>391</v>
      </c>
    </row>
    <row r="187" spans="1:4">
      <c r="A187" s="4" t="s">
        <v>591</v>
      </c>
    </row>
    <row r="188" spans="1:4">
      <c r="A188" s="3" t="s">
        <v>543</v>
      </c>
    </row>
    <row r="189" spans="1:4">
      <c r="A189" s="4" t="s">
        <v>547</v>
      </c>
      <c r="B189" s="5" t="n">
        <v>0</v>
      </c>
      <c r="C189" s="5" t="n">
        <v>0</v>
      </c>
    </row>
    <row r="190" spans="1:4">
      <c r="A190" s="4" t="s">
        <v>520</v>
      </c>
    </row>
    <row r="191" spans="1:4">
      <c r="A191" s="3" t="s">
        <v>543</v>
      </c>
    </row>
    <row r="192" spans="1:4">
      <c r="A192" s="4" t="s">
        <v>546</v>
      </c>
      <c r="B192" s="5" t="n">
        <v>77109</v>
      </c>
      <c r="C192" s="5" t="n">
        <v>80443</v>
      </c>
    </row>
    <row r="193" spans="1:4">
      <c r="A193" s="4" t="s">
        <v>547</v>
      </c>
      <c r="B193" s="5" t="n">
        <v>263</v>
      </c>
      <c r="C193" s="5" t="n">
        <v>338</v>
      </c>
    </row>
    <row r="194" spans="1:4">
      <c r="A194" s="4" t="s">
        <v>544</v>
      </c>
      <c r="B194" s="5" t="n">
        <v>77372</v>
      </c>
      <c r="C194" s="5" t="n">
        <v>80781</v>
      </c>
    </row>
    <row r="195" spans="1:4">
      <c r="A195" s="4" t="s">
        <v>39</v>
      </c>
      <c r="B195" s="5" t="n">
        <v>79097</v>
      </c>
      <c r="D195" s="5" t="n">
        <v>80380</v>
      </c>
    </row>
    <row r="196" spans="1:4">
      <c r="A196" s="4" t="s">
        <v>592</v>
      </c>
    </row>
    <row r="197" spans="1:4">
      <c r="A197" s="3" t="s">
        <v>543</v>
      </c>
    </row>
    <row r="198" spans="1:4">
      <c r="A198" s="4" t="s">
        <v>547</v>
      </c>
      <c r="B198" s="5" t="n">
        <v>89</v>
      </c>
      <c r="C198" s="5" t="n">
        <v>152</v>
      </c>
    </row>
    <row r="199" spans="1:4">
      <c r="A199" s="4" t="s">
        <v>593</v>
      </c>
    </row>
    <row r="200" spans="1:4">
      <c r="A200" s="3" t="s">
        <v>543</v>
      </c>
    </row>
    <row r="201" spans="1:4">
      <c r="A201" s="4" t="s">
        <v>547</v>
      </c>
      <c r="B201" s="5" t="n">
        <v>79</v>
      </c>
      <c r="C201" s="5" t="n">
        <v>120</v>
      </c>
    </row>
    <row r="202" spans="1:4">
      <c r="A202" s="4" t="s">
        <v>594</v>
      </c>
    </row>
    <row r="203" spans="1:4">
      <c r="A203" s="3" t="s">
        <v>543</v>
      </c>
    </row>
    <row r="204" spans="1:4">
      <c r="A204" s="4" t="s">
        <v>547</v>
      </c>
      <c r="B204" s="5" t="n">
        <v>95</v>
      </c>
      <c r="C204" s="5" t="n">
        <v>66</v>
      </c>
    </row>
    <row r="205" spans="1:4">
      <c r="A205" s="4" t="s">
        <v>595</v>
      </c>
    </row>
    <row r="206" spans="1:4">
      <c r="A206" s="3" t="s">
        <v>543</v>
      </c>
    </row>
    <row r="207" spans="1:4">
      <c r="A207" s="4" t="s">
        <v>546</v>
      </c>
      <c r="B207" s="5" t="n">
        <v>1422321</v>
      </c>
      <c r="C207" s="5" t="n">
        <v>1041189</v>
      </c>
    </row>
    <row r="208" spans="1:4">
      <c r="A208" s="4" t="s">
        <v>547</v>
      </c>
      <c r="B208" s="5" t="n">
        <v>11274</v>
      </c>
      <c r="C208" s="5" t="n">
        <v>19639</v>
      </c>
    </row>
    <row r="209" spans="1:4">
      <c r="A209" s="4" t="s">
        <v>544</v>
      </c>
      <c r="B209" s="5" t="n">
        <v>1433595</v>
      </c>
      <c r="C209" s="5" t="n">
        <v>1060828</v>
      </c>
    </row>
    <row r="210" spans="1:4">
      <c r="A210" s="4" t="s">
        <v>39</v>
      </c>
      <c r="B210" s="5" t="n">
        <v>1501666</v>
      </c>
      <c r="D210" s="5" t="n">
        <v>1065525</v>
      </c>
    </row>
    <row r="211" spans="1:4">
      <c r="A211" s="4" t="s">
        <v>596</v>
      </c>
    </row>
    <row r="212" spans="1:4">
      <c r="A212" s="3" t="s">
        <v>543</v>
      </c>
    </row>
    <row r="213" spans="1:4">
      <c r="A213" s="4" t="s">
        <v>547</v>
      </c>
      <c r="B213" s="5" t="n">
        <v>575</v>
      </c>
      <c r="C213" s="5" t="n">
        <v>8248</v>
      </c>
    </row>
    <row r="214" spans="1:4">
      <c r="A214" s="4" t="s">
        <v>597</v>
      </c>
    </row>
    <row r="215" spans="1:4">
      <c r="A215" s="3" t="s">
        <v>543</v>
      </c>
    </row>
    <row r="216" spans="1:4">
      <c r="A216" s="4" t="s">
        <v>547</v>
      </c>
      <c r="B216" s="5" t="n">
        <v>4299</v>
      </c>
      <c r="C216" s="5" t="n">
        <v>3409</v>
      </c>
    </row>
    <row r="217" spans="1:4">
      <c r="A217" s="4" t="s">
        <v>598</v>
      </c>
    </row>
    <row r="218" spans="1:4">
      <c r="A218" s="3" t="s">
        <v>543</v>
      </c>
    </row>
    <row r="219" spans="1:4">
      <c r="A219" s="4" t="s">
        <v>547</v>
      </c>
      <c r="B219" s="5" t="n">
        <v>6400</v>
      </c>
      <c r="C219" s="5" t="n">
        <v>7982</v>
      </c>
    </row>
    <row r="220" spans="1:4">
      <c r="A220" s="4" t="s">
        <v>518</v>
      </c>
    </row>
    <row r="221" spans="1:4">
      <c r="A221" s="3" t="s">
        <v>543</v>
      </c>
    </row>
    <row r="222" spans="1:4">
      <c r="A222" s="4" t="s">
        <v>546</v>
      </c>
      <c r="B222" s="5" t="n">
        <v>649884</v>
      </c>
      <c r="C222" s="5" t="n">
        <v>537221</v>
      </c>
    </row>
    <row r="223" spans="1:4">
      <c r="A223" s="4" t="s">
        <v>547</v>
      </c>
      <c r="B223" s="5" t="n">
        <v>5329</v>
      </c>
      <c r="C223" s="5" t="n">
        <v>4459</v>
      </c>
    </row>
    <row r="224" spans="1:4">
      <c r="A224" s="4" t="s">
        <v>544</v>
      </c>
      <c r="B224" s="5" t="n">
        <v>655213</v>
      </c>
      <c r="C224" s="5" t="n">
        <v>541680</v>
      </c>
    </row>
    <row r="225" spans="1:4">
      <c r="A225" s="4" t="s">
        <v>39</v>
      </c>
      <c r="B225" s="5" t="n">
        <v>655213</v>
      </c>
      <c r="D225" s="5" t="n">
        <v>522271</v>
      </c>
    </row>
    <row r="226" spans="1:4">
      <c r="A226" s="4" t="s">
        <v>599</v>
      </c>
    </row>
    <row r="227" spans="1:4">
      <c r="A227" s="3" t="s">
        <v>543</v>
      </c>
    </row>
    <row r="228" spans="1:4">
      <c r="A228" s="4" t="s">
        <v>547</v>
      </c>
      <c r="B228" s="5" t="n">
        <v>3938</v>
      </c>
      <c r="C228" s="5" t="n">
        <v>2836</v>
      </c>
    </row>
    <row r="229" spans="1:4">
      <c r="A229" s="4" t="s">
        <v>600</v>
      </c>
    </row>
    <row r="230" spans="1:4">
      <c r="A230" s="3" t="s">
        <v>543</v>
      </c>
    </row>
    <row r="231" spans="1:4">
      <c r="A231" s="4" t="s">
        <v>547</v>
      </c>
      <c r="B231" s="5" t="n">
        <v>992</v>
      </c>
      <c r="C231" s="5" t="n">
        <v>1062</v>
      </c>
    </row>
    <row r="232" spans="1:4">
      <c r="A232" s="4" t="s">
        <v>601</v>
      </c>
    </row>
    <row r="233" spans="1:4">
      <c r="A233" s="3" t="s">
        <v>543</v>
      </c>
    </row>
    <row r="234" spans="1:4">
      <c r="A234" s="4" t="s">
        <v>547</v>
      </c>
      <c r="B234" s="5" t="n">
        <v>399</v>
      </c>
      <c r="C234" s="5" t="n">
        <v>561</v>
      </c>
    </row>
    <row r="235" spans="1:4">
      <c r="A235" s="4" t="s">
        <v>519</v>
      </c>
    </row>
    <row r="236" spans="1:4">
      <c r="A236" s="3" t="s">
        <v>543</v>
      </c>
    </row>
    <row r="237" spans="1:4">
      <c r="A237" s="4" t="s">
        <v>546</v>
      </c>
      <c r="B237" s="5" t="n">
        <v>222804</v>
      </c>
      <c r="C237" s="5" t="n">
        <v>261765</v>
      </c>
    </row>
    <row r="238" spans="1:4">
      <c r="A238" s="4" t="s">
        <v>547</v>
      </c>
      <c r="B238" s="5" t="n">
        <v>5922</v>
      </c>
      <c r="C238" s="5" t="n">
        <v>4612</v>
      </c>
    </row>
    <row r="239" spans="1:4">
      <c r="A239" s="4" t="s">
        <v>544</v>
      </c>
      <c r="B239" s="5" t="n">
        <v>228726</v>
      </c>
      <c r="C239" s="5" t="n">
        <v>266377</v>
      </c>
    </row>
    <row r="240" spans="1:4">
      <c r="A240" s="4" t="s">
        <v>39</v>
      </c>
      <c r="B240" s="5" t="n">
        <v>239926</v>
      </c>
      <c r="D240" s="7" t="n">
        <v>289174</v>
      </c>
    </row>
    <row r="241" spans="1:4">
      <c r="A241" s="4" t="s">
        <v>602</v>
      </c>
    </row>
    <row r="242" spans="1:4">
      <c r="A242" s="3" t="s">
        <v>543</v>
      </c>
    </row>
    <row r="243" spans="1:4">
      <c r="A243" s="4" t="s">
        <v>547</v>
      </c>
      <c r="B243" s="5" t="n">
        <v>1743</v>
      </c>
      <c r="C243" s="5" t="n">
        <v>1219</v>
      </c>
    </row>
    <row r="244" spans="1:4">
      <c r="A244" s="4" t="s">
        <v>603</v>
      </c>
    </row>
    <row r="245" spans="1:4">
      <c r="A245" s="3" t="s">
        <v>543</v>
      </c>
    </row>
    <row r="246" spans="1:4">
      <c r="A246" s="4" t="s">
        <v>547</v>
      </c>
      <c r="B246" s="5" t="n">
        <v>753</v>
      </c>
      <c r="C246" s="5" t="n">
        <v>815</v>
      </c>
    </row>
    <row r="247" spans="1:4">
      <c r="A247" s="4" t="s">
        <v>604</v>
      </c>
    </row>
    <row r="248" spans="1:4">
      <c r="A248" s="3" t="s">
        <v>543</v>
      </c>
    </row>
    <row r="249" spans="1:4">
      <c r="A249" s="4" t="s">
        <v>547</v>
      </c>
      <c r="B249" s="7" t="n">
        <v>3426</v>
      </c>
      <c r="C249" s="7" t="n">
        <v>25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25</v>
      </c>
    </row>
    <row r="3" spans="1:3">
      <c r="A3" s="3" t="s">
        <v>543</v>
      </c>
    </row>
    <row r="4" spans="1:3">
      <c r="A4" s="4" t="s">
        <v>606</v>
      </c>
      <c r="B4" s="4" t="s">
        <v>607</v>
      </c>
    </row>
    <row r="5" spans="1:3">
      <c r="A5" s="4" t="s">
        <v>39</v>
      </c>
    </row>
    <row r="6" spans="1:3">
      <c r="A6" s="3" t="s">
        <v>543</v>
      </c>
    </row>
    <row r="7" spans="1:3">
      <c r="A7" s="4" t="s">
        <v>608</v>
      </c>
      <c r="B7" s="7" t="n">
        <v>49926</v>
      </c>
      <c r="C7" s="7" t="n">
        <v>48974</v>
      </c>
    </row>
    <row r="8" spans="1:3">
      <c r="A8" s="4" t="s">
        <v>609</v>
      </c>
      <c r="B8" s="5" t="n">
        <v>689</v>
      </c>
      <c r="C8" s="5" t="n">
        <v>10378</v>
      </c>
    </row>
    <row r="9" spans="1:3">
      <c r="A9" s="4" t="s">
        <v>512</v>
      </c>
    </row>
    <row r="10" spans="1:3">
      <c r="A10" s="3" t="s">
        <v>543</v>
      </c>
    </row>
    <row r="11" spans="1:3">
      <c r="A11" s="4" t="s">
        <v>608</v>
      </c>
      <c r="B11" s="5" t="n">
        <v>7079</v>
      </c>
      <c r="C11" s="5" t="n">
        <v>11222</v>
      </c>
    </row>
    <row r="12" spans="1:3">
      <c r="A12" s="4" t="s">
        <v>609</v>
      </c>
      <c r="B12" s="5" t="n">
        <v>0</v>
      </c>
      <c r="C12" s="5" t="n">
        <v>1406</v>
      </c>
    </row>
    <row r="13" spans="1:3">
      <c r="A13" s="4" t="s">
        <v>513</v>
      </c>
    </row>
    <row r="14" spans="1:3">
      <c r="A14" s="3" t="s">
        <v>543</v>
      </c>
    </row>
    <row r="15" spans="1:3">
      <c r="A15" s="4" t="s">
        <v>608</v>
      </c>
      <c r="B15" s="5" t="n">
        <v>1054</v>
      </c>
      <c r="C15" s="5" t="n">
        <v>1364</v>
      </c>
    </row>
    <row r="16" spans="1:3">
      <c r="A16" s="4" t="s">
        <v>609</v>
      </c>
      <c r="B16" s="5" t="n">
        <v>360</v>
      </c>
      <c r="C16" s="5" t="n">
        <v>1197</v>
      </c>
    </row>
    <row r="17" spans="1:3">
      <c r="A17" s="4" t="s">
        <v>566</v>
      </c>
    </row>
    <row r="18" spans="1:3">
      <c r="A18" s="3" t="s">
        <v>543</v>
      </c>
    </row>
    <row r="19" spans="1:3">
      <c r="A19" s="4" t="s">
        <v>608</v>
      </c>
      <c r="B19" s="5" t="n">
        <v>0</v>
      </c>
      <c r="C19" s="5" t="n">
        <v>0</v>
      </c>
    </row>
    <row r="20" spans="1:3">
      <c r="A20" s="4" t="s">
        <v>609</v>
      </c>
      <c r="B20" s="5" t="n">
        <v>0</v>
      </c>
      <c r="C20" s="5" t="n">
        <v>0</v>
      </c>
    </row>
    <row r="21" spans="1:3">
      <c r="A21" s="4" t="s">
        <v>570</v>
      </c>
    </row>
    <row r="22" spans="1:3">
      <c r="A22" s="3" t="s">
        <v>543</v>
      </c>
    </row>
    <row r="23" spans="1:3">
      <c r="A23" s="4" t="s">
        <v>608</v>
      </c>
      <c r="B23" s="5" t="n">
        <v>2215</v>
      </c>
      <c r="C23" s="5" t="n">
        <v>276</v>
      </c>
    </row>
    <row r="24" spans="1:3">
      <c r="A24" s="4" t="s">
        <v>609</v>
      </c>
      <c r="B24" s="5" t="n">
        <v>0</v>
      </c>
      <c r="C24" s="5" t="n">
        <v>1064</v>
      </c>
    </row>
    <row r="25" spans="1:3">
      <c r="A25" s="4" t="s">
        <v>574</v>
      </c>
    </row>
    <row r="26" spans="1:3">
      <c r="A26" s="3" t="s">
        <v>543</v>
      </c>
    </row>
    <row r="27" spans="1:3">
      <c r="A27" s="4" t="s">
        <v>608</v>
      </c>
      <c r="B27" s="5" t="n">
        <v>1110</v>
      </c>
      <c r="C27" s="5" t="n">
        <v>2662</v>
      </c>
    </row>
    <row r="28" spans="1:3">
      <c r="A28" s="4" t="s">
        <v>609</v>
      </c>
      <c r="B28" s="5" t="n">
        <v>0</v>
      </c>
      <c r="C28" s="5" t="n">
        <v>0</v>
      </c>
    </row>
    <row r="29" spans="1:3">
      <c r="A29" s="4" t="s">
        <v>582</v>
      </c>
    </row>
    <row r="30" spans="1:3">
      <c r="A30" s="3" t="s">
        <v>543</v>
      </c>
    </row>
    <row r="31" spans="1:3">
      <c r="A31" s="4" t="s">
        <v>608</v>
      </c>
      <c r="B31" s="5" t="n">
        <v>2973</v>
      </c>
      <c r="C31" s="5" t="n">
        <v>896</v>
      </c>
    </row>
    <row r="32" spans="1:3">
      <c r="A32" s="4" t="s">
        <v>609</v>
      </c>
      <c r="B32" s="5" t="n">
        <v>0</v>
      </c>
      <c r="C32" s="5" t="n">
        <v>6381</v>
      </c>
    </row>
    <row r="33" spans="1:3">
      <c r="A33" s="4" t="s">
        <v>578</v>
      </c>
    </row>
    <row r="34" spans="1:3">
      <c r="A34" s="3" t="s">
        <v>543</v>
      </c>
    </row>
    <row r="35" spans="1:3">
      <c r="A35" s="4" t="s">
        <v>608</v>
      </c>
      <c r="B35" s="5" t="n">
        <v>382</v>
      </c>
      <c r="C35" s="5" t="n">
        <v>384</v>
      </c>
    </row>
    <row r="36" spans="1:3">
      <c r="A36" s="4" t="s">
        <v>609</v>
      </c>
      <c r="B36" s="5" t="n">
        <v>0</v>
      </c>
      <c r="C36" s="5" t="n">
        <v>0</v>
      </c>
    </row>
    <row r="37" spans="1:3">
      <c r="A37" s="4" t="s">
        <v>516</v>
      </c>
    </row>
    <row r="38" spans="1:3">
      <c r="A38" s="3" t="s">
        <v>543</v>
      </c>
    </row>
    <row r="39" spans="1:3">
      <c r="A39" s="4" t="s">
        <v>608</v>
      </c>
      <c r="B39" s="5" t="n">
        <v>1058</v>
      </c>
      <c r="C39" s="5" t="n">
        <v>83</v>
      </c>
    </row>
    <row r="40" spans="1:3">
      <c r="A40" s="4" t="s">
        <v>609</v>
      </c>
      <c r="B40" s="5" t="n">
        <v>15</v>
      </c>
      <c r="C40" s="5" t="n">
        <v>21</v>
      </c>
    </row>
    <row r="41" spans="1:3">
      <c r="A41" s="4" t="s">
        <v>515</v>
      </c>
    </row>
    <row r="42" spans="1:3">
      <c r="A42" s="3" t="s">
        <v>543</v>
      </c>
    </row>
    <row r="43" spans="1:3">
      <c r="A43" s="4" t="s">
        <v>608</v>
      </c>
      <c r="B43" s="5" t="n">
        <v>0</v>
      </c>
      <c r="C43" s="5" t="n">
        <v>0</v>
      </c>
    </row>
    <row r="44" spans="1:3">
      <c r="A44" s="4" t="s">
        <v>609</v>
      </c>
      <c r="B44" s="5" t="n">
        <v>0</v>
      </c>
      <c r="C44" s="5" t="n">
        <v>0</v>
      </c>
    </row>
    <row r="45" spans="1:3">
      <c r="A45" s="4" t="s">
        <v>595</v>
      </c>
    </row>
    <row r="46" spans="1:3">
      <c r="A46" s="3" t="s">
        <v>543</v>
      </c>
    </row>
    <row r="47" spans="1:3">
      <c r="A47" s="4" t="s">
        <v>608</v>
      </c>
      <c r="B47" s="5" t="n">
        <v>18811</v>
      </c>
      <c r="C47" s="5" t="n">
        <v>16538</v>
      </c>
    </row>
    <row r="48" spans="1:3">
      <c r="A48" s="4" t="s">
        <v>609</v>
      </c>
      <c r="B48" s="5" t="n">
        <v>185</v>
      </c>
      <c r="C48" s="5" t="n">
        <v>235</v>
      </c>
    </row>
    <row r="49" spans="1:3">
      <c r="A49" s="4" t="s">
        <v>518</v>
      </c>
    </row>
    <row r="50" spans="1:3">
      <c r="A50" s="3" t="s">
        <v>543</v>
      </c>
    </row>
    <row r="51" spans="1:3">
      <c r="A51" s="4" t="s">
        <v>608</v>
      </c>
      <c r="B51" s="5" t="n">
        <v>2440</v>
      </c>
      <c r="C51" s="5" t="n">
        <v>2355</v>
      </c>
    </row>
    <row r="52" spans="1:3">
      <c r="A52" s="4" t="s">
        <v>609</v>
      </c>
      <c r="B52" s="5" t="n">
        <v>34</v>
      </c>
      <c r="C52" s="5" t="n">
        <v>10</v>
      </c>
    </row>
    <row r="53" spans="1:3">
      <c r="A53" s="4" t="s">
        <v>519</v>
      </c>
    </row>
    <row r="54" spans="1:3">
      <c r="A54" s="3" t="s">
        <v>543</v>
      </c>
    </row>
    <row r="55" spans="1:3">
      <c r="A55" s="4" t="s">
        <v>608</v>
      </c>
      <c r="B55" s="5" t="n">
        <v>12803</v>
      </c>
      <c r="C55" s="5" t="n">
        <v>13187</v>
      </c>
    </row>
    <row r="56" spans="1:3">
      <c r="A56" s="4" t="s">
        <v>609</v>
      </c>
      <c r="B56" s="5" t="n">
        <v>0</v>
      </c>
      <c r="C56" s="5" t="n">
        <v>0</v>
      </c>
    </row>
    <row r="57" spans="1:3">
      <c r="A57" s="4" t="s">
        <v>520</v>
      </c>
    </row>
    <row r="58" spans="1:3">
      <c r="A58" s="3" t="s">
        <v>543</v>
      </c>
    </row>
    <row r="59" spans="1:3">
      <c r="A59" s="4" t="s">
        <v>608</v>
      </c>
      <c r="B59" s="5" t="n">
        <v>1</v>
      </c>
      <c r="C59" s="5" t="n">
        <v>7</v>
      </c>
    </row>
    <row r="60" spans="1:3">
      <c r="A60" s="4" t="s">
        <v>609</v>
      </c>
      <c r="B60" s="7" t="n">
        <v>95</v>
      </c>
      <c r="C60" s="7" t="n">
        <v>6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25</v>
      </c>
    </row>
    <row r="2" spans="1:3">
      <c r="A2" s="3" t="s">
        <v>245</v>
      </c>
    </row>
    <row r="3" spans="1:3">
      <c r="A3" s="4" t="s">
        <v>611</v>
      </c>
      <c r="B3" s="7" t="n">
        <v>11358553</v>
      </c>
      <c r="C3" s="7" t="n">
        <v>10656060</v>
      </c>
    </row>
    <row r="4" spans="1:3">
      <c r="A4" s="4" t="s">
        <v>612</v>
      </c>
      <c r="B4" s="5" t="n">
        <v>15900</v>
      </c>
      <c r="C4" s="5" t="n">
        <v>17300</v>
      </c>
    </row>
    <row r="5" spans="1:3">
      <c r="A5" s="4" t="s">
        <v>613</v>
      </c>
    </row>
    <row r="6" spans="1:3">
      <c r="A6" s="3" t="s">
        <v>245</v>
      </c>
    </row>
    <row r="7" spans="1:3">
      <c r="A7" s="4" t="s">
        <v>611</v>
      </c>
      <c r="B7" s="5" t="n">
        <v>10937677</v>
      </c>
      <c r="C7" s="5" t="n">
        <v>10255548</v>
      </c>
    </row>
    <row r="8" spans="1:3">
      <c r="A8" s="4" t="s">
        <v>614</v>
      </c>
    </row>
    <row r="9" spans="1:3">
      <c r="A9" s="3" t="s">
        <v>245</v>
      </c>
    </row>
    <row r="10" spans="1:3">
      <c r="A10" s="4" t="s">
        <v>611</v>
      </c>
      <c r="B10" s="5" t="n">
        <v>244100</v>
      </c>
      <c r="C10" s="5" t="n">
        <v>238651</v>
      </c>
    </row>
    <row r="11" spans="1:3">
      <c r="A11" s="4" t="s">
        <v>615</v>
      </c>
    </row>
    <row r="12" spans="1:3">
      <c r="A12" s="3" t="s">
        <v>245</v>
      </c>
    </row>
    <row r="13" spans="1:3">
      <c r="A13" s="4" t="s">
        <v>611</v>
      </c>
      <c r="B13" s="5" t="n">
        <v>176776</v>
      </c>
      <c r="C13" s="5" t="n">
        <v>161861</v>
      </c>
    </row>
    <row r="14" spans="1:3">
      <c r="A14" s="4" t="s">
        <v>616</v>
      </c>
    </row>
    <row r="15" spans="1:3">
      <c r="A15" s="3" t="s">
        <v>245</v>
      </c>
    </row>
    <row r="16" spans="1:3">
      <c r="A16" s="4" t="s">
        <v>611</v>
      </c>
      <c r="B16" s="5" t="n">
        <v>0</v>
      </c>
      <c r="C16" s="5" t="n">
        <v>0</v>
      </c>
    </row>
    <row r="17" spans="1:3">
      <c r="A17" s="4" t="s">
        <v>512</v>
      </c>
    </row>
    <row r="18" spans="1:3">
      <c r="A18" s="3" t="s">
        <v>245</v>
      </c>
    </row>
    <row r="19" spans="1:3">
      <c r="A19" s="4" t="s">
        <v>611</v>
      </c>
      <c r="B19" s="5" t="n">
        <v>4793838</v>
      </c>
      <c r="C19" s="5" t="n">
        <v>4346506</v>
      </c>
    </row>
    <row r="20" spans="1:3">
      <c r="A20" s="4" t="s">
        <v>617</v>
      </c>
    </row>
    <row r="21" spans="1:3">
      <c r="A21" s="3" t="s">
        <v>245</v>
      </c>
    </row>
    <row r="22" spans="1:3">
      <c r="A22" s="4" t="s">
        <v>611</v>
      </c>
      <c r="B22" s="5" t="n">
        <v>4556245</v>
      </c>
      <c r="C22" s="5" t="n">
        <v>4127397</v>
      </c>
    </row>
    <row r="23" spans="1:3">
      <c r="A23" s="4" t="s">
        <v>618</v>
      </c>
    </row>
    <row r="24" spans="1:3">
      <c r="A24" s="3" t="s">
        <v>245</v>
      </c>
    </row>
    <row r="25" spans="1:3">
      <c r="A25" s="4" t="s">
        <v>611</v>
      </c>
      <c r="B25" s="5" t="n">
        <v>160905</v>
      </c>
      <c r="C25" s="5" t="n">
        <v>113838</v>
      </c>
    </row>
    <row r="26" spans="1:3">
      <c r="A26" s="4" t="s">
        <v>619</v>
      </c>
    </row>
    <row r="27" spans="1:3">
      <c r="A27" s="3" t="s">
        <v>245</v>
      </c>
    </row>
    <row r="28" spans="1:3">
      <c r="A28" s="4" t="s">
        <v>611</v>
      </c>
      <c r="B28" s="5" t="n">
        <v>76688</v>
      </c>
      <c r="C28" s="5" t="n">
        <v>105271</v>
      </c>
    </row>
    <row r="29" spans="1:3">
      <c r="A29" s="4" t="s">
        <v>620</v>
      </c>
    </row>
    <row r="30" spans="1:3">
      <c r="A30" s="3" t="s">
        <v>245</v>
      </c>
    </row>
    <row r="31" spans="1:3">
      <c r="A31" s="4" t="s">
        <v>611</v>
      </c>
      <c r="B31" s="5" t="n">
        <v>0</v>
      </c>
      <c r="C31" s="5" t="n">
        <v>0</v>
      </c>
    </row>
    <row r="32" spans="1:3">
      <c r="A32" s="4" t="s">
        <v>513</v>
      </c>
    </row>
    <row r="33" spans="1:3">
      <c r="A33" s="3" t="s">
        <v>245</v>
      </c>
    </row>
    <row r="34" spans="1:3">
      <c r="A34" s="4" t="s">
        <v>611</v>
      </c>
      <c r="B34" s="5" t="n">
        <v>2074215</v>
      </c>
      <c r="C34" s="5" t="n">
        <v>2002976</v>
      </c>
    </row>
    <row r="35" spans="1:3">
      <c r="A35" s="4" t="s">
        <v>621</v>
      </c>
    </row>
    <row r="36" spans="1:3">
      <c r="A36" s="3" t="s">
        <v>245</v>
      </c>
    </row>
    <row r="37" spans="1:3">
      <c r="A37" s="4" t="s">
        <v>611</v>
      </c>
      <c r="B37" s="5" t="n">
        <v>2053456</v>
      </c>
      <c r="C37" s="5" t="n">
        <v>1981689</v>
      </c>
    </row>
    <row r="38" spans="1:3">
      <c r="A38" s="4" t="s">
        <v>622</v>
      </c>
    </row>
    <row r="39" spans="1:3">
      <c r="A39" s="3" t="s">
        <v>245</v>
      </c>
    </row>
    <row r="40" spans="1:3">
      <c r="A40" s="4" t="s">
        <v>611</v>
      </c>
      <c r="B40" s="5" t="n">
        <v>12405</v>
      </c>
      <c r="C40" s="5" t="n">
        <v>16010</v>
      </c>
    </row>
    <row r="41" spans="1:3">
      <c r="A41" s="4" t="s">
        <v>623</v>
      </c>
    </row>
    <row r="42" spans="1:3">
      <c r="A42" s="3" t="s">
        <v>245</v>
      </c>
    </row>
    <row r="43" spans="1:3">
      <c r="A43" s="4" t="s">
        <v>611</v>
      </c>
      <c r="B43" s="5" t="n">
        <v>8354</v>
      </c>
      <c r="C43" s="5" t="n">
        <v>5277</v>
      </c>
    </row>
    <row r="44" spans="1:3">
      <c r="A44" s="4" t="s">
        <v>624</v>
      </c>
    </row>
    <row r="45" spans="1:3">
      <c r="A45" s="3" t="s">
        <v>245</v>
      </c>
    </row>
    <row r="46" spans="1:3">
      <c r="A46" s="4" t="s">
        <v>611</v>
      </c>
      <c r="B46" s="5" t="n">
        <v>0</v>
      </c>
      <c r="C46" s="5" t="n">
        <v>0</v>
      </c>
    </row>
    <row r="47" spans="1:3">
      <c r="A47" s="4" t="s">
        <v>574</v>
      </c>
    </row>
    <row r="48" spans="1:3">
      <c r="A48" s="3" t="s">
        <v>245</v>
      </c>
    </row>
    <row r="49" spans="1:3">
      <c r="A49" s="4" t="s">
        <v>611</v>
      </c>
      <c r="B49" s="5" t="n">
        <v>609782</v>
      </c>
      <c r="C49" s="5" t="n">
        <v>547997</v>
      </c>
    </row>
    <row r="50" spans="1:3">
      <c r="A50" s="4" t="s">
        <v>625</v>
      </c>
    </row>
    <row r="51" spans="1:3">
      <c r="A51" s="3" t="s">
        <v>245</v>
      </c>
    </row>
    <row r="52" spans="1:3">
      <c r="A52" s="4" t="s">
        <v>611</v>
      </c>
      <c r="B52" s="5" t="n">
        <v>601515</v>
      </c>
      <c r="C52" s="5" t="n">
        <v>544071</v>
      </c>
    </row>
    <row r="53" spans="1:3">
      <c r="A53" s="4" t="s">
        <v>626</v>
      </c>
    </row>
    <row r="54" spans="1:3">
      <c r="A54" s="3" t="s">
        <v>245</v>
      </c>
    </row>
    <row r="55" spans="1:3">
      <c r="A55" s="4" t="s">
        <v>611</v>
      </c>
      <c r="B55" s="5" t="n">
        <v>151</v>
      </c>
      <c r="C55" s="5" t="n">
        <v>312</v>
      </c>
    </row>
    <row r="56" spans="1:3">
      <c r="A56" s="4" t="s">
        <v>627</v>
      </c>
    </row>
    <row r="57" spans="1:3">
      <c r="A57" s="3" t="s">
        <v>245</v>
      </c>
    </row>
    <row r="58" spans="1:3">
      <c r="A58" s="4" t="s">
        <v>611</v>
      </c>
      <c r="B58" s="5" t="n">
        <v>8116</v>
      </c>
      <c r="C58" s="5" t="n">
        <v>3614</v>
      </c>
    </row>
    <row r="59" spans="1:3">
      <c r="A59" s="4" t="s">
        <v>628</v>
      </c>
    </row>
    <row r="60" spans="1:3">
      <c r="A60" s="3" t="s">
        <v>245</v>
      </c>
    </row>
    <row r="61" spans="1:3">
      <c r="A61" s="4" t="s">
        <v>611</v>
      </c>
      <c r="B61" s="5" t="n">
        <v>0</v>
      </c>
      <c r="C61" s="5" t="n">
        <v>0</v>
      </c>
    </row>
    <row r="62" spans="1:3">
      <c r="A62" s="4" t="s">
        <v>578</v>
      </c>
    </row>
    <row r="63" spans="1:3">
      <c r="A63" s="3" t="s">
        <v>245</v>
      </c>
    </row>
    <row r="64" spans="1:3">
      <c r="A64" s="4" t="s">
        <v>611</v>
      </c>
      <c r="B64" s="5" t="n">
        <v>509327</v>
      </c>
      <c r="C64" s="5" t="n">
        <v>507357</v>
      </c>
    </row>
    <row r="65" spans="1:3">
      <c r="A65" s="4" t="s">
        <v>629</v>
      </c>
    </row>
    <row r="66" spans="1:3">
      <c r="A66" s="3" t="s">
        <v>245</v>
      </c>
    </row>
    <row r="67" spans="1:3">
      <c r="A67" s="4" t="s">
        <v>611</v>
      </c>
      <c r="B67" s="5" t="n">
        <v>505004</v>
      </c>
      <c r="C67" s="5" t="n">
        <v>498458</v>
      </c>
    </row>
    <row r="68" spans="1:3">
      <c r="A68" s="4" t="s">
        <v>630</v>
      </c>
    </row>
    <row r="69" spans="1:3">
      <c r="A69" s="3" t="s">
        <v>245</v>
      </c>
    </row>
    <row r="70" spans="1:3">
      <c r="A70" s="4" t="s">
        <v>611</v>
      </c>
      <c r="B70" s="5" t="n">
        <v>1566</v>
      </c>
      <c r="C70" s="5" t="n">
        <v>8350</v>
      </c>
    </row>
    <row r="71" spans="1:3">
      <c r="A71" s="4" t="s">
        <v>631</v>
      </c>
    </row>
    <row r="72" spans="1:3">
      <c r="A72" s="3" t="s">
        <v>245</v>
      </c>
    </row>
    <row r="73" spans="1:3">
      <c r="A73" s="4" t="s">
        <v>611</v>
      </c>
      <c r="B73" s="5" t="n">
        <v>2757</v>
      </c>
      <c r="C73" s="5" t="n">
        <v>549</v>
      </c>
    </row>
    <row r="74" spans="1:3">
      <c r="A74" s="4" t="s">
        <v>632</v>
      </c>
    </row>
    <row r="75" spans="1:3">
      <c r="A75" s="3" t="s">
        <v>245</v>
      </c>
    </row>
    <row r="76" spans="1:3">
      <c r="A76" s="4" t="s">
        <v>611</v>
      </c>
      <c r="B76" s="5" t="n">
        <v>0</v>
      </c>
      <c r="C76" s="5" t="n">
        <v>0</v>
      </c>
    </row>
    <row r="77" spans="1:3">
      <c r="A77" s="4" t="s">
        <v>582</v>
      </c>
    </row>
    <row r="78" spans="1:3">
      <c r="A78" s="3" t="s">
        <v>245</v>
      </c>
    </row>
    <row r="79" spans="1:3">
      <c r="A79" s="4" t="s">
        <v>611</v>
      </c>
      <c r="B79" s="5" t="n">
        <v>451436</v>
      </c>
      <c r="C79" s="5" t="n">
        <v>413198</v>
      </c>
    </row>
    <row r="80" spans="1:3">
      <c r="A80" s="4" t="s">
        <v>633</v>
      </c>
    </row>
    <row r="81" spans="1:3">
      <c r="A81" s="3" t="s">
        <v>245</v>
      </c>
    </row>
    <row r="82" spans="1:3">
      <c r="A82" s="4" t="s">
        <v>611</v>
      </c>
      <c r="B82" s="5" t="n">
        <v>442550</v>
      </c>
      <c r="C82" s="5" t="n">
        <v>404811</v>
      </c>
    </row>
    <row r="83" spans="1:3">
      <c r="A83" s="4" t="s">
        <v>634</v>
      </c>
    </row>
    <row r="84" spans="1:3">
      <c r="A84" s="3" t="s">
        <v>245</v>
      </c>
    </row>
    <row r="85" spans="1:3">
      <c r="A85" s="4" t="s">
        <v>611</v>
      </c>
      <c r="B85" s="5" t="n">
        <v>3782</v>
      </c>
      <c r="C85" s="5" t="n">
        <v>5299</v>
      </c>
    </row>
    <row r="86" spans="1:3">
      <c r="A86" s="4" t="s">
        <v>635</v>
      </c>
    </row>
    <row r="87" spans="1:3">
      <c r="A87" s="3" t="s">
        <v>245</v>
      </c>
    </row>
    <row r="88" spans="1:3">
      <c r="A88" s="4" t="s">
        <v>611</v>
      </c>
      <c r="B88" s="5" t="n">
        <v>5104</v>
      </c>
      <c r="C88" s="5" t="n">
        <v>3088</v>
      </c>
    </row>
    <row r="89" spans="1:3">
      <c r="A89" s="4" t="s">
        <v>636</v>
      </c>
    </row>
    <row r="90" spans="1:3">
      <c r="A90" s="3" t="s">
        <v>245</v>
      </c>
    </row>
    <row r="91" spans="1:3">
      <c r="A91" s="4" t="s">
        <v>611</v>
      </c>
      <c r="B91" s="5" t="n">
        <v>0</v>
      </c>
      <c r="C91" s="5" t="n">
        <v>0</v>
      </c>
    </row>
    <row r="92" spans="1:3">
      <c r="A92" s="4" t="s">
        <v>515</v>
      </c>
    </row>
    <row r="93" spans="1:3">
      <c r="A93" s="3" t="s">
        <v>245</v>
      </c>
    </row>
    <row r="94" spans="1:3">
      <c r="A94" s="4" t="s">
        <v>611</v>
      </c>
      <c r="B94" s="5" t="n">
        <v>395794</v>
      </c>
      <c r="C94" s="5" t="n">
        <v>518562</v>
      </c>
    </row>
    <row r="95" spans="1:3">
      <c r="A95" s="4" t="s">
        <v>637</v>
      </c>
    </row>
    <row r="96" spans="1:3">
      <c r="A96" s="3" t="s">
        <v>245</v>
      </c>
    </row>
    <row r="97" spans="1:3">
      <c r="A97" s="4" t="s">
        <v>611</v>
      </c>
      <c r="B97" s="5" t="n">
        <v>395267</v>
      </c>
      <c r="C97" s="5" t="n">
        <v>518562</v>
      </c>
    </row>
    <row r="98" spans="1:3">
      <c r="A98" s="4" t="s">
        <v>638</v>
      </c>
    </row>
    <row r="99" spans="1:3">
      <c r="A99" s="3" t="s">
        <v>245</v>
      </c>
    </row>
    <row r="100" spans="1:3">
      <c r="A100" s="4" t="s">
        <v>611</v>
      </c>
      <c r="B100" s="5" t="n">
        <v>527</v>
      </c>
      <c r="C100" s="5" t="n">
        <v>0</v>
      </c>
    </row>
    <row r="101" spans="1:3">
      <c r="A101" s="4" t="s">
        <v>639</v>
      </c>
    </row>
    <row r="102" spans="1:3">
      <c r="A102" s="3" t="s">
        <v>245</v>
      </c>
    </row>
    <row r="103" spans="1:3">
      <c r="A103" s="4" t="s">
        <v>611</v>
      </c>
      <c r="B103" s="5" t="n">
        <v>0</v>
      </c>
      <c r="C103" s="5" t="n">
        <v>0</v>
      </c>
    </row>
    <row r="104" spans="1:3">
      <c r="A104" s="4" t="s">
        <v>640</v>
      </c>
    </row>
    <row r="105" spans="1:3">
      <c r="A105" s="3" t="s">
        <v>245</v>
      </c>
    </row>
    <row r="106" spans="1:3">
      <c r="A106" s="4" t="s">
        <v>611</v>
      </c>
      <c r="B106" s="5" t="n">
        <v>0</v>
      </c>
      <c r="C106" s="5" t="n">
        <v>0</v>
      </c>
    </row>
    <row r="107" spans="1:3">
      <c r="A107" s="4" t="s">
        <v>516</v>
      </c>
    </row>
    <row r="108" spans="1:3">
      <c r="A108" s="3" t="s">
        <v>245</v>
      </c>
    </row>
    <row r="109" spans="1:3">
      <c r="A109" s="4" t="s">
        <v>611</v>
      </c>
      <c r="B109" s="5" t="n">
        <v>967857</v>
      </c>
      <c r="C109" s="5" t="n">
        <v>903621</v>
      </c>
    </row>
    <row r="110" spans="1:3">
      <c r="A110" s="4" t="s">
        <v>641</v>
      </c>
    </row>
    <row r="111" spans="1:3">
      <c r="A111" s="3" t="s">
        <v>245</v>
      </c>
    </row>
    <row r="112" spans="1:3">
      <c r="A112" s="4" t="s">
        <v>611</v>
      </c>
      <c r="B112" s="5" t="n">
        <v>893589</v>
      </c>
      <c r="C112" s="5" t="n">
        <v>820229</v>
      </c>
    </row>
    <row r="113" spans="1:3">
      <c r="A113" s="4" t="s">
        <v>642</v>
      </c>
    </row>
    <row r="114" spans="1:3">
      <c r="A114" s="3" t="s">
        <v>245</v>
      </c>
    </row>
    <row r="115" spans="1:3">
      <c r="A115" s="4" t="s">
        <v>611</v>
      </c>
      <c r="B115" s="5" t="n">
        <v>46688</v>
      </c>
      <c r="C115" s="5" t="n">
        <v>44629</v>
      </c>
    </row>
    <row r="116" spans="1:3">
      <c r="A116" s="4" t="s">
        <v>643</v>
      </c>
    </row>
    <row r="117" spans="1:3">
      <c r="A117" s="3" t="s">
        <v>245</v>
      </c>
    </row>
    <row r="118" spans="1:3">
      <c r="A118" s="4" t="s">
        <v>611</v>
      </c>
      <c r="B118" s="5" t="n">
        <v>27580</v>
      </c>
      <c r="C118" s="5" t="n">
        <v>38763</v>
      </c>
    </row>
    <row r="119" spans="1:3">
      <c r="A119" s="4" t="s">
        <v>644</v>
      </c>
    </row>
    <row r="120" spans="1:3">
      <c r="A120" s="3" t="s">
        <v>245</v>
      </c>
    </row>
    <row r="121" spans="1:3">
      <c r="A121" s="4" t="s">
        <v>611</v>
      </c>
      <c r="B121" s="5" t="n">
        <v>0</v>
      </c>
      <c r="C121" s="5" t="n">
        <v>0</v>
      </c>
    </row>
    <row r="122" spans="1:3">
      <c r="A122" s="4" t="s">
        <v>566</v>
      </c>
    </row>
    <row r="123" spans="1:3">
      <c r="A123" s="3" t="s">
        <v>245</v>
      </c>
    </row>
    <row r="124" spans="1:3">
      <c r="A124" s="4" t="s">
        <v>611</v>
      </c>
      <c r="B124" s="5" t="n">
        <v>698919</v>
      </c>
      <c r="C124" s="5" t="n">
        <v>582450</v>
      </c>
    </row>
    <row r="125" spans="1:3">
      <c r="A125" s="4" t="s">
        <v>645</v>
      </c>
    </row>
    <row r="126" spans="1:3">
      <c r="A126" s="3" t="s">
        <v>245</v>
      </c>
    </row>
    <row r="127" spans="1:3">
      <c r="A127" s="4" t="s">
        <v>611</v>
      </c>
      <c r="B127" s="5" t="n">
        <v>659945</v>
      </c>
      <c r="C127" s="5" t="n">
        <v>545663</v>
      </c>
    </row>
    <row r="128" spans="1:3">
      <c r="A128" s="4" t="s">
        <v>646</v>
      </c>
    </row>
    <row r="129" spans="1:3">
      <c r="A129" s="3" t="s">
        <v>245</v>
      </c>
    </row>
    <row r="130" spans="1:3">
      <c r="A130" s="4" t="s">
        <v>611</v>
      </c>
      <c r="B130" s="5" t="n">
        <v>2675</v>
      </c>
      <c r="C130" s="5" t="n">
        <v>32251</v>
      </c>
    </row>
    <row r="131" spans="1:3">
      <c r="A131" s="4" t="s">
        <v>647</v>
      </c>
    </row>
    <row r="132" spans="1:3">
      <c r="A132" s="3" t="s">
        <v>245</v>
      </c>
    </row>
    <row r="133" spans="1:3">
      <c r="A133" s="4" t="s">
        <v>611</v>
      </c>
      <c r="B133" s="5" t="n">
        <v>36299</v>
      </c>
      <c r="C133" s="5" t="n">
        <v>4536</v>
      </c>
    </row>
    <row r="134" spans="1:3">
      <c r="A134" s="4" t="s">
        <v>648</v>
      </c>
    </row>
    <row r="135" spans="1:3">
      <c r="A135" s="3" t="s">
        <v>245</v>
      </c>
    </row>
    <row r="136" spans="1:3">
      <c r="A136" s="4" t="s">
        <v>611</v>
      </c>
      <c r="B136" s="5" t="n">
        <v>0</v>
      </c>
      <c r="C136" s="5" t="n">
        <v>0</v>
      </c>
    </row>
    <row r="137" spans="1:3">
      <c r="A137" s="4" t="s">
        <v>570</v>
      </c>
    </row>
    <row r="138" spans="1:3">
      <c r="A138" s="3" t="s">
        <v>245</v>
      </c>
    </row>
    <row r="139" spans="1:3">
      <c r="A139" s="4" t="s">
        <v>611</v>
      </c>
      <c r="B139" s="5" t="n">
        <v>857385</v>
      </c>
      <c r="C139" s="5" t="n">
        <v>833393</v>
      </c>
    </row>
    <row r="140" spans="1:3">
      <c r="A140" s="4" t="s">
        <v>649</v>
      </c>
    </row>
    <row r="141" spans="1:3">
      <c r="A141" s="3" t="s">
        <v>245</v>
      </c>
    </row>
    <row r="142" spans="1:3">
      <c r="A142" s="4" t="s">
        <v>611</v>
      </c>
      <c r="B142" s="5" t="n">
        <v>830106</v>
      </c>
      <c r="C142" s="5" t="n">
        <v>814668</v>
      </c>
    </row>
    <row r="143" spans="1:3">
      <c r="A143" s="4" t="s">
        <v>650</v>
      </c>
    </row>
    <row r="144" spans="1:3">
      <c r="A144" s="3" t="s">
        <v>245</v>
      </c>
    </row>
    <row r="145" spans="1:3">
      <c r="A145" s="4" t="s">
        <v>611</v>
      </c>
      <c r="B145" s="5" t="n">
        <v>15401</v>
      </c>
      <c r="C145" s="5" t="n">
        <v>17962</v>
      </c>
    </row>
    <row r="146" spans="1:3">
      <c r="A146" s="4" t="s">
        <v>651</v>
      </c>
    </row>
    <row r="147" spans="1:3">
      <c r="A147" s="3" t="s">
        <v>245</v>
      </c>
    </row>
    <row r="148" spans="1:3">
      <c r="A148" s="4" t="s">
        <v>611</v>
      </c>
      <c r="B148" s="5" t="n">
        <v>11878</v>
      </c>
      <c r="C148" s="5" t="n">
        <v>763</v>
      </c>
    </row>
    <row r="149" spans="1:3">
      <c r="A149" s="4" t="s">
        <v>652</v>
      </c>
    </row>
    <row r="150" spans="1:3">
      <c r="A150" s="3" t="s">
        <v>245</v>
      </c>
    </row>
    <row r="151" spans="1:3">
      <c r="A151" s="4" t="s">
        <v>611</v>
      </c>
      <c r="B151" s="5" t="n">
        <v>0</v>
      </c>
      <c r="C151" s="5" t="n">
        <v>0</v>
      </c>
    </row>
    <row r="152" spans="1:3">
      <c r="A152" s="4" t="s">
        <v>653</v>
      </c>
    </row>
    <row r="153" spans="1:3">
      <c r="A153" s="3" t="s">
        <v>245</v>
      </c>
    </row>
    <row r="154" spans="1:3">
      <c r="A154" s="4" t="s">
        <v>611</v>
      </c>
      <c r="B154" s="5" t="n">
        <v>2394906</v>
      </c>
      <c r="C154" s="5" t="n">
        <v>1949666</v>
      </c>
    </row>
    <row r="155" spans="1:3">
      <c r="A155" s="4" t="s">
        <v>654</v>
      </c>
    </row>
    <row r="156" spans="1:3">
      <c r="A156" s="3" t="s">
        <v>245</v>
      </c>
    </row>
    <row r="157" spans="1:3">
      <c r="A157" s="4" t="s">
        <v>611</v>
      </c>
      <c r="B157" s="5" t="n">
        <v>2360537</v>
      </c>
      <c r="C157" s="5" t="n">
        <v>1917270</v>
      </c>
    </row>
    <row r="158" spans="1:3">
      <c r="A158" s="4" t="s">
        <v>655</v>
      </c>
    </row>
    <row r="159" spans="1:3">
      <c r="A159" s="3" t="s">
        <v>245</v>
      </c>
    </row>
    <row r="160" spans="1:3">
      <c r="A160" s="4" t="s">
        <v>611</v>
      </c>
      <c r="B160" s="5" t="n">
        <v>34369</v>
      </c>
      <c r="C160" s="5" t="n">
        <v>32396</v>
      </c>
    </row>
    <row r="161" spans="1:3">
      <c r="A161" s="4" t="s">
        <v>595</v>
      </c>
    </row>
    <row r="162" spans="1:3">
      <c r="A162" s="3" t="s">
        <v>245</v>
      </c>
    </row>
    <row r="163" spans="1:3">
      <c r="A163" s="4" t="s">
        <v>611</v>
      </c>
      <c r="B163" s="5" t="n">
        <v>1433595</v>
      </c>
      <c r="C163" s="5" t="n">
        <v>1060828</v>
      </c>
    </row>
    <row r="164" spans="1:3">
      <c r="A164" s="4" t="s">
        <v>656</v>
      </c>
    </row>
    <row r="165" spans="1:3">
      <c r="A165" s="3" t="s">
        <v>245</v>
      </c>
    </row>
    <row r="166" spans="1:3">
      <c r="A166" s="4" t="s">
        <v>611</v>
      </c>
      <c r="B166" s="5" t="n">
        <v>1414599</v>
      </c>
      <c r="C166" s="5" t="n">
        <v>1044055</v>
      </c>
    </row>
    <row r="167" spans="1:3">
      <c r="A167" s="4" t="s">
        <v>657</v>
      </c>
    </row>
    <row r="168" spans="1:3">
      <c r="A168" s="3" t="s">
        <v>245</v>
      </c>
    </row>
    <row r="169" spans="1:3">
      <c r="A169" s="4" t="s">
        <v>611</v>
      </c>
      <c r="B169" s="5" t="n">
        <v>18996</v>
      </c>
      <c r="C169" s="5" t="n">
        <v>16773</v>
      </c>
    </row>
    <row r="170" spans="1:3">
      <c r="A170" s="4" t="s">
        <v>518</v>
      </c>
    </row>
    <row r="171" spans="1:3">
      <c r="A171" s="3" t="s">
        <v>245</v>
      </c>
    </row>
    <row r="172" spans="1:3">
      <c r="A172" s="4" t="s">
        <v>611</v>
      </c>
      <c r="B172" s="5" t="n">
        <v>655213</v>
      </c>
      <c r="C172" s="5" t="n">
        <v>541680</v>
      </c>
    </row>
    <row r="173" spans="1:3">
      <c r="A173" s="4" t="s">
        <v>658</v>
      </c>
    </row>
    <row r="174" spans="1:3">
      <c r="A174" s="3" t="s">
        <v>245</v>
      </c>
    </row>
    <row r="175" spans="1:3">
      <c r="A175" s="4" t="s">
        <v>611</v>
      </c>
      <c r="B175" s="5" t="n">
        <v>652739</v>
      </c>
      <c r="C175" s="5" t="n">
        <v>539315</v>
      </c>
    </row>
    <row r="176" spans="1:3">
      <c r="A176" s="4" t="s">
        <v>659</v>
      </c>
    </row>
    <row r="177" spans="1:3">
      <c r="A177" s="3" t="s">
        <v>245</v>
      </c>
    </row>
    <row r="178" spans="1:3">
      <c r="A178" s="4" t="s">
        <v>611</v>
      </c>
      <c r="B178" s="5" t="n">
        <v>2474</v>
      </c>
      <c r="C178" s="5" t="n">
        <v>2365</v>
      </c>
    </row>
    <row r="179" spans="1:3">
      <c r="A179" s="4" t="s">
        <v>519</v>
      </c>
    </row>
    <row r="180" spans="1:3">
      <c r="A180" s="3" t="s">
        <v>245</v>
      </c>
    </row>
    <row r="181" spans="1:3">
      <c r="A181" s="4" t="s">
        <v>611</v>
      </c>
      <c r="B181" s="5" t="n">
        <v>228726</v>
      </c>
      <c r="C181" s="5" t="n">
        <v>266377</v>
      </c>
    </row>
    <row r="182" spans="1:3">
      <c r="A182" s="4" t="s">
        <v>660</v>
      </c>
    </row>
    <row r="183" spans="1:3">
      <c r="A183" s="3" t="s">
        <v>245</v>
      </c>
    </row>
    <row r="184" spans="1:3">
      <c r="A184" s="4" t="s">
        <v>611</v>
      </c>
      <c r="B184" s="5" t="n">
        <v>215923</v>
      </c>
      <c r="C184" s="5" t="n">
        <v>253190</v>
      </c>
    </row>
    <row r="185" spans="1:3">
      <c r="A185" s="4" t="s">
        <v>661</v>
      </c>
    </row>
    <row r="186" spans="1:3">
      <c r="A186" s="3" t="s">
        <v>245</v>
      </c>
    </row>
    <row r="187" spans="1:3">
      <c r="A187" s="4" t="s">
        <v>611</v>
      </c>
      <c r="B187" s="5" t="n">
        <v>12803</v>
      </c>
      <c r="C187" s="5" t="n">
        <v>13187</v>
      </c>
    </row>
    <row r="188" spans="1:3">
      <c r="A188" s="4" t="s">
        <v>520</v>
      </c>
    </row>
    <row r="189" spans="1:3">
      <c r="A189" s="3" t="s">
        <v>245</v>
      </c>
    </row>
    <row r="190" spans="1:3">
      <c r="A190" s="4" t="s">
        <v>611</v>
      </c>
      <c r="B190" s="5" t="n">
        <v>77372</v>
      </c>
      <c r="C190" s="5" t="n">
        <v>80781</v>
      </c>
    </row>
    <row r="191" spans="1:3">
      <c r="A191" s="4" t="s">
        <v>662</v>
      </c>
    </row>
    <row r="192" spans="1:3">
      <c r="A192" s="3" t="s">
        <v>245</v>
      </c>
    </row>
    <row r="193" spans="1:3">
      <c r="A193" s="4" t="s">
        <v>611</v>
      </c>
      <c r="B193" s="5" t="n">
        <v>77276</v>
      </c>
      <c r="C193" s="5" t="n">
        <v>80710</v>
      </c>
    </row>
    <row r="194" spans="1:3">
      <c r="A194" s="4" t="s">
        <v>663</v>
      </c>
    </row>
    <row r="195" spans="1:3">
      <c r="A195" s="3" t="s">
        <v>245</v>
      </c>
    </row>
    <row r="196" spans="1:3">
      <c r="A196" s="4" t="s">
        <v>611</v>
      </c>
      <c r="B196" s="7" t="n">
        <v>96</v>
      </c>
      <c r="C196" s="7" t="n">
        <v>7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64</v>
      </c>
      <c r="B1" s="2" t="s">
        <v>89</v>
      </c>
      <c r="C1" s="2" t="s">
        <v>1</v>
      </c>
      <c r="D1" s="2" t="s">
        <v>73</v>
      </c>
    </row>
    <row r="2" spans="1:4">
      <c r="B2" s="2" t="s">
        <v>2</v>
      </c>
      <c r="C2" s="2" t="s">
        <v>2</v>
      </c>
      <c r="D2" s="2" t="s">
        <v>25</v>
      </c>
    </row>
    <row r="3" spans="1:4">
      <c r="A3" s="3" t="s">
        <v>245</v>
      </c>
    </row>
    <row r="4" spans="1:4">
      <c r="A4" s="4" t="s">
        <v>665</v>
      </c>
      <c r="B4" s="7" t="n">
        <v>46100</v>
      </c>
      <c r="C4" s="7" t="n">
        <v>46100</v>
      </c>
      <c r="D4" s="7" t="n">
        <v>29100</v>
      </c>
    </row>
    <row r="5" spans="1:4">
      <c r="A5" s="4" t="s">
        <v>666</v>
      </c>
      <c r="B5" s="5" t="n">
        <v>75547</v>
      </c>
      <c r="C5" s="5" t="n">
        <v>75547</v>
      </c>
      <c r="D5" s="5" t="n">
        <v>80356</v>
      </c>
    </row>
    <row r="6" spans="1:4">
      <c r="A6" s="4" t="s">
        <v>667</v>
      </c>
      <c r="B6" s="5" t="n">
        <v>70749</v>
      </c>
      <c r="C6" s="5" t="n">
        <v>70749</v>
      </c>
      <c r="D6" s="5" t="n">
        <v>73914</v>
      </c>
    </row>
    <row r="7" spans="1:4">
      <c r="A7" s="4" t="s">
        <v>668</v>
      </c>
      <c r="B7" s="5" t="n">
        <v>4798</v>
      </c>
      <c r="C7" s="5" t="n">
        <v>4798</v>
      </c>
      <c r="D7" s="5" t="n">
        <v>6442</v>
      </c>
    </row>
    <row r="8" spans="1:4">
      <c r="A8" s="4" t="s">
        <v>669</v>
      </c>
      <c r="B8" s="5" t="n">
        <v>7183</v>
      </c>
      <c r="C8" s="5" t="n">
        <v>7183</v>
      </c>
      <c r="D8" s="5" t="n">
        <v>8336</v>
      </c>
    </row>
    <row r="9" spans="1:4">
      <c r="A9" s="4" t="s">
        <v>670</v>
      </c>
      <c r="B9" s="5" t="n">
        <v>69092</v>
      </c>
      <c r="C9" s="5" t="n">
        <v>70806</v>
      </c>
      <c r="D9" s="5" t="n">
        <v>87645</v>
      </c>
    </row>
    <row r="10" spans="1:4">
      <c r="A10" s="4" t="s">
        <v>671</v>
      </c>
      <c r="B10" s="5" t="n">
        <v>204</v>
      </c>
      <c r="C10" s="5" t="n">
        <v>586</v>
      </c>
      <c r="D10" s="5" t="n">
        <v>52</v>
      </c>
    </row>
    <row r="11" spans="1:4">
      <c r="A11" s="4" t="s">
        <v>672</v>
      </c>
    </row>
    <row r="12" spans="1:4">
      <c r="A12" s="3" t="s">
        <v>245</v>
      </c>
    </row>
    <row r="13" spans="1:4">
      <c r="A13" s="4" t="s">
        <v>673</v>
      </c>
      <c r="B13" s="5" t="n">
        <v>32850</v>
      </c>
      <c r="C13" s="5" t="n">
        <v>32850</v>
      </c>
      <c r="D13" s="5" t="n">
        <v>32687</v>
      </c>
    </row>
    <row r="14" spans="1:4">
      <c r="A14" s="4" t="s">
        <v>674</v>
      </c>
    </row>
    <row r="15" spans="1:4">
      <c r="A15" s="3" t="s">
        <v>245</v>
      </c>
    </row>
    <row r="16" spans="1:4">
      <c r="A16" s="4" t="s">
        <v>673</v>
      </c>
      <c r="B16" s="5" t="n">
        <v>24356</v>
      </c>
      <c r="C16" s="5" t="n">
        <v>24356</v>
      </c>
      <c r="D16" s="5" t="n">
        <v>27068</v>
      </c>
    </row>
    <row r="17" spans="1:4">
      <c r="A17" s="4" t="s">
        <v>675</v>
      </c>
    </row>
    <row r="18" spans="1:4">
      <c r="A18" s="3" t="s">
        <v>245</v>
      </c>
    </row>
    <row r="19" spans="1:4">
      <c r="A19" s="4" t="s">
        <v>666</v>
      </c>
      <c r="B19" s="5" t="n">
        <v>2997</v>
      </c>
      <c r="C19" s="5" t="n">
        <v>2997</v>
      </c>
      <c r="D19" s="5" t="n">
        <v>9056</v>
      </c>
    </row>
    <row r="20" spans="1:4">
      <c r="A20" s="4" t="s">
        <v>667</v>
      </c>
      <c r="B20" s="5" t="n">
        <v>2997</v>
      </c>
      <c r="C20" s="5" t="n">
        <v>2997</v>
      </c>
      <c r="D20" s="5" t="n">
        <v>9056</v>
      </c>
    </row>
    <row r="21" spans="1:4">
      <c r="A21" s="4" t="s">
        <v>668</v>
      </c>
      <c r="B21" s="5" t="n">
        <v>0</v>
      </c>
      <c r="C21" s="5" t="n">
        <v>0</v>
      </c>
      <c r="D21" s="5" t="n">
        <v>0</v>
      </c>
    </row>
    <row r="22" spans="1:4">
      <c r="A22" s="4" t="s">
        <v>669</v>
      </c>
      <c r="B22" s="5" t="n">
        <v>0</v>
      </c>
      <c r="C22" s="5" t="n">
        <v>0</v>
      </c>
      <c r="D22" s="5" t="n">
        <v>0</v>
      </c>
    </row>
    <row r="23" spans="1:4">
      <c r="A23" s="4" t="s">
        <v>670</v>
      </c>
      <c r="B23" s="5" t="n">
        <v>2470</v>
      </c>
      <c r="C23" s="5" t="n">
        <v>4064</v>
      </c>
      <c r="D23" s="5" t="n">
        <v>5944</v>
      </c>
    </row>
    <row r="24" spans="1:4">
      <c r="A24" s="4" t="s">
        <v>671</v>
      </c>
      <c r="B24" s="5" t="n">
        <v>22</v>
      </c>
      <c r="C24" s="5" t="n">
        <v>59</v>
      </c>
      <c r="D24" s="5" t="n">
        <v>0</v>
      </c>
    </row>
    <row r="25" spans="1:4">
      <c r="A25" s="4" t="s">
        <v>676</v>
      </c>
    </row>
    <row r="26" spans="1:4">
      <c r="A26" s="3" t="s">
        <v>245</v>
      </c>
    </row>
    <row r="27" spans="1:4">
      <c r="A27" s="4" t="s">
        <v>666</v>
      </c>
      <c r="B27" s="5" t="n">
        <v>16</v>
      </c>
      <c r="C27" s="5" t="n">
        <v>16</v>
      </c>
      <c r="D27" s="5" t="n">
        <v>1129</v>
      </c>
    </row>
    <row r="28" spans="1:4">
      <c r="A28" s="4" t="s">
        <v>667</v>
      </c>
      <c r="B28" s="5" t="n">
        <v>1</v>
      </c>
      <c r="C28" s="5" t="n">
        <v>1</v>
      </c>
      <c r="D28" s="5" t="n">
        <v>747</v>
      </c>
    </row>
    <row r="29" spans="1:4">
      <c r="A29" s="4" t="s">
        <v>668</v>
      </c>
      <c r="B29" s="5" t="n">
        <v>15</v>
      </c>
      <c r="C29" s="5" t="n">
        <v>15</v>
      </c>
      <c r="D29" s="5" t="n">
        <v>382</v>
      </c>
    </row>
    <row r="30" spans="1:4">
      <c r="A30" s="4" t="s">
        <v>669</v>
      </c>
      <c r="B30" s="5" t="n">
        <v>0</v>
      </c>
      <c r="C30" s="5" t="n">
        <v>0</v>
      </c>
      <c r="D30" s="5" t="n">
        <v>0</v>
      </c>
    </row>
    <row r="31" spans="1:4">
      <c r="A31" s="4" t="s">
        <v>670</v>
      </c>
      <c r="B31" s="5" t="n">
        <v>1</v>
      </c>
      <c r="C31" s="5" t="n">
        <v>403</v>
      </c>
      <c r="D31" s="5" t="n">
        <v>1045</v>
      </c>
    </row>
    <row r="32" spans="1:4">
      <c r="A32" s="4" t="s">
        <v>671</v>
      </c>
      <c r="B32" s="5" t="n">
        <v>0</v>
      </c>
      <c r="C32" s="5" t="n">
        <v>0</v>
      </c>
      <c r="D32" s="5" t="n">
        <v>34</v>
      </c>
    </row>
    <row r="33" spans="1:4">
      <c r="A33" s="4" t="s">
        <v>677</v>
      </c>
    </row>
    <row r="34" spans="1:4">
      <c r="A34" s="3" t="s">
        <v>245</v>
      </c>
    </row>
    <row r="35" spans="1:4">
      <c r="A35" s="4" t="s">
        <v>666</v>
      </c>
      <c r="B35" s="5" t="n">
        <v>0</v>
      </c>
      <c r="C35" s="5" t="n">
        <v>0</v>
      </c>
      <c r="D35" s="5" t="n">
        <v>0</v>
      </c>
    </row>
    <row r="36" spans="1:4">
      <c r="A36" s="4" t="s">
        <v>667</v>
      </c>
      <c r="B36" s="5" t="n">
        <v>0</v>
      </c>
      <c r="C36" s="5" t="n">
        <v>0</v>
      </c>
      <c r="D36" s="5" t="n">
        <v>0</v>
      </c>
    </row>
    <row r="37" spans="1:4">
      <c r="A37" s="4" t="s">
        <v>668</v>
      </c>
      <c r="B37" s="5" t="n">
        <v>0</v>
      </c>
      <c r="C37" s="5" t="n">
        <v>0</v>
      </c>
      <c r="D37" s="5" t="n">
        <v>0</v>
      </c>
    </row>
    <row r="38" spans="1:4">
      <c r="A38" s="4" t="s">
        <v>669</v>
      </c>
      <c r="B38" s="5" t="n">
        <v>0</v>
      </c>
      <c r="C38" s="5" t="n">
        <v>0</v>
      </c>
      <c r="D38" s="5" t="n">
        <v>0</v>
      </c>
    </row>
    <row r="39" spans="1:4">
      <c r="A39" s="4" t="s">
        <v>670</v>
      </c>
      <c r="B39" s="5" t="n">
        <v>0</v>
      </c>
      <c r="C39" s="5" t="n">
        <v>0</v>
      </c>
      <c r="D39" s="5" t="n">
        <v>0</v>
      </c>
    </row>
    <row r="40" spans="1:4">
      <c r="A40" s="4" t="s">
        <v>671</v>
      </c>
      <c r="B40" s="5" t="n">
        <v>0</v>
      </c>
      <c r="C40" s="5" t="n">
        <v>0</v>
      </c>
      <c r="D40" s="5" t="n">
        <v>0</v>
      </c>
    </row>
    <row r="41" spans="1:4">
      <c r="A41" s="4" t="s">
        <v>678</v>
      </c>
    </row>
    <row r="42" spans="1:4">
      <c r="A42" s="3" t="s">
        <v>245</v>
      </c>
    </row>
    <row r="43" spans="1:4">
      <c r="A43" s="4" t="s">
        <v>666</v>
      </c>
      <c r="B43" s="5" t="n">
        <v>1238</v>
      </c>
      <c r="C43" s="5" t="n">
        <v>1238</v>
      </c>
      <c r="D43" s="5" t="n">
        <v>0</v>
      </c>
    </row>
    <row r="44" spans="1:4">
      <c r="A44" s="4" t="s">
        <v>667</v>
      </c>
      <c r="B44" s="5" t="n">
        <v>1238</v>
      </c>
      <c r="C44" s="5" t="n">
        <v>1238</v>
      </c>
      <c r="D44" s="5" t="n">
        <v>0</v>
      </c>
    </row>
    <row r="45" spans="1:4">
      <c r="A45" s="4" t="s">
        <v>668</v>
      </c>
      <c r="B45" s="5" t="n">
        <v>0</v>
      </c>
      <c r="C45" s="5" t="n">
        <v>0</v>
      </c>
      <c r="D45" s="5" t="n">
        <v>0</v>
      </c>
    </row>
    <row r="46" spans="1:4">
      <c r="A46" s="4" t="s">
        <v>669</v>
      </c>
      <c r="B46" s="5" t="n">
        <v>0</v>
      </c>
      <c r="C46" s="5" t="n">
        <v>0</v>
      </c>
      <c r="D46" s="5" t="n">
        <v>0</v>
      </c>
    </row>
    <row r="47" spans="1:4">
      <c r="A47" s="4" t="s">
        <v>670</v>
      </c>
      <c r="B47" s="5" t="n">
        <v>1350</v>
      </c>
      <c r="C47" s="5" t="n">
        <v>1684</v>
      </c>
      <c r="D47" s="5" t="n">
        <v>402</v>
      </c>
    </row>
    <row r="48" spans="1:4">
      <c r="A48" s="4" t="s">
        <v>671</v>
      </c>
      <c r="B48" s="5" t="n">
        <v>0</v>
      </c>
      <c r="C48" s="5" t="n">
        <v>8</v>
      </c>
      <c r="D48" s="5" t="n">
        <v>0</v>
      </c>
    </row>
    <row r="49" spans="1:4">
      <c r="A49" s="4" t="s">
        <v>679</v>
      </c>
    </row>
    <row r="50" spans="1:4">
      <c r="A50" s="3" t="s">
        <v>245</v>
      </c>
    </row>
    <row r="51" spans="1:4">
      <c r="A51" s="4" t="s">
        <v>666</v>
      </c>
      <c r="B51" s="5" t="n">
        <v>0</v>
      </c>
      <c r="C51" s="5" t="n">
        <v>0</v>
      </c>
      <c r="D51" s="5" t="n">
        <v>1922</v>
      </c>
    </row>
    <row r="52" spans="1:4">
      <c r="A52" s="4" t="s">
        <v>667</v>
      </c>
      <c r="B52" s="5" t="n">
        <v>0</v>
      </c>
      <c r="C52" s="5" t="n">
        <v>0</v>
      </c>
      <c r="D52" s="5" t="n">
        <v>1922</v>
      </c>
    </row>
    <row r="53" spans="1:4">
      <c r="A53" s="4" t="s">
        <v>668</v>
      </c>
      <c r="B53" s="5" t="n">
        <v>0</v>
      </c>
      <c r="C53" s="5" t="n">
        <v>0</v>
      </c>
      <c r="D53" s="5" t="n">
        <v>0</v>
      </c>
    </row>
    <row r="54" spans="1:4">
      <c r="A54" s="4" t="s">
        <v>669</v>
      </c>
      <c r="B54" s="5" t="n">
        <v>0</v>
      </c>
      <c r="C54" s="5" t="n">
        <v>0</v>
      </c>
      <c r="D54" s="5" t="n">
        <v>0</v>
      </c>
    </row>
    <row r="55" spans="1:4">
      <c r="A55" s="4" t="s">
        <v>670</v>
      </c>
      <c r="B55" s="5" t="n">
        <v>0</v>
      </c>
      <c r="C55" s="5" t="n">
        <v>1686</v>
      </c>
      <c r="D55" s="5" t="n">
        <v>2348</v>
      </c>
    </row>
    <row r="56" spans="1:4">
      <c r="A56" s="4" t="s">
        <v>671</v>
      </c>
      <c r="B56" s="5" t="n">
        <v>0</v>
      </c>
      <c r="C56" s="5" t="n">
        <v>29</v>
      </c>
      <c r="D56" s="5" t="n">
        <v>0</v>
      </c>
    </row>
    <row r="57" spans="1:4">
      <c r="A57" s="4" t="s">
        <v>680</v>
      </c>
    </row>
    <row r="58" spans="1:4">
      <c r="A58" s="3" t="s">
        <v>245</v>
      </c>
    </row>
    <row r="59" spans="1:4">
      <c r="A59" s="4" t="s">
        <v>666</v>
      </c>
      <c r="B59" s="5" t="n">
        <v>0</v>
      </c>
      <c r="C59" s="5" t="n">
        <v>0</v>
      </c>
      <c r="D59" s="5" t="n">
        <v>2670</v>
      </c>
    </row>
    <row r="60" spans="1:4">
      <c r="A60" s="4" t="s">
        <v>667</v>
      </c>
      <c r="B60" s="5" t="n">
        <v>0</v>
      </c>
      <c r="C60" s="5" t="n">
        <v>0</v>
      </c>
      <c r="D60" s="5" t="n">
        <v>929</v>
      </c>
    </row>
    <row r="61" spans="1:4">
      <c r="A61" s="4" t="s">
        <v>668</v>
      </c>
      <c r="B61" s="5" t="n">
        <v>0</v>
      </c>
      <c r="C61" s="5" t="n">
        <v>0</v>
      </c>
      <c r="D61" s="5" t="n">
        <v>1741</v>
      </c>
    </row>
    <row r="62" spans="1:4">
      <c r="A62" s="4" t="s">
        <v>669</v>
      </c>
      <c r="B62" s="5" t="n">
        <v>0</v>
      </c>
      <c r="C62" s="5" t="n">
        <v>0</v>
      </c>
      <c r="D62" s="5" t="n">
        <v>0</v>
      </c>
    </row>
    <row r="63" spans="1:4">
      <c r="A63" s="4" t="s">
        <v>670</v>
      </c>
      <c r="B63" s="5" t="n">
        <v>0</v>
      </c>
      <c r="C63" s="5" t="n">
        <v>1088</v>
      </c>
      <c r="D63" s="5" t="n">
        <v>2165</v>
      </c>
    </row>
    <row r="64" spans="1:4">
      <c r="A64" s="4" t="s">
        <v>671</v>
      </c>
      <c r="B64" s="5" t="n">
        <v>0</v>
      </c>
      <c r="C64" s="5" t="n">
        <v>27</v>
      </c>
      <c r="D64" s="5" t="n">
        <v>0</v>
      </c>
    </row>
    <row r="65" spans="1:4">
      <c r="A65" s="4" t="s">
        <v>681</v>
      </c>
    </row>
    <row r="66" spans="1:4">
      <c r="A66" s="3" t="s">
        <v>245</v>
      </c>
    </row>
    <row r="67" spans="1:4">
      <c r="A67" s="4" t="s">
        <v>666</v>
      </c>
      <c r="B67" s="5" t="n">
        <v>1860</v>
      </c>
      <c r="C67" s="5" t="n">
        <v>1860</v>
      </c>
      <c r="D67" s="5" t="n">
        <v>0</v>
      </c>
    </row>
    <row r="68" spans="1:4">
      <c r="A68" s="4" t="s">
        <v>667</v>
      </c>
      <c r="B68" s="5" t="n">
        <v>1856</v>
      </c>
      <c r="C68" s="5" t="n">
        <v>1856</v>
      </c>
      <c r="D68" s="5" t="n">
        <v>0</v>
      </c>
    </row>
    <row r="69" spans="1:4">
      <c r="A69" s="4" t="s">
        <v>668</v>
      </c>
      <c r="B69" s="5" t="n">
        <v>4</v>
      </c>
      <c r="C69" s="5" t="n">
        <v>4</v>
      </c>
      <c r="D69" s="5" t="n">
        <v>0</v>
      </c>
    </row>
    <row r="70" spans="1:4">
      <c r="A70" s="4" t="s">
        <v>669</v>
      </c>
      <c r="B70" s="5" t="n">
        <v>0</v>
      </c>
      <c r="C70" s="5" t="n">
        <v>0</v>
      </c>
      <c r="D70" s="5" t="n">
        <v>0</v>
      </c>
    </row>
    <row r="71" spans="1:4">
      <c r="A71" s="4" t="s">
        <v>670</v>
      </c>
      <c r="B71" s="5" t="n">
        <v>1903</v>
      </c>
      <c r="C71" s="5" t="n">
        <v>1715</v>
      </c>
      <c r="D71" s="5" t="n">
        <v>256</v>
      </c>
    </row>
    <row r="72" spans="1:4">
      <c r="A72" s="4" t="s">
        <v>671</v>
      </c>
      <c r="B72" s="5" t="n">
        <v>6</v>
      </c>
      <c r="C72" s="5" t="n">
        <v>12</v>
      </c>
      <c r="D72" s="5" t="n">
        <v>0</v>
      </c>
    </row>
    <row r="73" spans="1:4">
      <c r="A73" s="4" t="s">
        <v>682</v>
      </c>
    </row>
    <row r="74" spans="1:4">
      <c r="A74" s="3" t="s">
        <v>245</v>
      </c>
    </row>
    <row r="75" spans="1:4">
      <c r="A75" s="4" t="s">
        <v>666</v>
      </c>
      <c r="B75" s="5" t="n">
        <v>3542</v>
      </c>
      <c r="C75" s="5" t="n">
        <v>3542</v>
      </c>
      <c r="D75" s="5" t="n">
        <v>0</v>
      </c>
    </row>
    <row r="76" spans="1:4">
      <c r="A76" s="4" t="s">
        <v>667</v>
      </c>
      <c r="B76" s="5" t="n">
        <v>3542</v>
      </c>
      <c r="C76" s="5" t="n">
        <v>3542</v>
      </c>
      <c r="D76" s="5" t="n">
        <v>0</v>
      </c>
    </row>
    <row r="77" spans="1:4">
      <c r="A77" s="4" t="s">
        <v>668</v>
      </c>
      <c r="B77" s="5" t="n">
        <v>0</v>
      </c>
      <c r="C77" s="5" t="n">
        <v>0</v>
      </c>
      <c r="D77" s="5" t="n">
        <v>0</v>
      </c>
    </row>
    <row r="78" spans="1:4">
      <c r="A78" s="4" t="s">
        <v>669</v>
      </c>
      <c r="B78" s="5" t="n">
        <v>0</v>
      </c>
      <c r="C78" s="5" t="n">
        <v>0</v>
      </c>
      <c r="D78" s="5" t="n">
        <v>0</v>
      </c>
    </row>
    <row r="79" spans="1:4">
      <c r="A79" s="4" t="s">
        <v>670</v>
      </c>
      <c r="B79" s="5" t="n">
        <v>3552</v>
      </c>
      <c r="C79" s="5" t="n">
        <v>1197</v>
      </c>
      <c r="D79" s="5" t="n">
        <v>60</v>
      </c>
    </row>
    <row r="80" spans="1:4">
      <c r="A80" s="4" t="s">
        <v>671</v>
      </c>
      <c r="B80" s="5" t="n">
        <v>57</v>
      </c>
      <c r="C80" s="5" t="n">
        <v>57</v>
      </c>
      <c r="D80" s="5" t="n">
        <v>0</v>
      </c>
    </row>
    <row r="81" spans="1:4">
      <c r="A81" s="4" t="s">
        <v>683</v>
      </c>
    </row>
    <row r="82" spans="1:4">
      <c r="A82" s="3" t="s">
        <v>245</v>
      </c>
    </row>
    <row r="83" spans="1:4">
      <c r="A83" s="4" t="s">
        <v>666</v>
      </c>
      <c r="B83" s="5" t="n">
        <v>0</v>
      </c>
      <c r="C83" s="5" t="n">
        <v>0</v>
      </c>
      <c r="D83" s="5" t="n">
        <v>0</v>
      </c>
    </row>
    <row r="84" spans="1:4">
      <c r="A84" s="4" t="s">
        <v>667</v>
      </c>
      <c r="B84" s="5" t="n">
        <v>0</v>
      </c>
      <c r="C84" s="5" t="n">
        <v>0</v>
      </c>
      <c r="D84" s="5" t="n">
        <v>0</v>
      </c>
    </row>
    <row r="85" spans="1:4">
      <c r="A85" s="4" t="s">
        <v>668</v>
      </c>
      <c r="B85" s="5" t="n">
        <v>0</v>
      </c>
      <c r="C85" s="5" t="n">
        <v>0</v>
      </c>
      <c r="D85" s="5" t="n">
        <v>0</v>
      </c>
    </row>
    <row r="86" spans="1:4">
      <c r="A86" s="4" t="s">
        <v>669</v>
      </c>
      <c r="B86" s="5" t="n">
        <v>0</v>
      </c>
      <c r="C86" s="5" t="n">
        <v>0</v>
      </c>
      <c r="D86" s="5" t="n">
        <v>0</v>
      </c>
    </row>
    <row r="87" spans="1:4">
      <c r="A87" s="4" t="s">
        <v>670</v>
      </c>
      <c r="B87" s="5" t="n">
        <v>0</v>
      </c>
      <c r="C87" s="5" t="n">
        <v>0</v>
      </c>
      <c r="D87" s="5" t="n">
        <v>0</v>
      </c>
    </row>
    <row r="88" spans="1:4">
      <c r="A88" s="4" t="s">
        <v>671</v>
      </c>
      <c r="B88" s="5" t="n">
        <v>0</v>
      </c>
      <c r="C88" s="5" t="n">
        <v>0</v>
      </c>
      <c r="D88" s="5" t="n">
        <v>0</v>
      </c>
    </row>
    <row r="89" spans="1:4">
      <c r="A89" s="4" t="s">
        <v>684</v>
      </c>
    </row>
    <row r="90" spans="1:4">
      <c r="A90" s="3" t="s">
        <v>245</v>
      </c>
    </row>
    <row r="91" spans="1:4">
      <c r="A91" s="4" t="s">
        <v>666</v>
      </c>
      <c r="B91" s="5" t="n">
        <v>750</v>
      </c>
      <c r="C91" s="5" t="n">
        <v>750</v>
      </c>
      <c r="D91" s="5" t="n">
        <v>0</v>
      </c>
    </row>
    <row r="92" spans="1:4">
      <c r="A92" s="4" t="s">
        <v>667</v>
      </c>
      <c r="B92" s="5" t="n">
        <v>718</v>
      </c>
      <c r="C92" s="5" t="n">
        <v>718</v>
      </c>
      <c r="D92" s="5" t="n">
        <v>0</v>
      </c>
    </row>
    <row r="93" spans="1:4">
      <c r="A93" s="4" t="s">
        <v>668</v>
      </c>
      <c r="B93" s="5" t="n">
        <v>32</v>
      </c>
      <c r="C93" s="5" t="n">
        <v>32</v>
      </c>
      <c r="D93" s="5" t="n">
        <v>0</v>
      </c>
    </row>
    <row r="94" spans="1:4">
      <c r="A94" s="4" t="s">
        <v>669</v>
      </c>
      <c r="B94" s="5" t="n">
        <v>0</v>
      </c>
      <c r="C94" s="5" t="n">
        <v>0</v>
      </c>
      <c r="D94" s="5" t="n">
        <v>0</v>
      </c>
    </row>
    <row r="95" spans="1:4">
      <c r="A95" s="4" t="s">
        <v>670</v>
      </c>
      <c r="B95" s="5" t="n">
        <v>0</v>
      </c>
      <c r="C95" s="5" t="n">
        <v>0</v>
      </c>
      <c r="D95" s="5" t="n">
        <v>0</v>
      </c>
    </row>
    <row r="96" spans="1:4">
      <c r="A96" s="4" t="s">
        <v>671</v>
      </c>
      <c r="B96" s="5" t="n">
        <v>0</v>
      </c>
      <c r="C96" s="5" t="n">
        <v>0</v>
      </c>
      <c r="D96" s="5" t="n">
        <v>0</v>
      </c>
    </row>
    <row r="97" spans="1:4">
      <c r="A97" s="4" t="s">
        <v>685</v>
      </c>
    </row>
    <row r="98" spans="1:4">
      <c r="A98" s="3" t="s">
        <v>245</v>
      </c>
    </row>
    <row r="99" spans="1:4">
      <c r="A99" s="4" t="s">
        <v>666</v>
      </c>
      <c r="B99" s="5" t="n">
        <v>572</v>
      </c>
      <c r="C99" s="5" t="n">
        <v>572</v>
      </c>
      <c r="D99" s="5" t="n">
        <v>223</v>
      </c>
    </row>
    <row r="100" spans="1:4">
      <c r="A100" s="4" t="s">
        <v>667</v>
      </c>
      <c r="B100" s="5" t="n">
        <v>349</v>
      </c>
      <c r="C100" s="5" t="n">
        <v>349</v>
      </c>
      <c r="D100" s="5" t="n">
        <v>122</v>
      </c>
    </row>
    <row r="101" spans="1:4">
      <c r="A101" s="4" t="s">
        <v>668</v>
      </c>
      <c r="B101" s="5" t="n">
        <v>223</v>
      </c>
      <c r="C101" s="5" t="n">
        <v>223</v>
      </c>
      <c r="D101" s="5" t="n">
        <v>101</v>
      </c>
    </row>
    <row r="102" spans="1:4">
      <c r="A102" s="4" t="s">
        <v>669</v>
      </c>
      <c r="B102" s="5" t="n">
        <v>0</v>
      </c>
      <c r="C102" s="5" t="n">
        <v>0</v>
      </c>
      <c r="D102" s="5" t="n">
        <v>0</v>
      </c>
    </row>
    <row r="103" spans="1:4">
      <c r="A103" s="4" t="s">
        <v>670</v>
      </c>
      <c r="B103" s="5" t="n">
        <v>621</v>
      </c>
      <c r="C103" s="5" t="n">
        <v>396</v>
      </c>
      <c r="D103" s="5" t="n">
        <v>252</v>
      </c>
    </row>
    <row r="104" spans="1:4">
      <c r="A104" s="4" t="s">
        <v>671</v>
      </c>
      <c r="B104" s="5" t="n">
        <v>10</v>
      </c>
      <c r="C104" s="5" t="n">
        <v>20</v>
      </c>
      <c r="D104" s="5" t="n">
        <v>0</v>
      </c>
    </row>
    <row r="105" spans="1:4">
      <c r="A105" s="4" t="s">
        <v>686</v>
      </c>
    </row>
    <row r="106" spans="1:4">
      <c r="A106" s="3" t="s">
        <v>245</v>
      </c>
    </row>
    <row r="107" spans="1:4">
      <c r="A107" s="4" t="s">
        <v>666</v>
      </c>
      <c r="B107" s="5" t="n">
        <v>108</v>
      </c>
      <c r="C107" s="5" t="n">
        <v>108</v>
      </c>
      <c r="D107" s="5" t="n">
        <v>0</v>
      </c>
    </row>
    <row r="108" spans="1:4">
      <c r="A108" s="4" t="s">
        <v>667</v>
      </c>
      <c r="B108" s="5" t="n">
        <v>108</v>
      </c>
      <c r="C108" s="5" t="n">
        <v>108</v>
      </c>
      <c r="D108" s="5" t="n">
        <v>0</v>
      </c>
    </row>
    <row r="109" spans="1:4">
      <c r="A109" s="4" t="s">
        <v>668</v>
      </c>
      <c r="B109" s="5" t="n">
        <v>0</v>
      </c>
      <c r="C109" s="5" t="n">
        <v>0</v>
      </c>
      <c r="D109" s="5" t="n">
        <v>0</v>
      </c>
    </row>
    <row r="110" spans="1:4">
      <c r="A110" s="4" t="s">
        <v>669</v>
      </c>
      <c r="B110" s="5" t="n">
        <v>0</v>
      </c>
      <c r="C110" s="5" t="n">
        <v>0</v>
      </c>
      <c r="D110" s="5" t="n">
        <v>0</v>
      </c>
    </row>
    <row r="111" spans="1:4">
      <c r="A111" s="4" t="s">
        <v>670</v>
      </c>
      <c r="B111" s="5" t="n">
        <v>26</v>
      </c>
      <c r="C111" s="5" t="n">
        <v>476</v>
      </c>
      <c r="D111" s="5" t="n">
        <v>143</v>
      </c>
    </row>
    <row r="112" spans="1:4">
      <c r="A112" s="4" t="s">
        <v>671</v>
      </c>
      <c r="B112" s="5" t="n">
        <v>0</v>
      </c>
      <c r="C112" s="5" t="n">
        <v>0</v>
      </c>
      <c r="D112" s="5" t="n">
        <v>0</v>
      </c>
    </row>
    <row r="113" spans="1:4">
      <c r="A113" s="4" t="s">
        <v>687</v>
      </c>
    </row>
    <row r="114" spans="1:4">
      <c r="A114" s="3" t="s">
        <v>245</v>
      </c>
    </row>
    <row r="115" spans="1:4">
      <c r="A115" s="4" t="s">
        <v>666</v>
      </c>
      <c r="B115" s="5" t="n">
        <v>0</v>
      </c>
      <c r="C115" s="5" t="n">
        <v>0</v>
      </c>
      <c r="D115" s="5" t="n">
        <v>0</v>
      </c>
    </row>
    <row r="116" spans="1:4">
      <c r="A116" s="4" t="s">
        <v>667</v>
      </c>
      <c r="B116" s="5" t="n">
        <v>0</v>
      </c>
      <c r="C116" s="5" t="n">
        <v>0</v>
      </c>
      <c r="D116" s="5" t="n">
        <v>0</v>
      </c>
    </row>
    <row r="117" spans="1:4">
      <c r="A117" s="4" t="s">
        <v>668</v>
      </c>
      <c r="B117" s="5" t="n">
        <v>0</v>
      </c>
      <c r="C117" s="5" t="n">
        <v>0</v>
      </c>
      <c r="D117" s="5" t="n">
        <v>0</v>
      </c>
    </row>
    <row r="118" spans="1:4">
      <c r="A118" s="4" t="s">
        <v>669</v>
      </c>
      <c r="B118" s="5" t="n">
        <v>0</v>
      </c>
      <c r="C118" s="5" t="n">
        <v>0</v>
      </c>
      <c r="D118" s="5" t="n">
        <v>0</v>
      </c>
    </row>
    <row r="119" spans="1:4">
      <c r="A119" s="4" t="s">
        <v>670</v>
      </c>
      <c r="B119" s="5" t="n">
        <v>0</v>
      </c>
      <c r="C119" s="5" t="n">
        <v>0</v>
      </c>
      <c r="D119" s="5" t="n">
        <v>0</v>
      </c>
    </row>
    <row r="120" spans="1:4">
      <c r="A120" s="4" t="s">
        <v>671</v>
      </c>
      <c r="B120" s="5" t="n">
        <v>0</v>
      </c>
      <c r="C120" s="5" t="n">
        <v>0</v>
      </c>
      <c r="D120" s="5" t="n">
        <v>0</v>
      </c>
    </row>
    <row r="121" spans="1:4">
      <c r="A121" s="4" t="s">
        <v>688</v>
      </c>
    </row>
    <row r="122" spans="1:4">
      <c r="A122" s="3" t="s">
        <v>245</v>
      </c>
    </row>
    <row r="123" spans="1:4">
      <c r="A123" s="4" t="s">
        <v>666</v>
      </c>
      <c r="B123" s="5" t="n">
        <v>7645</v>
      </c>
      <c r="C123" s="5" t="n">
        <v>7645</v>
      </c>
      <c r="D123" s="5" t="n">
        <v>14403</v>
      </c>
    </row>
    <row r="124" spans="1:4">
      <c r="A124" s="4" t="s">
        <v>667</v>
      </c>
      <c r="B124" s="5" t="n">
        <v>7645</v>
      </c>
      <c r="C124" s="5" t="n">
        <v>7645</v>
      </c>
      <c r="D124" s="5" t="n">
        <v>14403</v>
      </c>
    </row>
    <row r="125" spans="1:4">
      <c r="A125" s="4" t="s">
        <v>668</v>
      </c>
      <c r="B125" s="5" t="n">
        <v>0</v>
      </c>
      <c r="C125" s="5" t="n">
        <v>0</v>
      </c>
      <c r="D125" s="5" t="n">
        <v>0</v>
      </c>
    </row>
    <row r="126" spans="1:4">
      <c r="A126" s="4" t="s">
        <v>669</v>
      </c>
      <c r="B126" s="5" t="n">
        <v>1012</v>
      </c>
      <c r="C126" s="5" t="n">
        <v>1012</v>
      </c>
      <c r="D126" s="5" t="n">
        <v>2889</v>
      </c>
    </row>
    <row r="127" spans="1:4">
      <c r="A127" s="4" t="s">
        <v>670</v>
      </c>
      <c r="B127" s="5" t="n">
        <v>8406</v>
      </c>
      <c r="C127" s="5" t="n">
        <v>8481</v>
      </c>
      <c r="D127" s="5" t="n">
        <v>22737</v>
      </c>
    </row>
    <row r="128" spans="1:4">
      <c r="A128" s="4" t="s">
        <v>671</v>
      </c>
      <c r="B128" s="5" t="n">
        <v>29</v>
      </c>
      <c r="C128" s="5" t="n">
        <v>202</v>
      </c>
      <c r="D128" s="5" t="n">
        <v>0</v>
      </c>
    </row>
    <row r="129" spans="1:4">
      <c r="A129" s="4" t="s">
        <v>689</v>
      </c>
    </row>
    <row r="130" spans="1:4">
      <c r="A130" s="3" t="s">
        <v>245</v>
      </c>
    </row>
    <row r="131" spans="1:4">
      <c r="A131" s="4" t="s">
        <v>666</v>
      </c>
      <c r="B131" s="5" t="n">
        <v>920</v>
      </c>
      <c r="C131" s="5" t="n">
        <v>920</v>
      </c>
      <c r="D131" s="5" t="n">
        <v>0</v>
      </c>
    </row>
    <row r="132" spans="1:4">
      <c r="A132" s="4" t="s">
        <v>667</v>
      </c>
      <c r="B132" s="5" t="n">
        <v>920</v>
      </c>
      <c r="C132" s="5" t="n">
        <v>920</v>
      </c>
      <c r="D132" s="5" t="n">
        <v>0</v>
      </c>
    </row>
    <row r="133" spans="1:4">
      <c r="A133" s="4" t="s">
        <v>668</v>
      </c>
      <c r="B133" s="5" t="n">
        <v>0</v>
      </c>
      <c r="C133" s="5" t="n">
        <v>0</v>
      </c>
      <c r="D133" s="5" t="n">
        <v>0</v>
      </c>
    </row>
    <row r="134" spans="1:4">
      <c r="A134" s="4" t="s">
        <v>669</v>
      </c>
      <c r="B134" s="5" t="n">
        <v>585</v>
      </c>
      <c r="C134" s="5" t="n">
        <v>585</v>
      </c>
      <c r="D134" s="5" t="n">
        <v>0</v>
      </c>
    </row>
    <row r="135" spans="1:4">
      <c r="A135" s="4" t="s">
        <v>670</v>
      </c>
      <c r="B135" s="5" t="n">
        <v>500</v>
      </c>
      <c r="C135" s="5" t="n">
        <v>168</v>
      </c>
      <c r="D135" s="5" t="n">
        <v>2397</v>
      </c>
    </row>
    <row r="136" spans="1:4">
      <c r="A136" s="4" t="s">
        <v>671</v>
      </c>
      <c r="B136" s="5" t="n">
        <v>14</v>
      </c>
      <c r="C136" s="5" t="n">
        <v>14</v>
      </c>
      <c r="D136" s="5" t="n">
        <v>18</v>
      </c>
    </row>
    <row r="137" spans="1:4">
      <c r="A137" s="4" t="s">
        <v>690</v>
      </c>
    </row>
    <row r="138" spans="1:4">
      <c r="A138" s="3" t="s">
        <v>245</v>
      </c>
    </row>
    <row r="139" spans="1:4">
      <c r="A139" s="4" t="s">
        <v>666</v>
      </c>
      <c r="B139" s="5" t="n">
        <v>0</v>
      </c>
      <c r="C139" s="5" t="n">
        <v>0</v>
      </c>
      <c r="D139" s="5" t="n">
        <v>0</v>
      </c>
    </row>
    <row r="140" spans="1:4">
      <c r="A140" s="4" t="s">
        <v>667</v>
      </c>
      <c r="B140" s="5" t="n">
        <v>0</v>
      </c>
      <c r="C140" s="5" t="n">
        <v>0</v>
      </c>
      <c r="D140" s="5" t="n">
        <v>0</v>
      </c>
    </row>
    <row r="141" spans="1:4">
      <c r="A141" s="4" t="s">
        <v>668</v>
      </c>
      <c r="B141" s="5" t="n">
        <v>0</v>
      </c>
      <c r="C141" s="5" t="n">
        <v>0</v>
      </c>
      <c r="D141" s="5" t="n">
        <v>0</v>
      </c>
    </row>
    <row r="142" spans="1:4">
      <c r="A142" s="4" t="s">
        <v>669</v>
      </c>
      <c r="B142" s="5" t="n">
        <v>0</v>
      </c>
      <c r="C142" s="5" t="n">
        <v>0</v>
      </c>
      <c r="D142" s="5" t="n">
        <v>0</v>
      </c>
    </row>
    <row r="143" spans="1:4">
      <c r="A143" s="4" t="s">
        <v>670</v>
      </c>
      <c r="B143" s="5" t="n">
        <v>0</v>
      </c>
      <c r="C143" s="5" t="n">
        <v>0</v>
      </c>
      <c r="D143" s="5" t="n">
        <v>0</v>
      </c>
    </row>
    <row r="144" spans="1:4">
      <c r="A144" s="4" t="s">
        <v>671</v>
      </c>
      <c r="B144" s="5" t="n">
        <v>0</v>
      </c>
      <c r="C144" s="5" t="n">
        <v>0</v>
      </c>
      <c r="D144" s="5" t="n">
        <v>0</v>
      </c>
    </row>
    <row r="145" spans="1:4">
      <c r="A145" s="4" t="s">
        <v>691</v>
      </c>
    </row>
    <row r="146" spans="1:4">
      <c r="A146" s="3" t="s">
        <v>245</v>
      </c>
    </row>
    <row r="147" spans="1:4">
      <c r="A147" s="4" t="s">
        <v>666</v>
      </c>
      <c r="B147" s="5" t="n">
        <v>3254</v>
      </c>
      <c r="C147" s="5" t="n">
        <v>3254</v>
      </c>
      <c r="D147" s="5" t="n">
        <v>0</v>
      </c>
    </row>
    <row r="148" spans="1:4">
      <c r="A148" s="4" t="s">
        <v>667</v>
      </c>
      <c r="B148" s="5" t="n">
        <v>3243</v>
      </c>
      <c r="C148" s="5" t="n">
        <v>3243</v>
      </c>
      <c r="D148" s="5" t="n">
        <v>0</v>
      </c>
    </row>
    <row r="149" spans="1:4">
      <c r="A149" s="4" t="s">
        <v>668</v>
      </c>
      <c r="B149" s="5" t="n">
        <v>11</v>
      </c>
      <c r="C149" s="5" t="n">
        <v>11</v>
      </c>
      <c r="D149" s="5" t="n">
        <v>0</v>
      </c>
    </row>
    <row r="150" spans="1:4">
      <c r="A150" s="4" t="s">
        <v>669</v>
      </c>
      <c r="B150" s="5" t="n">
        <v>432</v>
      </c>
      <c r="C150" s="5" t="n">
        <v>432</v>
      </c>
      <c r="D150" s="5" t="n">
        <v>0</v>
      </c>
    </row>
    <row r="151" spans="1:4">
      <c r="A151" s="4" t="s">
        <v>670</v>
      </c>
      <c r="B151" s="5" t="n">
        <v>3293</v>
      </c>
      <c r="C151" s="5" t="n">
        <v>2213</v>
      </c>
      <c r="D151" s="5" t="n">
        <v>0</v>
      </c>
    </row>
    <row r="152" spans="1:4">
      <c r="A152" s="4" t="s">
        <v>671</v>
      </c>
      <c r="B152" s="5" t="n">
        <v>34</v>
      </c>
      <c r="C152" s="5" t="n">
        <v>66</v>
      </c>
      <c r="D152" s="5" t="n">
        <v>0</v>
      </c>
    </row>
    <row r="153" spans="1:4">
      <c r="A153" s="4" t="s">
        <v>692</v>
      </c>
    </row>
    <row r="154" spans="1:4">
      <c r="A154" s="3" t="s">
        <v>245</v>
      </c>
    </row>
    <row r="155" spans="1:4">
      <c r="A155" s="4" t="s">
        <v>666</v>
      </c>
      <c r="B155" s="5" t="n">
        <v>569</v>
      </c>
      <c r="C155" s="5" t="n">
        <v>569</v>
      </c>
      <c r="D155" s="5" t="n">
        <v>0</v>
      </c>
    </row>
    <row r="156" spans="1:4">
      <c r="A156" s="4" t="s">
        <v>667</v>
      </c>
      <c r="B156" s="5" t="n">
        <v>569</v>
      </c>
      <c r="C156" s="5" t="n">
        <v>569</v>
      </c>
      <c r="D156" s="5" t="n">
        <v>0</v>
      </c>
    </row>
    <row r="157" spans="1:4">
      <c r="A157" s="4" t="s">
        <v>668</v>
      </c>
      <c r="B157" s="5" t="n">
        <v>0</v>
      </c>
      <c r="C157" s="5" t="n">
        <v>0</v>
      </c>
      <c r="D157" s="5" t="n">
        <v>0</v>
      </c>
    </row>
    <row r="158" spans="1:4">
      <c r="A158" s="4" t="s">
        <v>669</v>
      </c>
      <c r="B158" s="5" t="n">
        <v>234</v>
      </c>
      <c r="C158" s="5" t="n">
        <v>234</v>
      </c>
      <c r="D158" s="5" t="n">
        <v>0</v>
      </c>
    </row>
    <row r="159" spans="1:4">
      <c r="A159" s="4" t="s">
        <v>670</v>
      </c>
      <c r="B159" s="5" t="n">
        <v>565</v>
      </c>
      <c r="C159" s="5" t="n">
        <v>379</v>
      </c>
      <c r="D159" s="5" t="n">
        <v>0</v>
      </c>
    </row>
    <row r="160" spans="1:4">
      <c r="A160" s="4" t="s">
        <v>671</v>
      </c>
      <c r="B160" s="5" t="n">
        <v>0</v>
      </c>
      <c r="C160" s="5" t="n">
        <v>0</v>
      </c>
      <c r="D160" s="5" t="n">
        <v>0</v>
      </c>
    </row>
    <row r="161" spans="1:4">
      <c r="A161" s="4" t="s">
        <v>693</v>
      </c>
    </row>
    <row r="162" spans="1:4">
      <c r="A162" s="3" t="s">
        <v>245</v>
      </c>
    </row>
    <row r="163" spans="1:4">
      <c r="A163" s="4" t="s">
        <v>666</v>
      </c>
      <c r="B163" s="5" t="n">
        <v>0</v>
      </c>
      <c r="C163" s="5" t="n">
        <v>0</v>
      </c>
      <c r="D163" s="5" t="n">
        <v>3592</v>
      </c>
    </row>
    <row r="164" spans="1:4">
      <c r="A164" s="4" t="s">
        <v>667</v>
      </c>
      <c r="B164" s="5" t="n">
        <v>0</v>
      </c>
      <c r="C164" s="5" t="n">
        <v>0</v>
      </c>
      <c r="D164" s="5" t="n">
        <v>3592</v>
      </c>
    </row>
    <row r="165" spans="1:4">
      <c r="A165" s="4" t="s">
        <v>668</v>
      </c>
      <c r="B165" s="5" t="n">
        <v>0</v>
      </c>
      <c r="C165" s="5" t="n">
        <v>0</v>
      </c>
      <c r="D165" s="5" t="n">
        <v>0</v>
      </c>
    </row>
    <row r="166" spans="1:4">
      <c r="A166" s="4" t="s">
        <v>669</v>
      </c>
      <c r="B166" s="5" t="n">
        <v>0</v>
      </c>
      <c r="C166" s="5" t="n">
        <v>0</v>
      </c>
      <c r="D166" s="5" t="n">
        <v>354</v>
      </c>
    </row>
    <row r="167" spans="1:4">
      <c r="A167" s="4" t="s">
        <v>670</v>
      </c>
      <c r="B167" s="5" t="n">
        <v>0</v>
      </c>
      <c r="C167" s="5" t="n">
        <v>1799</v>
      </c>
      <c r="D167" s="5" t="n">
        <v>6827</v>
      </c>
    </row>
    <row r="168" spans="1:4">
      <c r="A168" s="4" t="s">
        <v>671</v>
      </c>
      <c r="B168" s="5" t="n">
        <v>0</v>
      </c>
      <c r="C168" s="5" t="n">
        <v>28</v>
      </c>
      <c r="D168" s="5" t="n">
        <v>0</v>
      </c>
    </row>
    <row r="169" spans="1:4">
      <c r="A169" s="4" t="s">
        <v>694</v>
      </c>
    </row>
    <row r="170" spans="1:4">
      <c r="A170" s="3" t="s">
        <v>245</v>
      </c>
    </row>
    <row r="171" spans="1:4">
      <c r="A171" s="4" t="s">
        <v>666</v>
      </c>
      <c r="B171" s="5" t="n">
        <v>961</v>
      </c>
      <c r="C171" s="5" t="n">
        <v>961</v>
      </c>
      <c r="D171" s="5" t="n">
        <v>0</v>
      </c>
    </row>
    <row r="172" spans="1:4">
      <c r="A172" s="4" t="s">
        <v>667</v>
      </c>
      <c r="B172" s="5" t="n">
        <v>960</v>
      </c>
      <c r="C172" s="5" t="n">
        <v>960</v>
      </c>
      <c r="D172" s="5" t="n">
        <v>0</v>
      </c>
    </row>
    <row r="173" spans="1:4">
      <c r="A173" s="4" t="s">
        <v>668</v>
      </c>
      <c r="B173" s="5" t="n">
        <v>1</v>
      </c>
      <c r="C173" s="5" t="n">
        <v>1</v>
      </c>
      <c r="D173" s="5" t="n">
        <v>0</v>
      </c>
    </row>
    <row r="174" spans="1:4">
      <c r="A174" s="4" t="s">
        <v>669</v>
      </c>
      <c r="B174" s="5" t="n">
        <v>34</v>
      </c>
      <c r="C174" s="5" t="n">
        <v>34</v>
      </c>
      <c r="D174" s="5" t="n">
        <v>0</v>
      </c>
    </row>
    <row r="175" spans="1:4">
      <c r="A175" s="4" t="s">
        <v>670</v>
      </c>
      <c r="B175" s="5" t="n">
        <v>214</v>
      </c>
      <c r="C175" s="5" t="n">
        <v>72</v>
      </c>
      <c r="D175" s="5" t="n">
        <v>745</v>
      </c>
    </row>
    <row r="176" spans="1:4">
      <c r="A176" s="4" t="s">
        <v>671</v>
      </c>
      <c r="B176" s="5" t="n">
        <v>4</v>
      </c>
      <c r="C176" s="5" t="n">
        <v>4</v>
      </c>
      <c r="D176" s="5" t="n">
        <v>0</v>
      </c>
    </row>
    <row r="177" spans="1:4">
      <c r="A177" s="4" t="s">
        <v>695</v>
      </c>
    </row>
    <row r="178" spans="1:4">
      <c r="A178" s="3" t="s">
        <v>245</v>
      </c>
    </row>
    <row r="179" spans="1:4">
      <c r="A179" s="4" t="s">
        <v>666</v>
      </c>
      <c r="B179" s="5" t="n">
        <v>591</v>
      </c>
      <c r="C179" s="5" t="n">
        <v>591</v>
      </c>
      <c r="D179" s="5" t="n">
        <v>0</v>
      </c>
    </row>
    <row r="180" spans="1:4">
      <c r="A180" s="4" t="s">
        <v>667</v>
      </c>
      <c r="B180" s="5" t="n">
        <v>591</v>
      </c>
      <c r="C180" s="5" t="n">
        <v>591</v>
      </c>
      <c r="D180" s="5" t="n">
        <v>0</v>
      </c>
    </row>
    <row r="181" spans="1:4">
      <c r="A181" s="4" t="s">
        <v>668</v>
      </c>
      <c r="B181" s="5" t="n">
        <v>0</v>
      </c>
      <c r="C181" s="5" t="n">
        <v>0</v>
      </c>
      <c r="D181" s="5" t="n">
        <v>0</v>
      </c>
    </row>
    <row r="182" spans="1:4">
      <c r="A182" s="4" t="s">
        <v>669</v>
      </c>
      <c r="B182" s="5" t="n">
        <v>155</v>
      </c>
      <c r="C182" s="5" t="n">
        <v>155</v>
      </c>
      <c r="D182" s="5" t="n">
        <v>0</v>
      </c>
    </row>
    <row r="183" spans="1:4">
      <c r="A183" s="4" t="s">
        <v>670</v>
      </c>
      <c r="B183" s="5" t="n">
        <v>115</v>
      </c>
      <c r="C183" s="5" t="n">
        <v>39</v>
      </c>
      <c r="D183" s="5" t="n">
        <v>235</v>
      </c>
    </row>
    <row r="184" spans="1:4">
      <c r="A184" s="4" t="s">
        <v>671</v>
      </c>
      <c r="B184" s="5" t="n">
        <v>0</v>
      </c>
      <c r="C184" s="5" t="n">
        <v>0</v>
      </c>
      <c r="D184" s="5" t="n">
        <v>0</v>
      </c>
    </row>
    <row r="185" spans="1:4">
      <c r="A185" s="4" t="s">
        <v>696</v>
      </c>
    </row>
    <row r="186" spans="1:4">
      <c r="A186" s="3" t="s">
        <v>245</v>
      </c>
    </row>
    <row r="187" spans="1:4">
      <c r="A187" s="4" t="s">
        <v>666</v>
      </c>
      <c r="B187" s="5" t="n">
        <v>0</v>
      </c>
      <c r="C187" s="5" t="n">
        <v>0</v>
      </c>
      <c r="D187" s="5" t="n">
        <v>0</v>
      </c>
    </row>
    <row r="188" spans="1:4">
      <c r="A188" s="4" t="s">
        <v>667</v>
      </c>
      <c r="B188" s="5" t="n">
        <v>0</v>
      </c>
      <c r="C188" s="5" t="n">
        <v>0</v>
      </c>
      <c r="D188" s="5" t="n">
        <v>0</v>
      </c>
    </row>
    <row r="189" spans="1:4">
      <c r="A189" s="4" t="s">
        <v>668</v>
      </c>
      <c r="B189" s="5" t="n">
        <v>0</v>
      </c>
      <c r="C189" s="5" t="n">
        <v>0</v>
      </c>
      <c r="D189" s="5" t="n">
        <v>0</v>
      </c>
    </row>
    <row r="190" spans="1:4">
      <c r="A190" s="4" t="s">
        <v>669</v>
      </c>
      <c r="B190" s="5" t="n">
        <v>0</v>
      </c>
      <c r="C190" s="5" t="n">
        <v>0</v>
      </c>
      <c r="D190" s="5" t="n">
        <v>0</v>
      </c>
    </row>
    <row r="191" spans="1:4">
      <c r="A191" s="4" t="s">
        <v>670</v>
      </c>
      <c r="B191" s="5" t="n">
        <v>0</v>
      </c>
      <c r="C191" s="5" t="n">
        <v>0</v>
      </c>
      <c r="D191" s="5" t="n">
        <v>0</v>
      </c>
    </row>
    <row r="192" spans="1:4">
      <c r="A192" s="4" t="s">
        <v>671</v>
      </c>
      <c r="B192" s="5" t="n">
        <v>0</v>
      </c>
      <c r="C192" s="5" t="n">
        <v>0</v>
      </c>
      <c r="D192" s="5" t="n">
        <v>0</v>
      </c>
    </row>
    <row r="193" spans="1:4">
      <c r="A193" s="4" t="s">
        <v>697</v>
      </c>
    </row>
    <row r="194" spans="1:4">
      <c r="A194" s="3" t="s">
        <v>245</v>
      </c>
    </row>
    <row r="195" spans="1:4">
      <c r="A195" s="4" t="s">
        <v>666</v>
      </c>
      <c r="B195" s="5" t="n">
        <v>20876</v>
      </c>
      <c r="C195" s="5" t="n">
        <v>20876</v>
      </c>
      <c r="D195" s="5" t="n">
        <v>16257</v>
      </c>
    </row>
    <row r="196" spans="1:4">
      <c r="A196" s="4" t="s">
        <v>667</v>
      </c>
      <c r="B196" s="5" t="n">
        <v>18652</v>
      </c>
      <c r="C196" s="5" t="n">
        <v>18652</v>
      </c>
      <c r="D196" s="5" t="n">
        <v>14353</v>
      </c>
    </row>
    <row r="197" spans="1:4">
      <c r="A197" s="4" t="s">
        <v>668</v>
      </c>
      <c r="B197" s="5" t="n">
        <v>2224</v>
      </c>
      <c r="C197" s="5" t="n">
        <v>2224</v>
      </c>
      <c r="D197" s="5" t="n">
        <v>1904</v>
      </c>
    </row>
    <row r="198" spans="1:4">
      <c r="A198" s="4" t="s">
        <v>669</v>
      </c>
      <c r="B198" s="5" t="n">
        <v>2169</v>
      </c>
      <c r="C198" s="5" t="n">
        <v>2169</v>
      </c>
      <c r="D198" s="5" t="n">
        <v>2163</v>
      </c>
    </row>
    <row r="199" spans="1:4">
      <c r="A199" s="4" t="s">
        <v>670</v>
      </c>
      <c r="B199" s="5" t="n">
        <v>18655</v>
      </c>
      <c r="C199" s="5" t="n">
        <v>17126</v>
      </c>
      <c r="D199" s="5" t="n">
        <v>13412</v>
      </c>
    </row>
    <row r="200" spans="1:4">
      <c r="A200" s="4" t="s">
        <v>671</v>
      </c>
      <c r="B200" s="5" t="n">
        <v>16</v>
      </c>
      <c r="C200" s="5" t="n">
        <v>21</v>
      </c>
      <c r="D200" s="5" t="n">
        <v>0</v>
      </c>
    </row>
    <row r="201" spans="1:4">
      <c r="A201" s="4" t="s">
        <v>698</v>
      </c>
    </row>
    <row r="202" spans="1:4">
      <c r="A202" s="3" t="s">
        <v>245</v>
      </c>
    </row>
    <row r="203" spans="1:4">
      <c r="A203" s="4" t="s">
        <v>666</v>
      </c>
      <c r="B203" s="5" t="n">
        <v>0</v>
      </c>
      <c r="C203" s="5" t="n">
        <v>0</v>
      </c>
      <c r="D203" s="5" t="n">
        <v>0</v>
      </c>
    </row>
    <row r="204" spans="1:4">
      <c r="A204" s="4" t="s">
        <v>667</v>
      </c>
      <c r="B204" s="5" t="n">
        <v>0</v>
      </c>
      <c r="C204" s="5" t="n">
        <v>0</v>
      </c>
      <c r="D204" s="5" t="n">
        <v>0</v>
      </c>
    </row>
    <row r="205" spans="1:4">
      <c r="A205" s="4" t="s">
        <v>668</v>
      </c>
      <c r="B205" s="5" t="n">
        <v>0</v>
      </c>
      <c r="C205" s="5" t="n">
        <v>0</v>
      </c>
      <c r="D205" s="5" t="n">
        <v>0</v>
      </c>
    </row>
    <row r="206" spans="1:4">
      <c r="A206" s="4" t="s">
        <v>669</v>
      </c>
      <c r="B206" s="5" t="n">
        <v>0</v>
      </c>
      <c r="C206" s="5" t="n">
        <v>0</v>
      </c>
      <c r="D206" s="5" t="n">
        <v>0</v>
      </c>
    </row>
    <row r="207" spans="1:4">
      <c r="A207" s="4" t="s">
        <v>670</v>
      </c>
      <c r="B207" s="5" t="n">
        <v>0</v>
      </c>
      <c r="C207" s="5" t="n">
        <v>0</v>
      </c>
      <c r="D207" s="5" t="n">
        <v>0</v>
      </c>
    </row>
    <row r="208" spans="1:4">
      <c r="A208" s="4" t="s">
        <v>671</v>
      </c>
      <c r="B208" s="5" t="n">
        <v>0</v>
      </c>
      <c r="C208" s="5" t="n">
        <v>0</v>
      </c>
      <c r="D208" s="5" t="n">
        <v>0</v>
      </c>
    </row>
    <row r="209" spans="1:4">
      <c r="A209" s="4" t="s">
        <v>699</v>
      </c>
    </row>
    <row r="210" spans="1:4">
      <c r="A210" s="3" t="s">
        <v>245</v>
      </c>
    </row>
    <row r="211" spans="1:4">
      <c r="A211" s="4" t="s">
        <v>666</v>
      </c>
      <c r="B211" s="5" t="n">
        <v>29648</v>
      </c>
      <c r="C211" s="5" t="n">
        <v>29648</v>
      </c>
      <c r="D211" s="5" t="n">
        <v>31104</v>
      </c>
    </row>
    <row r="212" spans="1:4">
      <c r="A212" s="4" t="s">
        <v>667</v>
      </c>
      <c r="B212" s="5" t="n">
        <v>27360</v>
      </c>
      <c r="C212" s="5" t="n">
        <v>27360</v>
      </c>
      <c r="D212" s="5" t="n">
        <v>28790</v>
      </c>
    </row>
    <row r="213" spans="1:4">
      <c r="A213" s="4" t="s">
        <v>668</v>
      </c>
      <c r="B213" s="5" t="n">
        <v>2288</v>
      </c>
      <c r="C213" s="5" t="n">
        <v>2288</v>
      </c>
      <c r="D213" s="5" t="n">
        <v>2314</v>
      </c>
    </row>
    <row r="214" spans="1:4">
      <c r="A214" s="4" t="s">
        <v>669</v>
      </c>
      <c r="B214" s="5" t="n">
        <v>2562</v>
      </c>
      <c r="C214" s="5" t="n">
        <v>2562</v>
      </c>
      <c r="D214" s="5" t="n">
        <v>2930</v>
      </c>
    </row>
    <row r="215" spans="1:4">
      <c r="A215" s="4" t="s">
        <v>670</v>
      </c>
      <c r="B215" s="5" t="n">
        <v>27421</v>
      </c>
      <c r="C215" s="5" t="n">
        <v>27820</v>
      </c>
      <c r="D215" s="5" t="n">
        <v>28677</v>
      </c>
    </row>
    <row r="216" spans="1:4">
      <c r="A216" s="4" t="s">
        <v>671</v>
      </c>
      <c r="B216" s="5" t="n">
        <v>12</v>
      </c>
      <c r="C216" s="5" t="n">
        <v>39</v>
      </c>
      <c r="D216" s="5" t="n">
        <v>0</v>
      </c>
    </row>
    <row r="217" spans="1:4">
      <c r="A217" s="4" t="s">
        <v>700</v>
      </c>
    </row>
    <row r="218" spans="1:4">
      <c r="A218" s="3" t="s">
        <v>245</v>
      </c>
    </row>
    <row r="219" spans="1:4">
      <c r="A219" s="4" t="s">
        <v>666</v>
      </c>
      <c r="B219" s="5" t="n">
        <v>0</v>
      </c>
      <c r="C219" s="5" t="n">
        <v>0</v>
      </c>
      <c r="D219" s="5" t="n">
        <v>0</v>
      </c>
    </row>
    <row r="220" spans="1:4">
      <c r="A220" s="4" t="s">
        <v>667</v>
      </c>
      <c r="B220" s="5" t="n">
        <v>0</v>
      </c>
      <c r="C220" s="5" t="n">
        <v>0</v>
      </c>
      <c r="D220" s="5" t="n">
        <v>0</v>
      </c>
    </row>
    <row r="221" spans="1:4">
      <c r="A221" s="4" t="s">
        <v>668</v>
      </c>
      <c r="B221" s="5" t="n">
        <v>0</v>
      </c>
      <c r="C221" s="5" t="n">
        <v>0</v>
      </c>
      <c r="D221" s="5" t="n">
        <v>0</v>
      </c>
    </row>
    <row r="222" spans="1:4">
      <c r="A222" s="4" t="s">
        <v>669</v>
      </c>
      <c r="B222" s="5" t="n">
        <v>0</v>
      </c>
      <c r="C222" s="5" t="n">
        <v>0</v>
      </c>
      <c r="D222" s="5" t="n">
        <v>0</v>
      </c>
    </row>
    <row r="223" spans="1:4">
      <c r="A223" s="4" t="s">
        <v>670</v>
      </c>
      <c r="B223" s="5" t="n">
        <v>0</v>
      </c>
      <c r="C223" s="5" t="n">
        <v>0</v>
      </c>
      <c r="D223" s="5" t="n">
        <v>0</v>
      </c>
    </row>
    <row r="224" spans="1:4">
      <c r="A224" s="4" t="s">
        <v>671</v>
      </c>
      <c r="B224" s="7" t="n">
        <v>0</v>
      </c>
      <c r="C224" s="7" t="n">
        <v>0</v>
      </c>
      <c r="D224" s="7"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72"/>
    <col customWidth="1" max="2" min="2" width="25"/>
    <col customWidth="1" max="3" min="3" width="25"/>
    <col customWidth="1" max="4" min="4" width="25"/>
    <col customWidth="1" max="5" min="5" width="25"/>
  </cols>
  <sheetData>
    <row r="1" spans="1:5">
      <c r="A1" s="1" t="s">
        <v>701</v>
      </c>
      <c r="B1" s="2" t="s">
        <v>89</v>
      </c>
      <c r="D1" s="2" t="s">
        <v>1</v>
      </c>
    </row>
    <row r="2" spans="1:5">
      <c r="B2" s="2" t="s">
        <v>702</v>
      </c>
      <c r="C2" s="2" t="s">
        <v>703</v>
      </c>
      <c r="D2" s="2" t="s">
        <v>702</v>
      </c>
      <c r="E2" s="2" t="s">
        <v>703</v>
      </c>
    </row>
    <row r="3" spans="1:5">
      <c r="A3" s="3" t="s">
        <v>673</v>
      </c>
    </row>
    <row r="4" spans="1:5">
      <c r="A4" s="4" t="s">
        <v>704</v>
      </c>
      <c r="D4" s="7" t="n">
        <v>0</v>
      </c>
    </row>
    <row r="5" spans="1:5">
      <c r="A5" s="4" t="s">
        <v>705</v>
      </c>
      <c r="D5" s="4" t="s">
        <v>607</v>
      </c>
    </row>
    <row r="6" spans="1:5">
      <c r="A6" s="4" t="s">
        <v>672</v>
      </c>
    </row>
    <row r="7" spans="1:5">
      <c r="A7" s="3" t="s">
        <v>673</v>
      </c>
    </row>
    <row r="8" spans="1:5">
      <c r="A8" s="4" t="s">
        <v>706</v>
      </c>
      <c r="B8" s="5" t="n">
        <v>6</v>
      </c>
      <c r="C8" s="5" t="n">
        <v>4</v>
      </c>
      <c r="D8" s="5" t="n">
        <v>24</v>
      </c>
      <c r="E8" s="5" t="n">
        <v>7</v>
      </c>
    </row>
    <row r="9" spans="1:5">
      <c r="A9" s="4" t="s">
        <v>707</v>
      </c>
      <c r="B9" s="7" t="n">
        <v>4298000</v>
      </c>
      <c r="C9" s="7" t="n">
        <v>203000</v>
      </c>
      <c r="D9" s="7" t="n">
        <v>11253000</v>
      </c>
      <c r="E9" s="7" t="n">
        <v>2482000</v>
      </c>
    </row>
    <row r="10" spans="1:5">
      <c r="A10" s="4" t="s">
        <v>708</v>
      </c>
      <c r="B10" s="5" t="n">
        <v>4298000</v>
      </c>
      <c r="C10" s="5" t="n">
        <v>203000</v>
      </c>
      <c r="D10" s="5" t="n">
        <v>11253000</v>
      </c>
      <c r="E10" s="5" t="n">
        <v>2482000</v>
      </c>
    </row>
    <row r="11" spans="1:5">
      <c r="A11" s="4" t="s">
        <v>709</v>
      </c>
      <c r="B11" s="7" t="n">
        <v>1000</v>
      </c>
      <c r="C11" s="7" t="n">
        <v>30000</v>
      </c>
      <c r="D11" s="7" t="n">
        <v>515000</v>
      </c>
      <c r="E11" s="7" t="n">
        <v>442000</v>
      </c>
    </row>
    <row r="12" spans="1:5">
      <c r="A12" s="4" t="s">
        <v>710</v>
      </c>
    </row>
    <row r="13" spans="1:5">
      <c r="A13" s="3" t="s">
        <v>673</v>
      </c>
    </row>
    <row r="14" spans="1:5">
      <c r="A14" s="4" t="s">
        <v>706</v>
      </c>
      <c r="D14" s="5" t="n">
        <v>5</v>
      </c>
      <c r="E14" s="5" t="n">
        <v>1</v>
      </c>
    </row>
    <row r="15" spans="1:5">
      <c r="A15" s="4" t="s">
        <v>707</v>
      </c>
      <c r="D15" s="7" t="n">
        <v>2491000</v>
      </c>
      <c r="E15" s="7" t="n">
        <v>1870000</v>
      </c>
    </row>
    <row r="16" spans="1:5">
      <c r="A16" s="4" t="s">
        <v>708</v>
      </c>
      <c r="D16" s="5" t="n">
        <v>2491000</v>
      </c>
      <c r="E16" s="5" t="n">
        <v>1870000</v>
      </c>
    </row>
    <row r="17" spans="1:5">
      <c r="A17" s="4" t="s">
        <v>709</v>
      </c>
      <c r="D17" s="7" t="n">
        <v>373000</v>
      </c>
      <c r="E17" s="7" t="n">
        <v>412000</v>
      </c>
    </row>
    <row r="18" spans="1:5">
      <c r="A18" s="4" t="s">
        <v>711</v>
      </c>
    </row>
    <row r="19" spans="1:5">
      <c r="A19" s="3" t="s">
        <v>673</v>
      </c>
    </row>
    <row r="20" spans="1:5">
      <c r="A20" s="4" t="s">
        <v>706</v>
      </c>
      <c r="D20" s="5" t="n">
        <v>1</v>
      </c>
    </row>
    <row r="21" spans="1:5">
      <c r="A21" s="4" t="s">
        <v>707</v>
      </c>
      <c r="D21" s="7" t="n">
        <v>549000</v>
      </c>
    </row>
    <row r="22" spans="1:5">
      <c r="A22" s="4" t="s">
        <v>708</v>
      </c>
      <c r="D22" s="5" t="n">
        <v>549000</v>
      </c>
    </row>
    <row r="23" spans="1:5">
      <c r="A23" s="4" t="s">
        <v>709</v>
      </c>
      <c r="D23" s="7" t="n">
        <v>0</v>
      </c>
    </row>
    <row r="24" spans="1:5">
      <c r="A24" s="4" t="s">
        <v>712</v>
      </c>
    </row>
    <row r="25" spans="1:5">
      <c r="A25" s="3" t="s">
        <v>673</v>
      </c>
    </row>
    <row r="26" spans="1:5">
      <c r="A26" s="4" t="s">
        <v>706</v>
      </c>
      <c r="B26" s="5" t="n">
        <v>2</v>
      </c>
      <c r="D26" s="5" t="n">
        <v>3</v>
      </c>
    </row>
    <row r="27" spans="1:5">
      <c r="A27" s="4" t="s">
        <v>707</v>
      </c>
      <c r="B27" s="7" t="n">
        <v>3555000</v>
      </c>
      <c r="D27" s="7" t="n">
        <v>3703000</v>
      </c>
    </row>
    <row r="28" spans="1:5">
      <c r="A28" s="4" t="s">
        <v>708</v>
      </c>
      <c r="B28" s="5" t="n">
        <v>3555000</v>
      </c>
      <c r="D28" s="5" t="n">
        <v>3703000</v>
      </c>
    </row>
    <row r="29" spans="1:5">
      <c r="A29" s="4" t="s">
        <v>709</v>
      </c>
      <c r="B29" s="7" t="n">
        <v>0</v>
      </c>
      <c r="D29" s="7" t="n">
        <v>0</v>
      </c>
    </row>
    <row r="30" spans="1:5">
      <c r="A30" s="4" t="s">
        <v>713</v>
      </c>
    </row>
    <row r="31" spans="1:5">
      <c r="A31" s="3" t="s">
        <v>673</v>
      </c>
    </row>
    <row r="32" spans="1:5">
      <c r="A32" s="4" t="s">
        <v>706</v>
      </c>
      <c r="B32" s="5" t="n">
        <v>1</v>
      </c>
      <c r="D32" s="5" t="n">
        <v>3</v>
      </c>
    </row>
    <row r="33" spans="1:5">
      <c r="A33" s="4" t="s">
        <v>707</v>
      </c>
      <c r="B33" s="7" t="n">
        <v>387000</v>
      </c>
      <c r="D33" s="7" t="n">
        <v>3174000</v>
      </c>
    </row>
    <row r="34" spans="1:5">
      <c r="A34" s="4" t="s">
        <v>708</v>
      </c>
      <c r="B34" s="5" t="n">
        <v>387000</v>
      </c>
      <c r="D34" s="5" t="n">
        <v>3174000</v>
      </c>
    </row>
    <row r="35" spans="1:5">
      <c r="A35" s="4" t="s">
        <v>709</v>
      </c>
      <c r="B35" s="7" t="n">
        <v>0</v>
      </c>
      <c r="D35" s="7" t="n">
        <v>0</v>
      </c>
    </row>
    <row r="36" spans="1:5">
      <c r="A36" s="4" t="s">
        <v>714</v>
      </c>
    </row>
    <row r="37" spans="1:5">
      <c r="A37" s="3" t="s">
        <v>673</v>
      </c>
    </row>
    <row r="38" spans="1:5">
      <c r="A38" s="4" t="s">
        <v>706</v>
      </c>
      <c r="C38" s="5" t="n">
        <v>2</v>
      </c>
      <c r="D38" s="5" t="n">
        <v>6</v>
      </c>
      <c r="E38" s="5" t="n">
        <v>2</v>
      </c>
    </row>
    <row r="39" spans="1:5">
      <c r="A39" s="4" t="s">
        <v>707</v>
      </c>
      <c r="C39" s="7" t="n">
        <v>101000</v>
      </c>
      <c r="D39" s="7" t="n">
        <v>902000</v>
      </c>
      <c r="E39" s="7" t="n">
        <v>101000</v>
      </c>
    </row>
    <row r="40" spans="1:5">
      <c r="A40" s="4" t="s">
        <v>708</v>
      </c>
      <c r="C40" s="5" t="n">
        <v>101000</v>
      </c>
      <c r="D40" s="5" t="n">
        <v>902000</v>
      </c>
      <c r="E40" s="5" t="n">
        <v>101000</v>
      </c>
    </row>
    <row r="41" spans="1:5">
      <c r="A41" s="4" t="s">
        <v>709</v>
      </c>
      <c r="C41" s="7" t="n">
        <v>18000</v>
      </c>
      <c r="D41" s="7" t="n">
        <v>135000</v>
      </c>
      <c r="E41" s="7" t="n">
        <v>18000</v>
      </c>
    </row>
    <row r="42" spans="1:5">
      <c r="A42" s="4" t="s">
        <v>715</v>
      </c>
    </row>
    <row r="43" spans="1:5">
      <c r="A43" s="3" t="s">
        <v>673</v>
      </c>
    </row>
    <row r="44" spans="1:5">
      <c r="A44" s="4" t="s">
        <v>706</v>
      </c>
      <c r="B44" s="5" t="n">
        <v>1</v>
      </c>
      <c r="C44" s="5" t="n">
        <v>2</v>
      </c>
      <c r="D44" s="5" t="n">
        <v>4</v>
      </c>
      <c r="E44" s="5" t="n">
        <v>4</v>
      </c>
    </row>
    <row r="45" spans="1:5">
      <c r="A45" s="4" t="s">
        <v>707</v>
      </c>
      <c r="B45" s="7" t="n">
        <v>19000</v>
      </c>
      <c r="C45" s="7" t="n">
        <v>102000</v>
      </c>
      <c r="D45" s="7" t="n">
        <v>97000</v>
      </c>
      <c r="E45" s="7" t="n">
        <v>511000</v>
      </c>
    </row>
    <row r="46" spans="1:5">
      <c r="A46" s="4" t="s">
        <v>708</v>
      </c>
      <c r="B46" s="5" t="n">
        <v>19000</v>
      </c>
      <c r="C46" s="5" t="n">
        <v>102000</v>
      </c>
      <c r="D46" s="5" t="n">
        <v>97000</v>
      </c>
      <c r="E46" s="5" t="n">
        <v>511000</v>
      </c>
    </row>
    <row r="47" spans="1:5">
      <c r="A47" s="4" t="s">
        <v>709</v>
      </c>
      <c r="B47" s="7" t="n">
        <v>1000</v>
      </c>
      <c r="C47" s="7" t="n">
        <v>12000</v>
      </c>
      <c r="D47" s="7" t="n">
        <v>7000</v>
      </c>
      <c r="E47" s="7" t="n">
        <v>12000</v>
      </c>
    </row>
    <row r="48" spans="1:5">
      <c r="A48" s="4" t="s">
        <v>674</v>
      </c>
    </row>
    <row r="49" spans="1:5">
      <c r="A49" s="3" t="s">
        <v>673</v>
      </c>
    </row>
    <row r="50" spans="1:5">
      <c r="A50" s="4" t="s">
        <v>706</v>
      </c>
      <c r="B50" s="5" t="n">
        <v>32</v>
      </c>
      <c r="C50" s="5" t="n">
        <v>19</v>
      </c>
      <c r="D50" s="5" t="n">
        <v>69</v>
      </c>
      <c r="E50" s="5" t="n">
        <v>66</v>
      </c>
    </row>
    <row r="51" spans="1:5">
      <c r="A51" s="4" t="s">
        <v>707</v>
      </c>
      <c r="B51" s="7" t="n">
        <v>2943000</v>
      </c>
      <c r="C51" s="7" t="n">
        <v>6881000</v>
      </c>
      <c r="D51" s="7" t="n">
        <v>7885000</v>
      </c>
      <c r="E51" s="7" t="n">
        <v>18903000</v>
      </c>
    </row>
    <row r="52" spans="1:5">
      <c r="A52" s="4" t="s">
        <v>708</v>
      </c>
      <c r="B52" s="5" t="n">
        <v>2943000</v>
      </c>
      <c r="C52" s="5" t="n">
        <v>6881000</v>
      </c>
      <c r="D52" s="5" t="n">
        <v>7885000</v>
      </c>
      <c r="E52" s="5" t="n">
        <v>18903000</v>
      </c>
    </row>
    <row r="53" spans="1:5">
      <c r="A53" s="4" t="s">
        <v>709</v>
      </c>
      <c r="B53" s="7" t="n">
        <v>845000</v>
      </c>
      <c r="C53" s="7" t="n">
        <v>1664000</v>
      </c>
      <c r="D53" s="7" t="n">
        <v>1374000</v>
      </c>
      <c r="E53" s="7" t="n">
        <v>5273000</v>
      </c>
    </row>
    <row r="54" spans="1:5">
      <c r="A54" s="4" t="s">
        <v>716</v>
      </c>
    </row>
    <row r="55" spans="1:5">
      <c r="A55" s="3" t="s">
        <v>673</v>
      </c>
    </row>
    <row r="56" spans="1:5">
      <c r="A56" s="4" t="s">
        <v>706</v>
      </c>
      <c r="C56" s="5" t="n">
        <v>3</v>
      </c>
      <c r="D56" s="5" t="n">
        <v>2</v>
      </c>
      <c r="E56" s="5" t="n">
        <v>7</v>
      </c>
    </row>
    <row r="57" spans="1:5">
      <c r="A57" s="4" t="s">
        <v>707</v>
      </c>
      <c r="C57" s="7" t="n">
        <v>5874000</v>
      </c>
      <c r="D57" s="7" t="n">
        <v>676000</v>
      </c>
      <c r="E57" s="7" t="n">
        <v>14481000</v>
      </c>
    </row>
    <row r="58" spans="1:5">
      <c r="A58" s="4" t="s">
        <v>708</v>
      </c>
      <c r="C58" s="5" t="n">
        <v>5874000</v>
      </c>
      <c r="D58" s="5" t="n">
        <v>676000</v>
      </c>
      <c r="E58" s="5" t="n">
        <v>14481000</v>
      </c>
    </row>
    <row r="59" spans="1:5">
      <c r="A59" s="4" t="s">
        <v>709</v>
      </c>
      <c r="C59" s="7" t="n">
        <v>1490000</v>
      </c>
      <c r="D59" s="7" t="n">
        <v>0</v>
      </c>
      <c r="E59" s="7" t="n">
        <v>4990000</v>
      </c>
    </row>
    <row r="60" spans="1:5">
      <c r="A60" s="4" t="s">
        <v>717</v>
      </c>
    </row>
    <row r="61" spans="1:5">
      <c r="A61" s="3" t="s">
        <v>673</v>
      </c>
    </row>
    <row r="62" spans="1:5">
      <c r="A62" s="4" t="s">
        <v>706</v>
      </c>
      <c r="D62" s="5" t="n">
        <v>3</v>
      </c>
    </row>
    <row r="63" spans="1:5">
      <c r="A63" s="4" t="s">
        <v>707</v>
      </c>
      <c r="D63" s="7" t="n">
        <v>290000</v>
      </c>
    </row>
    <row r="64" spans="1:5">
      <c r="A64" s="4" t="s">
        <v>708</v>
      </c>
      <c r="D64" s="5" t="n">
        <v>290000</v>
      </c>
    </row>
    <row r="65" spans="1:5">
      <c r="A65" s="4" t="s">
        <v>709</v>
      </c>
      <c r="D65" s="7" t="n">
        <v>0</v>
      </c>
    </row>
    <row r="66" spans="1:5">
      <c r="A66" s="4" t="s">
        <v>718</v>
      </c>
    </row>
    <row r="67" spans="1:5">
      <c r="A67" s="3" t="s">
        <v>673</v>
      </c>
    </row>
    <row r="68" spans="1:5">
      <c r="A68" s="4" t="s">
        <v>706</v>
      </c>
      <c r="D68" s="5" t="n">
        <v>1</v>
      </c>
    </row>
    <row r="69" spans="1:5">
      <c r="A69" s="4" t="s">
        <v>707</v>
      </c>
      <c r="D69" s="7" t="n">
        <v>906000</v>
      </c>
    </row>
    <row r="70" spans="1:5">
      <c r="A70" s="4" t="s">
        <v>708</v>
      </c>
      <c r="D70" s="5" t="n">
        <v>906000</v>
      </c>
    </row>
    <row r="71" spans="1:5">
      <c r="A71" s="4" t="s">
        <v>709</v>
      </c>
      <c r="D71" s="7" t="n">
        <v>0</v>
      </c>
    </row>
    <row r="72" spans="1:5">
      <c r="A72" s="4" t="s">
        <v>719</v>
      </c>
    </row>
    <row r="73" spans="1:5">
      <c r="A73" s="3" t="s">
        <v>673</v>
      </c>
    </row>
    <row r="74" spans="1:5">
      <c r="A74" s="4" t="s">
        <v>706</v>
      </c>
      <c r="B74" s="5" t="n">
        <v>11</v>
      </c>
      <c r="C74" s="5" t="n">
        <v>4</v>
      </c>
      <c r="D74" s="5" t="n">
        <v>28</v>
      </c>
      <c r="E74" s="5" t="n">
        <v>6</v>
      </c>
    </row>
    <row r="75" spans="1:5">
      <c r="A75" s="4" t="s">
        <v>707</v>
      </c>
      <c r="B75" s="7" t="n">
        <v>2775000</v>
      </c>
      <c r="C75" s="7" t="n">
        <v>484000</v>
      </c>
      <c r="D75" s="7" t="n">
        <v>5155000</v>
      </c>
      <c r="E75" s="7" t="n">
        <v>639000</v>
      </c>
    </row>
    <row r="76" spans="1:5">
      <c r="A76" s="4" t="s">
        <v>708</v>
      </c>
      <c r="B76" s="5" t="n">
        <v>2775000</v>
      </c>
      <c r="C76" s="5" t="n">
        <v>484000</v>
      </c>
      <c r="D76" s="5" t="n">
        <v>5155000</v>
      </c>
      <c r="E76" s="5" t="n">
        <v>639000</v>
      </c>
    </row>
    <row r="77" spans="1:5">
      <c r="A77" s="4" t="s">
        <v>709</v>
      </c>
      <c r="B77" s="7" t="n">
        <v>739000</v>
      </c>
      <c r="C77" s="7" t="n">
        <v>85000</v>
      </c>
      <c r="D77" s="7" t="n">
        <v>1182000</v>
      </c>
      <c r="E77" s="7" t="n">
        <v>85000</v>
      </c>
    </row>
    <row r="78" spans="1:5">
      <c r="A78" s="4" t="s">
        <v>720</v>
      </c>
    </row>
    <row r="79" spans="1:5">
      <c r="A79" s="3" t="s">
        <v>673</v>
      </c>
    </row>
    <row r="80" spans="1:5">
      <c r="A80" s="4" t="s">
        <v>706</v>
      </c>
      <c r="B80" s="5" t="n">
        <v>20</v>
      </c>
      <c r="C80" s="5" t="n">
        <v>7</v>
      </c>
      <c r="D80" s="5" t="n">
        <v>31</v>
      </c>
      <c r="E80" s="5" t="n">
        <v>25</v>
      </c>
    </row>
    <row r="81" spans="1:5">
      <c r="A81" s="4" t="s">
        <v>707</v>
      </c>
      <c r="B81" s="7" t="n">
        <v>153000</v>
      </c>
      <c r="C81" s="7" t="n">
        <v>34000</v>
      </c>
      <c r="D81" s="7" t="n">
        <v>250000</v>
      </c>
      <c r="E81" s="7" t="n">
        <v>183000</v>
      </c>
    </row>
    <row r="82" spans="1:5">
      <c r="A82" s="4" t="s">
        <v>708</v>
      </c>
      <c r="B82" s="5" t="n">
        <v>153000</v>
      </c>
      <c r="C82" s="5" t="n">
        <v>34000</v>
      </c>
      <c r="D82" s="5" t="n">
        <v>250000</v>
      </c>
      <c r="E82" s="5" t="n">
        <v>183000</v>
      </c>
    </row>
    <row r="83" spans="1:5">
      <c r="A83" s="4" t="s">
        <v>709</v>
      </c>
      <c r="B83" s="7" t="n">
        <v>105000</v>
      </c>
      <c r="C83" s="7" t="n">
        <v>17000</v>
      </c>
      <c r="D83" s="7" t="n">
        <v>134000</v>
      </c>
      <c r="E83" s="7" t="n">
        <v>60000</v>
      </c>
    </row>
    <row r="84" spans="1:5">
      <c r="A84" s="4" t="s">
        <v>721</v>
      </c>
    </row>
    <row r="85" spans="1:5">
      <c r="A85" s="3" t="s">
        <v>673</v>
      </c>
    </row>
    <row r="86" spans="1:5">
      <c r="A86" s="4" t="s">
        <v>706</v>
      </c>
      <c r="B86" s="5" t="n">
        <v>1</v>
      </c>
      <c r="C86" s="5" t="n">
        <v>5</v>
      </c>
      <c r="D86" s="5" t="n">
        <v>4</v>
      </c>
      <c r="E86" s="5" t="n">
        <v>28</v>
      </c>
    </row>
    <row r="87" spans="1:5">
      <c r="A87" s="4" t="s">
        <v>707</v>
      </c>
      <c r="B87" s="7" t="n">
        <v>15000</v>
      </c>
      <c r="C87" s="7" t="n">
        <v>489000</v>
      </c>
      <c r="D87" s="7" t="n">
        <v>608000</v>
      </c>
      <c r="E87" s="7" t="n">
        <v>3600000</v>
      </c>
    </row>
    <row r="88" spans="1:5">
      <c r="A88" s="4" t="s">
        <v>708</v>
      </c>
      <c r="B88" s="5" t="n">
        <v>15000</v>
      </c>
      <c r="C88" s="5" t="n">
        <v>489000</v>
      </c>
      <c r="D88" s="5" t="n">
        <v>608000</v>
      </c>
      <c r="E88" s="5" t="n">
        <v>3600000</v>
      </c>
    </row>
    <row r="89" spans="1:5">
      <c r="A89" s="4" t="s">
        <v>709</v>
      </c>
      <c r="B89" s="7" t="n">
        <v>1000</v>
      </c>
      <c r="C89" s="7" t="n">
        <v>72000</v>
      </c>
      <c r="D89" s="7" t="n">
        <v>58000</v>
      </c>
      <c r="E89" s="7" t="n">
        <v>138000</v>
      </c>
    </row>
    <row r="90" spans="1:5">
      <c r="A90" s="4" t="s">
        <v>722</v>
      </c>
    </row>
    <row r="91" spans="1:5">
      <c r="A91" s="3" t="s">
        <v>673</v>
      </c>
    </row>
    <row r="92" spans="1:5">
      <c r="A92" s="4" t="s">
        <v>706</v>
      </c>
      <c r="B92" s="5" t="n">
        <v>2</v>
      </c>
      <c r="D92" s="5" t="n">
        <v>2</v>
      </c>
    </row>
    <row r="93" spans="1:5">
      <c r="A93" s="4" t="s">
        <v>707</v>
      </c>
      <c r="B93" s="7" t="n">
        <v>337000</v>
      </c>
      <c r="D93" s="7" t="n">
        <v>337000</v>
      </c>
    </row>
    <row r="94" spans="1:5">
      <c r="A94" s="4" t="s">
        <v>708</v>
      </c>
      <c r="B94" s="5" t="n">
        <v>337000</v>
      </c>
      <c r="D94" s="5" t="n">
        <v>337000</v>
      </c>
    </row>
    <row r="95" spans="1:5">
      <c r="A95" s="4" t="s">
        <v>709</v>
      </c>
      <c r="B95" s="7" t="n">
        <v>0</v>
      </c>
      <c r="D95" s="7"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723</v>
      </c>
      <c r="B1" s="2" t="s">
        <v>1</v>
      </c>
    </row>
    <row r="2" spans="1:2">
      <c r="B2" s="2" t="s">
        <v>522</v>
      </c>
    </row>
    <row r="3" spans="1:2">
      <c r="A3" s="4" t="s">
        <v>672</v>
      </c>
    </row>
    <row r="4" spans="1:2">
      <c r="A4" s="3" t="s">
        <v>724</v>
      </c>
    </row>
    <row r="5" spans="1:2">
      <c r="A5" s="4" t="s">
        <v>725</v>
      </c>
      <c r="B5" s="7" t="n">
        <v>32687</v>
      </c>
    </row>
    <row r="6" spans="1:2">
      <c r="A6" s="4" t="s">
        <v>726</v>
      </c>
      <c r="B6" s="5" t="n">
        <v>11253</v>
      </c>
    </row>
    <row r="7" spans="1:2">
      <c r="A7" s="4" t="s">
        <v>727</v>
      </c>
      <c r="B7" s="5" t="n">
        <v>0</v>
      </c>
    </row>
    <row r="8" spans="1:2">
      <c r="A8" s="4" t="s">
        <v>728</v>
      </c>
      <c r="B8" s="5" t="n">
        <v>-1001</v>
      </c>
    </row>
    <row r="9" spans="1:2">
      <c r="A9" s="4" t="s">
        <v>729</v>
      </c>
      <c r="B9" s="5" t="n">
        <v>-11546</v>
      </c>
    </row>
    <row r="10" spans="1:2">
      <c r="A10" s="4" t="s">
        <v>730</v>
      </c>
      <c r="B10" s="5" t="n">
        <v>0</v>
      </c>
    </row>
    <row r="11" spans="1:2">
      <c r="A11" s="4" t="s">
        <v>731</v>
      </c>
      <c r="B11" s="5" t="n">
        <v>2056</v>
      </c>
    </row>
    <row r="12" spans="1:2">
      <c r="A12" s="4" t="s">
        <v>732</v>
      </c>
      <c r="B12" s="5" t="n">
        <v>-599</v>
      </c>
    </row>
    <row r="13" spans="1:2">
      <c r="A13" s="4" t="s">
        <v>733</v>
      </c>
      <c r="B13" s="5" t="n">
        <v>32850</v>
      </c>
    </row>
    <row r="14" spans="1:2">
      <c r="A14" s="4" t="s">
        <v>674</v>
      </c>
    </row>
    <row r="15" spans="1:2">
      <c r="A15" s="3" t="s">
        <v>724</v>
      </c>
    </row>
    <row r="16" spans="1:2">
      <c r="A16" s="4" t="s">
        <v>725</v>
      </c>
      <c r="B16" s="5" t="n">
        <v>27068</v>
      </c>
    </row>
    <row r="17" spans="1:2">
      <c r="A17" s="4" t="s">
        <v>726</v>
      </c>
      <c r="B17" s="5" t="n">
        <v>7885</v>
      </c>
    </row>
    <row r="18" spans="1:2">
      <c r="A18" s="4" t="s">
        <v>727</v>
      </c>
      <c r="B18" s="5" t="n">
        <v>-520</v>
      </c>
    </row>
    <row r="19" spans="1:2">
      <c r="A19" s="4" t="s">
        <v>728</v>
      </c>
      <c r="B19" s="5" t="n">
        <v>-4601</v>
      </c>
    </row>
    <row r="20" spans="1:2">
      <c r="A20" s="4" t="s">
        <v>729</v>
      </c>
      <c r="B20" s="5" t="n">
        <v>-3429</v>
      </c>
    </row>
    <row r="21" spans="1:2">
      <c r="A21" s="4" t="s">
        <v>730</v>
      </c>
      <c r="B21" s="5" t="n">
        <v>-590</v>
      </c>
    </row>
    <row r="22" spans="1:2">
      <c r="A22" s="4" t="s">
        <v>731</v>
      </c>
      <c r="B22" s="5" t="n">
        <v>599</v>
      </c>
    </row>
    <row r="23" spans="1:2">
      <c r="A23" s="4" t="s">
        <v>732</v>
      </c>
      <c r="B23" s="5" t="n">
        <v>-2056</v>
      </c>
    </row>
    <row r="24" spans="1:2">
      <c r="A24" s="4" t="s">
        <v>733</v>
      </c>
      <c r="B24" s="7" t="n">
        <v>2435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outlineLevelCol="0"/>
  <cols>
    <col customWidth="1" max="1" min="1" width="80"/>
    <col customWidth="1" max="2" min="2" width="21"/>
  </cols>
  <sheetData>
    <row r="1" spans="1:2">
      <c r="A1" s="1" t="s">
        <v>734</v>
      </c>
      <c r="B1" s="2" t="s">
        <v>1</v>
      </c>
    </row>
    <row r="2" spans="1:2">
      <c r="B2" s="2" t="s">
        <v>522</v>
      </c>
    </row>
    <row r="3" spans="1:2">
      <c r="A3" s="3" t="s">
        <v>735</v>
      </c>
    </row>
    <row r="4" spans="1:2">
      <c r="A4" s="4" t="s">
        <v>736</v>
      </c>
      <c r="B4" s="7" t="n">
        <v>19138</v>
      </c>
    </row>
    <row r="5" spans="1:2">
      <c r="A5" s="4" t="s">
        <v>737</v>
      </c>
    </row>
    <row r="6" spans="1:2">
      <c r="A6" s="3" t="s">
        <v>735</v>
      </c>
    </row>
    <row r="7" spans="1:2">
      <c r="A7" s="4" t="s">
        <v>736</v>
      </c>
      <c r="B7" s="5" t="n">
        <v>3885</v>
      </c>
    </row>
    <row r="8" spans="1:2">
      <c r="A8" s="4" t="s">
        <v>738</v>
      </c>
    </row>
    <row r="9" spans="1:2">
      <c r="A9" s="3" t="s">
        <v>735</v>
      </c>
    </row>
    <row r="10" spans="1:2">
      <c r="A10" s="4" t="s">
        <v>736</v>
      </c>
      <c r="B10" s="5" t="n">
        <v>13413</v>
      </c>
    </row>
    <row r="11" spans="1:2">
      <c r="A11" s="4" t="s">
        <v>739</v>
      </c>
    </row>
    <row r="12" spans="1:2">
      <c r="A12" s="3" t="s">
        <v>735</v>
      </c>
    </row>
    <row r="13" spans="1:2">
      <c r="A13" s="4" t="s">
        <v>736</v>
      </c>
      <c r="B13" s="5" t="n">
        <v>1840</v>
      </c>
    </row>
    <row r="14" spans="1:2">
      <c r="A14" s="4" t="s">
        <v>512</v>
      </c>
    </row>
    <row r="15" spans="1:2">
      <c r="A15" s="3" t="s">
        <v>735</v>
      </c>
    </row>
    <row r="16" spans="1:2">
      <c r="A16" s="4" t="s">
        <v>736</v>
      </c>
      <c r="B16" s="5" t="n">
        <v>3167</v>
      </c>
    </row>
    <row r="17" spans="1:2">
      <c r="A17" s="4" t="s">
        <v>740</v>
      </c>
    </row>
    <row r="18" spans="1:2">
      <c r="A18" s="3" t="s">
        <v>735</v>
      </c>
    </row>
    <row r="19" spans="1:2">
      <c r="A19" s="4" t="s">
        <v>736</v>
      </c>
      <c r="B19" s="5" t="n">
        <v>0</v>
      </c>
    </row>
    <row r="20" spans="1:2">
      <c r="A20" s="4" t="s">
        <v>741</v>
      </c>
    </row>
    <row r="21" spans="1:2">
      <c r="A21" s="3" t="s">
        <v>735</v>
      </c>
    </row>
    <row r="22" spans="1:2">
      <c r="A22" s="4" t="s">
        <v>736</v>
      </c>
      <c r="B22" s="5" t="n">
        <v>3167</v>
      </c>
    </row>
    <row r="23" spans="1:2">
      <c r="A23" s="4" t="s">
        <v>742</v>
      </c>
    </row>
    <row r="24" spans="1:2">
      <c r="A24" s="3" t="s">
        <v>735</v>
      </c>
    </row>
    <row r="25" spans="1:2">
      <c r="A25" s="4" t="s">
        <v>736</v>
      </c>
      <c r="B25" s="5" t="n">
        <v>0</v>
      </c>
    </row>
    <row r="26" spans="1:2">
      <c r="A26" s="4" t="s">
        <v>513</v>
      </c>
    </row>
    <row r="27" spans="1:2">
      <c r="A27" s="3" t="s">
        <v>735</v>
      </c>
    </row>
    <row r="28" spans="1:2">
      <c r="A28" s="4" t="s">
        <v>736</v>
      </c>
      <c r="B28" s="5" t="n">
        <v>0</v>
      </c>
    </row>
    <row r="29" spans="1:2">
      <c r="A29" s="4" t="s">
        <v>743</v>
      </c>
    </row>
    <row r="30" spans="1:2">
      <c r="A30" s="3" t="s">
        <v>735</v>
      </c>
    </row>
    <row r="31" spans="1:2">
      <c r="A31" s="4" t="s">
        <v>736</v>
      </c>
      <c r="B31" s="5" t="n">
        <v>0</v>
      </c>
    </row>
    <row r="32" spans="1:2">
      <c r="A32" s="4" t="s">
        <v>744</v>
      </c>
    </row>
    <row r="33" spans="1:2">
      <c r="A33" s="3" t="s">
        <v>735</v>
      </c>
    </row>
    <row r="34" spans="1:2">
      <c r="A34" s="4" t="s">
        <v>736</v>
      </c>
      <c r="B34" s="5" t="n">
        <v>0</v>
      </c>
    </row>
    <row r="35" spans="1:2">
      <c r="A35" s="4" t="s">
        <v>745</v>
      </c>
    </row>
    <row r="36" spans="1:2">
      <c r="A36" s="3" t="s">
        <v>735</v>
      </c>
    </row>
    <row r="37" spans="1:2">
      <c r="A37" s="4" t="s">
        <v>736</v>
      </c>
      <c r="B37" s="5" t="n">
        <v>0</v>
      </c>
    </row>
    <row r="38" spans="1:2">
      <c r="A38" s="4" t="s">
        <v>574</v>
      </c>
    </row>
    <row r="39" spans="1:2">
      <c r="A39" s="3" t="s">
        <v>735</v>
      </c>
    </row>
    <row r="40" spans="1:2">
      <c r="A40" s="4" t="s">
        <v>736</v>
      </c>
      <c r="B40" s="5" t="n">
        <v>290</v>
      </c>
    </row>
    <row r="41" spans="1:2">
      <c r="A41" s="4" t="s">
        <v>746</v>
      </c>
    </row>
    <row r="42" spans="1:2">
      <c r="A42" s="3" t="s">
        <v>735</v>
      </c>
    </row>
    <row r="43" spans="1:2">
      <c r="A43" s="4" t="s">
        <v>736</v>
      </c>
      <c r="B43" s="5" t="n">
        <v>0</v>
      </c>
    </row>
    <row r="44" spans="1:2">
      <c r="A44" s="4" t="s">
        <v>747</v>
      </c>
    </row>
    <row r="45" spans="1:2">
      <c r="A45" s="3" t="s">
        <v>735</v>
      </c>
    </row>
    <row r="46" spans="1:2">
      <c r="A46" s="4" t="s">
        <v>736</v>
      </c>
      <c r="B46" s="5" t="n">
        <v>290</v>
      </c>
    </row>
    <row r="47" spans="1:2">
      <c r="A47" s="4" t="s">
        <v>748</v>
      </c>
    </row>
    <row r="48" spans="1:2">
      <c r="A48" s="3" t="s">
        <v>735</v>
      </c>
    </row>
    <row r="49" spans="1:2">
      <c r="A49" s="4" t="s">
        <v>736</v>
      </c>
      <c r="B49" s="5" t="n">
        <v>0</v>
      </c>
    </row>
    <row r="50" spans="1:2">
      <c r="A50" s="4" t="s">
        <v>578</v>
      </c>
    </row>
    <row r="51" spans="1:2">
      <c r="A51" s="3" t="s">
        <v>735</v>
      </c>
    </row>
    <row r="52" spans="1:2">
      <c r="A52" s="4" t="s">
        <v>736</v>
      </c>
      <c r="B52" s="5" t="n">
        <v>1243</v>
      </c>
    </row>
    <row r="53" spans="1:2">
      <c r="A53" s="4" t="s">
        <v>749</v>
      </c>
    </row>
    <row r="54" spans="1:2">
      <c r="A54" s="3" t="s">
        <v>735</v>
      </c>
    </row>
    <row r="55" spans="1:2">
      <c r="A55" s="4" t="s">
        <v>736</v>
      </c>
      <c r="B55" s="5" t="n">
        <v>0</v>
      </c>
    </row>
    <row r="56" spans="1:2">
      <c r="A56" s="4" t="s">
        <v>750</v>
      </c>
    </row>
    <row r="57" spans="1:2">
      <c r="A57" s="3" t="s">
        <v>735</v>
      </c>
    </row>
    <row r="58" spans="1:2">
      <c r="A58" s="4" t="s">
        <v>736</v>
      </c>
      <c r="B58" s="5" t="n">
        <v>906</v>
      </c>
    </row>
    <row r="59" spans="1:2">
      <c r="A59" s="4" t="s">
        <v>751</v>
      </c>
    </row>
    <row r="60" spans="1:2">
      <c r="A60" s="3" t="s">
        <v>735</v>
      </c>
    </row>
    <row r="61" spans="1:2">
      <c r="A61" s="4" t="s">
        <v>736</v>
      </c>
      <c r="B61" s="5" t="n">
        <v>337</v>
      </c>
    </row>
    <row r="62" spans="1:2">
      <c r="A62" s="4" t="s">
        <v>582</v>
      </c>
    </row>
    <row r="63" spans="1:2">
      <c r="A63" s="3" t="s">
        <v>735</v>
      </c>
    </row>
    <row r="64" spans="1:2">
      <c r="A64" s="4" t="s">
        <v>736</v>
      </c>
      <c r="B64" s="5" t="n">
        <v>549</v>
      </c>
    </row>
    <row r="65" spans="1:2">
      <c r="A65" s="4" t="s">
        <v>752</v>
      </c>
    </row>
    <row r="66" spans="1:2">
      <c r="A66" s="3" t="s">
        <v>735</v>
      </c>
    </row>
    <row r="67" spans="1:2">
      <c r="A67" s="4" t="s">
        <v>736</v>
      </c>
      <c r="B67" s="5" t="n">
        <v>0</v>
      </c>
    </row>
    <row r="68" spans="1:2">
      <c r="A68" s="4" t="s">
        <v>753</v>
      </c>
    </row>
    <row r="69" spans="1:2">
      <c r="A69" s="3" t="s">
        <v>735</v>
      </c>
    </row>
    <row r="70" spans="1:2">
      <c r="A70" s="4" t="s">
        <v>736</v>
      </c>
      <c r="B70" s="5" t="n">
        <v>549</v>
      </c>
    </row>
    <row r="71" spans="1:2">
      <c r="A71" s="4" t="s">
        <v>754</v>
      </c>
    </row>
    <row r="72" spans="1:2">
      <c r="A72" s="3" t="s">
        <v>735</v>
      </c>
    </row>
    <row r="73" spans="1:2">
      <c r="A73" s="4" t="s">
        <v>736</v>
      </c>
      <c r="B73" s="5" t="n">
        <v>0</v>
      </c>
    </row>
    <row r="74" spans="1:2">
      <c r="A74" s="4" t="s">
        <v>516</v>
      </c>
    </row>
    <row r="75" spans="1:2">
      <c r="A75" s="3" t="s">
        <v>735</v>
      </c>
    </row>
    <row r="76" spans="1:2">
      <c r="A76" s="4" t="s">
        <v>736</v>
      </c>
      <c r="B76" s="5" t="n">
        <v>3703</v>
      </c>
    </row>
    <row r="77" spans="1:2">
      <c r="A77" s="4" t="s">
        <v>755</v>
      </c>
    </row>
    <row r="78" spans="1:2">
      <c r="A78" s="3" t="s">
        <v>735</v>
      </c>
    </row>
    <row r="79" spans="1:2">
      <c r="A79" s="4" t="s">
        <v>736</v>
      </c>
      <c r="B79" s="5" t="n">
        <v>0</v>
      </c>
    </row>
    <row r="80" spans="1:2">
      <c r="A80" s="4" t="s">
        <v>756</v>
      </c>
    </row>
    <row r="81" spans="1:2">
      <c r="A81" s="3" t="s">
        <v>735</v>
      </c>
    </row>
    <row r="82" spans="1:2">
      <c r="A82" s="4" t="s">
        <v>736</v>
      </c>
      <c r="B82" s="5" t="n">
        <v>3703</v>
      </c>
    </row>
    <row r="83" spans="1:2">
      <c r="A83" s="4" t="s">
        <v>757</v>
      </c>
    </row>
    <row r="84" spans="1:2">
      <c r="A84" s="3" t="s">
        <v>735</v>
      </c>
    </row>
    <row r="85" spans="1:2">
      <c r="A85" s="4" t="s">
        <v>736</v>
      </c>
      <c r="B85" s="5" t="n">
        <v>0</v>
      </c>
    </row>
    <row r="86" spans="1:2">
      <c r="A86" s="4" t="s">
        <v>515</v>
      </c>
    </row>
    <row r="87" spans="1:2">
      <c r="A87" s="3" t="s">
        <v>735</v>
      </c>
    </row>
    <row r="88" spans="1:2">
      <c r="A88" s="4" t="s">
        <v>736</v>
      </c>
      <c r="B88" s="5" t="n">
        <v>0</v>
      </c>
    </row>
    <row r="89" spans="1:2">
      <c r="A89" s="4" t="s">
        <v>758</v>
      </c>
    </row>
    <row r="90" spans="1:2">
      <c r="A90" s="3" t="s">
        <v>735</v>
      </c>
    </row>
    <row r="91" spans="1:2">
      <c r="A91" s="4" t="s">
        <v>736</v>
      </c>
      <c r="B91" s="5" t="n">
        <v>0</v>
      </c>
    </row>
    <row r="92" spans="1:2">
      <c r="A92" s="4" t="s">
        <v>759</v>
      </c>
    </row>
    <row r="93" spans="1:2">
      <c r="A93" s="3" t="s">
        <v>735</v>
      </c>
    </row>
    <row r="94" spans="1:2">
      <c r="A94" s="4" t="s">
        <v>736</v>
      </c>
      <c r="B94" s="5" t="n">
        <v>0</v>
      </c>
    </row>
    <row r="95" spans="1:2">
      <c r="A95" s="4" t="s">
        <v>760</v>
      </c>
    </row>
    <row r="96" spans="1:2">
      <c r="A96" s="3" t="s">
        <v>735</v>
      </c>
    </row>
    <row r="97" spans="1:2">
      <c r="A97" s="4" t="s">
        <v>736</v>
      </c>
      <c r="B97" s="5" t="n">
        <v>0</v>
      </c>
    </row>
    <row r="98" spans="1:2">
      <c r="A98" s="4" t="s">
        <v>566</v>
      </c>
    </row>
    <row r="99" spans="1:2">
      <c r="A99" s="3" t="s">
        <v>735</v>
      </c>
    </row>
    <row r="100" spans="1:2">
      <c r="A100" s="4" t="s">
        <v>736</v>
      </c>
      <c r="B100" s="5" t="n">
        <v>0</v>
      </c>
    </row>
    <row r="101" spans="1:2">
      <c r="A101" s="4" t="s">
        <v>761</v>
      </c>
    </row>
    <row r="102" spans="1:2">
      <c r="A102" s="3" t="s">
        <v>735</v>
      </c>
    </row>
    <row r="103" spans="1:2">
      <c r="A103" s="4" t="s">
        <v>736</v>
      </c>
      <c r="B103" s="5" t="n">
        <v>0</v>
      </c>
    </row>
    <row r="104" spans="1:2">
      <c r="A104" s="4" t="s">
        <v>762</v>
      </c>
    </row>
    <row r="105" spans="1:2">
      <c r="A105" s="3" t="s">
        <v>735</v>
      </c>
    </row>
    <row r="106" spans="1:2">
      <c r="A106" s="4" t="s">
        <v>736</v>
      </c>
      <c r="B106" s="5" t="n">
        <v>0</v>
      </c>
    </row>
    <row r="107" spans="1:2">
      <c r="A107" s="4" t="s">
        <v>763</v>
      </c>
    </row>
    <row r="108" spans="1:2">
      <c r="A108" s="3" t="s">
        <v>735</v>
      </c>
    </row>
    <row r="109" spans="1:2">
      <c r="A109" s="4" t="s">
        <v>736</v>
      </c>
      <c r="B109" s="5" t="n">
        <v>0</v>
      </c>
    </row>
    <row r="110" spans="1:2">
      <c r="A110" s="4" t="s">
        <v>570</v>
      </c>
    </row>
    <row r="111" spans="1:2">
      <c r="A111" s="3" t="s">
        <v>735</v>
      </c>
    </row>
    <row r="112" spans="1:2">
      <c r="A112" s="4" t="s">
        <v>736</v>
      </c>
      <c r="B112" s="5" t="n">
        <v>3174</v>
      </c>
    </row>
    <row r="113" spans="1:2">
      <c r="A113" s="4" t="s">
        <v>764</v>
      </c>
    </row>
    <row r="114" spans="1:2">
      <c r="A114" s="3" t="s">
        <v>735</v>
      </c>
    </row>
    <row r="115" spans="1:2">
      <c r="A115" s="4" t="s">
        <v>736</v>
      </c>
      <c r="B115" s="5" t="n">
        <v>0</v>
      </c>
    </row>
    <row r="116" spans="1:2">
      <c r="A116" s="4" t="s">
        <v>765</v>
      </c>
    </row>
    <row r="117" spans="1:2">
      <c r="A117" s="3" t="s">
        <v>735</v>
      </c>
    </row>
    <row r="118" spans="1:2">
      <c r="A118" s="4" t="s">
        <v>736</v>
      </c>
      <c r="B118" s="5" t="n">
        <v>3174</v>
      </c>
    </row>
    <row r="119" spans="1:2">
      <c r="A119" s="4" t="s">
        <v>766</v>
      </c>
    </row>
    <row r="120" spans="1:2">
      <c r="A120" s="3" t="s">
        <v>735</v>
      </c>
    </row>
    <row r="121" spans="1:2">
      <c r="A121" s="4" t="s">
        <v>736</v>
      </c>
      <c r="B121" s="5" t="n">
        <v>0</v>
      </c>
    </row>
    <row r="122" spans="1:2">
      <c r="A122" s="4" t="s">
        <v>595</v>
      </c>
    </row>
    <row r="123" spans="1:2">
      <c r="A123" s="3" t="s">
        <v>735</v>
      </c>
    </row>
    <row r="124" spans="1:2">
      <c r="A124" s="4" t="s">
        <v>736</v>
      </c>
      <c r="B124" s="5" t="n">
        <v>6057</v>
      </c>
    </row>
    <row r="125" spans="1:2">
      <c r="A125" s="4" t="s">
        <v>767</v>
      </c>
    </row>
    <row r="126" spans="1:2">
      <c r="A126" s="3" t="s">
        <v>735</v>
      </c>
    </row>
    <row r="127" spans="1:2">
      <c r="A127" s="4" t="s">
        <v>736</v>
      </c>
      <c r="B127" s="5" t="n">
        <v>3885</v>
      </c>
    </row>
    <row r="128" spans="1:2">
      <c r="A128" s="4" t="s">
        <v>768</v>
      </c>
    </row>
    <row r="129" spans="1:2">
      <c r="A129" s="3" t="s">
        <v>735</v>
      </c>
    </row>
    <row r="130" spans="1:2">
      <c r="A130" s="4" t="s">
        <v>736</v>
      </c>
      <c r="B130" s="5" t="n">
        <v>1589</v>
      </c>
    </row>
    <row r="131" spans="1:2">
      <c r="A131" s="4" t="s">
        <v>769</v>
      </c>
    </row>
    <row r="132" spans="1:2">
      <c r="A132" s="3" t="s">
        <v>735</v>
      </c>
    </row>
    <row r="133" spans="1:2">
      <c r="A133" s="4" t="s">
        <v>736</v>
      </c>
      <c r="B133" s="5" t="n">
        <v>583</v>
      </c>
    </row>
    <row r="134" spans="1:2">
      <c r="A134" s="4" t="s">
        <v>518</v>
      </c>
    </row>
    <row r="135" spans="1:2">
      <c r="A135" s="3" t="s">
        <v>735</v>
      </c>
    </row>
    <row r="136" spans="1:2">
      <c r="A136" s="4" t="s">
        <v>736</v>
      </c>
      <c r="B136" s="5" t="n">
        <v>250</v>
      </c>
    </row>
    <row r="137" spans="1:2">
      <c r="A137" s="4" t="s">
        <v>770</v>
      </c>
    </row>
    <row r="138" spans="1:2">
      <c r="A138" s="3" t="s">
        <v>735</v>
      </c>
    </row>
    <row r="139" spans="1:2">
      <c r="A139" s="4" t="s">
        <v>736</v>
      </c>
      <c r="B139" s="5" t="n">
        <v>0</v>
      </c>
    </row>
    <row r="140" spans="1:2">
      <c r="A140" s="4" t="s">
        <v>771</v>
      </c>
    </row>
    <row r="141" spans="1:2">
      <c r="A141" s="3" t="s">
        <v>735</v>
      </c>
    </row>
    <row r="142" spans="1:2">
      <c r="A142" s="4" t="s">
        <v>736</v>
      </c>
      <c r="B142" s="5" t="n">
        <v>0</v>
      </c>
    </row>
    <row r="143" spans="1:2">
      <c r="A143" s="4" t="s">
        <v>772</v>
      </c>
    </row>
    <row r="144" spans="1:2">
      <c r="A144" s="3" t="s">
        <v>735</v>
      </c>
    </row>
    <row r="145" spans="1:2">
      <c r="A145" s="4" t="s">
        <v>736</v>
      </c>
      <c r="B145" s="5" t="n">
        <v>250</v>
      </c>
    </row>
    <row r="146" spans="1:2">
      <c r="A146" s="4" t="s">
        <v>519</v>
      </c>
    </row>
    <row r="147" spans="1:2">
      <c r="A147" s="3" t="s">
        <v>735</v>
      </c>
    </row>
    <row r="148" spans="1:2">
      <c r="A148" s="4" t="s">
        <v>736</v>
      </c>
      <c r="B148" s="5" t="n">
        <v>705</v>
      </c>
    </row>
    <row r="149" spans="1:2">
      <c r="A149" s="4" t="s">
        <v>773</v>
      </c>
    </row>
    <row r="150" spans="1:2">
      <c r="A150" s="3" t="s">
        <v>735</v>
      </c>
    </row>
    <row r="151" spans="1:2">
      <c r="A151" s="4" t="s">
        <v>736</v>
      </c>
      <c r="B151" s="5" t="n">
        <v>0</v>
      </c>
    </row>
    <row r="152" spans="1:2">
      <c r="A152" s="4" t="s">
        <v>774</v>
      </c>
    </row>
    <row r="153" spans="1:2">
      <c r="A153" s="3" t="s">
        <v>735</v>
      </c>
    </row>
    <row r="154" spans="1:2">
      <c r="A154" s="4" t="s">
        <v>736</v>
      </c>
      <c r="B154" s="5" t="n">
        <v>35</v>
      </c>
    </row>
    <row r="155" spans="1:2">
      <c r="A155" s="4" t="s">
        <v>775</v>
      </c>
    </row>
    <row r="156" spans="1:2">
      <c r="A156" s="3" t="s">
        <v>735</v>
      </c>
    </row>
    <row r="157" spans="1:2">
      <c r="A157" s="4" t="s">
        <v>736</v>
      </c>
      <c r="B157" s="5" t="n">
        <v>670</v>
      </c>
    </row>
    <row r="158" spans="1:2">
      <c r="A158" s="4" t="s">
        <v>776</v>
      </c>
    </row>
    <row r="159" spans="1:2">
      <c r="A159" s="3" t="s">
        <v>735</v>
      </c>
    </row>
    <row r="160" spans="1:2">
      <c r="A160" s="4" t="s">
        <v>736</v>
      </c>
      <c r="B160" s="5" t="n">
        <v>0</v>
      </c>
    </row>
    <row r="161" spans="1:2">
      <c r="A161" s="4" t="s">
        <v>777</v>
      </c>
    </row>
    <row r="162" spans="1:2">
      <c r="A162" s="3" t="s">
        <v>735</v>
      </c>
    </row>
    <row r="163" spans="1:2">
      <c r="A163" s="4" t="s">
        <v>736</v>
      </c>
      <c r="B163" s="5" t="n">
        <v>0</v>
      </c>
    </row>
    <row r="164" spans="1:2">
      <c r="A164" s="4" t="s">
        <v>778</v>
      </c>
    </row>
    <row r="165" spans="1:2">
      <c r="A165" s="3" t="s">
        <v>735</v>
      </c>
    </row>
    <row r="166" spans="1:2">
      <c r="A166" s="4" t="s">
        <v>736</v>
      </c>
      <c r="B166" s="5" t="n">
        <v>0</v>
      </c>
    </row>
    <row r="167" spans="1:2">
      <c r="A167" s="4" t="s">
        <v>779</v>
      </c>
    </row>
    <row r="168" spans="1:2">
      <c r="A168" s="3" t="s">
        <v>735</v>
      </c>
    </row>
    <row r="169" spans="1:2">
      <c r="A169" s="4" t="s">
        <v>736</v>
      </c>
      <c r="B169"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 customWidth="1" max="7" min="7" width="14"/>
  </cols>
  <sheetData>
    <row r="1" spans="1:7">
      <c r="A1" s="1" t="s">
        <v>780</v>
      </c>
      <c r="C1" s="2" t="s">
        <v>89</v>
      </c>
      <c r="E1" s="2" t="s">
        <v>1</v>
      </c>
    </row>
    <row r="2" spans="1:7">
      <c r="C2" s="2" t="s">
        <v>2</v>
      </c>
      <c r="D2" s="2" t="s">
        <v>90</v>
      </c>
      <c r="E2" s="2" t="s">
        <v>2</v>
      </c>
      <c r="F2" s="2" t="s">
        <v>90</v>
      </c>
      <c r="G2" s="2" t="s">
        <v>25</v>
      </c>
    </row>
    <row r="3" spans="1:7">
      <c r="A3" s="3" t="s">
        <v>781</v>
      </c>
    </row>
    <row r="4" spans="1:7">
      <c r="A4" s="4" t="s">
        <v>725</v>
      </c>
      <c r="E4" s="7" t="n">
        <v>139366</v>
      </c>
    </row>
    <row r="5" spans="1:7">
      <c r="A5" s="4" t="s">
        <v>733</v>
      </c>
      <c r="C5" s="7" t="n">
        <v>159128</v>
      </c>
      <c r="E5" s="5" t="n">
        <v>159128</v>
      </c>
    </row>
    <row r="6" spans="1:7">
      <c r="A6" s="3" t="s">
        <v>782</v>
      </c>
    </row>
    <row r="7" spans="1:7">
      <c r="A7" s="4" t="s">
        <v>783</v>
      </c>
      <c r="C7" s="5" t="n">
        <v>2264</v>
      </c>
      <c r="D7" s="7" t="n">
        <v>2719</v>
      </c>
      <c r="E7" s="5" t="n">
        <v>2476</v>
      </c>
      <c r="F7" s="7" t="n">
        <v>3368</v>
      </c>
    </row>
    <row r="8" spans="1:7">
      <c r="A8" s="4" t="s">
        <v>784</v>
      </c>
      <c r="C8" s="5" t="n">
        <v>0</v>
      </c>
      <c r="D8" s="5" t="n">
        <v>0</v>
      </c>
      <c r="E8" s="5" t="n">
        <v>0</v>
      </c>
      <c r="F8" s="5" t="n">
        <v>0</v>
      </c>
    </row>
    <row r="9" spans="1:7">
      <c r="A9" s="4" t="s">
        <v>785</v>
      </c>
      <c r="C9" s="5" t="n">
        <v>0</v>
      </c>
      <c r="D9" s="5" t="n">
        <v>0</v>
      </c>
      <c r="E9" s="5" t="n">
        <v>0</v>
      </c>
      <c r="F9" s="5" t="n">
        <v>0</v>
      </c>
    </row>
    <row r="10" spans="1:7">
      <c r="A10" s="4" t="s">
        <v>786</v>
      </c>
      <c r="C10" s="5" t="n">
        <v>12</v>
      </c>
      <c r="D10" s="5" t="n">
        <v>152</v>
      </c>
      <c r="E10" s="5" t="n">
        <v>-200</v>
      </c>
      <c r="F10" s="5" t="n">
        <v>-497</v>
      </c>
    </row>
    <row r="11" spans="1:7">
      <c r="A11" s="4" t="s">
        <v>787</v>
      </c>
      <c r="C11" s="5" t="n">
        <v>2276</v>
      </c>
      <c r="D11" s="5" t="n">
        <v>2871</v>
      </c>
      <c r="E11" s="5" t="n">
        <v>2276</v>
      </c>
      <c r="F11" s="5" t="n">
        <v>2871</v>
      </c>
    </row>
    <row r="12" spans="1:7">
      <c r="A12" s="3" t="s">
        <v>788</v>
      </c>
    </row>
    <row r="13" spans="1:7">
      <c r="A13" s="4" t="s">
        <v>789</v>
      </c>
      <c r="C13" s="5" t="n">
        <v>156297</v>
      </c>
      <c r="D13" s="5" t="n">
        <v>138333</v>
      </c>
      <c r="E13" s="5" t="n">
        <v>141842</v>
      </c>
      <c r="F13" s="5" t="n">
        <v>131508</v>
      </c>
    </row>
    <row r="14" spans="1:7">
      <c r="A14" s="4" t="s">
        <v>790</v>
      </c>
      <c r="C14" s="5" t="n">
        <v>2830</v>
      </c>
      <c r="D14" s="5" t="n">
        <v>4157</v>
      </c>
      <c r="E14" s="5" t="n">
        <v>9124</v>
      </c>
      <c r="F14" s="5" t="n">
        <v>14169</v>
      </c>
    </row>
    <row r="15" spans="1:7">
      <c r="A15" s="4" t="s">
        <v>791</v>
      </c>
      <c r="C15" s="5" t="n">
        <v>3420</v>
      </c>
      <c r="D15" s="5" t="n">
        <v>1674</v>
      </c>
      <c r="E15" s="5" t="n">
        <v>10736</v>
      </c>
      <c r="F15" s="5" t="n">
        <v>8119</v>
      </c>
    </row>
    <row r="16" spans="1:7">
      <c r="A16" s="4" t="s">
        <v>792</v>
      </c>
      <c r="C16" s="5" t="n">
        <v>4517</v>
      </c>
      <c r="D16" s="5" t="n">
        <v>6549</v>
      </c>
      <c r="E16" s="5" t="n">
        <v>17950</v>
      </c>
      <c r="F16" s="5" t="n">
        <v>16941</v>
      </c>
    </row>
    <row r="17" spans="1:7">
      <c r="A17" s="4" t="s">
        <v>793</v>
      </c>
      <c r="C17" s="5" t="n">
        <v>161404</v>
      </c>
      <c r="D17" s="5" t="n">
        <v>142399</v>
      </c>
      <c r="E17" s="5" t="n">
        <v>161404</v>
      </c>
      <c r="F17" s="5" t="n">
        <v>142399</v>
      </c>
    </row>
    <row r="18" spans="1:7">
      <c r="A18" s="3" t="s">
        <v>794</v>
      </c>
    </row>
    <row r="19" spans="1:7">
      <c r="A19" s="4" t="s">
        <v>795</v>
      </c>
      <c r="C19" s="5" t="n">
        <v>1220</v>
      </c>
      <c r="D19" s="5" t="n">
        <v>737</v>
      </c>
      <c r="E19" s="5" t="n">
        <v>1220</v>
      </c>
      <c r="F19" s="5" t="n">
        <v>737</v>
      </c>
    </row>
    <row r="20" spans="1:7">
      <c r="A20" s="4" t="s">
        <v>796</v>
      </c>
      <c r="C20" s="5" t="n">
        <v>8403</v>
      </c>
      <c r="D20" s="5" t="n">
        <v>16080</v>
      </c>
      <c r="E20" s="5" t="n">
        <v>8403</v>
      </c>
      <c r="F20" s="5" t="n">
        <v>16080</v>
      </c>
    </row>
    <row r="21" spans="1:7">
      <c r="A21" s="4" t="s">
        <v>797</v>
      </c>
      <c r="C21" s="5" t="n">
        <v>1056</v>
      </c>
      <c r="D21" s="5" t="n">
        <v>2134</v>
      </c>
      <c r="E21" s="5" t="n">
        <v>1056</v>
      </c>
      <c r="F21" s="5" t="n">
        <v>2134</v>
      </c>
    </row>
    <row r="22" spans="1:7">
      <c r="A22" s="4" t="s">
        <v>798</v>
      </c>
      <c r="C22" s="5" t="n">
        <v>152015</v>
      </c>
      <c r="D22" s="5" t="n">
        <v>125621</v>
      </c>
      <c r="E22" s="5" t="n">
        <v>152015</v>
      </c>
      <c r="F22" s="5" t="n">
        <v>125621</v>
      </c>
    </row>
    <row r="23" spans="1:7">
      <c r="A23" s="4" t="s">
        <v>799</v>
      </c>
      <c r="B23" s="4" t="s">
        <v>128</v>
      </c>
      <c r="C23" s="5" t="n">
        <v>986</v>
      </c>
      <c r="D23" s="5" t="n">
        <v>698</v>
      </c>
      <c r="E23" s="5" t="n">
        <v>986</v>
      </c>
      <c r="F23" s="5" t="n">
        <v>698</v>
      </c>
    </row>
    <row r="24" spans="1:7">
      <c r="A24" s="4" t="s">
        <v>800</v>
      </c>
      <c r="B24" s="4" t="s">
        <v>128</v>
      </c>
      <c r="C24" s="5" t="n">
        <v>0</v>
      </c>
      <c r="D24" s="5" t="n">
        <v>0</v>
      </c>
      <c r="E24" s="5" t="n">
        <v>0</v>
      </c>
      <c r="F24" s="5" t="n">
        <v>0</v>
      </c>
    </row>
    <row r="25" spans="1:7">
      <c r="A25" s="3" t="s">
        <v>36</v>
      </c>
    </row>
    <row r="26" spans="1:7">
      <c r="A26" s="4" t="s">
        <v>801</v>
      </c>
      <c r="C26" s="5" t="n">
        <v>70749</v>
      </c>
      <c r="D26" s="5" t="n">
        <v>74537</v>
      </c>
      <c r="E26" s="5" t="n">
        <v>70749</v>
      </c>
      <c r="F26" s="5" t="n">
        <v>74537</v>
      </c>
    </row>
    <row r="27" spans="1:7">
      <c r="A27" s="4" t="s">
        <v>795</v>
      </c>
      <c r="C27" s="5" t="n">
        <v>0</v>
      </c>
      <c r="D27" s="5" t="n">
        <v>0</v>
      </c>
      <c r="E27" s="5" t="n">
        <v>0</v>
      </c>
      <c r="F27" s="5" t="n">
        <v>0</v>
      </c>
    </row>
    <row r="28" spans="1:7">
      <c r="A28" s="4" t="s">
        <v>802</v>
      </c>
      <c r="C28" s="5" t="n">
        <v>13682710</v>
      </c>
      <c r="D28" s="5" t="n">
        <v>12304821</v>
      </c>
      <c r="E28" s="5" t="n">
        <v>13682710</v>
      </c>
      <c r="F28" s="5" t="n">
        <v>12304821</v>
      </c>
    </row>
    <row r="29" spans="1:7">
      <c r="A29" s="4" t="s">
        <v>797</v>
      </c>
      <c r="C29" s="5" t="n">
        <v>0</v>
      </c>
      <c r="D29" s="5" t="n">
        <v>0</v>
      </c>
      <c r="E29" s="5" t="n">
        <v>0</v>
      </c>
      <c r="F29" s="5" t="n">
        <v>0</v>
      </c>
    </row>
    <row r="30" spans="1:7">
      <c r="A30" s="4" t="s">
        <v>799</v>
      </c>
      <c r="B30" s="4" t="s">
        <v>128</v>
      </c>
      <c r="C30" s="5" t="n">
        <v>131919</v>
      </c>
      <c r="D30" s="5" t="n">
        <v>161338</v>
      </c>
      <c r="E30" s="5" t="n">
        <v>131919</v>
      </c>
      <c r="F30" s="5" t="n">
        <v>161338</v>
      </c>
    </row>
    <row r="31" spans="1:7">
      <c r="A31" s="4" t="s">
        <v>800</v>
      </c>
      <c r="B31" s="4" t="s">
        <v>128</v>
      </c>
      <c r="C31" s="5" t="n">
        <v>0</v>
      </c>
      <c r="D31" s="5" t="n">
        <v>0</v>
      </c>
      <c r="E31" s="5" t="n">
        <v>0</v>
      </c>
      <c r="F31" s="5" t="n">
        <v>0</v>
      </c>
    </row>
    <row r="32" spans="1:7">
      <c r="A32" s="4" t="s">
        <v>39</v>
      </c>
      <c r="C32" s="5" t="n">
        <v>13885378</v>
      </c>
      <c r="D32" s="5" t="n">
        <v>12540696</v>
      </c>
      <c r="E32" s="5" t="n">
        <v>13885378</v>
      </c>
      <c r="F32" s="5" t="n">
        <v>12540696</v>
      </c>
      <c r="G32" s="7" t="n">
        <v>12768803</v>
      </c>
    </row>
    <row r="33" spans="1:7">
      <c r="A33" s="4" t="s">
        <v>803</v>
      </c>
      <c r="C33" s="5" t="n">
        <v>0</v>
      </c>
      <c r="D33" s="5" t="n">
        <v>0</v>
      </c>
      <c r="E33" s="5" t="n">
        <v>0</v>
      </c>
      <c r="F33" s="5" t="n">
        <v>0</v>
      </c>
    </row>
    <row r="34" spans="1:7">
      <c r="A34" s="4" t="s">
        <v>512</v>
      </c>
    </row>
    <row r="35" spans="1:7">
      <c r="A35" s="3" t="s">
        <v>781</v>
      </c>
    </row>
    <row r="36" spans="1:7">
      <c r="A36" s="4" t="s">
        <v>725</v>
      </c>
      <c r="C36" s="5" t="n">
        <v>43783</v>
      </c>
      <c r="D36" s="5" t="n">
        <v>50297</v>
      </c>
      <c r="E36" s="5" t="n">
        <v>44661</v>
      </c>
      <c r="F36" s="5" t="n">
        <v>39316</v>
      </c>
    </row>
    <row r="37" spans="1:7">
      <c r="A37" s="4" t="s">
        <v>727</v>
      </c>
      <c r="C37" s="5" t="n">
        <v>235</v>
      </c>
      <c r="D37" s="5" t="n">
        <v>1341</v>
      </c>
      <c r="E37" s="5" t="n">
        <v>1103</v>
      </c>
      <c r="F37" s="5" t="n">
        <v>2126</v>
      </c>
    </row>
    <row r="38" spans="1:7">
      <c r="A38" s="4" t="s">
        <v>804</v>
      </c>
      <c r="C38" s="5" t="n">
        <v>719</v>
      </c>
      <c r="D38" s="5" t="n">
        <v>665</v>
      </c>
      <c r="E38" s="5" t="n">
        <v>3568</v>
      </c>
      <c r="F38" s="5" t="n">
        <v>1997</v>
      </c>
    </row>
    <row r="39" spans="1:7">
      <c r="A39" s="4" t="s">
        <v>805</v>
      </c>
      <c r="C39" s="5" t="n">
        <v>1715</v>
      </c>
      <c r="D39" s="5" t="n">
        <v>-3894</v>
      </c>
      <c r="E39" s="5" t="n">
        <v>-1144</v>
      </c>
      <c r="F39" s="5" t="n">
        <v>6540</v>
      </c>
    </row>
    <row r="40" spans="1:7">
      <c r="A40" s="4" t="s">
        <v>733</v>
      </c>
      <c r="C40" s="5" t="n">
        <v>45982</v>
      </c>
      <c r="D40" s="5" t="n">
        <v>45727</v>
      </c>
      <c r="E40" s="5" t="n">
        <v>45982</v>
      </c>
      <c r="F40" s="5" t="n">
        <v>45727</v>
      </c>
    </row>
    <row r="41" spans="1:7">
      <c r="A41" s="3" t="s">
        <v>794</v>
      </c>
    </row>
    <row r="42" spans="1:7">
      <c r="A42" s="4" t="s">
        <v>801</v>
      </c>
      <c r="C42" s="5" t="n">
        <v>1012</v>
      </c>
      <c r="D42" s="5" t="n">
        <v>5401</v>
      </c>
      <c r="E42" s="5" t="n">
        <v>1012</v>
      </c>
      <c r="F42" s="5" t="n">
        <v>5401</v>
      </c>
    </row>
    <row r="43" spans="1:7">
      <c r="A43" s="4" t="s">
        <v>802</v>
      </c>
      <c r="C43" s="5" t="n">
        <v>44879</v>
      </c>
      <c r="D43" s="5" t="n">
        <v>40161</v>
      </c>
      <c r="E43" s="5" t="n">
        <v>44879</v>
      </c>
      <c r="F43" s="5" t="n">
        <v>40161</v>
      </c>
    </row>
    <row r="44" spans="1:7">
      <c r="A44" s="4" t="s">
        <v>799</v>
      </c>
      <c r="B44" s="4" t="s">
        <v>128</v>
      </c>
      <c r="C44" s="5" t="n">
        <v>91</v>
      </c>
      <c r="D44" s="5" t="n">
        <v>165</v>
      </c>
      <c r="E44" s="5" t="n">
        <v>91</v>
      </c>
      <c r="F44" s="5" t="n">
        <v>165</v>
      </c>
    </row>
    <row r="45" spans="1:7">
      <c r="A45" s="3" t="s">
        <v>36</v>
      </c>
    </row>
    <row r="46" spans="1:7">
      <c r="A46" s="4" t="s">
        <v>801</v>
      </c>
      <c r="C46" s="5" t="n">
        <v>10642</v>
      </c>
      <c r="D46" s="5" t="n">
        <v>19284</v>
      </c>
      <c r="E46" s="5" t="n">
        <v>10642</v>
      </c>
      <c r="F46" s="5" t="n">
        <v>19284</v>
      </c>
    </row>
    <row r="47" spans="1:7">
      <c r="A47" s="4" t="s">
        <v>802</v>
      </c>
      <c r="C47" s="5" t="n">
        <v>4783196</v>
      </c>
      <c r="D47" s="5" t="n">
        <v>4366528</v>
      </c>
      <c r="E47" s="5" t="n">
        <v>4783196</v>
      </c>
      <c r="F47" s="5" t="n">
        <v>4366528</v>
      </c>
    </row>
    <row r="48" spans="1:7">
      <c r="A48" s="4" t="s">
        <v>799</v>
      </c>
      <c r="B48" s="4" t="s">
        <v>128</v>
      </c>
      <c r="C48" s="5" t="n">
        <v>13677</v>
      </c>
      <c r="D48" s="5" t="n">
        <v>22913</v>
      </c>
      <c r="E48" s="5" t="n">
        <v>13677</v>
      </c>
      <c r="F48" s="5" t="n">
        <v>22913</v>
      </c>
    </row>
    <row r="49" spans="1:7">
      <c r="A49" s="4" t="s">
        <v>39</v>
      </c>
      <c r="C49" s="5" t="n">
        <v>4807515</v>
      </c>
      <c r="D49" s="5" t="n">
        <v>4408725</v>
      </c>
      <c r="E49" s="5" t="n">
        <v>4807515</v>
      </c>
      <c r="F49" s="5" t="n">
        <v>4408725</v>
      </c>
    </row>
    <row r="50" spans="1:7">
      <c r="A50" s="4" t="s">
        <v>513</v>
      </c>
    </row>
    <row r="51" spans="1:7">
      <c r="A51" s="3" t="s">
        <v>781</v>
      </c>
    </row>
    <row r="52" spans="1:7">
      <c r="A52" s="4" t="s">
        <v>725</v>
      </c>
      <c r="C52" s="5" t="n">
        <v>12765</v>
      </c>
      <c r="D52" s="5" t="n">
        <v>10549</v>
      </c>
      <c r="E52" s="5" t="n">
        <v>12238</v>
      </c>
      <c r="F52" s="5" t="n">
        <v>10434</v>
      </c>
    </row>
    <row r="53" spans="1:7">
      <c r="A53" s="4" t="s">
        <v>727</v>
      </c>
      <c r="C53" s="5" t="n">
        <v>188</v>
      </c>
      <c r="D53" s="5" t="n">
        <v>367</v>
      </c>
      <c r="E53" s="5" t="n">
        <v>188</v>
      </c>
      <c r="F53" s="5" t="n">
        <v>3288</v>
      </c>
    </row>
    <row r="54" spans="1:7">
      <c r="A54" s="4" t="s">
        <v>804</v>
      </c>
      <c r="C54" s="5" t="n">
        <v>0</v>
      </c>
      <c r="D54" s="5" t="n">
        <v>3</v>
      </c>
      <c r="E54" s="5" t="n">
        <v>712</v>
      </c>
      <c r="F54" s="5" t="n">
        <v>520</v>
      </c>
    </row>
    <row r="55" spans="1:7">
      <c r="A55" s="4" t="s">
        <v>805</v>
      </c>
      <c r="C55" s="5" t="n">
        <v>240</v>
      </c>
      <c r="D55" s="5" t="n">
        <v>2944</v>
      </c>
      <c r="E55" s="5" t="n">
        <v>55</v>
      </c>
      <c r="F55" s="5" t="n">
        <v>5463</v>
      </c>
    </row>
    <row r="56" spans="1:7">
      <c r="A56" s="4" t="s">
        <v>733</v>
      </c>
      <c r="C56" s="5" t="n">
        <v>12817</v>
      </c>
      <c r="D56" s="5" t="n">
        <v>13129</v>
      </c>
      <c r="E56" s="5" t="n">
        <v>12817</v>
      </c>
      <c r="F56" s="5" t="n">
        <v>13129</v>
      </c>
    </row>
    <row r="57" spans="1:7">
      <c r="A57" s="3" t="s">
        <v>794</v>
      </c>
    </row>
    <row r="58" spans="1:7">
      <c r="A58" s="4" t="s">
        <v>801</v>
      </c>
      <c r="C58" s="5" t="n">
        <v>585</v>
      </c>
      <c r="D58" s="5" t="n">
        <v>3933</v>
      </c>
      <c r="E58" s="5" t="n">
        <v>585</v>
      </c>
      <c r="F58" s="5" t="n">
        <v>3933</v>
      </c>
    </row>
    <row r="59" spans="1:7">
      <c r="A59" s="4" t="s">
        <v>802</v>
      </c>
      <c r="C59" s="5" t="n">
        <v>12232</v>
      </c>
      <c r="D59" s="5" t="n">
        <v>9196</v>
      </c>
      <c r="E59" s="5" t="n">
        <v>12232</v>
      </c>
      <c r="F59" s="5" t="n">
        <v>9196</v>
      </c>
    </row>
    <row r="60" spans="1:7">
      <c r="A60" s="4" t="s">
        <v>799</v>
      </c>
      <c r="B60" s="4" t="s">
        <v>128</v>
      </c>
      <c r="D60" s="5" t="n">
        <v>0</v>
      </c>
      <c r="F60" s="5" t="n">
        <v>0</v>
      </c>
    </row>
    <row r="61" spans="1:7">
      <c r="A61" s="3" t="s">
        <v>36</v>
      </c>
    </row>
    <row r="62" spans="1:7">
      <c r="A62" s="4" t="s">
        <v>801</v>
      </c>
      <c r="C62" s="5" t="n">
        <v>921</v>
      </c>
      <c r="D62" s="5" t="n">
        <v>8054</v>
      </c>
      <c r="E62" s="5" t="n">
        <v>921</v>
      </c>
      <c r="F62" s="5" t="n">
        <v>8054</v>
      </c>
    </row>
    <row r="63" spans="1:7">
      <c r="A63" s="4" t="s">
        <v>802</v>
      </c>
      <c r="C63" s="5" t="n">
        <v>2073294</v>
      </c>
      <c r="D63" s="5" t="n">
        <v>1865326</v>
      </c>
      <c r="E63" s="5" t="n">
        <v>2073294</v>
      </c>
      <c r="F63" s="5" t="n">
        <v>1865326</v>
      </c>
    </row>
    <row r="64" spans="1:7">
      <c r="A64" s="4" t="s">
        <v>799</v>
      </c>
      <c r="B64" s="4" t="s">
        <v>128</v>
      </c>
      <c r="C64" s="5" t="n">
        <v>0</v>
      </c>
      <c r="D64" s="5" t="n">
        <v>0</v>
      </c>
      <c r="E64" s="5" t="n">
        <v>0</v>
      </c>
      <c r="F64" s="5" t="n">
        <v>0</v>
      </c>
    </row>
    <row r="65" spans="1:7">
      <c r="A65" s="4" t="s">
        <v>39</v>
      </c>
      <c r="C65" s="5" t="n">
        <v>2074215</v>
      </c>
      <c r="D65" s="5" t="n">
        <v>1873380</v>
      </c>
      <c r="E65" s="5" t="n">
        <v>2074215</v>
      </c>
      <c r="F65" s="5" t="n">
        <v>1873380</v>
      </c>
    </row>
    <row r="66" spans="1:7">
      <c r="A66" s="4" t="s">
        <v>514</v>
      </c>
    </row>
    <row r="67" spans="1:7">
      <c r="A67" s="3" t="s">
        <v>781</v>
      </c>
    </row>
    <row r="68" spans="1:7">
      <c r="A68" s="4" t="s">
        <v>725</v>
      </c>
      <c r="C68" s="5" t="n">
        <v>63247</v>
      </c>
      <c r="D68" s="5" t="n">
        <v>46040</v>
      </c>
      <c r="E68" s="5" t="n">
        <v>51807</v>
      </c>
      <c r="F68" s="5" t="n">
        <v>45475</v>
      </c>
    </row>
    <row r="69" spans="1:7">
      <c r="A69" s="4" t="s">
        <v>727</v>
      </c>
      <c r="C69" s="5" t="n">
        <v>31</v>
      </c>
      <c r="D69" s="5" t="n">
        <v>529</v>
      </c>
      <c r="E69" s="5" t="n">
        <v>1378</v>
      </c>
      <c r="F69" s="5" t="n">
        <v>2601</v>
      </c>
    </row>
    <row r="70" spans="1:7">
      <c r="A70" s="4" t="s">
        <v>804</v>
      </c>
      <c r="C70" s="5" t="n">
        <v>1432</v>
      </c>
      <c r="D70" s="5" t="n">
        <v>324</v>
      </c>
      <c r="E70" s="5" t="n">
        <v>2312</v>
      </c>
      <c r="F70" s="5" t="n">
        <v>2761</v>
      </c>
    </row>
    <row r="71" spans="1:7">
      <c r="A71" s="4" t="s">
        <v>805</v>
      </c>
      <c r="C71" s="5" t="n">
        <v>935</v>
      </c>
      <c r="D71" s="5" t="n">
        <v>1239</v>
      </c>
      <c r="E71" s="5" t="n">
        <v>12842</v>
      </c>
      <c r="F71" s="5" t="n">
        <v>1439</v>
      </c>
    </row>
    <row r="72" spans="1:7">
      <c r="A72" s="4" t="s">
        <v>733</v>
      </c>
      <c r="C72" s="5" t="n">
        <v>65583</v>
      </c>
      <c r="D72" s="5" t="n">
        <v>47074</v>
      </c>
      <c r="E72" s="5" t="n">
        <v>65583</v>
      </c>
      <c r="F72" s="5" t="n">
        <v>47074</v>
      </c>
    </row>
    <row r="73" spans="1:7">
      <c r="A73" s="3" t="s">
        <v>794</v>
      </c>
    </row>
    <row r="74" spans="1:7">
      <c r="A74" s="4" t="s">
        <v>801</v>
      </c>
      <c r="C74" s="5" t="n">
        <v>855</v>
      </c>
      <c r="D74" s="5" t="n">
        <v>363</v>
      </c>
      <c r="E74" s="5" t="n">
        <v>855</v>
      </c>
      <c r="F74" s="5" t="n">
        <v>363</v>
      </c>
    </row>
    <row r="75" spans="1:7">
      <c r="A75" s="4" t="s">
        <v>802</v>
      </c>
      <c r="C75" s="5" t="n">
        <v>63868</v>
      </c>
      <c r="D75" s="5" t="n">
        <v>46235</v>
      </c>
      <c r="E75" s="5" t="n">
        <v>63868</v>
      </c>
      <c r="F75" s="5" t="n">
        <v>46235</v>
      </c>
    </row>
    <row r="76" spans="1:7">
      <c r="A76" s="4" t="s">
        <v>799</v>
      </c>
      <c r="B76" s="4" t="s">
        <v>128</v>
      </c>
      <c r="C76" s="5" t="n">
        <v>860</v>
      </c>
      <c r="D76" s="5" t="n">
        <v>476</v>
      </c>
      <c r="E76" s="5" t="n">
        <v>860</v>
      </c>
      <c r="F76" s="5" t="n">
        <v>476</v>
      </c>
    </row>
    <row r="77" spans="1:7">
      <c r="A77" s="3" t="s">
        <v>36</v>
      </c>
    </row>
    <row r="78" spans="1:7">
      <c r="A78" s="4" t="s">
        <v>801</v>
      </c>
      <c r="C78" s="5" t="n">
        <v>11999</v>
      </c>
      <c r="D78" s="5" t="n">
        <v>6530</v>
      </c>
      <c r="E78" s="5" t="n">
        <v>11999</v>
      </c>
      <c r="F78" s="5" t="n">
        <v>6530</v>
      </c>
    </row>
    <row r="79" spans="1:7">
      <c r="A79" s="4" t="s">
        <v>802</v>
      </c>
      <c r="C79" s="5" t="n">
        <v>4082707</v>
      </c>
      <c r="D79" s="5" t="n">
        <v>3788271</v>
      </c>
      <c r="E79" s="5" t="n">
        <v>4082707</v>
      </c>
      <c r="F79" s="5" t="n">
        <v>3788271</v>
      </c>
    </row>
    <row r="80" spans="1:7">
      <c r="A80" s="4" t="s">
        <v>799</v>
      </c>
      <c r="B80" s="4" t="s">
        <v>128</v>
      </c>
      <c r="C80" s="5" t="n">
        <v>32063</v>
      </c>
      <c r="D80" s="5" t="n">
        <v>41286</v>
      </c>
      <c r="E80" s="5" t="n">
        <v>32063</v>
      </c>
      <c r="F80" s="5" t="n">
        <v>41286</v>
      </c>
    </row>
    <row r="81" spans="1:7">
      <c r="A81" s="4" t="s">
        <v>39</v>
      </c>
      <c r="C81" s="5" t="n">
        <v>4126769</v>
      </c>
      <c r="D81" s="5" t="n">
        <v>3836087</v>
      </c>
      <c r="E81" s="5" t="n">
        <v>4126769</v>
      </c>
      <c r="F81" s="5" t="n">
        <v>3836087</v>
      </c>
    </row>
    <row r="82" spans="1:7">
      <c r="A82" s="4" t="s">
        <v>515</v>
      </c>
    </row>
    <row r="83" spans="1:7">
      <c r="A83" s="3" t="s">
        <v>781</v>
      </c>
    </row>
    <row r="84" spans="1:7">
      <c r="A84" s="4" t="s">
        <v>725</v>
      </c>
      <c r="C84" s="5" t="n">
        <v>15263</v>
      </c>
      <c r="D84" s="5" t="n">
        <v>14230</v>
      </c>
      <c r="E84" s="5" t="n">
        <v>14758</v>
      </c>
      <c r="F84" s="5" t="n">
        <v>15113</v>
      </c>
    </row>
    <row r="85" spans="1:7">
      <c r="A85" s="4" t="s">
        <v>727</v>
      </c>
      <c r="C85" s="5" t="n">
        <v>0</v>
      </c>
      <c r="D85" s="5" t="n">
        <v>7</v>
      </c>
      <c r="E85" s="5" t="n">
        <v>0</v>
      </c>
      <c r="F85" s="5" t="n">
        <v>151</v>
      </c>
    </row>
    <row r="86" spans="1:7">
      <c r="A86" s="4" t="s">
        <v>804</v>
      </c>
      <c r="C86" s="5" t="n">
        <v>502</v>
      </c>
      <c r="D86" s="5" t="n">
        <v>50</v>
      </c>
      <c r="E86" s="5" t="n">
        <v>661</v>
      </c>
      <c r="F86" s="5" t="n">
        <v>94</v>
      </c>
    </row>
    <row r="87" spans="1:7">
      <c r="A87" s="4" t="s">
        <v>805</v>
      </c>
      <c r="C87" s="5" t="n">
        <v>-707</v>
      </c>
      <c r="D87" s="5" t="n">
        <v>2033</v>
      </c>
      <c r="E87" s="5" t="n">
        <v>-361</v>
      </c>
      <c r="F87" s="5" t="n">
        <v>1250</v>
      </c>
    </row>
    <row r="88" spans="1:7">
      <c r="A88" s="4" t="s">
        <v>733</v>
      </c>
      <c r="C88" s="5" t="n">
        <v>15058</v>
      </c>
      <c r="D88" s="5" t="n">
        <v>16306</v>
      </c>
      <c r="E88" s="5" t="n">
        <v>15058</v>
      </c>
      <c r="F88" s="5" t="n">
        <v>16306</v>
      </c>
    </row>
    <row r="89" spans="1:7">
      <c r="A89" s="3" t="s">
        <v>794</v>
      </c>
    </row>
    <row r="90" spans="1:7">
      <c r="A90" s="4" t="s">
        <v>801</v>
      </c>
      <c r="D90" s="5" t="n">
        <v>0</v>
      </c>
      <c r="F90" s="5" t="n">
        <v>0</v>
      </c>
    </row>
    <row r="91" spans="1:7">
      <c r="A91" s="4" t="s">
        <v>802</v>
      </c>
      <c r="C91" s="5" t="n">
        <v>15023</v>
      </c>
      <c r="D91" s="5" t="n">
        <v>16249</v>
      </c>
      <c r="E91" s="5" t="n">
        <v>15023</v>
      </c>
      <c r="F91" s="5" t="n">
        <v>16249</v>
      </c>
    </row>
    <row r="92" spans="1:7">
      <c r="A92" s="4" t="s">
        <v>799</v>
      </c>
      <c r="B92" s="4" t="s">
        <v>128</v>
      </c>
      <c r="C92" s="5" t="n">
        <v>35</v>
      </c>
      <c r="D92" s="5" t="n">
        <v>57</v>
      </c>
      <c r="E92" s="5" t="n">
        <v>35</v>
      </c>
      <c r="F92" s="5" t="n">
        <v>57</v>
      </c>
    </row>
    <row r="93" spans="1:7">
      <c r="A93" s="3" t="s">
        <v>36</v>
      </c>
    </row>
    <row r="94" spans="1:7">
      <c r="A94" s="4" t="s">
        <v>801</v>
      </c>
      <c r="C94" s="5" t="n">
        <v>0</v>
      </c>
      <c r="D94" s="5" t="n">
        <v>0</v>
      </c>
      <c r="E94" s="5" t="n">
        <v>0</v>
      </c>
      <c r="F94" s="5" t="n">
        <v>0</v>
      </c>
    </row>
    <row r="95" spans="1:7">
      <c r="A95" s="4" t="s">
        <v>802</v>
      </c>
      <c r="C95" s="5" t="n">
        <v>395794</v>
      </c>
      <c r="D95" s="5" t="n">
        <v>451023</v>
      </c>
      <c r="E95" s="5" t="n">
        <v>395794</v>
      </c>
      <c r="F95" s="5" t="n">
        <v>451023</v>
      </c>
    </row>
    <row r="96" spans="1:7">
      <c r="A96" s="4" t="s">
        <v>799</v>
      </c>
      <c r="B96" s="4" t="s">
        <v>128</v>
      </c>
      <c r="C96" s="5" t="n">
        <v>5183</v>
      </c>
      <c r="D96" s="5" t="n">
        <v>14131</v>
      </c>
      <c r="E96" s="5" t="n">
        <v>5183</v>
      </c>
      <c r="F96" s="5" t="n">
        <v>14131</v>
      </c>
    </row>
    <row r="97" spans="1:7">
      <c r="A97" s="4" t="s">
        <v>39</v>
      </c>
      <c r="C97" s="5" t="n">
        <v>400977</v>
      </c>
      <c r="D97" s="5" t="n">
        <v>465154</v>
      </c>
      <c r="E97" s="5" t="n">
        <v>400977</v>
      </c>
      <c r="F97" s="5" t="n">
        <v>465154</v>
      </c>
    </row>
    <row r="98" spans="1:7">
      <c r="A98" s="4" t="s">
        <v>595</v>
      </c>
    </row>
    <row r="99" spans="1:7">
      <c r="A99" s="3" t="s">
        <v>781</v>
      </c>
    </row>
    <row r="100" spans="1:7">
      <c r="A100" s="4" t="s">
        <v>725</v>
      </c>
      <c r="C100" s="5" t="n">
        <v>8249</v>
      </c>
      <c r="D100" s="5" t="n">
        <v>4800</v>
      </c>
      <c r="E100" s="5" t="n">
        <v>5971</v>
      </c>
      <c r="F100" s="5" t="n">
        <v>5734</v>
      </c>
    </row>
    <row r="101" spans="1:7">
      <c r="A101" s="4" t="s">
        <v>727</v>
      </c>
      <c r="C101" s="5" t="n">
        <v>541</v>
      </c>
      <c r="D101" s="5" t="n">
        <v>290</v>
      </c>
      <c r="E101" s="5" t="n">
        <v>901</v>
      </c>
      <c r="F101" s="5" t="n">
        <v>1134</v>
      </c>
    </row>
    <row r="102" spans="1:7">
      <c r="A102" s="4" t="s">
        <v>804</v>
      </c>
      <c r="C102" s="5" t="n">
        <v>38</v>
      </c>
      <c r="D102" s="5" t="n">
        <v>45</v>
      </c>
      <c r="E102" s="5" t="n">
        <v>624</v>
      </c>
      <c r="F102" s="5" t="n">
        <v>151</v>
      </c>
    </row>
    <row r="103" spans="1:7">
      <c r="A103" s="4" t="s">
        <v>805</v>
      </c>
      <c r="C103" s="5" t="n">
        <v>94</v>
      </c>
      <c r="D103" s="5" t="n">
        <v>1575</v>
      </c>
      <c r="E103" s="5" t="n">
        <v>2146</v>
      </c>
      <c r="F103" s="5" t="n">
        <v>1379</v>
      </c>
    </row>
    <row r="104" spans="1:7">
      <c r="A104" s="4" t="s">
        <v>733</v>
      </c>
      <c r="C104" s="5" t="n">
        <v>7840</v>
      </c>
      <c r="D104" s="5" t="n">
        <v>6130</v>
      </c>
      <c r="E104" s="5" t="n">
        <v>7840</v>
      </c>
      <c r="F104" s="5" t="n">
        <v>6130</v>
      </c>
    </row>
    <row r="105" spans="1:7">
      <c r="A105" s="3" t="s">
        <v>794</v>
      </c>
    </row>
    <row r="106" spans="1:7">
      <c r="A106" s="4" t="s">
        <v>801</v>
      </c>
      <c r="C106" s="5" t="n">
        <v>2169</v>
      </c>
      <c r="D106" s="5" t="n">
        <v>2394</v>
      </c>
      <c r="E106" s="5" t="n">
        <v>2169</v>
      </c>
      <c r="F106" s="5" t="n">
        <v>2394</v>
      </c>
    </row>
    <row r="107" spans="1:7">
      <c r="A107" s="4" t="s">
        <v>802</v>
      </c>
      <c r="C107" s="5" t="n">
        <v>5671</v>
      </c>
      <c r="D107" s="5" t="n">
        <v>3736</v>
      </c>
      <c r="E107" s="5" t="n">
        <v>5671</v>
      </c>
      <c r="F107" s="5" t="n">
        <v>3736</v>
      </c>
    </row>
    <row r="108" spans="1:7">
      <c r="A108" s="4" t="s">
        <v>799</v>
      </c>
      <c r="B108" s="4" t="s">
        <v>128</v>
      </c>
      <c r="D108" s="5" t="n">
        <v>0</v>
      </c>
      <c r="F108" s="5" t="n">
        <v>0</v>
      </c>
    </row>
    <row r="109" spans="1:7">
      <c r="A109" s="3" t="s">
        <v>36</v>
      </c>
    </row>
    <row r="110" spans="1:7">
      <c r="A110" s="4" t="s">
        <v>801</v>
      </c>
      <c r="C110" s="5" t="n">
        <v>19370</v>
      </c>
      <c r="D110" s="5" t="n">
        <v>13268</v>
      </c>
      <c r="E110" s="5" t="n">
        <v>19370</v>
      </c>
      <c r="F110" s="5" t="n">
        <v>13268</v>
      </c>
    </row>
    <row r="111" spans="1:7">
      <c r="A111" s="4" t="s">
        <v>802</v>
      </c>
      <c r="C111" s="5" t="n">
        <v>1414225</v>
      </c>
      <c r="D111" s="5" t="n">
        <v>985559</v>
      </c>
      <c r="E111" s="5" t="n">
        <v>1414225</v>
      </c>
      <c r="F111" s="5" t="n">
        <v>985559</v>
      </c>
    </row>
    <row r="112" spans="1:7">
      <c r="A112" s="4" t="s">
        <v>799</v>
      </c>
      <c r="B112" s="4" t="s">
        <v>128</v>
      </c>
      <c r="C112" s="5" t="n">
        <v>68071</v>
      </c>
      <c r="D112" s="5" t="n">
        <v>66698</v>
      </c>
      <c r="E112" s="5" t="n">
        <v>68071</v>
      </c>
      <c r="F112" s="5" t="n">
        <v>66698</v>
      </c>
    </row>
    <row r="113" spans="1:7">
      <c r="A113" s="4" t="s">
        <v>39</v>
      </c>
      <c r="C113" s="5" t="n">
        <v>1501666</v>
      </c>
      <c r="D113" s="5" t="n">
        <v>1065525</v>
      </c>
      <c r="E113" s="5" t="n">
        <v>1501666</v>
      </c>
      <c r="F113" s="5" t="n">
        <v>1065525</v>
      </c>
    </row>
    <row r="114" spans="1:7">
      <c r="A114" s="4" t="s">
        <v>518</v>
      </c>
    </row>
    <row r="115" spans="1:7">
      <c r="A115" s="3" t="s">
        <v>781</v>
      </c>
    </row>
    <row r="116" spans="1:7">
      <c r="A116" s="4" t="s">
        <v>725</v>
      </c>
      <c r="C116" s="5" t="n">
        <v>3963</v>
      </c>
      <c r="D116" s="5" t="n">
        <v>3100</v>
      </c>
      <c r="E116" s="5" t="n">
        <v>3421</v>
      </c>
      <c r="F116" s="5" t="n">
        <v>2418</v>
      </c>
    </row>
    <row r="117" spans="1:7">
      <c r="A117" s="4" t="s">
        <v>727</v>
      </c>
      <c r="C117" s="5" t="n">
        <v>1097</v>
      </c>
      <c r="D117" s="5" t="n">
        <v>838</v>
      </c>
      <c r="E117" s="5" t="n">
        <v>3438</v>
      </c>
      <c r="F117" s="5" t="n">
        <v>2420</v>
      </c>
    </row>
    <row r="118" spans="1:7">
      <c r="A118" s="4" t="s">
        <v>804</v>
      </c>
      <c r="C118" s="5" t="n">
        <v>498</v>
      </c>
      <c r="D118" s="5" t="n">
        <v>436</v>
      </c>
      <c r="E118" s="5" t="n">
        <v>1715</v>
      </c>
      <c r="F118" s="5" t="n">
        <v>1400</v>
      </c>
    </row>
    <row r="119" spans="1:7">
      <c r="A119" s="4" t="s">
        <v>805</v>
      </c>
      <c r="C119" s="5" t="n">
        <v>1317</v>
      </c>
      <c r="D119" s="5" t="n">
        <v>598</v>
      </c>
      <c r="E119" s="5" t="n">
        <v>2983</v>
      </c>
      <c r="F119" s="5" t="n">
        <v>1898</v>
      </c>
    </row>
    <row r="120" spans="1:7">
      <c r="A120" s="4" t="s">
        <v>733</v>
      </c>
      <c r="C120" s="5" t="n">
        <v>4681</v>
      </c>
      <c r="D120" s="5" t="n">
        <v>3296</v>
      </c>
      <c r="E120" s="5" t="n">
        <v>4681</v>
      </c>
      <c r="F120" s="5" t="n">
        <v>3296</v>
      </c>
    </row>
    <row r="121" spans="1:7">
      <c r="A121" s="3" t="s">
        <v>794</v>
      </c>
    </row>
    <row r="122" spans="1:7">
      <c r="A122" s="4" t="s">
        <v>801</v>
      </c>
      <c r="D122" s="5" t="n">
        <v>0</v>
      </c>
      <c r="F122" s="5" t="n">
        <v>0</v>
      </c>
    </row>
    <row r="123" spans="1:7">
      <c r="A123" s="4" t="s">
        <v>802</v>
      </c>
      <c r="C123" s="5" t="n">
        <v>4681</v>
      </c>
      <c r="D123" s="5" t="n">
        <v>3296</v>
      </c>
      <c r="E123" s="5" t="n">
        <v>4681</v>
      </c>
      <c r="F123" s="5" t="n">
        <v>3296</v>
      </c>
    </row>
    <row r="124" spans="1:7">
      <c r="A124" s="4" t="s">
        <v>799</v>
      </c>
      <c r="B124" s="4" t="s">
        <v>128</v>
      </c>
      <c r="D124" s="5" t="n">
        <v>0</v>
      </c>
      <c r="F124" s="5" t="n">
        <v>0</v>
      </c>
    </row>
    <row r="125" spans="1:7">
      <c r="A125" s="3" t="s">
        <v>36</v>
      </c>
    </row>
    <row r="126" spans="1:7">
      <c r="A126" s="4" t="s">
        <v>801</v>
      </c>
      <c r="C126" s="5" t="n">
        <v>349</v>
      </c>
      <c r="D126" s="5" t="n">
        <v>125</v>
      </c>
      <c r="E126" s="5" t="n">
        <v>349</v>
      </c>
      <c r="F126" s="5" t="n">
        <v>125</v>
      </c>
    </row>
    <row r="127" spans="1:7">
      <c r="A127" s="4" t="s">
        <v>802</v>
      </c>
      <c r="C127" s="5" t="n">
        <v>654864</v>
      </c>
      <c r="D127" s="5" t="n">
        <v>522146</v>
      </c>
      <c r="E127" s="5" t="n">
        <v>654864</v>
      </c>
      <c r="F127" s="5" t="n">
        <v>522146</v>
      </c>
    </row>
    <row r="128" spans="1:7">
      <c r="A128" s="4" t="s">
        <v>799</v>
      </c>
      <c r="B128" s="4" t="s">
        <v>128</v>
      </c>
      <c r="C128" s="5" t="n">
        <v>0</v>
      </c>
      <c r="D128" s="5" t="n">
        <v>0</v>
      </c>
      <c r="E128" s="5" t="n">
        <v>0</v>
      </c>
      <c r="F128" s="5" t="n">
        <v>0</v>
      </c>
    </row>
    <row r="129" spans="1:7">
      <c r="A129" s="4" t="s">
        <v>39</v>
      </c>
      <c r="C129" s="5" t="n">
        <v>655213</v>
      </c>
      <c r="D129" s="5" t="n">
        <v>522271</v>
      </c>
      <c r="E129" s="5" t="n">
        <v>655213</v>
      </c>
      <c r="F129" s="5" t="n">
        <v>522271</v>
      </c>
    </row>
    <row r="130" spans="1:7">
      <c r="A130" s="4" t="s">
        <v>519</v>
      </c>
    </row>
    <row r="131" spans="1:7">
      <c r="A131" s="3" t="s">
        <v>781</v>
      </c>
    </row>
    <row r="132" spans="1:7">
      <c r="A132" s="4" t="s">
        <v>725</v>
      </c>
      <c r="C132" s="5" t="n">
        <v>4750</v>
      </c>
      <c r="D132" s="5" t="n">
        <v>4199</v>
      </c>
      <c r="E132" s="5" t="n">
        <v>4689</v>
      </c>
      <c r="F132" s="5" t="n">
        <v>7374</v>
      </c>
    </row>
    <row r="133" spans="1:7">
      <c r="A133" s="4" t="s">
        <v>727</v>
      </c>
      <c r="C133" s="5" t="n">
        <v>439</v>
      </c>
      <c r="D133" s="5" t="n">
        <v>376</v>
      </c>
      <c r="E133" s="5" t="n">
        <v>873</v>
      </c>
      <c r="F133" s="5" t="n">
        <v>1233</v>
      </c>
    </row>
    <row r="134" spans="1:7">
      <c r="A134" s="4" t="s">
        <v>804</v>
      </c>
      <c r="C134" s="5" t="n">
        <v>149</v>
      </c>
      <c r="D134" s="5" t="n">
        <v>65</v>
      </c>
      <c r="E134" s="5" t="n">
        <v>724</v>
      </c>
      <c r="F134" s="5" t="n">
        <v>576</v>
      </c>
    </row>
    <row r="135" spans="1:7">
      <c r="A135" s="4" t="s">
        <v>805</v>
      </c>
      <c r="C135" s="5" t="n">
        <v>422</v>
      </c>
      <c r="D135" s="5" t="n">
        <v>2309</v>
      </c>
      <c r="E135" s="5" t="n">
        <v>342</v>
      </c>
      <c r="F135" s="5" t="n">
        <v>-520</v>
      </c>
    </row>
    <row r="136" spans="1:7">
      <c r="A136" s="4" t="s">
        <v>733</v>
      </c>
      <c r="C136" s="5" t="n">
        <v>4882</v>
      </c>
      <c r="D136" s="5" t="n">
        <v>6197</v>
      </c>
      <c r="E136" s="5" t="n">
        <v>4882</v>
      </c>
      <c r="F136" s="5" t="n">
        <v>6197</v>
      </c>
    </row>
    <row r="137" spans="1:7">
      <c r="A137" s="3" t="s">
        <v>794</v>
      </c>
    </row>
    <row r="138" spans="1:7">
      <c r="A138" s="4" t="s">
        <v>801</v>
      </c>
      <c r="C138" s="5" t="n">
        <v>2562</v>
      </c>
      <c r="D138" s="5" t="n">
        <v>3252</v>
      </c>
      <c r="E138" s="5" t="n">
        <v>2562</v>
      </c>
      <c r="F138" s="5" t="n">
        <v>3252</v>
      </c>
    </row>
    <row r="139" spans="1:7">
      <c r="A139" s="4" t="s">
        <v>802</v>
      </c>
      <c r="C139" s="5" t="n">
        <v>2320</v>
      </c>
      <c r="D139" s="5" t="n">
        <v>2945</v>
      </c>
      <c r="E139" s="5" t="n">
        <v>2320</v>
      </c>
      <c r="F139" s="5" t="n">
        <v>2945</v>
      </c>
    </row>
    <row r="140" spans="1:7">
      <c r="A140" s="4" t="s">
        <v>799</v>
      </c>
      <c r="B140" s="4" t="s">
        <v>128</v>
      </c>
      <c r="D140" s="5" t="n">
        <v>0</v>
      </c>
      <c r="F140" s="5" t="n">
        <v>0</v>
      </c>
    </row>
    <row r="141" spans="1:7">
      <c r="A141" s="3" t="s">
        <v>36</v>
      </c>
    </row>
    <row r="142" spans="1:7">
      <c r="A142" s="4" t="s">
        <v>801</v>
      </c>
      <c r="C142" s="5" t="n">
        <v>27468</v>
      </c>
      <c r="D142" s="5" t="n">
        <v>27276</v>
      </c>
      <c r="E142" s="5" t="n">
        <v>27468</v>
      </c>
      <c r="F142" s="5" t="n">
        <v>27276</v>
      </c>
    </row>
    <row r="143" spans="1:7">
      <c r="A143" s="4" t="s">
        <v>802</v>
      </c>
      <c r="C143" s="5" t="n">
        <v>201258</v>
      </c>
      <c r="D143" s="5" t="n">
        <v>248012</v>
      </c>
      <c r="E143" s="5" t="n">
        <v>201258</v>
      </c>
      <c r="F143" s="5" t="n">
        <v>248012</v>
      </c>
    </row>
    <row r="144" spans="1:7">
      <c r="A144" s="4" t="s">
        <v>799</v>
      </c>
      <c r="B144" s="4" t="s">
        <v>128</v>
      </c>
      <c r="C144" s="5" t="n">
        <v>11200</v>
      </c>
      <c r="D144" s="5" t="n">
        <v>13886</v>
      </c>
      <c r="E144" s="5" t="n">
        <v>11200</v>
      </c>
      <c r="F144" s="5" t="n">
        <v>13886</v>
      </c>
    </row>
    <row r="145" spans="1:7">
      <c r="A145" s="4" t="s">
        <v>39</v>
      </c>
      <c r="C145" s="5" t="n">
        <v>239926</v>
      </c>
      <c r="D145" s="5" t="n">
        <v>289174</v>
      </c>
      <c r="E145" s="5" t="n">
        <v>239926</v>
      </c>
      <c r="F145" s="5" t="n">
        <v>289174</v>
      </c>
    </row>
    <row r="146" spans="1:7">
      <c r="A146" s="4" t="s">
        <v>520</v>
      </c>
    </row>
    <row r="147" spans="1:7">
      <c r="A147" s="3" t="s">
        <v>781</v>
      </c>
    </row>
    <row r="148" spans="1:7">
      <c r="A148" s="4" t="s">
        <v>725</v>
      </c>
      <c r="C148" s="5" t="n">
        <v>2013</v>
      </c>
      <c r="D148" s="5" t="n">
        <v>2399</v>
      </c>
      <c r="E148" s="5" t="n">
        <v>1821</v>
      </c>
      <c r="F148" s="5" t="n">
        <v>2276</v>
      </c>
    </row>
    <row r="149" spans="1:7">
      <c r="A149" s="4" t="s">
        <v>727</v>
      </c>
      <c r="C149" s="5" t="n">
        <v>299</v>
      </c>
      <c r="D149" s="5" t="n">
        <v>409</v>
      </c>
      <c r="E149" s="5" t="n">
        <v>1243</v>
      </c>
      <c r="F149" s="5" t="n">
        <v>1216</v>
      </c>
    </row>
    <row r="150" spans="1:7">
      <c r="A150" s="4" t="s">
        <v>804</v>
      </c>
      <c r="C150" s="5" t="n">
        <v>82</v>
      </c>
      <c r="D150" s="5" t="n">
        <v>86</v>
      </c>
      <c r="E150" s="5" t="n">
        <v>420</v>
      </c>
      <c r="F150" s="5" t="n">
        <v>620</v>
      </c>
    </row>
    <row r="151" spans="1:7">
      <c r="A151" s="4" t="s">
        <v>805</v>
      </c>
      <c r="C151" s="5" t="n">
        <v>489</v>
      </c>
      <c r="D151" s="5" t="n">
        <v>-407</v>
      </c>
      <c r="E151" s="5" t="n">
        <v>1287</v>
      </c>
      <c r="F151" s="5" t="n">
        <v>-11</v>
      </c>
    </row>
    <row r="152" spans="1:7">
      <c r="A152" s="4" t="s">
        <v>733</v>
      </c>
      <c r="C152" s="5" t="n">
        <v>2285</v>
      </c>
      <c r="D152" s="5" t="n">
        <v>1669</v>
      </c>
      <c r="E152" s="5" t="n">
        <v>2285</v>
      </c>
      <c r="F152" s="5" t="n">
        <v>1669</v>
      </c>
    </row>
    <row r="153" spans="1:7">
      <c r="A153" s="3" t="s">
        <v>794</v>
      </c>
    </row>
    <row r="154" spans="1:7">
      <c r="A154" s="4" t="s">
        <v>801</v>
      </c>
      <c r="D154" s="5" t="n">
        <v>0</v>
      </c>
      <c r="F154" s="5" t="n">
        <v>0</v>
      </c>
    </row>
    <row r="155" spans="1:7">
      <c r="A155" s="4" t="s">
        <v>802</v>
      </c>
      <c r="C155" s="5" t="n">
        <v>2285</v>
      </c>
      <c r="D155" s="5" t="n">
        <v>1669</v>
      </c>
      <c r="E155" s="5" t="n">
        <v>2285</v>
      </c>
      <c r="F155" s="5" t="n">
        <v>1669</v>
      </c>
    </row>
    <row r="156" spans="1:7">
      <c r="A156" s="4" t="s">
        <v>799</v>
      </c>
      <c r="B156" s="4" t="s">
        <v>128</v>
      </c>
      <c r="D156" s="5" t="n">
        <v>0</v>
      </c>
      <c r="F156" s="5" t="n">
        <v>0</v>
      </c>
    </row>
    <row r="157" spans="1:7">
      <c r="A157" s="3" t="s">
        <v>36</v>
      </c>
    </row>
    <row r="158" spans="1:7">
      <c r="A158" s="4" t="s">
        <v>801</v>
      </c>
      <c r="C158" s="5" t="n">
        <v>0</v>
      </c>
      <c r="D158" s="5" t="n">
        <v>0</v>
      </c>
      <c r="E158" s="5" t="n">
        <v>0</v>
      </c>
      <c r="F158" s="5" t="n">
        <v>0</v>
      </c>
    </row>
    <row r="159" spans="1:7">
      <c r="A159" s="4" t="s">
        <v>802</v>
      </c>
      <c r="C159" s="5" t="n">
        <v>77372</v>
      </c>
      <c r="D159" s="5" t="n">
        <v>77956</v>
      </c>
      <c r="E159" s="5" t="n">
        <v>77372</v>
      </c>
      <c r="F159" s="5" t="n">
        <v>77956</v>
      </c>
    </row>
    <row r="160" spans="1:7">
      <c r="A160" s="4" t="s">
        <v>799</v>
      </c>
      <c r="B160" s="4" t="s">
        <v>128</v>
      </c>
      <c r="C160" s="5" t="n">
        <v>1725</v>
      </c>
      <c r="D160" s="5" t="n">
        <v>2424</v>
      </c>
      <c r="E160" s="5" t="n">
        <v>1725</v>
      </c>
      <c r="F160" s="5" t="n">
        <v>2424</v>
      </c>
    </row>
    <row r="161" spans="1:7">
      <c r="A161" s="4" t="s">
        <v>39</v>
      </c>
      <c r="C161" s="7" t="n">
        <v>79097</v>
      </c>
      <c r="D161" s="7" t="n">
        <v>80380</v>
      </c>
      <c r="E161" s="7" t="n">
        <v>79097</v>
      </c>
      <c r="F161" s="7" t="n">
        <v>80380</v>
      </c>
    </row>
    <row r="162" spans="1:7"/>
    <row r="163" spans="1:7">
      <c r="A163" s="4" t="s">
        <v>128</v>
      </c>
      <c r="B163" s="4" t="s">
        <v>806</v>
      </c>
    </row>
  </sheetData>
  <mergeCells count="5">
    <mergeCell ref="A1:B2"/>
    <mergeCell ref="C1:D1"/>
    <mergeCell ref="E1:F1"/>
    <mergeCell ref="A162:F162"/>
    <mergeCell ref="B163:F16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5"/>
    <col customWidth="1" max="2" min="2" width="80"/>
    <col customWidth="1" max="3" min="3" width="15"/>
    <col customWidth="1" max="4" min="4" width="14"/>
    <col customWidth="1" max="5" min="5" width="15"/>
    <col customWidth="1" max="6" min="6" width="14"/>
  </cols>
  <sheetData>
    <row r="1" spans="1:6">
      <c r="A1" s="1" t="s">
        <v>807</v>
      </c>
      <c r="C1" s="2" t="s">
        <v>89</v>
      </c>
      <c r="E1" s="2" t="s">
        <v>1</v>
      </c>
    </row>
    <row r="2" spans="1:6">
      <c r="C2" s="2" t="s">
        <v>2</v>
      </c>
      <c r="D2" s="2" t="s">
        <v>90</v>
      </c>
      <c r="E2" s="2" t="s">
        <v>2</v>
      </c>
      <c r="F2" s="2" t="s">
        <v>90</v>
      </c>
    </row>
    <row r="3" spans="1:6">
      <c r="A3" s="3" t="s">
        <v>808</v>
      </c>
    </row>
    <row r="4" spans="1:6">
      <c r="A4" s="4" t="s">
        <v>809</v>
      </c>
      <c r="C4" s="7" t="n">
        <v>12686</v>
      </c>
      <c r="D4" s="7" t="n">
        <v>13160</v>
      </c>
      <c r="E4" s="7" t="n">
        <v>16050</v>
      </c>
      <c r="F4" s="7" t="n">
        <v>12596</v>
      </c>
    </row>
    <row r="5" spans="1:6">
      <c r="A5" s="4" t="s">
        <v>810</v>
      </c>
      <c r="C5" s="5" t="n">
        <v>0</v>
      </c>
      <c r="D5" s="5" t="n">
        <v>805</v>
      </c>
      <c r="E5" s="5" t="n">
        <v>43</v>
      </c>
      <c r="F5" s="5" t="n">
        <v>805</v>
      </c>
    </row>
    <row r="6" spans="1:6">
      <c r="A6" s="4" t="s">
        <v>811</v>
      </c>
      <c r="C6" s="5" t="n">
        <v>-4315</v>
      </c>
      <c r="D6" s="5" t="n">
        <v>-2564</v>
      </c>
      <c r="E6" s="5" t="n">
        <v>-9334</v>
      </c>
      <c r="F6" s="5" t="n">
        <v>-7193</v>
      </c>
    </row>
    <row r="7" spans="1:6">
      <c r="A7" s="4" t="s">
        <v>812</v>
      </c>
      <c r="B7" s="4" t="s">
        <v>128</v>
      </c>
      <c r="C7" s="5" t="n">
        <v>3453</v>
      </c>
      <c r="D7" s="5" t="n">
        <v>2523</v>
      </c>
      <c r="E7" s="5" t="n">
        <v>5065</v>
      </c>
      <c r="F7" s="5" t="n">
        <v>7716</v>
      </c>
    </row>
    <row r="8" spans="1:6">
      <c r="A8" s="4" t="s">
        <v>813</v>
      </c>
      <c r="C8" s="7" t="n">
        <v>11824</v>
      </c>
      <c r="D8" s="7" t="n">
        <v>13924</v>
      </c>
      <c r="E8" s="7" t="n">
        <v>11824</v>
      </c>
      <c r="F8" s="7" t="n">
        <v>13924</v>
      </c>
    </row>
    <row r="9" spans="1:6"/>
    <row r="10" spans="1:6">
      <c r="A10" s="4" t="s">
        <v>128</v>
      </c>
      <c r="B10" s="4" t="s">
        <v>814</v>
      </c>
    </row>
  </sheetData>
  <mergeCells count="5">
    <mergeCell ref="A1:B2"/>
    <mergeCell ref="C1:D1"/>
    <mergeCell ref="E1:F1"/>
    <mergeCell ref="A9:E9"/>
    <mergeCell ref="B10:E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18"/>
    <col customWidth="1" max="7" min="7" width="51"/>
    <col customWidth="1" max="8" min="8" width="15"/>
    <col customWidth="1" max="9" min="9" width="25"/>
  </cols>
  <sheetData>
    <row r="1" spans="1:9">
      <c r="A1" s="1" t="s">
        <v>151</v>
      </c>
      <c r="B1" s="2" t="s">
        <v>152</v>
      </c>
      <c r="C1" s="2" t="s">
        <v>153</v>
      </c>
      <c r="D1" s="2" t="s">
        <v>154</v>
      </c>
      <c r="E1" s="2" t="s">
        <v>155</v>
      </c>
      <c r="F1" s="2" t="s">
        <v>156</v>
      </c>
      <c r="G1" s="2" t="s">
        <v>157</v>
      </c>
      <c r="H1" s="2" t="s">
        <v>158</v>
      </c>
      <c r="I1" s="2" t="s">
        <v>159</v>
      </c>
    </row>
    <row r="2" spans="1:9">
      <c r="A2" s="4" t="s">
        <v>160</v>
      </c>
      <c r="B2" s="7" t="n">
        <v>2087284</v>
      </c>
      <c r="C2" s="7" t="n">
        <v>115280</v>
      </c>
      <c r="D2" s="7" t="n">
        <v>756</v>
      </c>
      <c r="E2" s="7" t="n">
        <v>1280870</v>
      </c>
      <c r="F2" s="7" t="n">
        <v>731812</v>
      </c>
      <c r="G2" s="7" t="n">
        <v>15777</v>
      </c>
      <c r="H2" s="7" t="n">
        <v>-58504</v>
      </c>
      <c r="I2" s="7" t="n">
        <v>1293</v>
      </c>
    </row>
    <row r="3" spans="1:9">
      <c r="A3" s="3" t="s">
        <v>161</v>
      </c>
    </row>
    <row r="4" spans="1:9">
      <c r="A4" s="4" t="s">
        <v>132</v>
      </c>
      <c r="B4" s="5" t="n">
        <v>127084</v>
      </c>
      <c r="F4" s="5" t="n">
        <v>126945</v>
      </c>
      <c r="I4" s="5" t="n">
        <v>139</v>
      </c>
    </row>
    <row r="5" spans="1:9">
      <c r="A5" s="4" t="s">
        <v>162</v>
      </c>
      <c r="B5" s="5" t="n">
        <v>7986</v>
      </c>
      <c r="G5" s="5" t="n">
        <v>7986</v>
      </c>
    </row>
    <row r="6" spans="1:9">
      <c r="A6" s="4" t="s">
        <v>163</v>
      </c>
      <c r="B6" s="5" t="n">
        <v>385099</v>
      </c>
      <c r="C6" s="5" t="n">
        <v>1227</v>
      </c>
      <c r="D6" s="5" t="n">
        <v>97</v>
      </c>
      <c r="E6" s="5" t="n">
        <v>383775</v>
      </c>
    </row>
    <row r="7" spans="1:9">
      <c r="A7" s="4" t="s">
        <v>164</v>
      </c>
      <c r="B7" s="5" t="n">
        <v>-6004</v>
      </c>
      <c r="F7" s="5" t="n">
        <v>-6004</v>
      </c>
    </row>
    <row r="8" spans="1:9">
      <c r="A8" s="4" t="s">
        <v>165</v>
      </c>
      <c r="B8" s="5" t="n">
        <v>-42984</v>
      </c>
      <c r="F8" s="5" t="n">
        <v>-42984</v>
      </c>
    </row>
    <row r="9" spans="1:9">
      <c r="A9" s="4" t="s">
        <v>166</v>
      </c>
      <c r="B9" s="5" t="n">
        <v>-1512</v>
      </c>
      <c r="D9" s="5" t="n">
        <v>1</v>
      </c>
      <c r="E9" s="5" t="n">
        <v>-2263</v>
      </c>
      <c r="H9" s="5" t="n">
        <v>750</v>
      </c>
    </row>
    <row r="10" spans="1:9">
      <c r="A10" s="4" t="s">
        <v>167</v>
      </c>
      <c r="B10" s="5" t="n">
        <v>116</v>
      </c>
      <c r="D10" s="5" t="n">
        <v>1</v>
      </c>
      <c r="E10" s="5" t="n">
        <v>272</v>
      </c>
      <c r="H10" s="5" t="n">
        <v>-157</v>
      </c>
    </row>
    <row r="11" spans="1:9">
      <c r="A11" s="4" t="s">
        <v>168</v>
      </c>
      <c r="B11" s="5" t="n">
        <v>-3792</v>
      </c>
      <c r="E11" s="5" t="n">
        <v>381</v>
      </c>
      <c r="H11" s="5" t="n">
        <v>-4173</v>
      </c>
    </row>
    <row r="12" spans="1:9">
      <c r="A12" s="4" t="s">
        <v>169</v>
      </c>
      <c r="B12" s="5" t="n">
        <v>12573</v>
      </c>
      <c r="E12" s="5" t="n">
        <v>12573</v>
      </c>
    </row>
    <row r="13" spans="1:9">
      <c r="A13" s="4" t="s">
        <v>170</v>
      </c>
      <c r="B13" s="5" t="n">
        <v>-2336</v>
      </c>
      <c r="E13" s="5" t="n">
        <v>-1267</v>
      </c>
      <c r="I13" s="5" t="n">
        <v>-1069</v>
      </c>
    </row>
    <row r="14" spans="1:9">
      <c r="A14" s="4" t="s">
        <v>171</v>
      </c>
      <c r="B14" s="5" t="n">
        <v>-106</v>
      </c>
      <c r="I14" s="5" t="n">
        <v>-106</v>
      </c>
    </row>
    <row r="15" spans="1:9">
      <c r="A15" s="4" t="s">
        <v>172</v>
      </c>
      <c r="B15" s="5" t="n">
        <v>2563408</v>
      </c>
      <c r="C15" s="5" t="n">
        <v>116507</v>
      </c>
      <c r="D15" s="5" t="n">
        <v>855</v>
      </c>
      <c r="E15" s="5" t="n">
        <v>1674341</v>
      </c>
      <c r="F15" s="5" t="n">
        <v>809769</v>
      </c>
      <c r="G15" s="5" t="n">
        <v>23763</v>
      </c>
      <c r="H15" s="5" t="n">
        <v>-62084</v>
      </c>
      <c r="I15" s="5" t="n">
        <v>257</v>
      </c>
    </row>
    <row r="16" spans="1:9">
      <c r="A16" s="4" t="s">
        <v>173</v>
      </c>
      <c r="B16" s="5" t="n">
        <v>2579209</v>
      </c>
      <c r="C16" s="5" t="n">
        <v>115572</v>
      </c>
      <c r="D16" s="5" t="n">
        <v>856</v>
      </c>
      <c r="E16" s="5" t="n">
        <v>1678826</v>
      </c>
      <c r="F16" s="5" t="n">
        <v>838892</v>
      </c>
      <c r="G16" s="5" t="n">
        <v>5190</v>
      </c>
      <c r="H16" s="5" t="n">
        <v>-60384</v>
      </c>
      <c r="I16" s="5" t="n">
        <v>257</v>
      </c>
    </row>
    <row r="17" spans="1:9">
      <c r="A17" s="3" t="s">
        <v>161</v>
      </c>
    </row>
    <row r="18" spans="1:9">
      <c r="A18" s="4" t="s">
        <v>132</v>
      </c>
      <c r="B18" s="5" t="n">
        <v>159846</v>
      </c>
      <c r="F18" s="5" t="n">
        <v>159846</v>
      </c>
    </row>
    <row r="19" spans="1:9">
      <c r="A19" s="4" t="s">
        <v>162</v>
      </c>
      <c r="B19" s="5" t="n">
        <v>4582</v>
      </c>
      <c r="G19" s="5" t="n">
        <v>4582</v>
      </c>
    </row>
    <row r="20" spans="1:9">
      <c r="A20" s="4" t="s">
        <v>174</v>
      </c>
      <c r="C20" s="5" t="n">
        <v>-292</v>
      </c>
      <c r="E20" s="5" t="n">
        <v>292</v>
      </c>
    </row>
    <row r="21" spans="1:9">
      <c r="A21" s="4" t="s">
        <v>164</v>
      </c>
      <c r="B21" s="5" t="n">
        <v>-6007</v>
      </c>
      <c r="F21" s="5" t="n">
        <v>-6007</v>
      </c>
    </row>
    <row r="22" spans="1:9">
      <c r="A22" s="4" t="s">
        <v>165</v>
      </c>
      <c r="B22" s="5" t="n">
        <v>-51783</v>
      </c>
      <c r="F22" s="5" t="n">
        <v>-51783</v>
      </c>
    </row>
    <row r="23" spans="1:9">
      <c r="A23" s="4" t="s">
        <v>166</v>
      </c>
      <c r="B23" s="5" t="n">
        <v>-3280</v>
      </c>
      <c r="E23" s="5" t="n">
        <v>-6829</v>
      </c>
      <c r="H23" s="5" t="n">
        <v>3549</v>
      </c>
    </row>
    <row r="24" spans="1:9">
      <c r="A24" s="4" t="s">
        <v>167</v>
      </c>
      <c r="B24" s="5" t="n">
        <v>332</v>
      </c>
      <c r="D24" s="5" t="n">
        <v>2</v>
      </c>
      <c r="E24" s="5" t="n">
        <v>330</v>
      </c>
    </row>
    <row r="25" spans="1:9">
      <c r="A25" s="4" t="s">
        <v>168</v>
      </c>
      <c r="B25" s="5" t="n">
        <v>-3297</v>
      </c>
      <c r="E25" s="5" t="n">
        <v>605</v>
      </c>
      <c r="H25" s="5" t="n">
        <v>-3902</v>
      </c>
    </row>
    <row r="26" spans="1:9">
      <c r="A26" s="4" t="s">
        <v>169</v>
      </c>
      <c r="B26" s="5" t="n">
        <v>13317</v>
      </c>
      <c r="E26" s="5" t="n">
        <v>13317</v>
      </c>
    </row>
    <row r="27" spans="1:9">
      <c r="A27" s="4" t="s">
        <v>170</v>
      </c>
      <c r="B27" s="5" t="n">
        <v>-827</v>
      </c>
      <c r="E27" s="5" t="n">
        <v>-570</v>
      </c>
      <c r="I27" s="5" t="n">
        <v>-257</v>
      </c>
    </row>
    <row r="28" spans="1:9">
      <c r="A28" s="4" t="s">
        <v>175</v>
      </c>
      <c r="B28" s="7" t="n">
        <v>2692092</v>
      </c>
      <c r="C28" s="7" t="n">
        <v>115280</v>
      </c>
      <c r="D28" s="7" t="n">
        <v>858</v>
      </c>
      <c r="E28" s="7" t="n">
        <v>1685971</v>
      </c>
      <c r="F28" s="7" t="n">
        <v>940948</v>
      </c>
      <c r="G28" s="7" t="n">
        <v>9772</v>
      </c>
      <c r="H28" s="7" t="n">
        <v>-60737</v>
      </c>
      <c r="I28" s="7"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15</v>
      </c>
      <c r="B1" s="2" t="s">
        <v>522</v>
      </c>
    </row>
    <row r="2" spans="1:3">
      <c r="A2" s="3" t="s">
        <v>245</v>
      </c>
    </row>
    <row r="3" spans="1:3">
      <c r="A3" s="4" t="s">
        <v>816</v>
      </c>
      <c r="B3" s="7" t="n">
        <v>1632291</v>
      </c>
    </row>
    <row r="4" spans="1:3">
      <c r="A4" s="4" t="s">
        <v>817</v>
      </c>
      <c r="B4" s="5" t="n">
        <v>1647949</v>
      </c>
    </row>
    <row r="5" spans="1:3">
      <c r="A5" s="4" t="s">
        <v>454</v>
      </c>
    </row>
    <row r="6" spans="1:3">
      <c r="A6" s="3" t="s">
        <v>245</v>
      </c>
    </row>
    <row r="7" spans="1:3">
      <c r="A7" s="4" t="s">
        <v>816</v>
      </c>
      <c r="B7" s="5" t="n">
        <v>56200</v>
      </c>
    </row>
    <row r="8" spans="1:3">
      <c r="A8" s="4" t="s">
        <v>817</v>
      </c>
      <c r="B8" s="5" t="n">
        <v>71858</v>
      </c>
    </row>
    <row r="9" spans="1:3">
      <c r="A9" s="4" t="s">
        <v>458</v>
      </c>
    </row>
    <row r="10" spans="1:3">
      <c r="A10" s="3" t="s">
        <v>245</v>
      </c>
    </row>
    <row r="11" spans="1:3">
      <c r="A11" s="4" t="s">
        <v>816</v>
      </c>
      <c r="B11" s="5" t="n">
        <v>1576091</v>
      </c>
    </row>
    <row r="12" spans="1:3">
      <c r="A12" s="4" t="s">
        <v>817</v>
      </c>
      <c r="B12" s="5" t="n">
        <v>1576091</v>
      </c>
    </row>
    <row r="13" spans="1:3">
      <c r="A13" s="4" t="s">
        <v>818</v>
      </c>
    </row>
    <row r="14" spans="1:3">
      <c r="A14" s="3" t="s">
        <v>245</v>
      </c>
    </row>
    <row r="15" spans="1:3">
      <c r="A15" s="4" t="s">
        <v>819</v>
      </c>
      <c r="B15" s="5" t="n">
        <v>60100</v>
      </c>
    </row>
    <row r="16" spans="1:3">
      <c r="A16" s="4" t="s">
        <v>820</v>
      </c>
    </row>
    <row r="17" spans="1:3">
      <c r="A17" s="3" t="s">
        <v>245</v>
      </c>
    </row>
    <row r="18" spans="1:3">
      <c r="A18" s="4" t="s">
        <v>821</v>
      </c>
      <c r="B18" s="5" t="n">
        <v>1500</v>
      </c>
    </row>
    <row r="19" spans="1:3">
      <c r="A19" s="4" t="s">
        <v>822</v>
      </c>
    </row>
    <row r="20" spans="1:3">
      <c r="A20" s="3" t="s">
        <v>245</v>
      </c>
    </row>
    <row r="21" spans="1:3">
      <c r="A21" s="4" t="s">
        <v>821</v>
      </c>
      <c r="B21" s="5" t="n">
        <v>197</v>
      </c>
    </row>
    <row r="22" spans="1:3">
      <c r="A22" s="4" t="s">
        <v>823</v>
      </c>
    </row>
    <row r="23" spans="1:3">
      <c r="A23" s="3" t="s">
        <v>245</v>
      </c>
    </row>
    <row r="24" spans="1:3">
      <c r="A24" s="4" t="s">
        <v>821</v>
      </c>
      <c r="B24" s="5" t="n">
        <v>4500</v>
      </c>
    </row>
    <row r="25" spans="1:3">
      <c r="A25" s="4" t="s">
        <v>824</v>
      </c>
    </row>
    <row r="26" spans="1:3">
      <c r="A26" s="3" t="s">
        <v>245</v>
      </c>
    </row>
    <row r="27" spans="1:3">
      <c r="A27" s="4" t="s">
        <v>825</v>
      </c>
      <c r="B27" s="5" t="n">
        <v>15658</v>
      </c>
      <c r="C27" s="4" t="s">
        <v>128</v>
      </c>
    </row>
    <row r="28" spans="1:3">
      <c r="A28" s="4" t="s">
        <v>816</v>
      </c>
      <c r="B28" s="5" t="n">
        <v>296653</v>
      </c>
    </row>
    <row r="29" spans="1:3">
      <c r="A29" s="4" t="s">
        <v>826</v>
      </c>
    </row>
    <row r="30" spans="1:3">
      <c r="A30" s="3" t="s">
        <v>245</v>
      </c>
    </row>
    <row r="31" spans="1:3">
      <c r="A31" s="4" t="s">
        <v>825</v>
      </c>
      <c r="B31" s="5" t="n">
        <v>15658</v>
      </c>
      <c r="C31" s="4" t="s">
        <v>128</v>
      </c>
    </row>
    <row r="32" spans="1:3">
      <c r="A32" s="4" t="s">
        <v>816</v>
      </c>
      <c r="B32" s="5" t="n">
        <v>5277</v>
      </c>
    </row>
    <row r="33" spans="1:3">
      <c r="A33" s="4" t="s">
        <v>827</v>
      </c>
    </row>
    <row r="34" spans="1:3">
      <c r="A34" s="3" t="s">
        <v>245</v>
      </c>
    </row>
    <row r="35" spans="1:3">
      <c r="A35" s="4" t="s">
        <v>825</v>
      </c>
      <c r="B35" s="5" t="n">
        <v>0</v>
      </c>
      <c r="C35" s="4" t="s">
        <v>128</v>
      </c>
    </row>
    <row r="36" spans="1:3">
      <c r="A36" s="4" t="s">
        <v>816</v>
      </c>
      <c r="B36" s="5" t="n">
        <v>291376</v>
      </c>
    </row>
    <row r="37" spans="1:3">
      <c r="A37" s="4" t="s">
        <v>512</v>
      </c>
    </row>
    <row r="38" spans="1:3">
      <c r="A38" s="3" t="s">
        <v>245</v>
      </c>
    </row>
    <row r="39" spans="1:3">
      <c r="A39" s="4" t="s">
        <v>816</v>
      </c>
      <c r="B39" s="5" t="n">
        <v>367166</v>
      </c>
    </row>
    <row r="40" spans="1:3">
      <c r="A40" s="4" t="s">
        <v>828</v>
      </c>
    </row>
    <row r="41" spans="1:3">
      <c r="A41" s="3" t="s">
        <v>245</v>
      </c>
    </row>
    <row r="42" spans="1:3">
      <c r="A42" s="4" t="s">
        <v>816</v>
      </c>
      <c r="B42" s="5" t="n">
        <v>13677</v>
      </c>
    </row>
    <row r="43" spans="1:3">
      <c r="A43" s="4" t="s">
        <v>829</v>
      </c>
    </row>
    <row r="44" spans="1:3">
      <c r="A44" s="3" t="s">
        <v>245</v>
      </c>
    </row>
    <row r="45" spans="1:3">
      <c r="A45" s="4" t="s">
        <v>816</v>
      </c>
      <c r="B45" s="5" t="n">
        <v>353489</v>
      </c>
    </row>
    <row r="46" spans="1:3">
      <c r="A46" s="4" t="s">
        <v>513</v>
      </c>
    </row>
    <row r="47" spans="1:3">
      <c r="A47" s="3" t="s">
        <v>245</v>
      </c>
    </row>
    <row r="48" spans="1:3">
      <c r="A48" s="4" t="s">
        <v>816</v>
      </c>
      <c r="B48" s="5" t="n">
        <v>50629</v>
      </c>
    </row>
    <row r="49" spans="1:3">
      <c r="A49" s="4" t="s">
        <v>830</v>
      </c>
    </row>
    <row r="50" spans="1:3">
      <c r="A50" s="3" t="s">
        <v>245</v>
      </c>
    </row>
    <row r="51" spans="1:3">
      <c r="A51" s="4" t="s">
        <v>816</v>
      </c>
      <c r="B51" s="5" t="n">
        <v>0</v>
      </c>
    </row>
    <row r="52" spans="1:3">
      <c r="A52" s="4" t="s">
        <v>831</v>
      </c>
    </row>
    <row r="53" spans="1:3">
      <c r="A53" s="3" t="s">
        <v>245</v>
      </c>
    </row>
    <row r="54" spans="1:3">
      <c r="A54" s="4" t="s">
        <v>816</v>
      </c>
      <c r="B54" s="5" t="n">
        <v>50629</v>
      </c>
    </row>
    <row r="55" spans="1:3">
      <c r="A55" s="4" t="s">
        <v>832</v>
      </c>
    </row>
    <row r="56" spans="1:3">
      <c r="A56" s="3" t="s">
        <v>245</v>
      </c>
    </row>
    <row r="57" spans="1:3">
      <c r="A57" s="4" t="s">
        <v>816</v>
      </c>
      <c r="B57" s="5" t="n">
        <v>905242</v>
      </c>
    </row>
    <row r="58" spans="1:3">
      <c r="A58" s="4" t="s">
        <v>833</v>
      </c>
    </row>
    <row r="59" spans="1:3">
      <c r="A59" s="3" t="s">
        <v>245</v>
      </c>
    </row>
    <row r="60" spans="1:3">
      <c r="A60" s="4" t="s">
        <v>816</v>
      </c>
      <c r="B60" s="5" t="n">
        <v>32063</v>
      </c>
    </row>
    <row r="61" spans="1:3">
      <c r="A61" s="4" t="s">
        <v>834</v>
      </c>
    </row>
    <row r="62" spans="1:3">
      <c r="A62" s="3" t="s">
        <v>245</v>
      </c>
    </row>
    <row r="63" spans="1:3">
      <c r="A63" s="4" t="s">
        <v>816</v>
      </c>
      <c r="B63" s="5" t="n">
        <v>873179</v>
      </c>
    </row>
    <row r="64" spans="1:3">
      <c r="A64" s="4" t="s">
        <v>515</v>
      </c>
    </row>
    <row r="65" spans="1:3">
      <c r="A65" s="3" t="s">
        <v>245</v>
      </c>
    </row>
    <row r="66" spans="1:3">
      <c r="A66" s="4" t="s">
        <v>816</v>
      </c>
      <c r="B66" s="5" t="n">
        <v>12601</v>
      </c>
    </row>
    <row r="67" spans="1:3">
      <c r="A67" s="4" t="s">
        <v>835</v>
      </c>
    </row>
    <row r="68" spans="1:3">
      <c r="A68" s="3" t="s">
        <v>245</v>
      </c>
    </row>
    <row r="69" spans="1:3">
      <c r="A69" s="4" t="s">
        <v>816</v>
      </c>
      <c r="B69" s="5" t="n">
        <v>5183</v>
      </c>
    </row>
    <row r="70" spans="1:3">
      <c r="A70" s="4" t="s">
        <v>836</v>
      </c>
    </row>
    <row r="71" spans="1:3">
      <c r="A71" s="3" t="s">
        <v>245</v>
      </c>
    </row>
    <row r="72" spans="1:3">
      <c r="A72" s="4" t="s">
        <v>816</v>
      </c>
      <c r="B72" s="7" t="n">
        <v>7418</v>
      </c>
    </row>
    <row r="73" spans="1:3"/>
    <row r="74" spans="1:3">
      <c r="A74" s="4" t="s">
        <v>128</v>
      </c>
      <c r="B74" s="4" t="s">
        <v>837</v>
      </c>
    </row>
  </sheetData>
  <mergeCells count="3">
    <mergeCell ref="B1:C1"/>
    <mergeCell ref="A73:C73"/>
    <mergeCell ref="B74:C74"/>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838</v>
      </c>
      <c r="B1" s="2" t="s">
        <v>1</v>
      </c>
    </row>
    <row r="2" spans="1:4">
      <c r="B2" s="2" t="s">
        <v>839</v>
      </c>
      <c r="C2" s="2" t="s">
        <v>523</v>
      </c>
      <c r="D2" s="2" t="s">
        <v>525</v>
      </c>
    </row>
    <row r="3" spans="1:4">
      <c r="A3" s="3" t="s">
        <v>271</v>
      </c>
    </row>
    <row r="4" spans="1:4">
      <c r="A4" s="4" t="s">
        <v>840</v>
      </c>
      <c r="B4" s="5" t="n">
        <v>3</v>
      </c>
    </row>
    <row r="5" spans="1:4">
      <c r="A5" s="4" t="s">
        <v>841</v>
      </c>
      <c r="B5" s="7" t="n">
        <v>0</v>
      </c>
      <c r="C5" s="7" t="n">
        <v>0</v>
      </c>
    </row>
    <row r="6" spans="1:4">
      <c r="A6" s="4" t="s">
        <v>45</v>
      </c>
      <c r="B6" s="7" t="n">
        <v>999925000</v>
      </c>
      <c r="D6" s="7" t="n">
        <v>1001038000</v>
      </c>
    </row>
    <row r="7" spans="1:4">
      <c r="A7" s="4" t="s">
        <v>842</v>
      </c>
      <c r="B7" s="4" t="s">
        <v>84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44</v>
      </c>
      <c r="B1" s="2" t="s">
        <v>1</v>
      </c>
    </row>
    <row r="2" spans="1:3">
      <c r="B2" s="2" t="s">
        <v>522</v>
      </c>
    </row>
    <row r="3" spans="1:3">
      <c r="A3" s="3" t="s">
        <v>845</v>
      </c>
    </row>
    <row r="4" spans="1:3">
      <c r="A4" s="4" t="s">
        <v>809</v>
      </c>
      <c r="B4" s="7" t="n">
        <v>1001038</v>
      </c>
    </row>
    <row r="5" spans="1:3">
      <c r="A5" s="4" t="s">
        <v>846</v>
      </c>
      <c r="B5" s="5" t="n">
        <v>-1113</v>
      </c>
      <c r="C5" s="4" t="s">
        <v>128</v>
      </c>
    </row>
    <row r="6" spans="1:3">
      <c r="A6" s="4" t="s">
        <v>813</v>
      </c>
      <c r="B6" s="5" t="n">
        <v>999925</v>
      </c>
    </row>
    <row r="7" spans="1:3">
      <c r="A7" s="4" t="s">
        <v>847</v>
      </c>
    </row>
    <row r="8" spans="1:3">
      <c r="A8" s="3" t="s">
        <v>845</v>
      </c>
    </row>
    <row r="9" spans="1:3">
      <c r="A9" s="4" t="s">
        <v>809</v>
      </c>
      <c r="B9" s="5" t="n">
        <v>960398</v>
      </c>
    </row>
    <row r="10" spans="1:3">
      <c r="A10" s="4" t="s">
        <v>846</v>
      </c>
      <c r="B10" s="5" t="n">
        <v>-1113</v>
      </c>
      <c r="C10" s="4" t="s">
        <v>128</v>
      </c>
    </row>
    <row r="11" spans="1:3">
      <c r="A11" s="4" t="s">
        <v>813</v>
      </c>
      <c r="B11" s="5" t="n">
        <v>959285</v>
      </c>
    </row>
    <row r="12" spans="1:3">
      <c r="A12" s="4" t="s">
        <v>848</v>
      </c>
    </row>
    <row r="13" spans="1:3">
      <c r="A13" s="3" t="s">
        <v>845</v>
      </c>
    </row>
    <row r="14" spans="1:3">
      <c r="A14" s="4" t="s">
        <v>809</v>
      </c>
      <c r="B14" s="5" t="n">
        <v>40640</v>
      </c>
    </row>
    <row r="15" spans="1:3">
      <c r="A15" s="4" t="s">
        <v>846</v>
      </c>
      <c r="B15" s="5" t="n">
        <v>0</v>
      </c>
      <c r="C15" s="4" t="s">
        <v>128</v>
      </c>
    </row>
    <row r="16" spans="1:3">
      <c r="A16" s="4" t="s">
        <v>813</v>
      </c>
      <c r="B16" s="5" t="n">
        <v>40640</v>
      </c>
    </row>
    <row r="17" spans="1:3">
      <c r="A17" s="4" t="s">
        <v>849</v>
      </c>
    </row>
    <row r="18" spans="1:3">
      <c r="A18" s="3" t="s">
        <v>845</v>
      </c>
    </row>
    <row r="19" spans="1:3">
      <c r="A19" s="4" t="s">
        <v>809</v>
      </c>
      <c r="B19" s="5" t="n">
        <v>0</v>
      </c>
    </row>
    <row r="20" spans="1:3">
      <c r="A20" s="4" t="s">
        <v>846</v>
      </c>
      <c r="B20" s="5" t="n">
        <v>0</v>
      </c>
      <c r="C20" s="4" t="s">
        <v>128</v>
      </c>
    </row>
    <row r="21" spans="1:3">
      <c r="A21" s="4" t="s">
        <v>813</v>
      </c>
      <c r="B21" s="7" t="n">
        <v>0</v>
      </c>
    </row>
    <row r="22" spans="1:3"/>
    <row r="23" spans="1:3">
      <c r="A23" s="4" t="s">
        <v>128</v>
      </c>
      <c r="B23" s="4" t="s">
        <v>850</v>
      </c>
    </row>
  </sheetData>
  <mergeCells count="5">
    <mergeCell ref="A1:A2"/>
    <mergeCell ref="B1:C1"/>
    <mergeCell ref="B2:C2"/>
    <mergeCell ref="A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51</v>
      </c>
      <c r="B1" s="2" t="s">
        <v>89</v>
      </c>
      <c r="D1" s="2" t="s">
        <v>1</v>
      </c>
    </row>
    <row r="2" spans="1:6">
      <c r="B2" s="2" t="s">
        <v>2</v>
      </c>
      <c r="C2" s="2" t="s">
        <v>90</v>
      </c>
      <c r="D2" s="2" t="s">
        <v>2</v>
      </c>
      <c r="E2" s="2" t="s">
        <v>90</v>
      </c>
      <c r="F2" s="2" t="s">
        <v>2</v>
      </c>
    </row>
    <row r="3" spans="1:6">
      <c r="A3" s="3" t="s">
        <v>852</v>
      </c>
    </row>
    <row r="4" spans="1:6">
      <c r="A4" s="4" t="s">
        <v>809</v>
      </c>
      <c r="D4" s="7" t="n">
        <v>62959</v>
      </c>
    </row>
    <row r="5" spans="1:6">
      <c r="A5" s="4" t="s">
        <v>853</v>
      </c>
      <c r="B5" s="7" t="n">
        <v>-2038</v>
      </c>
      <c r="C5" s="7" t="n">
        <v>-1674</v>
      </c>
      <c r="D5" s="5" t="n">
        <v>-6214</v>
      </c>
      <c r="E5" s="7" t="n">
        <v>-4917</v>
      </c>
    </row>
    <row r="6" spans="1:6">
      <c r="A6" s="4" t="s">
        <v>813</v>
      </c>
      <c r="B6" s="5" t="n">
        <v>56745</v>
      </c>
      <c r="D6" s="5" t="n">
        <v>56745</v>
      </c>
    </row>
    <row r="7" spans="1:6">
      <c r="A7" s="4" t="s">
        <v>854</v>
      </c>
      <c r="F7" s="7" t="n">
        <v>112820</v>
      </c>
    </row>
    <row r="8" spans="1:6">
      <c r="A8" s="4" t="s">
        <v>855</v>
      </c>
      <c r="F8" s="5" t="n">
        <v>-56075</v>
      </c>
    </row>
    <row r="9" spans="1:6">
      <c r="A9" s="4" t="s">
        <v>856</v>
      </c>
      <c r="B9" s="7" t="n">
        <v>56745</v>
      </c>
      <c r="D9" s="7" t="n">
        <v>62959</v>
      </c>
      <c r="F9" s="7" t="n">
        <v>5674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522</v>
      </c>
    </row>
    <row r="2" spans="1:2">
      <c r="A2" s="3" t="s">
        <v>271</v>
      </c>
    </row>
    <row r="3" spans="1:2">
      <c r="A3" s="5" t="n">
        <v>2017</v>
      </c>
      <c r="B3" s="7" t="n">
        <v>1979</v>
      </c>
    </row>
    <row r="4" spans="1:2">
      <c r="A4" s="5" t="n">
        <v>2018</v>
      </c>
      <c r="B4" s="5" t="n">
        <v>7451</v>
      </c>
    </row>
    <row r="5" spans="1:2">
      <c r="A5" s="5" t="n">
        <v>2019</v>
      </c>
      <c r="B5" s="5" t="n">
        <v>5674</v>
      </c>
    </row>
    <row r="6" spans="1:2">
      <c r="A6" s="5" t="n">
        <v>2020</v>
      </c>
      <c r="B6" s="5" t="n">
        <v>5022</v>
      </c>
    </row>
    <row r="7" spans="1:2">
      <c r="A7" s="5" t="n">
        <v>2021</v>
      </c>
      <c r="B7" s="5" t="n">
        <v>4790</v>
      </c>
    </row>
    <row r="8" spans="1:2">
      <c r="A8" s="4" t="s">
        <v>858</v>
      </c>
      <c r="B8" s="5" t="n">
        <v>31829</v>
      </c>
    </row>
    <row r="9" spans="1:2">
      <c r="A9" s="4" t="s">
        <v>859</v>
      </c>
      <c r="B9" s="7" t="n">
        <v>5674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860</v>
      </c>
      <c r="B1" s="2" t="s">
        <v>2</v>
      </c>
      <c r="C1" s="2" t="s">
        <v>25</v>
      </c>
    </row>
    <row r="2" spans="1:3">
      <c r="A2" s="3" t="s">
        <v>273</v>
      </c>
    </row>
    <row r="3" spans="1:3">
      <c r="A3" s="4" t="s">
        <v>861</v>
      </c>
      <c r="B3" s="7" t="n">
        <v>6101159</v>
      </c>
      <c r="C3" s="7" t="n">
        <v>6408169</v>
      </c>
    </row>
    <row r="4" spans="1:3">
      <c r="A4" s="4" t="s">
        <v>862</v>
      </c>
      <c r="B4" s="5" t="n">
        <v>4842097</v>
      </c>
      <c r="C4" s="5" t="n">
        <v>4543004</v>
      </c>
    </row>
    <row r="5" spans="1:3">
      <c r="A5" s="4" t="s">
        <v>863</v>
      </c>
      <c r="B5" s="5" t="n">
        <v>1088194</v>
      </c>
      <c r="C5" s="5" t="n">
        <v>1135992</v>
      </c>
    </row>
    <row r="6" spans="1:3">
      <c r="A6" s="4" t="s">
        <v>864</v>
      </c>
      <c r="B6" s="5" t="n">
        <v>1430706</v>
      </c>
      <c r="C6" s="5" t="n">
        <v>1144121</v>
      </c>
    </row>
    <row r="7" spans="1:3">
      <c r="A7" s="4" t="s">
        <v>865</v>
      </c>
      <c r="B7" s="5" t="n">
        <v>952988</v>
      </c>
      <c r="C7" s="5" t="n">
        <v>879162</v>
      </c>
    </row>
    <row r="8" spans="1:3">
      <c r="A8" s="4" t="s">
        <v>55</v>
      </c>
      <c r="B8" s="5" t="n">
        <v>14415144</v>
      </c>
      <c r="C8" s="5" t="n">
        <v>14110448</v>
      </c>
    </row>
    <row r="9" spans="1:3">
      <c r="A9" s="4" t="s">
        <v>866</v>
      </c>
      <c r="B9" s="7" t="n">
        <v>997700</v>
      </c>
      <c r="C9" s="7" t="n">
        <v>795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867</v>
      </c>
      <c r="B1" s="2" t="s">
        <v>2</v>
      </c>
      <c r="C1" s="2" t="s">
        <v>25</v>
      </c>
    </row>
    <row r="2" spans="1:3">
      <c r="A2" s="3" t="s">
        <v>56</v>
      </c>
    </row>
    <row r="3" spans="1:3">
      <c r="A3" s="4" t="s">
        <v>868</v>
      </c>
      <c r="B3" s="4" t="s">
        <v>869</v>
      </c>
      <c r="C3" s="4" t="s">
        <v>870</v>
      </c>
    </row>
    <row r="4" spans="1:3">
      <c r="A4" s="4" t="s">
        <v>871</v>
      </c>
      <c r="B4" s="7" t="n">
        <v>1865415000</v>
      </c>
      <c r="C4" s="7" t="n">
        <v>1569288000</v>
      </c>
    </row>
    <row r="5" spans="1:3">
      <c r="A5" s="4" t="s">
        <v>872</v>
      </c>
    </row>
    <row r="6" spans="1:3">
      <c r="A6" s="3" t="s">
        <v>56</v>
      </c>
    </row>
    <row r="7" spans="1:3">
      <c r="A7" s="4" t="s">
        <v>868</v>
      </c>
      <c r="B7" s="4" t="s">
        <v>873</v>
      </c>
      <c r="C7" s="4" t="s">
        <v>874</v>
      </c>
    </row>
    <row r="8" spans="1:3">
      <c r="A8" s="4" t="s">
        <v>871</v>
      </c>
      <c r="B8" s="7" t="n">
        <v>222915000</v>
      </c>
      <c r="C8" s="7" t="n">
        <v>237538000</v>
      </c>
    </row>
    <row r="9" spans="1:3">
      <c r="A9" s="4" t="s">
        <v>875</v>
      </c>
    </row>
    <row r="10" spans="1:3">
      <c r="A10" s="3" t="s">
        <v>56</v>
      </c>
    </row>
    <row r="11" spans="1:3">
      <c r="A11" s="4" t="s">
        <v>868</v>
      </c>
      <c r="B11" s="4" t="s">
        <v>876</v>
      </c>
      <c r="C11" s="4" t="s">
        <v>877</v>
      </c>
    </row>
    <row r="12" spans="1:3">
      <c r="A12" s="4" t="s">
        <v>871</v>
      </c>
      <c r="B12" s="7" t="n">
        <v>1400000000</v>
      </c>
      <c r="C12" s="7" t="n">
        <v>1275000000</v>
      </c>
    </row>
    <row r="13" spans="1:3">
      <c r="A13" s="4" t="s">
        <v>878</v>
      </c>
    </row>
    <row r="14" spans="1:3">
      <c r="A14" s="3" t="s">
        <v>56</v>
      </c>
    </row>
    <row r="15" spans="1:3">
      <c r="A15" s="4" t="s">
        <v>868</v>
      </c>
      <c r="B15" s="4" t="s">
        <v>879</v>
      </c>
      <c r="C15" s="4" t="s">
        <v>880</v>
      </c>
    </row>
    <row r="16" spans="1:3">
      <c r="A16" s="4" t="s">
        <v>871</v>
      </c>
      <c r="B16" s="7" t="n">
        <v>242500000</v>
      </c>
      <c r="C16" s="7" t="n">
        <v>46750000</v>
      </c>
    </row>
    <row r="17" spans="1:3">
      <c r="A17" s="4" t="s">
        <v>881</v>
      </c>
    </row>
    <row r="18" spans="1:3">
      <c r="A18" s="3" t="s">
        <v>56</v>
      </c>
    </row>
    <row r="19" spans="1:3">
      <c r="A19" s="4" t="s">
        <v>868</v>
      </c>
      <c r="B19" s="4" t="s">
        <v>882</v>
      </c>
      <c r="C19" s="4" t="s">
        <v>883</v>
      </c>
    </row>
    <row r="20" spans="1:3">
      <c r="A20" s="4" t="s">
        <v>871</v>
      </c>
      <c r="B20" s="7" t="n">
        <v>0</v>
      </c>
      <c r="C20" s="7" t="n">
        <v>100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7"/>
    <col customWidth="1" max="2" min="2" width="14"/>
    <col customWidth="1" max="3" min="3" width="15"/>
    <col customWidth="1" max="4" min="4" width="15"/>
    <col customWidth="1" max="5" min="5" width="15"/>
  </cols>
  <sheetData>
    <row r="1" spans="1:5">
      <c r="A1" s="1" t="s">
        <v>884</v>
      </c>
      <c r="B1" s="2" t="s">
        <v>416</v>
      </c>
      <c r="C1" s="2" t="s">
        <v>885</v>
      </c>
      <c r="D1" s="2" t="s">
        <v>2</v>
      </c>
      <c r="E1" s="2" t="s">
        <v>25</v>
      </c>
    </row>
    <row r="2" spans="1:5">
      <c r="A2" s="3" t="s">
        <v>56</v>
      </c>
    </row>
    <row r="3" spans="1:5">
      <c r="A3" s="4" t="s">
        <v>886</v>
      </c>
      <c r="D3" s="7" t="n">
        <v>1400000000</v>
      </c>
      <c r="E3" s="7" t="n">
        <v>1300000000</v>
      </c>
    </row>
    <row r="4" spans="1:5">
      <c r="A4" s="4" t="s">
        <v>56</v>
      </c>
      <c r="D4" s="5" t="n">
        <v>1865415000</v>
      </c>
      <c r="E4" s="5" t="n">
        <v>1569288000</v>
      </c>
    </row>
    <row r="5" spans="1:5">
      <c r="A5" s="4" t="s">
        <v>887</v>
      </c>
    </row>
    <row r="6" spans="1:5">
      <c r="A6" s="3" t="s">
        <v>56</v>
      </c>
    </row>
    <row r="7" spans="1:5">
      <c r="A7" s="4" t="s">
        <v>888</v>
      </c>
      <c r="B7" s="4" t="s">
        <v>889</v>
      </c>
    </row>
    <row r="8" spans="1:5">
      <c r="A8" s="4" t="s">
        <v>875</v>
      </c>
    </row>
    <row r="9" spans="1:5">
      <c r="A9" s="3" t="s">
        <v>56</v>
      </c>
    </row>
    <row r="10" spans="1:5">
      <c r="A10" s="4" t="s">
        <v>56</v>
      </c>
      <c r="D10" s="5" t="n">
        <v>1400000000</v>
      </c>
      <c r="E10" s="5" t="n">
        <v>1275000000</v>
      </c>
    </row>
    <row r="11" spans="1:5">
      <c r="A11" s="4" t="s">
        <v>881</v>
      </c>
    </row>
    <row r="12" spans="1:5">
      <c r="A12" s="3" t="s">
        <v>56</v>
      </c>
    </row>
    <row r="13" spans="1:5">
      <c r="A13" s="4" t="s">
        <v>890</v>
      </c>
      <c r="C13" s="7" t="n">
        <v>35000000</v>
      </c>
    </row>
    <row r="14" spans="1:5">
      <c r="A14" s="4" t="s">
        <v>56</v>
      </c>
      <c r="D14" s="7" t="n">
        <v>0</v>
      </c>
      <c r="E14" s="7" t="n">
        <v>10000000</v>
      </c>
    </row>
    <row r="15" spans="1:5">
      <c r="A15" s="4" t="s">
        <v>891</v>
      </c>
    </row>
    <row r="16" spans="1:5">
      <c r="A16" s="3" t="s">
        <v>56</v>
      </c>
    </row>
    <row r="17" spans="1:5">
      <c r="A17" s="4" t="s">
        <v>888</v>
      </c>
      <c r="C17" s="4" t="s">
        <v>889</v>
      </c>
    </row>
    <row r="18" spans="1:5">
      <c r="A18" s="4" t="s">
        <v>892</v>
      </c>
    </row>
    <row r="19" spans="1:5">
      <c r="A19" s="3" t="s">
        <v>56</v>
      </c>
    </row>
    <row r="20" spans="1:5">
      <c r="A20" s="4" t="s">
        <v>893</v>
      </c>
      <c r="D20" s="4" t="s">
        <v>894</v>
      </c>
    </row>
    <row r="21" spans="1:5">
      <c r="A21" s="4" t="s">
        <v>895</v>
      </c>
    </row>
    <row r="22" spans="1:5">
      <c r="A22" s="3" t="s">
        <v>56</v>
      </c>
    </row>
    <row r="23" spans="1:5">
      <c r="A23" s="4" t="s">
        <v>893</v>
      </c>
      <c r="D23" s="4" t="s">
        <v>8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897</v>
      </c>
      <c r="B1" s="2" t="s">
        <v>416</v>
      </c>
      <c r="C1" s="2" t="s">
        <v>2</v>
      </c>
      <c r="D1" s="2" t="s">
        <v>25</v>
      </c>
    </row>
    <row r="2" spans="1:4">
      <c r="A2" s="3" t="s">
        <v>57</v>
      </c>
    </row>
    <row r="3" spans="1:4">
      <c r="A3" s="4" t="s">
        <v>868</v>
      </c>
      <c r="C3" s="4" t="s">
        <v>898</v>
      </c>
      <c r="D3" s="4" t="s">
        <v>899</v>
      </c>
    </row>
    <row r="4" spans="1:4">
      <c r="A4" s="4" t="s">
        <v>871</v>
      </c>
      <c r="C4" s="7" t="n">
        <v>405715</v>
      </c>
      <c r="D4" s="7" t="n">
        <v>311790</v>
      </c>
    </row>
    <row r="5" spans="1:4">
      <c r="A5" s="4" t="s">
        <v>875</v>
      </c>
      <c r="C5" s="7" t="n">
        <v>306400</v>
      </c>
      <c r="D5" s="7" t="n">
        <v>230900</v>
      </c>
    </row>
    <row r="6" spans="1:4">
      <c r="A6" s="4" t="s">
        <v>887</v>
      </c>
    </row>
    <row r="7" spans="1:4">
      <c r="A7" s="3" t="s">
        <v>57</v>
      </c>
    </row>
    <row r="8" spans="1:4">
      <c r="A8" s="4" t="s">
        <v>888</v>
      </c>
      <c r="B8" s="4" t="s">
        <v>889</v>
      </c>
    </row>
    <row r="9" spans="1:4">
      <c r="A9" s="4" t="s">
        <v>875</v>
      </c>
    </row>
    <row r="10" spans="1:4">
      <c r="A10" s="3" t="s">
        <v>57</v>
      </c>
    </row>
    <row r="11" spans="1:4">
      <c r="A11" s="4" t="s">
        <v>868</v>
      </c>
      <c r="C11" s="4" t="s">
        <v>900</v>
      </c>
      <c r="D11" s="4" t="s">
        <v>894</v>
      </c>
    </row>
    <row r="12" spans="1:4">
      <c r="A12" s="4" t="s">
        <v>871</v>
      </c>
      <c r="C12" s="7" t="n">
        <v>306367</v>
      </c>
      <c r="D12" s="7" t="n">
        <v>230865</v>
      </c>
    </row>
    <row r="13" spans="1:4">
      <c r="A13" s="4" t="s">
        <v>901</v>
      </c>
    </row>
    <row r="14" spans="1:4">
      <c r="A14" s="3" t="s">
        <v>57</v>
      </c>
    </row>
    <row r="15" spans="1:4">
      <c r="A15" s="4" t="s">
        <v>902</v>
      </c>
      <c r="C15" s="4" t="s">
        <v>879</v>
      </c>
    </row>
    <row r="16" spans="1:4">
      <c r="A16" s="4" t="s">
        <v>903</v>
      </c>
    </row>
    <row r="17" spans="1:4">
      <c r="A17" s="3" t="s">
        <v>57</v>
      </c>
    </row>
    <row r="18" spans="1:4">
      <c r="A18" s="4" t="s">
        <v>902</v>
      </c>
      <c r="C18" s="4" t="s">
        <v>904</v>
      </c>
    </row>
    <row r="19" spans="1:4">
      <c r="A19" s="4" t="s">
        <v>905</v>
      </c>
    </row>
    <row r="20" spans="1:4">
      <c r="A20" s="3" t="s">
        <v>57</v>
      </c>
    </row>
    <row r="21" spans="1:4">
      <c r="A21" s="4" t="s">
        <v>868</v>
      </c>
      <c r="C21" s="4" t="s">
        <v>906</v>
      </c>
      <c r="D21" s="4" t="s">
        <v>907</v>
      </c>
    </row>
    <row r="22" spans="1:4">
      <c r="A22" s="4" t="s">
        <v>871</v>
      </c>
      <c r="C22" s="7" t="n">
        <v>88348</v>
      </c>
      <c r="D22" s="7" t="n">
        <v>66925</v>
      </c>
    </row>
    <row r="23" spans="1:4">
      <c r="A23" s="4" t="s">
        <v>908</v>
      </c>
    </row>
    <row r="24" spans="1:4">
      <c r="A24" s="3" t="s">
        <v>57</v>
      </c>
    </row>
    <row r="25" spans="1:4">
      <c r="A25" s="4" t="s">
        <v>868</v>
      </c>
      <c r="C25" s="4" t="s">
        <v>909</v>
      </c>
      <c r="D25" s="4" t="s">
        <v>883</v>
      </c>
    </row>
    <row r="26" spans="1:4">
      <c r="A26" s="4" t="s">
        <v>871</v>
      </c>
      <c r="B26" s="7" t="n">
        <v>16000</v>
      </c>
      <c r="C26" s="7" t="n">
        <v>11000</v>
      </c>
      <c r="D26" s="7" t="n">
        <v>14000</v>
      </c>
    </row>
    <row r="27" spans="1:4">
      <c r="A27" s="4" t="s">
        <v>910</v>
      </c>
      <c r="B27" s="7" t="n">
        <v>1000</v>
      </c>
    </row>
    <row r="28" spans="1:4">
      <c r="A28" s="4" t="s">
        <v>911</v>
      </c>
    </row>
    <row r="29" spans="1:4">
      <c r="A29" s="3" t="s">
        <v>57</v>
      </c>
    </row>
    <row r="30" spans="1:4">
      <c r="A30" s="4" t="s">
        <v>868</v>
      </c>
      <c r="C30" s="4" t="s">
        <v>912</v>
      </c>
    </row>
    <row r="31" spans="1:4">
      <c r="A31" s="4" t="s">
        <v>871</v>
      </c>
      <c r="C31" s="7" t="n">
        <v>73600</v>
      </c>
      <c r="D31" s="5" t="n">
        <v>66900</v>
      </c>
    </row>
    <row r="32" spans="1:4">
      <c r="A32" s="4" t="s">
        <v>913</v>
      </c>
      <c r="C32" s="7" t="n">
        <v>88300</v>
      </c>
      <c r="D32" s="7" t="n">
        <v>79600</v>
      </c>
    </row>
    <row r="33" spans="1:4">
      <c r="A33" s="4" t="s">
        <v>914</v>
      </c>
    </row>
    <row r="34" spans="1:4">
      <c r="A34" s="3" t="s">
        <v>57</v>
      </c>
    </row>
    <row r="35" spans="1:4">
      <c r="A35" s="4" t="s">
        <v>902</v>
      </c>
      <c r="C35" s="4" t="s">
        <v>915</v>
      </c>
    </row>
    <row r="36" spans="1:4">
      <c r="A36" s="4" t="s">
        <v>916</v>
      </c>
    </row>
    <row r="37" spans="1:4">
      <c r="A37" s="3" t="s">
        <v>57</v>
      </c>
    </row>
    <row r="38" spans="1:4">
      <c r="A38" s="4" t="s">
        <v>902</v>
      </c>
      <c r="C38" s="4" t="s">
        <v>917</v>
      </c>
    </row>
    <row r="39" spans="1:4">
      <c r="A39" s="4" t="s">
        <v>918</v>
      </c>
    </row>
    <row r="40" spans="1:4">
      <c r="A40" s="3" t="s">
        <v>57</v>
      </c>
    </row>
    <row r="41" spans="1:4">
      <c r="A41" s="4" t="s">
        <v>868</v>
      </c>
      <c r="C41" s="4" t="s">
        <v>919</v>
      </c>
    </row>
    <row r="42" spans="1:4">
      <c r="A42" s="4" t="s">
        <v>871</v>
      </c>
      <c r="C42" s="7" t="n">
        <v>148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20</v>
      </c>
      <c r="C1" s="2" t="s">
        <v>1</v>
      </c>
    </row>
    <row r="2" spans="1:4">
      <c r="C2" s="2" t="s">
        <v>2</v>
      </c>
      <c r="D2" s="2" t="s">
        <v>25</v>
      </c>
    </row>
    <row r="3" spans="1:4">
      <c r="A3" s="3" t="s">
        <v>921</v>
      </c>
    </row>
    <row r="4" spans="1:4">
      <c r="A4" s="4" t="s">
        <v>922</v>
      </c>
      <c r="C4" s="7" t="n">
        <v>211289</v>
      </c>
      <c r="D4" s="7" t="n">
        <v>210668</v>
      </c>
    </row>
    <row r="5" spans="1:4">
      <c r="A5" s="4" t="s">
        <v>923</v>
      </c>
    </row>
    <row r="6" spans="1:4">
      <c r="A6" s="3" t="s">
        <v>924</v>
      </c>
    </row>
    <row r="7" spans="1:4">
      <c r="A7" s="4" t="s">
        <v>925</v>
      </c>
      <c r="C7" s="4" t="s">
        <v>926</v>
      </c>
    </row>
    <row r="8" spans="1:4">
      <c r="A8" s="4" t="s">
        <v>927</v>
      </c>
    </row>
    <row r="9" spans="1:4">
      <c r="A9" s="3" t="s">
        <v>921</v>
      </c>
    </row>
    <row r="10" spans="1:4">
      <c r="A10" s="4" t="s">
        <v>888</v>
      </c>
      <c r="C10" s="4" t="s">
        <v>928</v>
      </c>
    </row>
    <row r="11" spans="1:4">
      <c r="A11" s="4" t="s">
        <v>929</v>
      </c>
      <c r="C11" s="7" t="n">
        <v>25000</v>
      </c>
    </row>
    <row r="12" spans="1:4">
      <c r="A12" s="4" t="s">
        <v>930</v>
      </c>
    </row>
    <row r="13" spans="1:4">
      <c r="A13" s="3" t="s">
        <v>921</v>
      </c>
    </row>
    <row r="14" spans="1:4">
      <c r="A14" s="4" t="s">
        <v>922</v>
      </c>
      <c r="C14" s="7" t="n">
        <v>25774</v>
      </c>
    </row>
    <row r="15" spans="1:4">
      <c r="A15" s="4" t="s">
        <v>888</v>
      </c>
      <c r="C15" s="4" t="s">
        <v>928</v>
      </c>
    </row>
    <row r="16" spans="1:4">
      <c r="A16" s="4" t="s">
        <v>931</v>
      </c>
    </row>
    <row r="17" spans="1:4">
      <c r="A17" s="3" t="s">
        <v>921</v>
      </c>
    </row>
    <row r="18" spans="1:4">
      <c r="A18" s="4" t="s">
        <v>888</v>
      </c>
      <c r="C18" s="4" t="s">
        <v>932</v>
      </c>
    </row>
    <row r="19" spans="1:4">
      <c r="A19" s="4" t="s">
        <v>929</v>
      </c>
      <c r="C19" s="7" t="n">
        <v>35000</v>
      </c>
    </row>
    <row r="20" spans="1:4">
      <c r="A20" s="4" t="s">
        <v>933</v>
      </c>
    </row>
    <row r="21" spans="1:4">
      <c r="A21" s="3" t="s">
        <v>921</v>
      </c>
    </row>
    <row r="22" spans="1:4">
      <c r="A22" s="4" t="s">
        <v>922</v>
      </c>
      <c r="C22" s="7" t="n">
        <v>36083</v>
      </c>
    </row>
    <row r="23" spans="1:4">
      <c r="A23" s="4" t="s">
        <v>888</v>
      </c>
      <c r="C23" s="4" t="s">
        <v>932</v>
      </c>
    </row>
    <row r="24" spans="1:4">
      <c r="A24" s="4" t="s">
        <v>934</v>
      </c>
    </row>
    <row r="25" spans="1:4">
      <c r="A25" s="3" t="s">
        <v>921</v>
      </c>
    </row>
    <row r="26" spans="1:4">
      <c r="A26" s="4" t="s">
        <v>888</v>
      </c>
      <c r="C26" s="4" t="s">
        <v>935</v>
      </c>
    </row>
    <row r="27" spans="1:4">
      <c r="A27" s="4" t="s">
        <v>929</v>
      </c>
      <c r="C27" s="7" t="n">
        <v>10000</v>
      </c>
    </row>
    <row r="28" spans="1:4">
      <c r="A28" s="4" t="s">
        <v>936</v>
      </c>
    </row>
    <row r="29" spans="1:4">
      <c r="A29" s="3" t="s">
        <v>921</v>
      </c>
    </row>
    <row r="30" spans="1:4">
      <c r="A30" s="4" t="s">
        <v>922</v>
      </c>
      <c r="C30" s="7" t="n">
        <v>10310</v>
      </c>
    </row>
    <row r="31" spans="1:4">
      <c r="A31" s="4" t="s">
        <v>888</v>
      </c>
      <c r="C31" s="4" t="s">
        <v>935</v>
      </c>
    </row>
    <row r="32" spans="1:4">
      <c r="A32" s="4" t="s">
        <v>937</v>
      </c>
    </row>
    <row r="33" spans="1:4">
      <c r="A33" s="3" t="s">
        <v>921</v>
      </c>
    </row>
    <row r="34" spans="1:4">
      <c r="A34" s="4" t="s">
        <v>888</v>
      </c>
      <c r="C34" s="4" t="s">
        <v>938</v>
      </c>
    </row>
    <row r="35" spans="1:4">
      <c r="A35" s="4" t="s">
        <v>929</v>
      </c>
      <c r="C35" s="7" t="n">
        <v>20000</v>
      </c>
    </row>
    <row r="36" spans="1:4">
      <c r="A36" s="4" t="s">
        <v>939</v>
      </c>
    </row>
    <row r="37" spans="1:4">
      <c r="A37" s="3" t="s">
        <v>921</v>
      </c>
    </row>
    <row r="38" spans="1:4">
      <c r="A38" s="4" t="s">
        <v>922</v>
      </c>
      <c r="C38" s="7" t="n">
        <v>20619</v>
      </c>
    </row>
    <row r="39" spans="1:4">
      <c r="A39" s="4" t="s">
        <v>888</v>
      </c>
      <c r="C39" s="4" t="s">
        <v>938</v>
      </c>
    </row>
    <row r="40" spans="1:4">
      <c r="A40" s="4" t="s">
        <v>940</v>
      </c>
    </row>
    <row r="41" spans="1:4">
      <c r="A41" s="3" t="s">
        <v>921</v>
      </c>
    </row>
    <row r="42" spans="1:4">
      <c r="A42" s="4" t="s">
        <v>888</v>
      </c>
      <c r="C42" s="4" t="s">
        <v>896</v>
      </c>
    </row>
    <row r="43" spans="1:4">
      <c r="A43" s="4" t="s">
        <v>929</v>
      </c>
      <c r="C43" s="7" t="n">
        <v>30000</v>
      </c>
    </row>
    <row r="44" spans="1:4">
      <c r="A44" s="4" t="s">
        <v>941</v>
      </c>
    </row>
    <row r="45" spans="1:4">
      <c r="A45" s="3" t="s">
        <v>921</v>
      </c>
    </row>
    <row r="46" spans="1:4">
      <c r="A46" s="4" t="s">
        <v>922</v>
      </c>
      <c r="C46" s="7" t="n">
        <v>30928</v>
      </c>
    </row>
    <row r="47" spans="1:4">
      <c r="A47" s="4" t="s">
        <v>888</v>
      </c>
      <c r="C47" s="4" t="s">
        <v>896</v>
      </c>
    </row>
    <row r="48" spans="1:4">
      <c r="A48" s="4" t="s">
        <v>942</v>
      </c>
    </row>
    <row r="49" spans="1:4">
      <c r="A49" s="3" t="s">
        <v>921</v>
      </c>
    </row>
    <row r="50" spans="1:4">
      <c r="A50" s="4" t="s">
        <v>888</v>
      </c>
      <c r="C50" s="4" t="s">
        <v>896</v>
      </c>
    </row>
    <row r="51" spans="1:4">
      <c r="A51" s="4" t="s">
        <v>929</v>
      </c>
      <c r="C51" s="7" t="n">
        <v>22500</v>
      </c>
    </row>
    <row r="52" spans="1:4">
      <c r="A52" s="4" t="s">
        <v>943</v>
      </c>
    </row>
    <row r="53" spans="1:4">
      <c r="A53" s="3" t="s">
        <v>921</v>
      </c>
    </row>
    <row r="54" spans="1:4">
      <c r="A54" s="4" t="s">
        <v>922</v>
      </c>
      <c r="C54" s="7" t="n">
        <v>23196</v>
      </c>
    </row>
    <row r="55" spans="1:4">
      <c r="A55" s="4" t="s">
        <v>888</v>
      </c>
      <c r="C55" s="4" t="s">
        <v>896</v>
      </c>
    </row>
    <row r="56" spans="1:4">
      <c r="A56" s="4" t="s">
        <v>944</v>
      </c>
    </row>
    <row r="57" spans="1:4">
      <c r="A57" s="3" t="s">
        <v>921</v>
      </c>
    </row>
    <row r="58" spans="1:4">
      <c r="A58" s="4" t="s">
        <v>888</v>
      </c>
      <c r="B58" s="4" t="s">
        <v>128</v>
      </c>
      <c r="C58" s="4" t="s">
        <v>945</v>
      </c>
    </row>
    <row r="59" spans="1:4">
      <c r="A59" s="4" t="s">
        <v>929</v>
      </c>
      <c r="B59" s="4" t="s">
        <v>128</v>
      </c>
      <c r="C59" s="7" t="n">
        <v>5000</v>
      </c>
    </row>
    <row r="60" spans="1:4">
      <c r="A60" s="4" t="s">
        <v>946</v>
      </c>
    </row>
    <row r="61" spans="1:4">
      <c r="A61" s="3" t="s">
        <v>921</v>
      </c>
    </row>
    <row r="62" spans="1:4">
      <c r="A62" s="4" t="s">
        <v>922</v>
      </c>
      <c r="B62" s="4" t="s">
        <v>128</v>
      </c>
      <c r="C62" s="7" t="n">
        <v>5155</v>
      </c>
    </row>
    <row r="63" spans="1:4">
      <c r="A63" s="4" t="s">
        <v>888</v>
      </c>
      <c r="B63" s="4" t="s">
        <v>128</v>
      </c>
      <c r="C63" s="4" t="s">
        <v>945</v>
      </c>
    </row>
    <row r="64" spans="1:4">
      <c r="A64" s="4" t="s">
        <v>947</v>
      </c>
    </row>
    <row r="65" spans="1:4">
      <c r="A65" s="3" t="s">
        <v>924</v>
      </c>
    </row>
    <row r="66" spans="1:4">
      <c r="A66" s="4" t="s">
        <v>948</v>
      </c>
      <c r="C66" s="7" t="n">
        <v>6500</v>
      </c>
    </row>
    <row r="67" spans="1:4">
      <c r="A67" s="4" t="s">
        <v>949</v>
      </c>
    </row>
    <row r="68" spans="1:4">
      <c r="A68" s="3" t="s">
        <v>921</v>
      </c>
    </row>
    <row r="69" spans="1:4">
      <c r="A69" s="4" t="s">
        <v>888</v>
      </c>
      <c r="B69" s="4" t="s">
        <v>129</v>
      </c>
      <c r="C69" s="4" t="s">
        <v>950</v>
      </c>
    </row>
    <row r="70" spans="1:4">
      <c r="A70" s="4" t="s">
        <v>929</v>
      </c>
      <c r="B70" s="4" t="s">
        <v>129</v>
      </c>
      <c r="C70" s="7" t="n">
        <v>40000</v>
      </c>
    </row>
    <row r="71" spans="1:4">
      <c r="A71" s="4" t="s">
        <v>951</v>
      </c>
    </row>
    <row r="72" spans="1:4">
      <c r="A72" s="3" t="s">
        <v>921</v>
      </c>
    </row>
    <row r="73" spans="1:4">
      <c r="A73" s="4" t="s">
        <v>922</v>
      </c>
      <c r="B73" s="4" t="s">
        <v>129</v>
      </c>
      <c r="C73" s="7" t="n">
        <v>41238</v>
      </c>
    </row>
    <row r="74" spans="1:4">
      <c r="A74" s="4" t="s">
        <v>888</v>
      </c>
      <c r="B74" s="4" t="s">
        <v>129</v>
      </c>
      <c r="C74" s="4" t="s">
        <v>950</v>
      </c>
    </row>
    <row r="75" spans="1:4">
      <c r="A75" s="4" t="s">
        <v>952</v>
      </c>
    </row>
    <row r="76" spans="1:4">
      <c r="A76" s="3" t="s">
        <v>921</v>
      </c>
    </row>
    <row r="77" spans="1:4">
      <c r="A77" s="4" t="s">
        <v>888</v>
      </c>
      <c r="B77" s="4" t="s">
        <v>953</v>
      </c>
      <c r="C77" s="4" t="s">
        <v>954</v>
      </c>
    </row>
    <row r="78" spans="1:4">
      <c r="A78" s="4" t="s">
        <v>929</v>
      </c>
      <c r="B78" s="4" t="s">
        <v>953</v>
      </c>
      <c r="C78" s="7" t="n">
        <v>20000</v>
      </c>
    </row>
    <row r="79" spans="1:4">
      <c r="A79" s="4" t="s">
        <v>955</v>
      </c>
    </row>
    <row r="80" spans="1:4">
      <c r="A80" s="3" t="s">
        <v>921</v>
      </c>
    </row>
    <row r="81" spans="1:4">
      <c r="A81" s="4" t="s">
        <v>922</v>
      </c>
      <c r="B81" s="4" t="s">
        <v>953</v>
      </c>
      <c r="C81" s="7" t="n">
        <v>20619</v>
      </c>
    </row>
    <row r="82" spans="1:4">
      <c r="A82" s="4" t="s">
        <v>888</v>
      </c>
      <c r="B82" s="4" t="s">
        <v>953</v>
      </c>
      <c r="C82" s="4" t="s">
        <v>954</v>
      </c>
    </row>
    <row r="83" spans="1:4">
      <c r="A83" s="4" t="s">
        <v>956</v>
      </c>
    </row>
    <row r="84" spans="1:4">
      <c r="A84" s="3" t="s">
        <v>921</v>
      </c>
    </row>
    <row r="85" spans="1:4">
      <c r="A85" s="4" t="s">
        <v>888</v>
      </c>
      <c r="B85" s="4" t="s">
        <v>953</v>
      </c>
      <c r="C85" s="4" t="s">
        <v>957</v>
      </c>
    </row>
    <row r="86" spans="1:4">
      <c r="A86" s="4" t="s">
        <v>929</v>
      </c>
      <c r="B86" s="4" t="s">
        <v>953</v>
      </c>
      <c r="C86" s="7" t="n">
        <v>10000</v>
      </c>
    </row>
    <row r="87" spans="1:4">
      <c r="A87" s="4" t="s">
        <v>958</v>
      </c>
    </row>
    <row r="88" spans="1:4">
      <c r="A88" s="3" t="s">
        <v>921</v>
      </c>
    </row>
    <row r="89" spans="1:4">
      <c r="A89" s="4" t="s">
        <v>922</v>
      </c>
      <c r="B89" s="4" t="s">
        <v>953</v>
      </c>
      <c r="C89" s="7" t="n">
        <v>10310</v>
      </c>
    </row>
    <row r="90" spans="1:4">
      <c r="A90" s="4" t="s">
        <v>888</v>
      </c>
      <c r="B90" s="4" t="s">
        <v>953</v>
      </c>
      <c r="C90" s="4" t="s">
        <v>957</v>
      </c>
    </row>
    <row r="91" spans="1:4">
      <c r="A91" s="4" t="s">
        <v>959</v>
      </c>
    </row>
    <row r="92" spans="1:4">
      <c r="A92" s="3" t="s">
        <v>924</v>
      </c>
    </row>
    <row r="93" spans="1:4">
      <c r="A93" s="4" t="s">
        <v>948</v>
      </c>
      <c r="C93" s="7" t="n">
        <v>6100</v>
      </c>
    </row>
    <row r="94" spans="1:4"/>
    <row r="95" spans="1:4">
      <c r="A95" s="4" t="s">
        <v>128</v>
      </c>
      <c r="B95" s="4" t="s">
        <v>960</v>
      </c>
    </row>
    <row r="96" spans="1:4">
      <c r="A96" s="4" t="s">
        <v>129</v>
      </c>
      <c r="B96" s="4" t="s">
        <v>961</v>
      </c>
    </row>
    <row r="97" spans="1:4">
      <c r="A97" s="4" t="s">
        <v>953</v>
      </c>
      <c r="B97" s="4" t="s">
        <v>962</v>
      </c>
    </row>
  </sheetData>
  <mergeCells count="5">
    <mergeCell ref="A1:B2"/>
    <mergeCell ref="A94:C94"/>
    <mergeCell ref="B95:C95"/>
    <mergeCell ref="B96:C96"/>
    <mergeCell ref="B97:C9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90</v>
      </c>
    </row>
    <row r="3" spans="1:3">
      <c r="A3" s="3" t="s">
        <v>177</v>
      </c>
    </row>
    <row r="4" spans="1:3">
      <c r="A4" s="4" t="s">
        <v>178</v>
      </c>
      <c r="B4" s="8" t="n">
        <v>0.61</v>
      </c>
      <c r="C4" s="8" t="n">
        <v>0.5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3</v>
      </c>
      <c r="B1" s="2" t="s">
        <v>1</v>
      </c>
    </row>
    <row r="2" spans="1:3">
      <c r="B2" s="2" t="s">
        <v>2</v>
      </c>
      <c r="C2" s="2" t="s">
        <v>25</v>
      </c>
    </row>
    <row r="3" spans="1:3">
      <c r="A3" s="3" t="s">
        <v>964</v>
      </c>
    </row>
    <row r="4" spans="1:3">
      <c r="A4" s="4" t="s">
        <v>965</v>
      </c>
      <c r="B4" s="4" t="s">
        <v>926</v>
      </c>
    </row>
    <row r="5" spans="1:3">
      <c r="A5" s="4" t="s">
        <v>966</v>
      </c>
      <c r="B5" s="7" t="n">
        <v>377</v>
      </c>
    </row>
    <row r="6" spans="1:3">
      <c r="A6" s="4" t="s">
        <v>967</v>
      </c>
      <c r="B6" s="5" t="n">
        <v>187500</v>
      </c>
      <c r="C6" s="7" t="n">
        <v>187200</v>
      </c>
    </row>
    <row r="7" spans="1:3">
      <c r="A7" s="4" t="s">
        <v>968</v>
      </c>
      <c r="B7" s="5" t="n">
        <v>28400</v>
      </c>
    </row>
    <row r="8" spans="1:3">
      <c r="A8" s="4" t="s">
        <v>969</v>
      </c>
      <c r="B8" s="7" t="n">
        <v>6000</v>
      </c>
    </row>
    <row r="9" spans="1:3">
      <c r="A9" s="4" t="s">
        <v>970</v>
      </c>
    </row>
    <row r="10" spans="1:3">
      <c r="A10" s="3" t="s">
        <v>971</v>
      </c>
    </row>
    <row r="11" spans="1:3">
      <c r="A11" s="4" t="s">
        <v>972</v>
      </c>
      <c r="B11" s="4" t="s">
        <v>478</v>
      </c>
    </row>
    <row r="12" spans="1:3">
      <c r="A12" s="4" t="s">
        <v>973</v>
      </c>
    </row>
    <row r="13" spans="1:3">
      <c r="A13" s="3" t="s">
        <v>974</v>
      </c>
    </row>
    <row r="14" spans="1:3">
      <c r="A14" s="4" t="s">
        <v>975</v>
      </c>
      <c r="B14" s="7" t="n">
        <v>207444</v>
      </c>
      <c r="C14" s="5" t="n">
        <v>235279</v>
      </c>
    </row>
    <row r="15" spans="1:3">
      <c r="A15" s="4" t="s">
        <v>976</v>
      </c>
    </row>
    <row r="16" spans="1:3">
      <c r="A16" s="3" t="s">
        <v>974</v>
      </c>
    </row>
    <row r="17" spans="1:3">
      <c r="A17" s="4" t="s">
        <v>975</v>
      </c>
      <c r="B17" s="5" t="n">
        <v>3914154</v>
      </c>
      <c r="C17" s="5" t="n">
        <v>3679259</v>
      </c>
    </row>
    <row r="18" spans="1:3">
      <c r="A18" s="4" t="s">
        <v>977</v>
      </c>
    </row>
    <row r="19" spans="1:3">
      <c r="A19" s="3" t="s">
        <v>974</v>
      </c>
    </row>
    <row r="20" spans="1:3">
      <c r="A20" s="4" t="s">
        <v>975</v>
      </c>
      <c r="B20" s="5" t="n">
        <v>183396</v>
      </c>
      <c r="C20" s="5" t="n">
        <v>185386</v>
      </c>
    </row>
    <row r="21" spans="1:3">
      <c r="A21" s="4" t="s">
        <v>978</v>
      </c>
    </row>
    <row r="22" spans="1:3">
      <c r="A22" s="3" t="s">
        <v>974</v>
      </c>
    </row>
    <row r="23" spans="1:3">
      <c r="A23" s="4" t="s">
        <v>975</v>
      </c>
      <c r="B23" s="7" t="n">
        <v>4133</v>
      </c>
      <c r="C23" s="7" t="n">
        <v>17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s>
  <sheetData>
    <row r="1" spans="1:4">
      <c r="A1" s="1" t="s">
        <v>979</v>
      </c>
      <c r="C1" s="2" t="s">
        <v>2</v>
      </c>
      <c r="D1" s="2" t="s">
        <v>25</v>
      </c>
    </row>
    <row r="2" spans="1:4">
      <c r="A2" s="3" t="s">
        <v>980</v>
      </c>
    </row>
    <row r="3" spans="1:4">
      <c r="A3" s="4" t="s">
        <v>244</v>
      </c>
      <c r="C3" s="7" t="n">
        <v>1497543</v>
      </c>
      <c r="D3" s="7" t="n">
        <v>1696195</v>
      </c>
    </row>
    <row r="4" spans="1:4">
      <c r="A4" s="4" t="s">
        <v>35</v>
      </c>
      <c r="C4" s="5" t="n">
        <v>722754</v>
      </c>
      <c r="D4" s="5" t="n">
        <v>716883</v>
      </c>
    </row>
    <row r="5" spans="1:4">
      <c r="A5" s="4" t="s">
        <v>245</v>
      </c>
      <c r="C5" s="5" t="n">
        <v>13753459</v>
      </c>
      <c r="D5" s="5" t="n">
        <v>12605726</v>
      </c>
    </row>
    <row r="6" spans="1:4">
      <c r="A6" s="4" t="s">
        <v>981</v>
      </c>
      <c r="C6" s="5" t="n">
        <v>261446</v>
      </c>
      <c r="D6" s="5" t="n">
        <v>238011</v>
      </c>
    </row>
    <row r="7" spans="1:4">
      <c r="A7" s="4" t="s">
        <v>982</v>
      </c>
      <c r="C7" s="5" t="n">
        <v>13943</v>
      </c>
      <c r="D7" s="5" t="n">
        <v>22833</v>
      </c>
    </row>
    <row r="8" spans="1:4">
      <c r="A8" s="4" t="s">
        <v>982</v>
      </c>
      <c r="C8" s="5" t="n">
        <v>32067</v>
      </c>
      <c r="D8" s="5" t="n">
        <v>53497</v>
      </c>
    </row>
    <row r="9" spans="1:4">
      <c r="A9" s="4" t="s">
        <v>470</v>
      </c>
    </row>
    <row r="10" spans="1:4">
      <c r="A10" s="3" t="s">
        <v>980</v>
      </c>
    </row>
    <row r="11" spans="1:4">
      <c r="A11" s="4" t="s">
        <v>244</v>
      </c>
      <c r="C11" s="5" t="n">
        <v>23146</v>
      </c>
      <c r="D11" s="5" t="n">
        <v>23415</v>
      </c>
    </row>
    <row r="12" spans="1:4">
      <c r="A12" s="4" t="s">
        <v>471</v>
      </c>
    </row>
    <row r="13" spans="1:4">
      <c r="A13" s="3" t="s">
        <v>980</v>
      </c>
    </row>
    <row r="14" spans="1:4">
      <c r="A14" s="4" t="s">
        <v>244</v>
      </c>
      <c r="C14" s="5" t="n">
        <v>385829</v>
      </c>
      <c r="D14" s="5" t="n">
        <v>391365</v>
      </c>
    </row>
    <row r="15" spans="1:4">
      <c r="A15" s="4" t="s">
        <v>479</v>
      </c>
    </row>
    <row r="16" spans="1:4">
      <c r="A16" s="3" t="s">
        <v>980</v>
      </c>
    </row>
    <row r="17" spans="1:4">
      <c r="A17" s="4" t="s">
        <v>244</v>
      </c>
      <c r="C17" s="5" t="n">
        <v>875260</v>
      </c>
      <c r="D17" s="5" t="n">
        <v>983684</v>
      </c>
    </row>
    <row r="18" spans="1:4">
      <c r="A18" s="4" t="s">
        <v>480</v>
      </c>
    </row>
    <row r="19" spans="1:4">
      <c r="A19" s="3" t="s">
        <v>980</v>
      </c>
    </row>
    <row r="20" spans="1:4">
      <c r="A20" s="4" t="s">
        <v>244</v>
      </c>
      <c r="C20" s="5" t="n">
        <v>87217</v>
      </c>
      <c r="D20" s="5" t="n">
        <v>93008</v>
      </c>
    </row>
    <row r="21" spans="1:4">
      <c r="A21" s="4" t="s">
        <v>481</v>
      </c>
    </row>
    <row r="22" spans="1:4">
      <c r="A22" s="3" t="s">
        <v>980</v>
      </c>
    </row>
    <row r="23" spans="1:4">
      <c r="A23" s="4" t="s">
        <v>244</v>
      </c>
      <c r="C23" s="5" t="n">
        <v>115014</v>
      </c>
      <c r="D23" s="5" t="n">
        <v>193895</v>
      </c>
    </row>
    <row r="24" spans="1:4">
      <c r="A24" s="4" t="s">
        <v>482</v>
      </c>
    </row>
    <row r="25" spans="1:4">
      <c r="A25" s="3" t="s">
        <v>980</v>
      </c>
    </row>
    <row r="26" spans="1:4">
      <c r="A26" s="4" t="s">
        <v>244</v>
      </c>
      <c r="C26" s="5" t="n">
        <v>11077</v>
      </c>
      <c r="D26" s="5" t="n">
        <v>10828</v>
      </c>
    </row>
    <row r="27" spans="1:4">
      <c r="A27" s="4" t="s">
        <v>983</v>
      </c>
    </row>
    <row r="28" spans="1:4">
      <c r="A28" s="3" t="s">
        <v>980</v>
      </c>
    </row>
    <row r="29" spans="1:4">
      <c r="A29" s="4" t="s">
        <v>35</v>
      </c>
      <c r="C29" s="5" t="n">
        <v>722754</v>
      </c>
      <c r="D29" s="5" t="n">
        <v>716883</v>
      </c>
    </row>
    <row r="30" spans="1:4">
      <c r="A30" s="4" t="s">
        <v>245</v>
      </c>
      <c r="C30" s="5" t="n">
        <v>14481</v>
      </c>
      <c r="D30" s="5" t="n">
        <v>16273</v>
      </c>
    </row>
    <row r="31" spans="1:4">
      <c r="A31" s="4" t="s">
        <v>984</v>
      </c>
      <c r="C31" s="5" t="n">
        <v>20103</v>
      </c>
      <c r="D31" s="5" t="n">
        <v>18723</v>
      </c>
    </row>
    <row r="32" spans="1:4">
      <c r="A32" s="4" t="s">
        <v>251</v>
      </c>
      <c r="B32" s="4" t="s">
        <v>128</v>
      </c>
      <c r="C32" s="5" t="n">
        <v>20103</v>
      </c>
      <c r="D32" s="5" t="n">
        <v>18723</v>
      </c>
    </row>
    <row r="33" spans="1:4">
      <c r="A33" s="4" t="s">
        <v>982</v>
      </c>
      <c r="C33" s="5" t="n">
        <v>39915</v>
      </c>
      <c r="D33" s="5" t="n">
        <v>63885</v>
      </c>
    </row>
    <row r="34" spans="1:4">
      <c r="A34" s="4" t="s">
        <v>985</v>
      </c>
    </row>
    <row r="35" spans="1:4">
      <c r="A35" s="3" t="s">
        <v>980</v>
      </c>
    </row>
    <row r="36" spans="1:4">
      <c r="A36" s="4" t="s">
        <v>244</v>
      </c>
      <c r="C36" s="5" t="n">
        <v>23146</v>
      </c>
      <c r="D36" s="5" t="n">
        <v>23415</v>
      </c>
    </row>
    <row r="37" spans="1:4">
      <c r="A37" s="4" t="s">
        <v>986</v>
      </c>
    </row>
    <row r="38" spans="1:4">
      <c r="A38" s="3" t="s">
        <v>980</v>
      </c>
    </row>
    <row r="39" spans="1:4">
      <c r="A39" s="4" t="s">
        <v>244</v>
      </c>
      <c r="C39" s="5" t="n">
        <v>385829</v>
      </c>
      <c r="D39" s="5" t="n">
        <v>391365</v>
      </c>
    </row>
    <row r="40" spans="1:4">
      <c r="A40" s="4" t="s">
        <v>987</v>
      </c>
    </row>
    <row r="41" spans="1:4">
      <c r="A41" s="3" t="s">
        <v>980</v>
      </c>
    </row>
    <row r="42" spans="1:4">
      <c r="A42" s="4" t="s">
        <v>244</v>
      </c>
      <c r="C42" s="5" t="n">
        <v>875260</v>
      </c>
      <c r="D42" s="5" t="n">
        <v>983684</v>
      </c>
    </row>
    <row r="43" spans="1:4">
      <c r="A43" s="4" t="s">
        <v>988</v>
      </c>
    </row>
    <row r="44" spans="1:4">
      <c r="A44" s="3" t="s">
        <v>980</v>
      </c>
    </row>
    <row r="45" spans="1:4">
      <c r="A45" s="4" t="s">
        <v>244</v>
      </c>
      <c r="C45" s="5" t="n">
        <v>87217</v>
      </c>
      <c r="D45" s="5" t="n">
        <v>93008</v>
      </c>
    </row>
    <row r="46" spans="1:4">
      <c r="A46" s="4" t="s">
        <v>989</v>
      </c>
    </row>
    <row r="47" spans="1:4">
      <c r="A47" s="3" t="s">
        <v>980</v>
      </c>
    </row>
    <row r="48" spans="1:4">
      <c r="A48" s="4" t="s">
        <v>244</v>
      </c>
      <c r="C48" s="5" t="n">
        <v>115014</v>
      </c>
      <c r="D48" s="5" t="n">
        <v>193895</v>
      </c>
    </row>
    <row r="49" spans="1:4">
      <c r="A49" s="4" t="s">
        <v>990</v>
      </c>
    </row>
    <row r="50" spans="1:4">
      <c r="A50" s="3" t="s">
        <v>980</v>
      </c>
    </row>
    <row r="51" spans="1:4">
      <c r="A51" s="4" t="s">
        <v>244</v>
      </c>
      <c r="C51" s="5" t="n">
        <v>11077</v>
      </c>
      <c r="D51" s="5" t="n">
        <v>10828</v>
      </c>
    </row>
    <row r="52" spans="1:4">
      <c r="A52" s="4" t="s">
        <v>991</v>
      </c>
    </row>
    <row r="53" spans="1:4">
      <c r="A53" s="3" t="s">
        <v>980</v>
      </c>
    </row>
    <row r="54" spans="1:4">
      <c r="A54" s="4" t="s">
        <v>981</v>
      </c>
      <c r="C54" s="5" t="n">
        <v>261446</v>
      </c>
      <c r="D54" s="5" t="n">
        <v>238011</v>
      </c>
    </row>
    <row r="55" spans="1:4">
      <c r="A55" s="4" t="s">
        <v>992</v>
      </c>
    </row>
    <row r="56" spans="1:4">
      <c r="A56" s="3" t="s">
        <v>980</v>
      </c>
    </row>
    <row r="57" spans="1:4">
      <c r="A57" s="4" t="s">
        <v>982</v>
      </c>
      <c r="C57" s="5" t="n">
        <v>36018</v>
      </c>
      <c r="D57" s="5" t="n">
        <v>44586</v>
      </c>
    </row>
    <row r="58" spans="1:4">
      <c r="A58" s="4" t="s">
        <v>993</v>
      </c>
    </row>
    <row r="59" spans="1:4">
      <c r="A59" s="3" t="s">
        <v>980</v>
      </c>
    </row>
    <row r="60" spans="1:4">
      <c r="A60" s="4" t="s">
        <v>244</v>
      </c>
      <c r="C60" s="5" t="n">
        <v>11077</v>
      </c>
      <c r="D60" s="5" t="n">
        <v>10828</v>
      </c>
    </row>
    <row r="61" spans="1:4">
      <c r="A61" s="4" t="s">
        <v>35</v>
      </c>
      <c r="C61" s="5" t="n">
        <v>0</v>
      </c>
      <c r="D61" s="5" t="n">
        <v>0</v>
      </c>
    </row>
    <row r="62" spans="1:4">
      <c r="A62" s="4" t="s">
        <v>245</v>
      </c>
      <c r="C62" s="5" t="n">
        <v>0</v>
      </c>
      <c r="D62" s="5" t="n">
        <v>0</v>
      </c>
    </row>
    <row r="63" spans="1:4">
      <c r="A63" s="4" t="s">
        <v>984</v>
      </c>
      <c r="C63" s="5" t="n">
        <v>20103</v>
      </c>
      <c r="D63" s="5" t="n">
        <v>18723</v>
      </c>
    </row>
    <row r="64" spans="1:4">
      <c r="A64" s="4" t="s">
        <v>982</v>
      </c>
      <c r="C64" s="5" t="n">
        <v>2366</v>
      </c>
      <c r="D64" s="5" t="n">
        <v>7687</v>
      </c>
    </row>
    <row r="65" spans="1:4">
      <c r="A65" s="4" t="s">
        <v>251</v>
      </c>
      <c r="B65" s="4" t="s">
        <v>128</v>
      </c>
      <c r="C65" s="5" t="n">
        <v>20103</v>
      </c>
      <c r="D65" s="5" t="n">
        <v>18723</v>
      </c>
    </row>
    <row r="66" spans="1:4">
      <c r="A66" s="4" t="s">
        <v>982</v>
      </c>
      <c r="C66" s="5" t="n">
        <v>1583</v>
      </c>
      <c r="D66" s="5" t="n">
        <v>2046</v>
      </c>
    </row>
    <row r="67" spans="1:4">
      <c r="A67" s="4" t="s">
        <v>994</v>
      </c>
    </row>
    <row r="68" spans="1:4">
      <c r="A68" s="3" t="s">
        <v>980</v>
      </c>
    </row>
    <row r="69" spans="1:4">
      <c r="A69" s="4" t="s">
        <v>244</v>
      </c>
      <c r="C69" s="5" t="n">
        <v>0</v>
      </c>
      <c r="D69" s="5" t="n">
        <v>0</v>
      </c>
    </row>
    <row r="70" spans="1:4">
      <c r="A70" s="4" t="s">
        <v>995</v>
      </c>
    </row>
    <row r="71" spans="1:4">
      <c r="A71" s="3" t="s">
        <v>980</v>
      </c>
    </row>
    <row r="72" spans="1:4">
      <c r="A72" s="4" t="s">
        <v>244</v>
      </c>
      <c r="C72" s="5" t="n">
        <v>0</v>
      </c>
      <c r="D72" s="5" t="n">
        <v>0</v>
      </c>
    </row>
    <row r="73" spans="1:4">
      <c r="A73" s="4" t="s">
        <v>996</v>
      </c>
    </row>
    <row r="74" spans="1:4">
      <c r="A74" s="3" t="s">
        <v>980</v>
      </c>
    </row>
    <row r="75" spans="1:4">
      <c r="A75" s="4" t="s">
        <v>244</v>
      </c>
      <c r="C75" s="5" t="n">
        <v>0</v>
      </c>
      <c r="D75" s="5" t="n">
        <v>0</v>
      </c>
    </row>
    <row r="76" spans="1:4">
      <c r="A76" s="4" t="s">
        <v>997</v>
      </c>
    </row>
    <row r="77" spans="1:4">
      <c r="A77" s="3" t="s">
        <v>980</v>
      </c>
    </row>
    <row r="78" spans="1:4">
      <c r="A78" s="4" t="s">
        <v>244</v>
      </c>
      <c r="C78" s="5" t="n">
        <v>0</v>
      </c>
      <c r="D78" s="5" t="n">
        <v>0</v>
      </c>
    </row>
    <row r="79" spans="1:4">
      <c r="A79" s="4" t="s">
        <v>998</v>
      </c>
    </row>
    <row r="80" spans="1:4">
      <c r="A80" s="3" t="s">
        <v>980</v>
      </c>
    </row>
    <row r="81" spans="1:4">
      <c r="A81" s="4" t="s">
        <v>244</v>
      </c>
      <c r="C81" s="5" t="n">
        <v>0</v>
      </c>
      <c r="D81" s="5" t="n">
        <v>0</v>
      </c>
    </row>
    <row r="82" spans="1:4">
      <c r="A82" s="4" t="s">
        <v>999</v>
      </c>
    </row>
    <row r="83" spans="1:4">
      <c r="A83" s="3" t="s">
        <v>980</v>
      </c>
    </row>
    <row r="84" spans="1:4">
      <c r="A84" s="4" t="s">
        <v>244</v>
      </c>
      <c r="C84" s="5" t="n">
        <v>11077</v>
      </c>
      <c r="D84" s="5" t="n">
        <v>10828</v>
      </c>
    </row>
    <row r="85" spans="1:4">
      <c r="A85" s="4" t="s">
        <v>1000</v>
      </c>
    </row>
    <row r="86" spans="1:4">
      <c r="A86" s="3" t="s">
        <v>980</v>
      </c>
    </row>
    <row r="87" spans="1:4">
      <c r="A87" s="4" t="s">
        <v>981</v>
      </c>
      <c r="C87" s="5" t="n">
        <v>0</v>
      </c>
      <c r="D87" s="5" t="n">
        <v>0</v>
      </c>
    </row>
    <row r="88" spans="1:4">
      <c r="A88" s="4" t="s">
        <v>1001</v>
      </c>
    </row>
    <row r="89" spans="1:4">
      <c r="A89" s="3" t="s">
        <v>980</v>
      </c>
    </row>
    <row r="90" spans="1:4">
      <c r="A90" s="4" t="s">
        <v>982</v>
      </c>
      <c r="C90" s="5" t="n">
        <v>2366</v>
      </c>
      <c r="D90" s="5" t="n">
        <v>7687</v>
      </c>
    </row>
    <row r="91" spans="1:4">
      <c r="A91" s="4" t="s">
        <v>1002</v>
      </c>
    </row>
    <row r="92" spans="1:4">
      <c r="A92" s="3" t="s">
        <v>980</v>
      </c>
    </row>
    <row r="93" spans="1:4">
      <c r="A93" s="4" t="s">
        <v>244</v>
      </c>
      <c r="C93" s="5" t="n">
        <v>1486028</v>
      </c>
      <c r="D93" s="5" t="n">
        <v>1684823</v>
      </c>
    </row>
    <row r="94" spans="1:4">
      <c r="A94" s="4" t="s">
        <v>35</v>
      </c>
      <c r="C94" s="5" t="n">
        <v>722754</v>
      </c>
      <c r="D94" s="5" t="n">
        <v>716883</v>
      </c>
    </row>
    <row r="95" spans="1:4">
      <c r="A95" s="4" t="s">
        <v>245</v>
      </c>
      <c r="C95" s="5" t="n">
        <v>14481</v>
      </c>
      <c r="D95" s="5" t="n">
        <v>16273</v>
      </c>
    </row>
    <row r="96" spans="1:4">
      <c r="A96" s="4" t="s">
        <v>984</v>
      </c>
      <c r="C96" s="5" t="n">
        <v>0</v>
      </c>
      <c r="D96" s="5" t="n">
        <v>0</v>
      </c>
    </row>
    <row r="97" spans="1:4">
      <c r="A97" s="4" t="s">
        <v>982</v>
      </c>
      <c r="C97" s="5" t="n">
        <v>31713</v>
      </c>
      <c r="D97" s="5" t="n">
        <v>33739</v>
      </c>
    </row>
    <row r="98" spans="1:4">
      <c r="A98" s="4" t="s">
        <v>251</v>
      </c>
      <c r="B98" s="4" t="s">
        <v>128</v>
      </c>
      <c r="C98" s="5" t="n">
        <v>0</v>
      </c>
      <c r="D98" s="5" t="n">
        <v>0</v>
      </c>
    </row>
    <row r="99" spans="1:4">
      <c r="A99" s="4" t="s">
        <v>982</v>
      </c>
      <c r="C99" s="5" t="n">
        <v>38332</v>
      </c>
      <c r="D99" s="5" t="n">
        <v>61839</v>
      </c>
    </row>
    <row r="100" spans="1:4">
      <c r="A100" s="4" t="s">
        <v>1003</v>
      </c>
    </row>
    <row r="101" spans="1:4">
      <c r="A101" s="3" t="s">
        <v>980</v>
      </c>
    </row>
    <row r="102" spans="1:4">
      <c r="A102" s="4" t="s">
        <v>244</v>
      </c>
      <c r="C102" s="5" t="n">
        <v>23146</v>
      </c>
      <c r="D102" s="5" t="n">
        <v>23415</v>
      </c>
    </row>
    <row r="103" spans="1:4">
      <c r="A103" s="4" t="s">
        <v>1004</v>
      </c>
    </row>
    <row r="104" spans="1:4">
      <c r="A104" s="3" t="s">
        <v>980</v>
      </c>
    </row>
    <row r="105" spans="1:4">
      <c r="A105" s="4" t="s">
        <v>244</v>
      </c>
      <c r="C105" s="5" t="n">
        <v>385456</v>
      </c>
      <c r="D105" s="5" t="n">
        <v>390992</v>
      </c>
    </row>
    <row r="106" spans="1:4">
      <c r="A106" s="4" t="s">
        <v>1005</v>
      </c>
    </row>
    <row r="107" spans="1:4">
      <c r="A107" s="3" t="s">
        <v>980</v>
      </c>
    </row>
    <row r="108" spans="1:4">
      <c r="A108" s="4" t="s">
        <v>244</v>
      </c>
      <c r="C108" s="5" t="n">
        <v>875195</v>
      </c>
      <c r="D108" s="5" t="n">
        <v>983513</v>
      </c>
    </row>
    <row r="109" spans="1:4">
      <c r="A109" s="4" t="s">
        <v>1006</v>
      </c>
    </row>
    <row r="110" spans="1:4">
      <c r="A110" s="3" t="s">
        <v>980</v>
      </c>
    </row>
    <row r="111" spans="1:4">
      <c r="A111" s="4" t="s">
        <v>244</v>
      </c>
      <c r="C111" s="5" t="n">
        <v>87217</v>
      </c>
      <c r="D111" s="5" t="n">
        <v>93008</v>
      </c>
    </row>
    <row r="112" spans="1:4">
      <c r="A112" s="4" t="s">
        <v>1007</v>
      </c>
    </row>
    <row r="113" spans="1:4">
      <c r="A113" s="3" t="s">
        <v>980</v>
      </c>
    </row>
    <row r="114" spans="1:4">
      <c r="A114" s="4" t="s">
        <v>244</v>
      </c>
      <c r="C114" s="5" t="n">
        <v>115014</v>
      </c>
      <c r="D114" s="5" t="n">
        <v>193895</v>
      </c>
    </row>
    <row r="115" spans="1:4">
      <c r="A115" s="4" t="s">
        <v>1008</v>
      </c>
    </row>
    <row r="116" spans="1:4">
      <c r="A116" s="3" t="s">
        <v>980</v>
      </c>
    </row>
    <row r="117" spans="1:4">
      <c r="A117" s="4" t="s">
        <v>244</v>
      </c>
      <c r="C117" s="5" t="n">
        <v>0</v>
      </c>
      <c r="D117" s="5" t="n">
        <v>0</v>
      </c>
    </row>
    <row r="118" spans="1:4">
      <c r="A118" s="4" t="s">
        <v>1009</v>
      </c>
    </row>
    <row r="119" spans="1:4">
      <c r="A119" s="3" t="s">
        <v>980</v>
      </c>
    </row>
    <row r="120" spans="1:4">
      <c r="A120" s="4" t="s">
        <v>981</v>
      </c>
      <c r="C120" s="5" t="n">
        <v>0</v>
      </c>
      <c r="D120" s="5" t="n">
        <v>0</v>
      </c>
    </row>
    <row r="121" spans="1:4">
      <c r="A121" s="4" t="s">
        <v>1010</v>
      </c>
    </row>
    <row r="122" spans="1:4">
      <c r="A122" s="3" t="s">
        <v>980</v>
      </c>
    </row>
    <row r="123" spans="1:4">
      <c r="A123" s="4" t="s">
        <v>982</v>
      </c>
      <c r="C123" s="5" t="n">
        <v>31713</v>
      </c>
      <c r="D123" s="5" t="n">
        <v>33739</v>
      </c>
    </row>
    <row r="124" spans="1:4">
      <c r="A124" s="4" t="s">
        <v>1011</v>
      </c>
    </row>
    <row r="125" spans="1:4">
      <c r="A125" s="3" t="s">
        <v>980</v>
      </c>
    </row>
    <row r="126" spans="1:4">
      <c r="A126" s="4" t="s">
        <v>244</v>
      </c>
      <c r="C126" s="5" t="n">
        <v>438</v>
      </c>
      <c r="D126" s="5" t="n">
        <v>544</v>
      </c>
    </row>
    <row r="127" spans="1:4">
      <c r="A127" s="4" t="s">
        <v>35</v>
      </c>
      <c r="C127" s="5" t="n">
        <v>0</v>
      </c>
      <c r="D127" s="5" t="n">
        <v>0</v>
      </c>
    </row>
    <row r="128" spans="1:4">
      <c r="A128" s="4" t="s">
        <v>245</v>
      </c>
      <c r="C128" s="5" t="n">
        <v>0</v>
      </c>
      <c r="D128" s="5" t="n">
        <v>0</v>
      </c>
    </row>
    <row r="129" spans="1:4">
      <c r="A129" s="4" t="s">
        <v>984</v>
      </c>
      <c r="C129" s="5" t="n">
        <v>0</v>
      </c>
      <c r="D129" s="5" t="n">
        <v>0</v>
      </c>
    </row>
    <row r="130" spans="1:4">
      <c r="A130" s="4" t="s">
        <v>982</v>
      </c>
      <c r="C130" s="5" t="n">
        <v>1939</v>
      </c>
      <c r="D130" s="5" t="n">
        <v>3160</v>
      </c>
    </row>
    <row r="131" spans="1:4">
      <c r="A131" s="4" t="s">
        <v>251</v>
      </c>
      <c r="B131" s="4" t="s">
        <v>128</v>
      </c>
      <c r="C131" s="5" t="n">
        <v>0</v>
      </c>
      <c r="D131" s="5" t="n">
        <v>0</v>
      </c>
    </row>
    <row r="132" spans="1:4">
      <c r="A132" s="4" t="s">
        <v>982</v>
      </c>
      <c r="C132" s="5" t="n">
        <v>0</v>
      </c>
      <c r="D132" s="5" t="n">
        <v>0</v>
      </c>
    </row>
    <row r="133" spans="1:4">
      <c r="A133" s="4" t="s">
        <v>1012</v>
      </c>
    </row>
    <row r="134" spans="1:4">
      <c r="A134" s="3" t="s">
        <v>980</v>
      </c>
    </row>
    <row r="135" spans="1:4">
      <c r="A135" s="4" t="s">
        <v>244</v>
      </c>
      <c r="C135" s="5" t="n">
        <v>0</v>
      </c>
      <c r="D135" s="5" t="n">
        <v>0</v>
      </c>
    </row>
    <row r="136" spans="1:4">
      <c r="A136" s="4" t="s">
        <v>1013</v>
      </c>
    </row>
    <row r="137" spans="1:4">
      <c r="A137" s="3" t="s">
        <v>980</v>
      </c>
    </row>
    <row r="138" spans="1:4">
      <c r="A138" s="4" t="s">
        <v>244</v>
      </c>
      <c r="C138" s="5" t="n">
        <v>373</v>
      </c>
      <c r="D138" s="5" t="n">
        <v>373</v>
      </c>
    </row>
    <row r="139" spans="1:4">
      <c r="A139" s="4" t="s">
        <v>1014</v>
      </c>
    </row>
    <row r="140" spans="1:4">
      <c r="A140" s="3" t="s">
        <v>980</v>
      </c>
    </row>
    <row r="141" spans="1:4">
      <c r="A141" s="4" t="s">
        <v>244</v>
      </c>
      <c r="C141" s="5" t="n">
        <v>65</v>
      </c>
      <c r="D141" s="5" t="n">
        <v>171</v>
      </c>
    </row>
    <row r="142" spans="1:4">
      <c r="A142" s="4" t="s">
        <v>1015</v>
      </c>
    </row>
    <row r="143" spans="1:4">
      <c r="A143" s="3" t="s">
        <v>980</v>
      </c>
    </row>
    <row r="144" spans="1:4">
      <c r="A144" s="4" t="s">
        <v>244</v>
      </c>
      <c r="C144" s="5" t="n">
        <v>0</v>
      </c>
      <c r="D144" s="5" t="n">
        <v>0</v>
      </c>
    </row>
    <row r="145" spans="1:4">
      <c r="A145" s="4" t="s">
        <v>1016</v>
      </c>
    </row>
    <row r="146" spans="1:4">
      <c r="A146" s="3" t="s">
        <v>980</v>
      </c>
    </row>
    <row r="147" spans="1:4">
      <c r="A147" s="4" t="s">
        <v>244</v>
      </c>
      <c r="C147" s="5" t="n">
        <v>0</v>
      </c>
      <c r="D147" s="5" t="n">
        <v>0</v>
      </c>
    </row>
    <row r="148" spans="1:4">
      <c r="A148" s="4" t="s">
        <v>1017</v>
      </c>
    </row>
    <row r="149" spans="1:4">
      <c r="A149" s="3" t="s">
        <v>980</v>
      </c>
    </row>
    <row r="150" spans="1:4">
      <c r="A150" s="4" t="s">
        <v>244</v>
      </c>
      <c r="C150" s="5" t="n">
        <v>0</v>
      </c>
      <c r="D150" s="5" t="n">
        <v>0</v>
      </c>
    </row>
    <row r="151" spans="1:4">
      <c r="A151" s="4" t="s">
        <v>1018</v>
      </c>
    </row>
    <row r="152" spans="1:4">
      <c r="A152" s="3" t="s">
        <v>980</v>
      </c>
    </row>
    <row r="153" spans="1:4">
      <c r="A153" s="4" t="s">
        <v>981</v>
      </c>
      <c r="C153" s="5" t="n">
        <v>261446</v>
      </c>
      <c r="D153" s="5" t="n">
        <v>238011</v>
      </c>
    </row>
    <row r="154" spans="1:4">
      <c r="A154" s="4" t="s">
        <v>1019</v>
      </c>
    </row>
    <row r="155" spans="1:4">
      <c r="A155" s="3" t="s">
        <v>980</v>
      </c>
    </row>
    <row r="156" spans="1:4">
      <c r="A156" s="4" t="s">
        <v>982</v>
      </c>
      <c r="C156" s="7" t="n">
        <v>1939</v>
      </c>
      <c r="D156" s="7" t="n">
        <v>3160</v>
      </c>
    </row>
    <row r="157" spans="1:4"/>
    <row r="158" spans="1:4">
      <c r="A158" s="4" t="s">
        <v>128</v>
      </c>
      <c r="B158" s="4" t="s">
        <v>1020</v>
      </c>
    </row>
  </sheetData>
  <mergeCells count="3">
    <mergeCell ref="A1:B1"/>
    <mergeCell ref="A157:C157"/>
    <mergeCell ref="B158:C158"/>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21</v>
      </c>
      <c r="B1" s="2" t="s">
        <v>1</v>
      </c>
    </row>
    <row r="2" spans="1:3">
      <c r="B2" s="2" t="s">
        <v>2</v>
      </c>
      <c r="C2" s="2" t="s">
        <v>25</v>
      </c>
    </row>
    <row r="3" spans="1:3">
      <c r="A3" s="3" t="s">
        <v>980</v>
      </c>
    </row>
    <row r="4" spans="1:3">
      <c r="A4" s="4" t="s">
        <v>244</v>
      </c>
      <c r="B4" s="7" t="n">
        <v>1497543000</v>
      </c>
      <c r="C4" s="7" t="n">
        <v>1696195000</v>
      </c>
    </row>
    <row r="5" spans="1:3">
      <c r="A5" s="4" t="s">
        <v>981</v>
      </c>
      <c r="B5" s="5" t="n">
        <v>261446000</v>
      </c>
      <c r="C5" s="5" t="n">
        <v>238011000</v>
      </c>
    </row>
    <row r="6" spans="1:3">
      <c r="A6" s="4" t="s">
        <v>982</v>
      </c>
      <c r="B6" s="5" t="n">
        <v>13943000</v>
      </c>
      <c r="C6" s="5" t="n">
        <v>22833000</v>
      </c>
    </row>
    <row r="7" spans="1:3">
      <c r="A7" s="4" t="s">
        <v>471</v>
      </c>
    </row>
    <row r="8" spans="1:3">
      <c r="A8" s="3" t="s">
        <v>980</v>
      </c>
    </row>
    <row r="9" spans="1:3">
      <c r="A9" s="4" t="s">
        <v>244</v>
      </c>
      <c r="B9" s="5" t="n">
        <v>385829000</v>
      </c>
      <c r="C9" s="5" t="n">
        <v>391365000</v>
      </c>
    </row>
    <row r="10" spans="1:3">
      <c r="A10" s="4" t="s">
        <v>479</v>
      </c>
    </row>
    <row r="11" spans="1:3">
      <c r="A11" s="3" t="s">
        <v>980</v>
      </c>
    </row>
    <row r="12" spans="1:3">
      <c r="A12" s="4" t="s">
        <v>244</v>
      </c>
      <c r="B12" s="5" t="n">
        <v>875260000</v>
      </c>
      <c r="C12" s="5" t="n">
        <v>983684000</v>
      </c>
    </row>
    <row r="13" spans="1:3">
      <c r="A13" s="4" t="s">
        <v>986</v>
      </c>
    </row>
    <row r="14" spans="1:3">
      <c r="A14" s="3" t="s">
        <v>980</v>
      </c>
    </row>
    <row r="15" spans="1:3">
      <c r="A15" s="4" t="s">
        <v>244</v>
      </c>
      <c r="B15" s="5" t="n">
        <v>385829000</v>
      </c>
      <c r="C15" s="5" t="n">
        <v>391365000</v>
      </c>
    </row>
    <row r="16" spans="1:3">
      <c r="A16" s="4" t="s">
        <v>987</v>
      </c>
    </row>
    <row r="17" spans="1:3">
      <c r="A17" s="3" t="s">
        <v>980</v>
      </c>
    </row>
    <row r="18" spans="1:3">
      <c r="A18" s="4" t="s">
        <v>244</v>
      </c>
      <c r="B18" s="5" t="n">
        <v>875260000</v>
      </c>
      <c r="C18" s="5" t="n">
        <v>983684000</v>
      </c>
    </row>
    <row r="19" spans="1:3">
      <c r="A19" s="4" t="s">
        <v>991</v>
      </c>
    </row>
    <row r="20" spans="1:3">
      <c r="A20" s="3" t="s">
        <v>980</v>
      </c>
    </row>
    <row r="21" spans="1:3">
      <c r="A21" s="4" t="s">
        <v>981</v>
      </c>
      <c r="B21" s="5" t="n">
        <v>261446000</v>
      </c>
      <c r="C21" s="5" t="n">
        <v>238011000</v>
      </c>
    </row>
    <row r="22" spans="1:3">
      <c r="A22" s="4" t="s">
        <v>992</v>
      </c>
    </row>
    <row r="23" spans="1:3">
      <c r="A23" s="3" t="s">
        <v>980</v>
      </c>
    </row>
    <row r="24" spans="1:3">
      <c r="A24" s="4" t="s">
        <v>982</v>
      </c>
      <c r="B24" s="5" t="n">
        <v>36018000</v>
      </c>
      <c r="C24" s="5" t="n">
        <v>44586000</v>
      </c>
    </row>
    <row r="25" spans="1:3">
      <c r="A25" s="4" t="s">
        <v>1022</v>
      </c>
    </row>
    <row r="26" spans="1:3">
      <c r="A26" s="3" t="s">
        <v>980</v>
      </c>
    </row>
    <row r="27" spans="1:3">
      <c r="A27" s="4" t="s">
        <v>244</v>
      </c>
      <c r="B27" s="5" t="n">
        <v>438000</v>
      </c>
      <c r="C27" s="5" t="n">
        <v>544000</v>
      </c>
    </row>
    <row r="28" spans="1:3">
      <c r="A28" s="4" t="s">
        <v>982</v>
      </c>
      <c r="B28" s="5" t="n">
        <v>1939000</v>
      </c>
      <c r="C28" s="5" t="n">
        <v>3160000</v>
      </c>
    </row>
    <row r="29" spans="1:3">
      <c r="A29" s="4" t="s">
        <v>1023</v>
      </c>
    </row>
    <row r="30" spans="1:3">
      <c r="A30" s="3" t="s">
        <v>980</v>
      </c>
    </row>
    <row r="31" spans="1:3">
      <c r="A31" s="4" t="s">
        <v>244</v>
      </c>
      <c r="B31" s="7" t="n">
        <v>373000</v>
      </c>
      <c r="C31" s="5" t="n">
        <v>373000</v>
      </c>
    </row>
    <row r="32" spans="1:3">
      <c r="A32" s="4" t="s">
        <v>1024</v>
      </c>
    </row>
    <row r="33" spans="1:3">
      <c r="A33" s="3" t="s">
        <v>980</v>
      </c>
    </row>
    <row r="34" spans="1:3">
      <c r="A34" s="4" t="s">
        <v>1025</v>
      </c>
      <c r="B34" s="4" t="s">
        <v>1026</v>
      </c>
    </row>
    <row r="35" spans="1:3">
      <c r="A35" s="4" t="s">
        <v>1027</v>
      </c>
    </row>
    <row r="36" spans="1:3">
      <c r="A36" s="3" t="s">
        <v>980</v>
      </c>
    </row>
    <row r="37" spans="1:3">
      <c r="A37" s="4" t="s">
        <v>1025</v>
      </c>
      <c r="B37" s="4" t="s">
        <v>1028</v>
      </c>
    </row>
    <row r="38" spans="1:3">
      <c r="A38" s="4" t="s">
        <v>1029</v>
      </c>
    </row>
    <row r="39" spans="1:3">
      <c r="A39" s="3" t="s">
        <v>980</v>
      </c>
    </row>
    <row r="40" spans="1:3">
      <c r="A40" s="4" t="s">
        <v>244</v>
      </c>
      <c r="B40" s="7" t="n">
        <v>65000</v>
      </c>
      <c r="C40" s="5" t="n">
        <v>171000</v>
      </c>
    </row>
    <row r="41" spans="1:3">
      <c r="A41" s="4" t="s">
        <v>1030</v>
      </c>
    </row>
    <row r="42" spans="1:3">
      <c r="A42" s="3" t="s">
        <v>980</v>
      </c>
    </row>
    <row r="43" spans="1:3">
      <c r="A43" s="4" t="s">
        <v>1031</v>
      </c>
      <c r="B43" s="4" t="s">
        <v>1032</v>
      </c>
    </row>
    <row r="44" spans="1:3">
      <c r="A44" s="4" t="s">
        <v>1033</v>
      </c>
    </row>
    <row r="45" spans="1:3">
      <c r="A45" s="3" t="s">
        <v>980</v>
      </c>
    </row>
    <row r="46" spans="1:3">
      <c r="A46" s="4" t="s">
        <v>1031</v>
      </c>
      <c r="B46" s="4" t="s">
        <v>1034</v>
      </c>
    </row>
    <row r="47" spans="1:3">
      <c r="A47" s="4" t="s">
        <v>1035</v>
      </c>
    </row>
    <row r="48" spans="1:3">
      <c r="A48" s="3" t="s">
        <v>980</v>
      </c>
    </row>
    <row r="49" spans="1:3">
      <c r="A49" s="4" t="s">
        <v>981</v>
      </c>
      <c r="B49" s="7" t="n">
        <v>261446000</v>
      </c>
      <c r="C49" s="5" t="n">
        <v>238011000</v>
      </c>
    </row>
    <row r="50" spans="1:3">
      <c r="A50" s="4" t="s">
        <v>1036</v>
      </c>
    </row>
    <row r="51" spans="1:3">
      <c r="A51" s="3" t="s">
        <v>980</v>
      </c>
    </row>
    <row r="52" spans="1:3">
      <c r="A52" s="4" t="s">
        <v>1031</v>
      </c>
      <c r="B52" s="4" t="s">
        <v>1037</v>
      </c>
    </row>
    <row r="53" spans="1:3">
      <c r="A53" s="4" t="s">
        <v>1038</v>
      </c>
      <c r="B53" s="4" t="s">
        <v>1039</v>
      </c>
    </row>
    <row r="54" spans="1:3">
      <c r="A54" s="4" t="s">
        <v>1040</v>
      </c>
      <c r="B54" s="4" t="s">
        <v>1041</v>
      </c>
    </row>
    <row r="55" spans="1:3">
      <c r="A55" s="4" t="s">
        <v>1042</v>
      </c>
      <c r="B55" s="4" t="s">
        <v>1043</v>
      </c>
    </row>
    <row r="56" spans="1:3">
      <c r="A56" s="4" t="s">
        <v>1044</v>
      </c>
      <c r="B56" s="7" t="n">
        <v>67</v>
      </c>
    </row>
    <row r="57" spans="1:3">
      <c r="A57" s="4" t="s">
        <v>1045</v>
      </c>
      <c r="B57" s="7" t="n">
        <v>175</v>
      </c>
    </row>
    <row r="58" spans="1:3">
      <c r="A58" s="4" t="s">
        <v>1046</v>
      </c>
    </row>
    <row r="59" spans="1:3">
      <c r="A59" s="3" t="s">
        <v>980</v>
      </c>
    </row>
    <row r="60" spans="1:3">
      <c r="A60" s="4" t="s">
        <v>1031</v>
      </c>
      <c r="B60" s="4" t="s">
        <v>1047</v>
      </c>
    </row>
    <row r="61" spans="1:3">
      <c r="A61" s="4" t="s">
        <v>1038</v>
      </c>
      <c r="B61" s="4" t="s">
        <v>1048</v>
      </c>
    </row>
    <row r="62" spans="1:3">
      <c r="A62" s="4" t="s">
        <v>1040</v>
      </c>
      <c r="B62" s="4" t="s">
        <v>1049</v>
      </c>
    </row>
    <row r="63" spans="1:3">
      <c r="A63" s="4" t="s">
        <v>1042</v>
      </c>
      <c r="B63" s="4" t="s">
        <v>1050</v>
      </c>
    </row>
    <row r="64" spans="1:3">
      <c r="A64" s="4" t="s">
        <v>1044</v>
      </c>
      <c r="B64" s="7" t="n">
        <v>227</v>
      </c>
    </row>
    <row r="65" spans="1:3">
      <c r="A65" s="4" t="s">
        <v>1045</v>
      </c>
      <c r="B65" s="5" t="n">
        <v>1000</v>
      </c>
    </row>
    <row r="66" spans="1:3">
      <c r="A66" s="4" t="s">
        <v>1051</v>
      </c>
    </row>
    <row r="67" spans="1:3">
      <c r="A67" s="3" t="s">
        <v>980</v>
      </c>
    </row>
    <row r="68" spans="1:3">
      <c r="A68" s="4" t="s">
        <v>982</v>
      </c>
      <c r="B68" s="7" t="n">
        <v>1939000</v>
      </c>
      <c r="C68" s="7" t="n">
        <v>3160000</v>
      </c>
    </row>
    <row r="69" spans="1:3">
      <c r="A69" s="4" t="s">
        <v>1052</v>
      </c>
    </row>
    <row r="70" spans="1:3">
      <c r="A70" s="3" t="s">
        <v>980</v>
      </c>
    </row>
    <row r="71" spans="1:3">
      <c r="A71" s="4" t="s">
        <v>1053</v>
      </c>
      <c r="B71" s="4" t="s">
        <v>1054</v>
      </c>
    </row>
    <row r="72" spans="1:3">
      <c r="A72" s="4" t="s">
        <v>1055</v>
      </c>
      <c r="B72" s="4" t="s">
        <v>1056</v>
      </c>
    </row>
    <row r="73" spans="1:3">
      <c r="A73" s="4" t="s">
        <v>1057</v>
      </c>
    </row>
    <row r="74" spans="1:3">
      <c r="A74" s="3" t="s">
        <v>980</v>
      </c>
    </row>
    <row r="75" spans="1:3">
      <c r="A75" s="4" t="s">
        <v>1053</v>
      </c>
      <c r="B75" s="4" t="s">
        <v>473</v>
      </c>
    </row>
    <row r="76" spans="1:3">
      <c r="A76" s="4" t="s">
        <v>1055</v>
      </c>
      <c r="B76" s="4" t="s">
        <v>10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59</v>
      </c>
      <c r="B1" s="2" t="s">
        <v>1</v>
      </c>
    </row>
    <row r="2" spans="1:2">
      <c r="B2" s="2" t="s">
        <v>522</v>
      </c>
    </row>
    <row r="3" spans="1:2">
      <c r="A3" s="3" t="s">
        <v>1060</v>
      </c>
    </row>
    <row r="4" spans="1:2">
      <c r="A4" s="4" t="s">
        <v>1061</v>
      </c>
      <c r="B4" s="7" t="n">
        <v>9030000</v>
      </c>
    </row>
    <row r="5" spans="1:2">
      <c r="A5" s="4" t="s">
        <v>1062</v>
      </c>
      <c r="B5" s="5" t="n">
        <v>18615000</v>
      </c>
    </row>
    <row r="6" spans="1:2">
      <c r="A6" s="4" t="s">
        <v>1063</v>
      </c>
      <c r="B6" s="5" t="n">
        <v>11673000</v>
      </c>
    </row>
    <row r="7" spans="1:2">
      <c r="A7" s="4" t="s">
        <v>1064</v>
      </c>
      <c r="B7" s="5" t="n">
        <v>24415000</v>
      </c>
    </row>
    <row r="8" spans="1:2">
      <c r="A8" s="4" t="s">
        <v>1065</v>
      </c>
      <c r="B8" s="5" t="n">
        <v>1567000</v>
      </c>
    </row>
    <row r="9" spans="1:2">
      <c r="A9" s="4" t="s">
        <v>1066</v>
      </c>
      <c r="B9" s="5" t="n">
        <v>3499000</v>
      </c>
    </row>
    <row r="10" spans="1:2">
      <c r="A10" s="4" t="s">
        <v>1067</v>
      </c>
      <c r="B10" s="5" t="n">
        <v>4919000</v>
      </c>
    </row>
    <row r="11" spans="1:2">
      <c r="A11" s="4" t="s">
        <v>1068</v>
      </c>
      <c r="B11" s="7" t="n">
        <v>9838000</v>
      </c>
    </row>
    <row r="12" spans="1:2">
      <c r="A12" s="4" t="s">
        <v>1069</v>
      </c>
    </row>
    <row r="13" spans="1:2">
      <c r="A13" s="3" t="s">
        <v>1060</v>
      </c>
    </row>
    <row r="14" spans="1:2">
      <c r="A14" s="4" t="s">
        <v>1070</v>
      </c>
      <c r="B14" s="4" t="s">
        <v>1071</v>
      </c>
    </row>
    <row r="15" spans="1:2">
      <c r="A15" s="4" t="s">
        <v>1072</v>
      </c>
      <c r="B15" s="4" t="s">
        <v>1073</v>
      </c>
    </row>
    <row r="16" spans="1:2">
      <c r="A16" s="4" t="s">
        <v>1074</v>
      </c>
      <c r="B16" s="4" t="s">
        <v>1075</v>
      </c>
    </row>
    <row r="17" spans="1:2">
      <c r="A17" s="4" t="s">
        <v>1076</v>
      </c>
      <c r="B17" s="8" t="n">
        <v>90.4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7</v>
      </c>
      <c r="B1" s="2" t="s">
        <v>1</v>
      </c>
    </row>
    <row r="2" spans="1:3">
      <c r="B2" s="2" t="s">
        <v>2</v>
      </c>
      <c r="C2" s="2" t="s">
        <v>90</v>
      </c>
    </row>
    <row r="3" spans="1:3">
      <c r="A3" s="4" t="s">
        <v>265</v>
      </c>
    </row>
    <row r="4" spans="1:3">
      <c r="A4" s="3" t="s">
        <v>1078</v>
      </c>
    </row>
    <row r="5" spans="1:3">
      <c r="A5" s="4" t="s">
        <v>1079</v>
      </c>
      <c r="B5" s="7" t="n">
        <v>544</v>
      </c>
      <c r="C5" s="7" t="n">
        <v>773</v>
      </c>
    </row>
    <row r="6" spans="1:3">
      <c r="A6" s="4" t="s">
        <v>810</v>
      </c>
      <c r="B6" s="5" t="n">
        <v>0</v>
      </c>
      <c r="C6" s="5" t="n">
        <v>0</v>
      </c>
    </row>
    <row r="7" spans="1:3">
      <c r="A7" s="4" t="s">
        <v>1080</v>
      </c>
      <c r="B7" s="5" t="n">
        <v>0</v>
      </c>
      <c r="C7" s="5" t="n">
        <v>0</v>
      </c>
    </row>
    <row r="8" spans="1:3">
      <c r="A8" s="4" t="s">
        <v>1081</v>
      </c>
      <c r="B8" s="5" t="n">
        <v>0</v>
      </c>
      <c r="C8" s="5" t="n">
        <v>0</v>
      </c>
    </row>
    <row r="9" spans="1:3">
      <c r="A9" s="4" t="s">
        <v>1082</v>
      </c>
      <c r="B9" s="5" t="n">
        <v>-106</v>
      </c>
      <c r="C9" s="5" t="n">
        <v>-151</v>
      </c>
    </row>
    <row r="10" spans="1:3">
      <c r="A10" s="4" t="s">
        <v>1083</v>
      </c>
      <c r="B10" s="5" t="n">
        <v>0</v>
      </c>
      <c r="C10" s="5" t="n">
        <v>0</v>
      </c>
    </row>
    <row r="11" spans="1:3">
      <c r="A11" s="4" t="s">
        <v>1084</v>
      </c>
      <c r="B11" s="5" t="n">
        <v>438</v>
      </c>
      <c r="C11" s="5" t="n">
        <v>622</v>
      </c>
    </row>
    <row r="12" spans="1:3">
      <c r="A12" s="4" t="s">
        <v>1085</v>
      </c>
    </row>
    <row r="13" spans="1:3">
      <c r="A13" s="3" t="s">
        <v>1078</v>
      </c>
    </row>
    <row r="14" spans="1:3">
      <c r="A14" s="4" t="s">
        <v>1079</v>
      </c>
      <c r="B14" s="5" t="n">
        <v>238011</v>
      </c>
      <c r="C14" s="5" t="n">
        <v>168162</v>
      </c>
    </row>
    <row r="15" spans="1:3">
      <c r="A15" s="4" t="s">
        <v>810</v>
      </c>
      <c r="B15" s="5" t="n">
        <v>839</v>
      </c>
      <c r="C15" s="5" t="n">
        <v>3423</v>
      </c>
    </row>
    <row r="16" spans="1:3">
      <c r="A16" s="4" t="s">
        <v>1080</v>
      </c>
      <c r="B16" s="5" t="n">
        <v>43197</v>
      </c>
      <c r="C16" s="5" t="n">
        <v>43039</v>
      </c>
    </row>
    <row r="17" spans="1:3">
      <c r="A17" s="4" t="s">
        <v>1081</v>
      </c>
      <c r="B17" s="5" t="n">
        <v>-20601</v>
      </c>
      <c r="C17" s="5" t="n">
        <v>-59894</v>
      </c>
    </row>
    <row r="18" spans="1:3">
      <c r="A18" s="4" t="s">
        <v>1082</v>
      </c>
      <c r="B18" s="5" t="n">
        <v>0</v>
      </c>
      <c r="C18" s="5" t="n">
        <v>0</v>
      </c>
    </row>
    <row r="19" spans="1:3">
      <c r="A19" s="4" t="s">
        <v>1083</v>
      </c>
      <c r="B19" s="5" t="n">
        <v>0</v>
      </c>
      <c r="C19" s="5" t="n">
        <v>0</v>
      </c>
    </row>
    <row r="20" spans="1:3">
      <c r="A20" s="4" t="s">
        <v>1084</v>
      </c>
      <c r="B20" s="5" t="n">
        <v>261446</v>
      </c>
      <c r="C20" s="5" t="n">
        <v>154730</v>
      </c>
    </row>
    <row r="21" spans="1:3">
      <c r="A21" s="4" t="s">
        <v>1086</v>
      </c>
    </row>
    <row r="22" spans="1:3">
      <c r="A22" s="3" t="s">
        <v>1078</v>
      </c>
    </row>
    <row r="23" spans="1:3">
      <c r="A23" s="4" t="s">
        <v>1079</v>
      </c>
      <c r="B23" s="5" t="n">
        <v>3160</v>
      </c>
      <c r="C23" s="5" t="n">
        <v>3822</v>
      </c>
    </row>
    <row r="24" spans="1:3">
      <c r="A24" s="4" t="s">
        <v>810</v>
      </c>
      <c r="B24" s="5" t="n">
        <v>0</v>
      </c>
      <c r="C24" s="5" t="n">
        <v>0</v>
      </c>
    </row>
    <row r="25" spans="1:3">
      <c r="A25" s="4" t="s">
        <v>1080</v>
      </c>
      <c r="B25" s="5" t="n">
        <v>0</v>
      </c>
      <c r="C25" s="5" t="n">
        <v>0</v>
      </c>
    </row>
    <row r="26" spans="1:3">
      <c r="A26" s="4" t="s">
        <v>1081</v>
      </c>
      <c r="B26" s="5" t="n">
        <v>-1221</v>
      </c>
      <c r="C26" s="5" t="n">
        <v>8739</v>
      </c>
    </row>
    <row r="27" spans="1:3">
      <c r="A27" s="4" t="s">
        <v>1082</v>
      </c>
      <c r="B27" s="5" t="n">
        <v>0</v>
      </c>
      <c r="C27" s="5" t="n">
        <v>0</v>
      </c>
    </row>
    <row r="28" spans="1:3">
      <c r="A28" s="4" t="s">
        <v>1083</v>
      </c>
      <c r="B28" s="5" t="n">
        <v>0</v>
      </c>
      <c r="C28" s="5" t="n">
        <v>0</v>
      </c>
    </row>
    <row r="29" spans="1:3">
      <c r="A29" s="4" t="s">
        <v>1084</v>
      </c>
      <c r="B29" s="7" t="n">
        <v>1939</v>
      </c>
      <c r="C29" s="7" t="n">
        <v>1256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1087</v>
      </c>
      <c r="B1" s="2" t="s">
        <v>1</v>
      </c>
    </row>
    <row r="2" spans="1:2">
      <c r="B2" s="2" t="s">
        <v>2</v>
      </c>
    </row>
    <row r="3" spans="1:2">
      <c r="A3" s="3" t="s">
        <v>286</v>
      </c>
    </row>
    <row r="4" spans="1:2">
      <c r="A4" s="4" t="s">
        <v>1088</v>
      </c>
      <c r="B4" s="4" t="s">
        <v>1089</v>
      </c>
    </row>
    <row r="5" spans="1:2">
      <c r="A5" s="4" t="s">
        <v>1090</v>
      </c>
      <c r="B5" s="4" t="s">
        <v>607</v>
      </c>
    </row>
    <row r="6" spans="1:2">
      <c r="A6" s="4" t="s">
        <v>1091</v>
      </c>
      <c r="B6" s="4" t="s">
        <v>60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25</v>
      </c>
    </row>
    <row r="2" spans="1:3">
      <c r="A2" s="3" t="s">
        <v>1093</v>
      </c>
    </row>
    <row r="3" spans="1:3">
      <c r="A3" s="4" t="s">
        <v>1094</v>
      </c>
      <c r="B3" s="7" t="n">
        <v>53842</v>
      </c>
      <c r="C3" s="7" t="n">
        <v>54576</v>
      </c>
    </row>
    <row r="4" spans="1:3">
      <c r="A4" s="4" t="s">
        <v>1095</v>
      </c>
      <c r="B4" s="5" t="n">
        <v>18334</v>
      </c>
      <c r="C4" s="5" t="n">
        <v>31607</v>
      </c>
    </row>
    <row r="5" spans="1:3">
      <c r="A5" s="4" t="s">
        <v>1096</v>
      </c>
    </row>
    <row r="6" spans="1:3">
      <c r="A6" s="3" t="s">
        <v>1093</v>
      </c>
    </row>
    <row r="7" spans="1:3">
      <c r="A7" s="4" t="s">
        <v>1094</v>
      </c>
      <c r="B7" s="5" t="n">
        <v>0</v>
      </c>
      <c r="C7" s="5" t="n">
        <v>0</v>
      </c>
    </row>
    <row r="8" spans="1:3">
      <c r="A8" s="4" t="s">
        <v>1095</v>
      </c>
      <c r="B8" s="5" t="n">
        <v>0</v>
      </c>
      <c r="C8" s="5" t="n">
        <v>0</v>
      </c>
    </row>
    <row r="9" spans="1:3">
      <c r="A9" s="4" t="s">
        <v>1097</v>
      </c>
    </row>
    <row r="10" spans="1:3">
      <c r="A10" s="3" t="s">
        <v>1093</v>
      </c>
    </row>
    <row r="11" spans="1:3">
      <c r="A11" s="4" t="s">
        <v>1094</v>
      </c>
      <c r="B11" s="5" t="n">
        <v>0</v>
      </c>
      <c r="C11" s="5" t="n">
        <v>0</v>
      </c>
    </row>
    <row r="12" spans="1:3">
      <c r="A12" s="4" t="s">
        <v>1095</v>
      </c>
      <c r="B12" s="5" t="n">
        <v>0</v>
      </c>
      <c r="C12" s="5" t="n">
        <v>0</v>
      </c>
    </row>
    <row r="13" spans="1:3">
      <c r="A13" s="4" t="s">
        <v>1098</v>
      </c>
    </row>
    <row r="14" spans="1:3">
      <c r="A14" s="3" t="s">
        <v>1093</v>
      </c>
    </row>
    <row r="15" spans="1:3">
      <c r="A15" s="4" t="s">
        <v>1094</v>
      </c>
      <c r="B15" s="5" t="n">
        <v>53842</v>
      </c>
      <c r="C15" s="5" t="n">
        <v>54576</v>
      </c>
    </row>
    <row r="16" spans="1:3">
      <c r="A16" s="4" t="s">
        <v>1095</v>
      </c>
      <c r="B16" s="7" t="n">
        <v>18334</v>
      </c>
      <c r="C16" s="7" t="n">
        <v>31607</v>
      </c>
    </row>
    <row r="17" spans="1:3">
      <c r="A17" s="4" t="s">
        <v>1099</v>
      </c>
    </row>
    <row r="18" spans="1:3">
      <c r="A18" s="3" t="s">
        <v>1093</v>
      </c>
    </row>
    <row r="19" spans="1:3">
      <c r="A19" s="4" t="s">
        <v>1100</v>
      </c>
      <c r="B19" s="4" t="s">
        <v>1101</v>
      </c>
    </row>
    <row r="20" spans="1:3">
      <c r="A20" s="4" t="s">
        <v>1102</v>
      </c>
      <c r="B20" s="4" t="s">
        <v>1101</v>
      </c>
    </row>
    <row r="21" spans="1:3">
      <c r="A21" s="4" t="s">
        <v>1103</v>
      </c>
    </row>
    <row r="22" spans="1:3">
      <c r="A22" s="3" t="s">
        <v>1093</v>
      </c>
    </row>
    <row r="23" spans="1:3">
      <c r="A23" s="4" t="s">
        <v>1100</v>
      </c>
      <c r="B23" s="4" t="s">
        <v>1104</v>
      </c>
    </row>
    <row r="24" spans="1:3">
      <c r="A24" s="4" t="s">
        <v>1102</v>
      </c>
      <c r="B24" s="4" t="s">
        <v>110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25</v>
      </c>
    </row>
    <row r="2" spans="1:3">
      <c r="A2" s="3" t="s">
        <v>1093</v>
      </c>
    </row>
    <row r="3" spans="1:3">
      <c r="A3" s="4" t="s">
        <v>27</v>
      </c>
      <c r="B3" s="7" t="n">
        <v>361080</v>
      </c>
      <c r="C3" s="7" t="n">
        <v>364783</v>
      </c>
    </row>
    <row r="4" spans="1:3">
      <c r="A4" s="4" t="s">
        <v>28</v>
      </c>
      <c r="B4" s="5" t="n">
        <v>82636</v>
      </c>
      <c r="C4" s="5" t="n">
        <v>98686</v>
      </c>
    </row>
    <row r="5" spans="1:3">
      <c r="A5" s="4" t="s">
        <v>244</v>
      </c>
      <c r="B5" s="5" t="n">
        <v>1497543</v>
      </c>
      <c r="C5" s="5" t="n">
        <v>1696195</v>
      </c>
    </row>
    <row r="6" spans="1:3">
      <c r="A6" s="4" t="s">
        <v>506</v>
      </c>
      <c r="B6" s="5" t="n">
        <v>1031746</v>
      </c>
      <c r="C6" s="5" t="n">
        <v>1093740</v>
      </c>
    </row>
    <row r="7" spans="1:3">
      <c r="A7" s="4" t="s">
        <v>33</v>
      </c>
      <c r="B7" s="5" t="n">
        <v>152345</v>
      </c>
      <c r="C7" s="5" t="n">
        <v>143276</v>
      </c>
    </row>
    <row r="8" spans="1:3">
      <c r="A8" s="4" t="s">
        <v>35</v>
      </c>
      <c r="B8" s="5" t="n">
        <v>722754</v>
      </c>
      <c r="C8" s="5" t="n">
        <v>716883</v>
      </c>
    </row>
    <row r="9" spans="1:3">
      <c r="A9" s="4" t="s">
        <v>982</v>
      </c>
      <c r="B9" s="5" t="n">
        <v>13943</v>
      </c>
      <c r="C9" s="5" t="n">
        <v>22833</v>
      </c>
    </row>
    <row r="10" spans="1:3">
      <c r="A10" s="3" t="s">
        <v>1106</v>
      </c>
    </row>
    <row r="11" spans="1:3">
      <c r="A11" s="4" t="s">
        <v>1107</v>
      </c>
      <c r="B11" s="5" t="n">
        <v>6101159</v>
      </c>
      <c r="C11" s="5" t="n">
        <v>6408169</v>
      </c>
    </row>
    <row r="12" spans="1:3">
      <c r="A12" s="4" t="s">
        <v>1108</v>
      </c>
      <c r="B12" s="5" t="n">
        <v>8313985</v>
      </c>
      <c r="C12" s="5" t="n">
        <v>7702279</v>
      </c>
    </row>
    <row r="13" spans="1:3">
      <c r="A13" s="4" t="s">
        <v>56</v>
      </c>
      <c r="B13" s="5" t="n">
        <v>1865415</v>
      </c>
      <c r="C13" s="5" t="n">
        <v>1569288</v>
      </c>
    </row>
    <row r="14" spans="1:3">
      <c r="A14" s="4" t="s">
        <v>58</v>
      </c>
      <c r="B14" s="5" t="n">
        <v>211289</v>
      </c>
      <c r="C14" s="5" t="n">
        <v>210668</v>
      </c>
    </row>
    <row r="15" spans="1:3">
      <c r="A15" s="4" t="s">
        <v>982</v>
      </c>
      <c r="B15" s="5" t="n">
        <v>32067</v>
      </c>
      <c r="C15" s="5" t="n">
        <v>53497</v>
      </c>
    </row>
    <row r="16" spans="1:3">
      <c r="A16" s="4" t="s">
        <v>1109</v>
      </c>
    </row>
    <row r="17" spans="1:3">
      <c r="A17" s="3" t="s">
        <v>1093</v>
      </c>
    </row>
    <row r="18" spans="1:3">
      <c r="A18" s="4" t="s">
        <v>27</v>
      </c>
      <c r="B18" s="5" t="n">
        <v>361080</v>
      </c>
      <c r="C18" s="5" t="n">
        <v>364783</v>
      </c>
    </row>
    <row r="19" spans="1:3">
      <c r="A19" s="4" t="s">
        <v>28</v>
      </c>
      <c r="B19" s="5" t="n">
        <v>82636</v>
      </c>
      <c r="C19" s="5" t="n">
        <v>98686</v>
      </c>
    </row>
    <row r="20" spans="1:3">
      <c r="A20" s="4" t="s">
        <v>244</v>
      </c>
      <c r="B20" s="5" t="n">
        <v>1497543</v>
      </c>
      <c r="C20" s="5" t="n">
        <v>1696195</v>
      </c>
    </row>
    <row r="21" spans="1:3">
      <c r="A21" s="4" t="s">
        <v>506</v>
      </c>
      <c r="B21" s="5" t="n">
        <v>994238</v>
      </c>
      <c r="C21" s="5" t="n">
        <v>1069750</v>
      </c>
    </row>
    <row r="22" spans="1:3">
      <c r="A22" s="4" t="s">
        <v>33</v>
      </c>
      <c r="B22" s="5" t="n">
        <v>152345</v>
      </c>
      <c r="C22" s="5" t="n">
        <v>143276</v>
      </c>
    </row>
    <row r="23" spans="1:3">
      <c r="A23" s="4" t="s">
        <v>35</v>
      </c>
      <c r="B23" s="5" t="n">
        <v>722754</v>
      </c>
      <c r="C23" s="5" t="n">
        <v>716883</v>
      </c>
    </row>
    <row r="24" spans="1:3">
      <c r="A24" s="4" t="s">
        <v>1110</v>
      </c>
      <c r="B24" s="5" t="n">
        <v>13726250</v>
      </c>
      <c r="C24" s="5" t="n">
        <v>12629437</v>
      </c>
    </row>
    <row r="25" spans="1:3">
      <c r="A25" s="4" t="s">
        <v>1111</v>
      </c>
      <c r="B25" s="5" t="n">
        <v>61962</v>
      </c>
      <c r="C25" s="5" t="n">
        <v>59024</v>
      </c>
    </row>
    <row r="26" spans="1:3">
      <c r="A26" s="4" t="s">
        <v>982</v>
      </c>
      <c r="B26" s="5" t="n">
        <v>36018</v>
      </c>
      <c r="C26" s="5" t="n">
        <v>44586</v>
      </c>
    </row>
    <row r="27" spans="1:3">
      <c r="A27" s="3" t="s">
        <v>1106</v>
      </c>
    </row>
    <row r="28" spans="1:3">
      <c r="A28" s="4" t="s">
        <v>1107</v>
      </c>
      <c r="B28" s="5" t="n">
        <v>6101159</v>
      </c>
      <c r="C28" s="5" t="n">
        <v>6408169</v>
      </c>
    </row>
    <row r="29" spans="1:3">
      <c r="A29" s="4" t="s">
        <v>1108</v>
      </c>
      <c r="B29" s="5" t="n">
        <v>8313985</v>
      </c>
      <c r="C29" s="5" t="n">
        <v>7702279</v>
      </c>
    </row>
    <row r="30" spans="1:3">
      <c r="A30" s="4" t="s">
        <v>56</v>
      </c>
      <c r="B30" s="5" t="n">
        <v>1865415</v>
      </c>
      <c r="C30" s="5" t="n">
        <v>1569288</v>
      </c>
    </row>
    <row r="31" spans="1:3">
      <c r="A31" s="4" t="s">
        <v>57</v>
      </c>
      <c r="B31" s="5" t="n">
        <v>405715</v>
      </c>
      <c r="C31" s="5" t="n">
        <v>311790</v>
      </c>
    </row>
    <row r="32" spans="1:3">
      <c r="A32" s="4" t="s">
        <v>58</v>
      </c>
      <c r="B32" s="5" t="n">
        <v>211289</v>
      </c>
      <c r="C32" s="5" t="n">
        <v>210668</v>
      </c>
    </row>
    <row r="33" spans="1:3">
      <c r="A33" s="4" t="s">
        <v>1112</v>
      </c>
      <c r="B33" s="5" t="n">
        <v>5680</v>
      </c>
      <c r="C33" s="5" t="n">
        <v>4288</v>
      </c>
    </row>
    <row r="34" spans="1:3">
      <c r="A34" s="4" t="s">
        <v>982</v>
      </c>
      <c r="B34" s="5" t="n">
        <v>39915</v>
      </c>
      <c r="C34" s="5" t="n">
        <v>63885</v>
      </c>
    </row>
    <row r="35" spans="1:3">
      <c r="A35" s="4" t="s">
        <v>1113</v>
      </c>
    </row>
    <row r="36" spans="1:3">
      <c r="A36" s="3" t="s">
        <v>1093</v>
      </c>
    </row>
    <row r="37" spans="1:3">
      <c r="A37" s="4" t="s">
        <v>27</v>
      </c>
      <c r="B37" s="5" t="n">
        <v>361080</v>
      </c>
      <c r="C37" s="5" t="n">
        <v>364783</v>
      </c>
    </row>
    <row r="38" spans="1:3">
      <c r="A38" s="4" t="s">
        <v>28</v>
      </c>
      <c r="B38" s="5" t="n">
        <v>82636</v>
      </c>
      <c r="C38" s="5" t="n">
        <v>98686</v>
      </c>
    </row>
    <row r="39" spans="1:3">
      <c r="A39" s="4" t="s">
        <v>244</v>
      </c>
      <c r="B39" s="5" t="n">
        <v>1497543</v>
      </c>
      <c r="C39" s="5" t="n">
        <v>1696195</v>
      </c>
    </row>
    <row r="40" spans="1:3">
      <c r="A40" s="4" t="s">
        <v>506</v>
      </c>
      <c r="B40" s="5" t="n">
        <v>1031746</v>
      </c>
      <c r="C40" s="5" t="n">
        <v>1093740</v>
      </c>
    </row>
    <row r="41" spans="1:3">
      <c r="A41" s="4" t="s">
        <v>33</v>
      </c>
      <c r="B41" s="5" t="n">
        <v>152345</v>
      </c>
      <c r="C41" s="5" t="n">
        <v>143276</v>
      </c>
    </row>
    <row r="42" spans="1:3">
      <c r="A42" s="4" t="s">
        <v>35</v>
      </c>
      <c r="B42" s="5" t="n">
        <v>722754</v>
      </c>
      <c r="C42" s="5" t="n">
        <v>716883</v>
      </c>
    </row>
    <row r="43" spans="1:3">
      <c r="A43" s="4" t="s">
        <v>1110</v>
      </c>
      <c r="B43" s="5" t="n">
        <v>13928427</v>
      </c>
      <c r="C43" s="5" t="n">
        <v>12747107</v>
      </c>
    </row>
    <row r="44" spans="1:3">
      <c r="A44" s="4" t="s">
        <v>1111</v>
      </c>
      <c r="B44" s="5" t="n">
        <v>61962</v>
      </c>
      <c r="C44" s="5" t="n">
        <v>59024</v>
      </c>
    </row>
    <row r="45" spans="1:3">
      <c r="A45" s="4" t="s">
        <v>982</v>
      </c>
      <c r="B45" s="5" t="n">
        <v>36018</v>
      </c>
      <c r="C45" s="5" t="n">
        <v>44586</v>
      </c>
    </row>
    <row r="46" spans="1:3">
      <c r="A46" s="3" t="s">
        <v>1106</v>
      </c>
    </row>
    <row r="47" spans="1:3">
      <c r="A47" s="4" t="s">
        <v>1107</v>
      </c>
      <c r="B47" s="5" t="n">
        <v>6101159</v>
      </c>
      <c r="C47" s="5" t="n">
        <v>6408169</v>
      </c>
    </row>
    <row r="48" spans="1:3">
      <c r="A48" s="4" t="s">
        <v>1108</v>
      </c>
      <c r="B48" s="5" t="n">
        <v>8310123</v>
      </c>
      <c r="C48" s="5" t="n">
        <v>7698839</v>
      </c>
    </row>
    <row r="49" spans="1:3">
      <c r="A49" s="4" t="s">
        <v>56</v>
      </c>
      <c r="B49" s="5" t="n">
        <v>1865796</v>
      </c>
      <c r="C49" s="5" t="n">
        <v>1569314</v>
      </c>
    </row>
    <row r="50" spans="1:3">
      <c r="A50" s="4" t="s">
        <v>57</v>
      </c>
      <c r="B50" s="5" t="n">
        <v>411218</v>
      </c>
      <c r="C50" s="5" t="n">
        <v>317028</v>
      </c>
    </row>
    <row r="51" spans="1:3">
      <c r="A51" s="4" t="s">
        <v>58</v>
      </c>
      <c r="B51" s="5" t="n">
        <v>177843</v>
      </c>
      <c r="C51" s="5" t="n">
        <v>157098</v>
      </c>
    </row>
    <row r="52" spans="1:3">
      <c r="A52" s="4" t="s">
        <v>1112</v>
      </c>
      <c r="B52" s="5" t="n">
        <v>5680</v>
      </c>
      <c r="C52" s="5" t="n">
        <v>4288</v>
      </c>
    </row>
    <row r="53" spans="1:3">
      <c r="A53" s="4" t="s">
        <v>982</v>
      </c>
      <c r="B53" s="5" t="n">
        <v>39915</v>
      </c>
      <c r="C53" s="5" t="n">
        <v>63885</v>
      </c>
    </row>
    <row r="54" spans="1:3">
      <c r="A54" s="4" t="s">
        <v>983</v>
      </c>
    </row>
    <row r="55" spans="1:3">
      <c r="A55" s="3" t="s">
        <v>1093</v>
      </c>
    </row>
    <row r="56" spans="1:3">
      <c r="A56" s="4" t="s">
        <v>35</v>
      </c>
      <c r="B56" s="5" t="n">
        <v>722754</v>
      </c>
      <c r="C56" s="5" t="n">
        <v>716883</v>
      </c>
    </row>
    <row r="57" spans="1:3">
      <c r="A57" s="3" t="s">
        <v>1106</v>
      </c>
    </row>
    <row r="58" spans="1:3">
      <c r="A58" s="4" t="s">
        <v>982</v>
      </c>
      <c r="B58" s="5" t="n">
        <v>39915</v>
      </c>
      <c r="C58" s="5" t="n">
        <v>63885</v>
      </c>
    </row>
    <row r="59" spans="1:3">
      <c r="A59" s="4" t="s">
        <v>993</v>
      </c>
    </row>
    <row r="60" spans="1:3">
      <c r="A60" s="3" t="s">
        <v>1093</v>
      </c>
    </row>
    <row r="61" spans="1:3">
      <c r="A61" s="4" t="s">
        <v>27</v>
      </c>
      <c r="B61" s="5" t="n">
        <v>361080</v>
      </c>
      <c r="C61" s="5" t="n">
        <v>364783</v>
      </c>
    </row>
    <row r="62" spans="1:3">
      <c r="A62" s="4" t="s">
        <v>28</v>
      </c>
      <c r="B62" s="5" t="n">
        <v>82636</v>
      </c>
      <c r="C62" s="5" t="n">
        <v>98686</v>
      </c>
    </row>
    <row r="63" spans="1:3">
      <c r="A63" s="4" t="s">
        <v>244</v>
      </c>
      <c r="B63" s="5" t="n">
        <v>11077</v>
      </c>
      <c r="C63" s="5" t="n">
        <v>10828</v>
      </c>
    </row>
    <row r="64" spans="1:3">
      <c r="A64" s="4" t="s">
        <v>506</v>
      </c>
      <c r="B64" s="5" t="n">
        <v>0</v>
      </c>
      <c r="C64" s="5" t="n">
        <v>0</v>
      </c>
    </row>
    <row r="65" spans="1:3">
      <c r="A65" s="4" t="s">
        <v>33</v>
      </c>
      <c r="B65" s="5" t="n">
        <v>0</v>
      </c>
      <c r="C65" s="5" t="n">
        <v>0</v>
      </c>
    </row>
    <row r="66" spans="1:3">
      <c r="A66" s="4" t="s">
        <v>35</v>
      </c>
      <c r="B66" s="5" t="n">
        <v>0</v>
      </c>
      <c r="C66" s="5" t="n">
        <v>0</v>
      </c>
    </row>
    <row r="67" spans="1:3">
      <c r="A67" s="4" t="s">
        <v>1110</v>
      </c>
      <c r="B67" s="5" t="n">
        <v>0</v>
      </c>
      <c r="C67" s="5" t="n">
        <v>0</v>
      </c>
    </row>
    <row r="68" spans="1:3">
      <c r="A68" s="4" t="s">
        <v>1111</v>
      </c>
      <c r="B68" s="5" t="n">
        <v>61962</v>
      </c>
      <c r="C68" s="5" t="n">
        <v>59024</v>
      </c>
    </row>
    <row r="69" spans="1:3">
      <c r="A69" s="4" t="s">
        <v>982</v>
      </c>
      <c r="B69" s="5" t="n">
        <v>2366</v>
      </c>
      <c r="C69" s="5" t="n">
        <v>7687</v>
      </c>
    </row>
    <row r="70" spans="1:3">
      <c r="A70" s="3" t="s">
        <v>1106</v>
      </c>
    </row>
    <row r="71" spans="1:3">
      <c r="A71" s="4" t="s">
        <v>1107</v>
      </c>
      <c r="B71" s="5" t="n">
        <v>6101159</v>
      </c>
      <c r="C71" s="5" t="n">
        <v>6408169</v>
      </c>
    </row>
    <row r="72" spans="1:3">
      <c r="A72" s="4" t="s">
        <v>1108</v>
      </c>
      <c r="B72" s="5" t="n">
        <v>0</v>
      </c>
      <c r="C72" s="5" t="n">
        <v>0</v>
      </c>
    </row>
    <row r="73" spans="1:3">
      <c r="A73" s="4" t="s">
        <v>56</v>
      </c>
      <c r="B73" s="5" t="n">
        <v>0</v>
      </c>
      <c r="C73" s="5" t="n">
        <v>0</v>
      </c>
    </row>
    <row r="74" spans="1:3">
      <c r="A74" s="4" t="s">
        <v>57</v>
      </c>
      <c r="B74" s="5" t="n">
        <v>0</v>
      </c>
      <c r="C74" s="5" t="n">
        <v>0</v>
      </c>
    </row>
    <row r="75" spans="1:3">
      <c r="A75" s="4" t="s">
        <v>58</v>
      </c>
      <c r="B75" s="5" t="n">
        <v>0</v>
      </c>
      <c r="C75" s="5" t="n">
        <v>0</v>
      </c>
    </row>
    <row r="76" spans="1:3">
      <c r="A76" s="4" t="s">
        <v>1112</v>
      </c>
      <c r="B76" s="5" t="n">
        <v>5680</v>
      </c>
      <c r="C76" s="5" t="n">
        <v>4288</v>
      </c>
    </row>
    <row r="77" spans="1:3">
      <c r="A77" s="4" t="s">
        <v>982</v>
      </c>
      <c r="B77" s="5" t="n">
        <v>1583</v>
      </c>
      <c r="C77" s="5" t="n">
        <v>2046</v>
      </c>
    </row>
    <row r="78" spans="1:3">
      <c r="A78" s="4" t="s">
        <v>1002</v>
      </c>
    </row>
    <row r="79" spans="1:3">
      <c r="A79" s="3" t="s">
        <v>1093</v>
      </c>
    </row>
    <row r="80" spans="1:3">
      <c r="A80" s="4" t="s">
        <v>27</v>
      </c>
      <c r="B80" s="5" t="n">
        <v>0</v>
      </c>
      <c r="C80" s="5" t="n">
        <v>0</v>
      </c>
    </row>
    <row r="81" spans="1:3">
      <c r="A81" s="4" t="s">
        <v>28</v>
      </c>
      <c r="B81" s="5" t="n">
        <v>0</v>
      </c>
      <c r="C81" s="5" t="n">
        <v>0</v>
      </c>
    </row>
    <row r="82" spans="1:3">
      <c r="A82" s="4" t="s">
        <v>244</v>
      </c>
      <c r="B82" s="5" t="n">
        <v>1486028</v>
      </c>
      <c r="C82" s="5" t="n">
        <v>1684823</v>
      </c>
    </row>
    <row r="83" spans="1:3">
      <c r="A83" s="4" t="s">
        <v>506</v>
      </c>
      <c r="B83" s="5" t="n">
        <v>1031746</v>
      </c>
      <c r="C83" s="5" t="n">
        <v>1093740</v>
      </c>
    </row>
    <row r="84" spans="1:3">
      <c r="A84" s="4" t="s">
        <v>33</v>
      </c>
      <c r="B84" s="5" t="n">
        <v>0</v>
      </c>
      <c r="C84" s="5" t="n">
        <v>0</v>
      </c>
    </row>
    <row r="85" spans="1:3">
      <c r="A85" s="4" t="s">
        <v>35</v>
      </c>
      <c r="B85" s="5" t="n">
        <v>722754</v>
      </c>
      <c r="C85" s="5" t="n">
        <v>716883</v>
      </c>
    </row>
    <row r="86" spans="1:3">
      <c r="A86" s="4" t="s">
        <v>1110</v>
      </c>
      <c r="B86" s="5" t="n">
        <v>14481</v>
      </c>
      <c r="C86" s="5" t="n">
        <v>16273</v>
      </c>
    </row>
    <row r="87" spans="1:3">
      <c r="A87" s="4" t="s">
        <v>1111</v>
      </c>
      <c r="B87" s="5" t="n">
        <v>0</v>
      </c>
      <c r="C87" s="5" t="n">
        <v>0</v>
      </c>
    </row>
    <row r="88" spans="1:3">
      <c r="A88" s="4" t="s">
        <v>982</v>
      </c>
      <c r="B88" s="5" t="n">
        <v>31713</v>
      </c>
      <c r="C88" s="5" t="n">
        <v>33739</v>
      </c>
    </row>
    <row r="89" spans="1:3">
      <c r="A89" s="3" t="s">
        <v>1106</v>
      </c>
    </row>
    <row r="90" spans="1:3">
      <c r="A90" s="4" t="s">
        <v>1107</v>
      </c>
      <c r="B90" s="5" t="n">
        <v>0</v>
      </c>
      <c r="C90" s="5" t="n">
        <v>0</v>
      </c>
    </row>
    <row r="91" spans="1:3">
      <c r="A91" s="4" t="s">
        <v>1108</v>
      </c>
      <c r="B91" s="5" t="n">
        <v>0</v>
      </c>
      <c r="C91" s="5" t="n">
        <v>0</v>
      </c>
    </row>
    <row r="92" spans="1:3">
      <c r="A92" s="4" t="s">
        <v>56</v>
      </c>
      <c r="B92" s="5" t="n">
        <v>0</v>
      </c>
      <c r="C92" s="5" t="n">
        <v>0</v>
      </c>
    </row>
    <row r="93" spans="1:3">
      <c r="A93" s="4" t="s">
        <v>57</v>
      </c>
      <c r="B93" s="5" t="n">
        <v>0</v>
      </c>
      <c r="C93" s="5" t="n">
        <v>0</v>
      </c>
    </row>
    <row r="94" spans="1:3">
      <c r="A94" s="4" t="s">
        <v>58</v>
      </c>
      <c r="B94" s="5" t="n">
        <v>0</v>
      </c>
      <c r="C94" s="5" t="n">
        <v>0</v>
      </c>
    </row>
    <row r="95" spans="1:3">
      <c r="A95" s="4" t="s">
        <v>1112</v>
      </c>
      <c r="B95" s="5" t="n">
        <v>0</v>
      </c>
      <c r="C95" s="5" t="n">
        <v>0</v>
      </c>
    </row>
    <row r="96" spans="1:3">
      <c r="A96" s="4" t="s">
        <v>982</v>
      </c>
      <c r="B96" s="5" t="n">
        <v>38332</v>
      </c>
      <c r="C96" s="5" t="n">
        <v>61839</v>
      </c>
    </row>
    <row r="97" spans="1:3">
      <c r="A97" s="4" t="s">
        <v>1011</v>
      </c>
    </row>
    <row r="98" spans="1:3">
      <c r="A98" s="3" t="s">
        <v>1093</v>
      </c>
    </row>
    <row r="99" spans="1:3">
      <c r="A99" s="4" t="s">
        <v>27</v>
      </c>
      <c r="B99" s="5" t="n">
        <v>0</v>
      </c>
      <c r="C99" s="5" t="n">
        <v>0</v>
      </c>
    </row>
    <row r="100" spans="1:3">
      <c r="A100" s="4" t="s">
        <v>28</v>
      </c>
      <c r="B100" s="5" t="n">
        <v>0</v>
      </c>
      <c r="C100" s="5" t="n">
        <v>0</v>
      </c>
    </row>
    <row r="101" spans="1:3">
      <c r="A101" s="4" t="s">
        <v>244</v>
      </c>
      <c r="B101" s="5" t="n">
        <v>438</v>
      </c>
      <c r="C101" s="5" t="n">
        <v>544</v>
      </c>
    </row>
    <row r="102" spans="1:3">
      <c r="A102" s="4" t="s">
        <v>506</v>
      </c>
      <c r="B102" s="5" t="n">
        <v>0</v>
      </c>
      <c r="C102" s="5" t="n">
        <v>0</v>
      </c>
    </row>
    <row r="103" spans="1:3">
      <c r="A103" s="4" t="s">
        <v>33</v>
      </c>
      <c r="B103" s="5" t="n">
        <v>152345</v>
      </c>
      <c r="C103" s="5" t="n">
        <v>143276</v>
      </c>
    </row>
    <row r="104" spans="1:3">
      <c r="A104" s="4" t="s">
        <v>35</v>
      </c>
      <c r="B104" s="5" t="n">
        <v>0</v>
      </c>
      <c r="C104" s="5" t="n">
        <v>0</v>
      </c>
    </row>
    <row r="105" spans="1:3">
      <c r="A105" s="4" t="s">
        <v>1110</v>
      </c>
      <c r="B105" s="5" t="n">
        <v>13913946</v>
      </c>
      <c r="C105" s="5" t="n">
        <v>12730834</v>
      </c>
    </row>
    <row r="106" spans="1:3">
      <c r="A106" s="4" t="s">
        <v>1111</v>
      </c>
      <c r="B106" s="5" t="n">
        <v>0</v>
      </c>
      <c r="C106" s="5" t="n">
        <v>0</v>
      </c>
    </row>
    <row r="107" spans="1:3">
      <c r="A107" s="4" t="s">
        <v>982</v>
      </c>
      <c r="B107" s="5" t="n">
        <v>1939</v>
      </c>
      <c r="C107" s="5" t="n">
        <v>3160</v>
      </c>
    </row>
    <row r="108" spans="1:3">
      <c r="A108" s="3" t="s">
        <v>1106</v>
      </c>
    </row>
    <row r="109" spans="1:3">
      <c r="A109" s="4" t="s">
        <v>1107</v>
      </c>
      <c r="B109" s="5" t="n">
        <v>0</v>
      </c>
      <c r="C109" s="5" t="n">
        <v>0</v>
      </c>
    </row>
    <row r="110" spans="1:3">
      <c r="A110" s="4" t="s">
        <v>1108</v>
      </c>
      <c r="B110" s="5" t="n">
        <v>8310123</v>
      </c>
      <c r="C110" s="5" t="n">
        <v>7698839</v>
      </c>
    </row>
    <row r="111" spans="1:3">
      <c r="A111" s="4" t="s">
        <v>56</v>
      </c>
      <c r="B111" s="5" t="n">
        <v>1865796</v>
      </c>
      <c r="C111" s="5" t="n">
        <v>1569314</v>
      </c>
    </row>
    <row r="112" spans="1:3">
      <c r="A112" s="4" t="s">
        <v>57</v>
      </c>
      <c r="B112" s="5" t="n">
        <v>411218</v>
      </c>
      <c r="C112" s="5" t="n">
        <v>317028</v>
      </c>
    </row>
    <row r="113" spans="1:3">
      <c r="A113" s="4" t="s">
        <v>58</v>
      </c>
      <c r="B113" s="5" t="n">
        <v>177843</v>
      </c>
      <c r="C113" s="5" t="n">
        <v>157098</v>
      </c>
    </row>
    <row r="114" spans="1:3">
      <c r="A114" s="4" t="s">
        <v>1112</v>
      </c>
      <c r="B114" s="5" t="n">
        <v>0</v>
      </c>
      <c r="C114" s="5" t="n">
        <v>0</v>
      </c>
    </row>
    <row r="115" spans="1:3">
      <c r="A115" s="4" t="s">
        <v>982</v>
      </c>
      <c r="B115" s="7" t="n">
        <v>0</v>
      </c>
      <c r="C11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114</v>
      </c>
      <c r="C1" s="2" t="s">
        <v>89</v>
      </c>
      <c r="E1" s="2" t="s">
        <v>1</v>
      </c>
    </row>
    <row r="2" spans="1:6">
      <c r="C2" s="2" t="s">
        <v>2</v>
      </c>
      <c r="D2" s="2" t="s">
        <v>90</v>
      </c>
      <c r="E2" s="2" t="s">
        <v>2</v>
      </c>
      <c r="F2" s="2" t="s">
        <v>90</v>
      </c>
    </row>
    <row r="3" spans="1:6">
      <c r="A3" s="3" t="s">
        <v>289</v>
      </c>
    </row>
    <row r="4" spans="1:6">
      <c r="A4" s="4" t="s">
        <v>1115</v>
      </c>
      <c r="C4" s="7" t="n">
        <v>4393</v>
      </c>
      <c r="D4" s="7" t="n">
        <v>4238</v>
      </c>
      <c r="E4" s="7" t="n">
        <v>13317</v>
      </c>
      <c r="F4" s="7" t="n">
        <v>12573</v>
      </c>
    </row>
    <row r="5" spans="1:6">
      <c r="A5" s="4" t="s">
        <v>1116</v>
      </c>
      <c r="B5" s="4" t="s">
        <v>128</v>
      </c>
      <c r="C5" s="7" t="n">
        <v>2175</v>
      </c>
      <c r="D5" s="7" t="n">
        <v>3394</v>
      </c>
      <c r="E5" s="7" t="n">
        <v>8513</v>
      </c>
      <c r="F5" s="7" t="n">
        <v>6649</v>
      </c>
    </row>
    <row r="6" spans="1:6"/>
    <row r="7" spans="1:6">
      <c r="A7" s="4" t="s">
        <v>128</v>
      </c>
      <c r="B7" s="4" t="s">
        <v>1117</v>
      </c>
    </row>
  </sheetData>
  <mergeCells count="5">
    <mergeCell ref="A1:B2"/>
    <mergeCell ref="C1:D1"/>
    <mergeCell ref="E1:F1"/>
    <mergeCell ref="A6:E6"/>
    <mergeCell ref="B7:E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s>
  <sheetData>
    <row r="1" spans="1:8">
      <c r="A1" s="1" t="s">
        <v>1118</v>
      </c>
      <c r="B1" s="2" t="s">
        <v>1119</v>
      </c>
      <c r="C1" s="2" t="s">
        <v>1120</v>
      </c>
      <c r="D1" s="2" t="s">
        <v>2</v>
      </c>
      <c r="E1" s="2" t="s">
        <v>90</v>
      </c>
      <c r="F1" s="2" t="s">
        <v>25</v>
      </c>
      <c r="G1" s="2" t="s">
        <v>1121</v>
      </c>
      <c r="H1" s="2" t="s">
        <v>1122</v>
      </c>
    </row>
    <row r="2" spans="1:8">
      <c r="A2" s="3" t="s">
        <v>1123</v>
      </c>
    </row>
    <row r="3" spans="1:8">
      <c r="A3" s="4" t="s">
        <v>1124</v>
      </c>
      <c r="D3" s="5" t="n">
        <v>2</v>
      </c>
    </row>
    <row r="4" spans="1:8">
      <c r="A4" s="4" t="s">
        <v>1125</v>
      </c>
    </row>
    <row r="5" spans="1:8">
      <c r="A5" s="3" t="s">
        <v>1123</v>
      </c>
    </row>
    <row r="6" spans="1:8">
      <c r="A6" s="4" t="s">
        <v>1126</v>
      </c>
      <c r="C6" s="5" t="n">
        <v>3100000</v>
      </c>
    </row>
    <row r="7" spans="1:8">
      <c r="A7" s="4" t="s">
        <v>1127</v>
      </c>
      <c r="C7" s="5" t="n">
        <v>11400000</v>
      </c>
    </row>
    <row r="8" spans="1:8">
      <c r="A8" s="4" t="s">
        <v>1128</v>
      </c>
      <c r="C8" s="4" t="s">
        <v>1104</v>
      </c>
    </row>
    <row r="9" spans="1:8">
      <c r="A9" s="4" t="s">
        <v>1129</v>
      </c>
      <c r="C9" s="4" t="s">
        <v>1130</v>
      </c>
    </row>
    <row r="10" spans="1:8">
      <c r="A10" s="4" t="s">
        <v>1131</v>
      </c>
      <c r="D10" s="5" t="n">
        <v>2924386</v>
      </c>
    </row>
    <row r="11" spans="1:8">
      <c r="A11" s="4" t="s">
        <v>1132</v>
      </c>
      <c r="D11" s="10" t="n">
        <v>26.1</v>
      </c>
    </row>
    <row r="12" spans="1:8">
      <c r="A12" s="4" t="s">
        <v>1133</v>
      </c>
      <c r="D12" s="4" t="s">
        <v>1134</v>
      </c>
    </row>
    <row r="13" spans="1:8">
      <c r="A13" s="4" t="s">
        <v>1135</v>
      </c>
    </row>
    <row r="14" spans="1:8">
      <c r="A14" s="3" t="s">
        <v>1123</v>
      </c>
    </row>
    <row r="15" spans="1:8">
      <c r="A15" s="4" t="s">
        <v>1127</v>
      </c>
      <c r="B15" s="5" t="n">
        <v>13800000</v>
      </c>
    </row>
    <row r="16" spans="1:8">
      <c r="A16" s="4" t="s">
        <v>1136</v>
      </c>
      <c r="B16" s="5" t="n">
        <v>2400000</v>
      </c>
    </row>
    <row r="17" spans="1:8">
      <c r="A17" s="4" t="s">
        <v>408</v>
      </c>
    </row>
    <row r="18" spans="1:8">
      <c r="A18" s="3" t="s">
        <v>1123</v>
      </c>
    </row>
    <row r="19" spans="1:8">
      <c r="A19" s="4" t="s">
        <v>1137</v>
      </c>
      <c r="D19" s="4" t="s">
        <v>1138</v>
      </c>
    </row>
    <row r="20" spans="1:8">
      <c r="A20" s="4" t="s">
        <v>1139</v>
      </c>
      <c r="D20" s="4" t="s">
        <v>1140</v>
      </c>
    </row>
    <row r="21" spans="1:8">
      <c r="A21" s="4" t="s">
        <v>1141</v>
      </c>
      <c r="D21" s="10" t="n">
        <v>5.2</v>
      </c>
      <c r="E21" s="10" t="n">
        <v>3.6</v>
      </c>
    </row>
    <row r="22" spans="1:8">
      <c r="A22" s="4" t="s">
        <v>1142</v>
      </c>
    </row>
    <row r="23" spans="1:8">
      <c r="A23" s="3" t="s">
        <v>1123</v>
      </c>
    </row>
    <row r="24" spans="1:8">
      <c r="A24" s="4" t="s">
        <v>1129</v>
      </c>
      <c r="D24" s="4" t="s">
        <v>926</v>
      </c>
    </row>
    <row r="25" spans="1:8">
      <c r="A25" s="4" t="s">
        <v>1143</v>
      </c>
      <c r="D25" s="4" t="s">
        <v>1054</v>
      </c>
    </row>
    <row r="26" spans="1:8">
      <c r="A26" s="4" t="s">
        <v>1144</v>
      </c>
      <c r="D26" s="4" t="s">
        <v>1145</v>
      </c>
    </row>
    <row r="27" spans="1:8">
      <c r="A27" s="4" t="s">
        <v>1146</v>
      </c>
    </row>
    <row r="28" spans="1:8">
      <c r="A28" s="3" t="s">
        <v>1123</v>
      </c>
    </row>
    <row r="29" spans="1:8">
      <c r="A29" s="4" t="s">
        <v>1147</v>
      </c>
      <c r="D29" s="10" t="n">
        <v>17.4</v>
      </c>
      <c r="E29" s="10" t="n">
        <v>15.7</v>
      </c>
    </row>
    <row r="30" spans="1:8">
      <c r="A30" s="4" t="s">
        <v>1148</v>
      </c>
    </row>
    <row r="31" spans="1:8">
      <c r="A31" s="3" t="s">
        <v>1123</v>
      </c>
    </row>
    <row r="32" spans="1:8">
      <c r="A32" s="4" t="s">
        <v>1129</v>
      </c>
      <c r="D32" s="4" t="s">
        <v>1134</v>
      </c>
    </row>
    <row r="33" spans="1:8">
      <c r="A33" s="4" t="s">
        <v>1149</v>
      </c>
    </row>
    <row r="34" spans="1:8">
      <c r="A34" s="3" t="s">
        <v>1123</v>
      </c>
    </row>
    <row r="35" spans="1:8">
      <c r="A35" s="4" t="s">
        <v>1129</v>
      </c>
      <c r="D35" s="4" t="s">
        <v>1138</v>
      </c>
    </row>
    <row r="36" spans="1:8">
      <c r="A36" s="4" t="s">
        <v>1150</v>
      </c>
    </row>
    <row r="37" spans="1:8">
      <c r="A37" s="3" t="s">
        <v>1123</v>
      </c>
    </row>
    <row r="38" spans="1:8">
      <c r="A38" s="4" t="s">
        <v>1129</v>
      </c>
      <c r="D38" s="4" t="s">
        <v>1151</v>
      </c>
    </row>
    <row r="39" spans="1:8">
      <c r="A39" s="4" t="s">
        <v>1143</v>
      </c>
      <c r="D39" s="4" t="s">
        <v>1089</v>
      </c>
    </row>
    <row r="40" spans="1:8">
      <c r="A40" s="4" t="s">
        <v>1152</v>
      </c>
    </row>
    <row r="41" spans="1:8">
      <c r="A41" s="3" t="s">
        <v>1123</v>
      </c>
    </row>
    <row r="42" spans="1:8">
      <c r="A42" s="4" t="s">
        <v>1129</v>
      </c>
      <c r="D42" s="4" t="s">
        <v>1130</v>
      </c>
    </row>
    <row r="43" spans="1:8">
      <c r="A43" s="4" t="s">
        <v>1153</v>
      </c>
      <c r="D43" s="5" t="n">
        <v>65476</v>
      </c>
      <c r="F43" s="5" t="n">
        <v>80780</v>
      </c>
      <c r="G43" s="5" t="n">
        <v>71560</v>
      </c>
      <c r="H43" s="5" t="n">
        <v>48569</v>
      </c>
    </row>
    <row r="44" spans="1:8">
      <c r="A44" s="4" t="s">
        <v>1154</v>
      </c>
      <c r="D44" s="4" t="s">
        <v>1155</v>
      </c>
    </row>
    <row r="45" spans="1:8">
      <c r="A45" s="4" t="s">
        <v>1156</v>
      </c>
      <c r="D45" s="4" t="s">
        <v>1130</v>
      </c>
    </row>
    <row r="46" spans="1:8">
      <c r="A46" s="4" t="s">
        <v>1157</v>
      </c>
      <c r="D46" s="4" t="s">
        <v>1089</v>
      </c>
    </row>
    <row r="47" spans="1:8">
      <c r="A47" s="4" t="s">
        <v>1158</v>
      </c>
    </row>
    <row r="48" spans="1:8">
      <c r="A48" s="3" t="s">
        <v>1123</v>
      </c>
    </row>
    <row r="49" spans="1:8">
      <c r="A49" s="4" t="s">
        <v>1154</v>
      </c>
      <c r="D49" s="4" t="s">
        <v>882</v>
      </c>
    </row>
    <row r="50" spans="1:8">
      <c r="A50" s="4" t="s">
        <v>1159</v>
      </c>
    </row>
    <row r="51" spans="1:8">
      <c r="A51" s="3" t="s">
        <v>1123</v>
      </c>
    </row>
    <row r="52" spans="1:8">
      <c r="A52" s="4" t="s">
        <v>1154</v>
      </c>
      <c r="D52" s="4" t="s">
        <v>116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90</v>
      </c>
    </row>
    <row r="3" spans="1:3">
      <c r="A3" s="3" t="s">
        <v>180</v>
      </c>
    </row>
    <row r="4" spans="1:3">
      <c r="A4" s="4" t="s">
        <v>132</v>
      </c>
      <c r="B4" s="7" t="n">
        <v>159846</v>
      </c>
      <c r="C4" s="7" t="n">
        <v>126945</v>
      </c>
    </row>
    <row r="5" spans="1:3">
      <c r="A5" s="3" t="s">
        <v>181</v>
      </c>
    </row>
    <row r="6" spans="1:3">
      <c r="A6" s="4" t="s">
        <v>182</v>
      </c>
      <c r="B6" s="5" t="n">
        <v>69859</v>
      </c>
      <c r="C6" s="5" t="n">
        <v>55259</v>
      </c>
    </row>
    <row r="7" spans="1:3">
      <c r="A7" s="4" t="s">
        <v>124</v>
      </c>
      <c r="B7" s="5" t="n">
        <v>8680</v>
      </c>
      <c r="C7" s="5" t="n">
        <v>-2709</v>
      </c>
    </row>
    <row r="8" spans="1:3">
      <c r="A8" s="4" t="s">
        <v>183</v>
      </c>
      <c r="B8" s="5" t="n">
        <v>13317</v>
      </c>
      <c r="C8" s="5" t="n">
        <v>12573</v>
      </c>
    </row>
    <row r="9" spans="1:3">
      <c r="A9" s="4" t="s">
        <v>184</v>
      </c>
      <c r="B9" s="5" t="n">
        <v>-794</v>
      </c>
      <c r="C9" s="5" t="n">
        <v>-255</v>
      </c>
    </row>
    <row r="10" spans="1:3">
      <c r="A10" s="4" t="s">
        <v>185</v>
      </c>
      <c r="B10" s="5" t="n">
        <v>6214</v>
      </c>
      <c r="C10" s="5" t="n">
        <v>4917</v>
      </c>
    </row>
    <row r="11" spans="1:3">
      <c r="A11" s="4" t="s">
        <v>100</v>
      </c>
      <c r="B11" s="5" t="n">
        <v>17950</v>
      </c>
      <c r="C11" s="5" t="n">
        <v>16941</v>
      </c>
    </row>
    <row r="12" spans="1:3">
      <c r="A12" s="4" t="s">
        <v>186</v>
      </c>
      <c r="B12" s="5" t="n">
        <v>37574</v>
      </c>
      <c r="C12" s="5" t="n">
        <v>26208</v>
      </c>
    </row>
    <row r="13" spans="1:3">
      <c r="A13" s="4" t="s">
        <v>187</v>
      </c>
      <c r="B13" s="5" t="n">
        <v>30124</v>
      </c>
      <c r="C13" s="5" t="n">
        <v>34968</v>
      </c>
    </row>
    <row r="14" spans="1:3">
      <c r="A14" s="4" t="s">
        <v>188</v>
      </c>
      <c r="B14" s="5" t="n">
        <v>-21760</v>
      </c>
      <c r="C14" s="5" t="n">
        <v>-25426</v>
      </c>
    </row>
    <row r="15" spans="1:3">
      <c r="A15" s="4" t="s">
        <v>113</v>
      </c>
      <c r="B15" s="5" t="n">
        <v>-451</v>
      </c>
      <c r="C15" s="5" t="n">
        <v>-269</v>
      </c>
    </row>
    <row r="16" spans="1:3">
      <c r="A16" s="4" t="s">
        <v>189</v>
      </c>
      <c r="B16" s="5" t="n">
        <v>3665709</v>
      </c>
      <c r="C16" s="5" t="n">
        <v>4601291</v>
      </c>
    </row>
    <row r="17" spans="1:3">
      <c r="A17" s="4" t="s">
        <v>190</v>
      </c>
      <c r="B17" s="5" t="n">
        <v>-3629230</v>
      </c>
      <c r="C17" s="5" t="n">
        <v>-4694890</v>
      </c>
    </row>
    <row r="18" spans="1:3">
      <c r="A18" s="4" t="s">
        <v>191</v>
      </c>
      <c r="B18" s="5" t="n">
        <v>-10073</v>
      </c>
      <c r="C18" s="5" t="n">
        <v>-41518</v>
      </c>
    </row>
    <row r="19" spans="1:3">
      <c r="A19" s="4" t="s">
        <v>192</v>
      </c>
      <c r="B19" s="5" t="n">
        <v>20601</v>
      </c>
      <c r="C19" s="5" t="n">
        <v>59894</v>
      </c>
    </row>
    <row r="20" spans="1:3">
      <c r="A20" s="4" t="s">
        <v>193</v>
      </c>
      <c r="B20" s="5" t="n">
        <v>1294</v>
      </c>
      <c r="C20" s="5" t="n">
        <v>-1823</v>
      </c>
    </row>
    <row r="21" spans="1:3">
      <c r="A21" s="4" t="s">
        <v>194</v>
      </c>
      <c r="B21" s="5" t="n">
        <v>103</v>
      </c>
      <c r="C21" s="5" t="n">
        <v>448</v>
      </c>
    </row>
    <row r="22" spans="1:3">
      <c r="A22" s="4" t="s">
        <v>112</v>
      </c>
      <c r="B22" s="5" t="n">
        <v>-3910</v>
      </c>
      <c r="C22" s="5" t="n">
        <v>-2759</v>
      </c>
    </row>
    <row r="23" spans="1:3">
      <c r="A23" s="4" t="s">
        <v>195</v>
      </c>
      <c r="B23" s="5" t="n">
        <v>-25122</v>
      </c>
      <c r="C23" s="5" t="n">
        <v>-162260</v>
      </c>
    </row>
    <row r="24" spans="1:3">
      <c r="A24" s="4" t="s">
        <v>196</v>
      </c>
      <c r="B24" s="5" t="n">
        <v>-49043</v>
      </c>
      <c r="C24" s="5" t="n">
        <v>22618</v>
      </c>
    </row>
    <row r="25" spans="1:3">
      <c r="A25" s="4" t="s">
        <v>197</v>
      </c>
      <c r="B25" s="5" t="n">
        <v>290888</v>
      </c>
      <c r="C25" s="5" t="n">
        <v>30153</v>
      </c>
    </row>
    <row r="26" spans="1:3">
      <c r="A26" s="3" t="s">
        <v>198</v>
      </c>
    </row>
    <row r="27" spans="1:3">
      <c r="A27" s="4" t="s">
        <v>199</v>
      </c>
      <c r="B27" s="5" t="n">
        <v>2271</v>
      </c>
      <c r="C27" s="5" t="n">
        <v>19023</v>
      </c>
    </row>
    <row r="28" spans="1:3">
      <c r="A28" s="4" t="s">
        <v>200</v>
      </c>
      <c r="B28" s="5" t="n">
        <v>249264</v>
      </c>
      <c r="C28" s="5" t="n">
        <v>212283</v>
      </c>
    </row>
    <row r="29" spans="1:3">
      <c r="A29" s="4" t="s">
        <v>201</v>
      </c>
      <c r="B29" s="5" t="n">
        <v>-66402</v>
      </c>
      <c r="C29" s="5" t="n">
        <v>-19905</v>
      </c>
    </row>
    <row r="30" spans="1:3">
      <c r="A30" s="4" t="s">
        <v>202</v>
      </c>
      <c r="B30" s="5" t="n">
        <v>105065</v>
      </c>
      <c r="C30" s="5" t="n">
        <v>115040</v>
      </c>
    </row>
    <row r="31" spans="1:3">
      <c r="A31" s="4" t="s">
        <v>203</v>
      </c>
      <c r="B31" s="5" t="n">
        <v>-36877</v>
      </c>
      <c r="C31" s="5" t="n">
        <v>-12690</v>
      </c>
    </row>
    <row r="32" spans="1:3">
      <c r="A32" s="4" t="s">
        <v>204</v>
      </c>
      <c r="B32" s="5" t="n">
        <v>-135479</v>
      </c>
      <c r="C32" s="5" t="n">
        <v>-15999</v>
      </c>
    </row>
    <row r="33" spans="1:3">
      <c r="A33" s="4" t="s">
        <v>205</v>
      </c>
      <c r="B33" s="5" t="n">
        <v>126410</v>
      </c>
      <c r="C33" s="5" t="n">
        <v>23</v>
      </c>
    </row>
    <row r="34" spans="1:3">
      <c r="A34" s="4" t="s">
        <v>206</v>
      </c>
      <c r="B34" s="5" t="n">
        <v>-1100271</v>
      </c>
      <c r="C34" s="5" t="n">
        <v>-780864</v>
      </c>
    </row>
    <row r="35" spans="1:3">
      <c r="A35" s="4" t="s">
        <v>207</v>
      </c>
      <c r="B35" s="5" t="n">
        <v>-839</v>
      </c>
      <c r="C35" s="5" t="n">
        <v>-3423</v>
      </c>
    </row>
    <row r="36" spans="1:3">
      <c r="A36" s="4" t="s">
        <v>208</v>
      </c>
      <c r="B36" s="5" t="n">
        <v>-130313</v>
      </c>
      <c r="C36" s="5" t="n">
        <v>-125372</v>
      </c>
    </row>
    <row r="37" spans="1:3">
      <c r="A37" s="4" t="s">
        <v>209</v>
      </c>
      <c r="B37" s="5" t="n">
        <v>20860</v>
      </c>
      <c r="C37" s="5" t="n">
        <v>5194</v>
      </c>
    </row>
    <row r="38" spans="1:3">
      <c r="A38" s="4" t="s">
        <v>210</v>
      </c>
      <c r="B38" s="5" t="n">
        <v>0</v>
      </c>
      <c r="C38" s="5" t="n">
        <v>-96</v>
      </c>
    </row>
    <row r="39" spans="1:3">
      <c r="A39" s="4" t="s">
        <v>211</v>
      </c>
      <c r="B39" s="5" t="n">
        <v>18432</v>
      </c>
      <c r="C39" s="5" t="n">
        <v>8081</v>
      </c>
    </row>
    <row r="40" spans="1:3">
      <c r="A40" s="4" t="s">
        <v>212</v>
      </c>
      <c r="B40" s="5" t="n">
        <v>3141</v>
      </c>
      <c r="C40" s="5" t="n">
        <v>7105</v>
      </c>
    </row>
    <row r="41" spans="1:3">
      <c r="A41" s="4" t="s">
        <v>213</v>
      </c>
      <c r="B41" s="5" t="n">
        <v>0</v>
      </c>
      <c r="C41" s="5" t="n">
        <v>-9010</v>
      </c>
    </row>
    <row r="42" spans="1:3">
      <c r="A42" s="4" t="s">
        <v>170</v>
      </c>
      <c r="B42" s="5" t="n">
        <v>-827</v>
      </c>
      <c r="C42" s="5" t="n">
        <v>-2336</v>
      </c>
    </row>
    <row r="43" spans="1:3">
      <c r="A43" s="4" t="s">
        <v>214</v>
      </c>
      <c r="B43" s="5" t="n">
        <v>-583</v>
      </c>
      <c r="C43" s="5" t="n">
        <v>-3182</v>
      </c>
    </row>
    <row r="44" spans="1:3">
      <c r="A44" s="4" t="s">
        <v>215</v>
      </c>
      <c r="B44" s="5" t="n">
        <v>-946148</v>
      </c>
      <c r="C44" s="5" t="n">
        <v>-606128</v>
      </c>
    </row>
    <row r="45" spans="1:3">
      <c r="A45" s="3" t="s">
        <v>216</v>
      </c>
    </row>
    <row r="46" spans="1:3">
      <c r="A46" s="4" t="s">
        <v>217</v>
      </c>
      <c r="B46" s="5" t="n">
        <v>304696</v>
      </c>
      <c r="C46" s="5" t="n">
        <v>384628</v>
      </c>
    </row>
    <row r="47" spans="1:3">
      <c r="A47" s="4" t="s">
        <v>218</v>
      </c>
      <c r="B47" s="5" t="n">
        <v>3125000</v>
      </c>
      <c r="C47" s="5" t="n">
        <v>2200000</v>
      </c>
    </row>
    <row r="48" spans="1:3">
      <c r="A48" s="4" t="s">
        <v>219</v>
      </c>
      <c r="B48" s="5" t="n">
        <v>-3150000</v>
      </c>
      <c r="C48" s="5" t="n">
        <v>-1925000</v>
      </c>
    </row>
    <row r="49" spans="1:3">
      <c r="A49" s="4" t="s">
        <v>220</v>
      </c>
      <c r="B49" s="5" t="n">
        <v>171127</v>
      </c>
      <c r="C49" s="5" t="n">
        <v>17277</v>
      </c>
    </row>
    <row r="50" spans="1:3">
      <c r="A50" s="4" t="s">
        <v>221</v>
      </c>
      <c r="B50" s="5" t="n">
        <v>348235</v>
      </c>
      <c r="C50" s="5" t="n">
        <v>182247</v>
      </c>
    </row>
    <row r="51" spans="1:3">
      <c r="A51" s="4" t="s">
        <v>222</v>
      </c>
      <c r="B51" s="5" t="n">
        <v>-104310</v>
      </c>
      <c r="C51" s="5" t="n">
        <v>-136877</v>
      </c>
    </row>
    <row r="52" spans="1:3">
      <c r="A52" s="4" t="s">
        <v>223</v>
      </c>
      <c r="B52" s="5" t="n">
        <v>-3238</v>
      </c>
      <c r="C52" s="5" t="n">
        <v>-3792</v>
      </c>
    </row>
    <row r="53" spans="1:3">
      <c r="A53" s="4" t="s">
        <v>224</v>
      </c>
      <c r="B53" s="5" t="n">
        <v>1715</v>
      </c>
      <c r="C53" s="5" t="n">
        <v>1062</v>
      </c>
    </row>
    <row r="54" spans="1:3">
      <c r="A54" s="4" t="s">
        <v>225</v>
      </c>
      <c r="B54" s="5" t="n">
        <v>-6007</v>
      </c>
      <c r="C54" s="5" t="n">
        <v>-6004</v>
      </c>
    </row>
    <row r="55" spans="1:3">
      <c r="A55" s="4" t="s">
        <v>226</v>
      </c>
      <c r="B55" s="5" t="n">
        <v>-51711</v>
      </c>
      <c r="C55" s="5" t="n">
        <v>-42748</v>
      </c>
    </row>
    <row r="56" spans="1:3">
      <c r="A56" s="4" t="s">
        <v>227</v>
      </c>
      <c r="B56" s="5" t="n">
        <v>635507</v>
      </c>
      <c r="C56" s="5" t="n">
        <v>670793</v>
      </c>
    </row>
    <row r="57" spans="1:3">
      <c r="A57" s="4" t="s">
        <v>228</v>
      </c>
      <c r="B57" s="5" t="n">
        <v>-19753</v>
      </c>
      <c r="C57" s="5" t="n">
        <v>94818</v>
      </c>
    </row>
    <row r="58" spans="1:3">
      <c r="A58" s="3" t="s">
        <v>229</v>
      </c>
    </row>
    <row r="59" spans="1:3">
      <c r="A59" s="4" t="s">
        <v>230</v>
      </c>
      <c r="B59" s="5" t="n">
        <v>463469</v>
      </c>
      <c r="C59" s="5" t="n">
        <v>381441</v>
      </c>
    </row>
    <row r="60" spans="1:3">
      <c r="A60" s="4" t="s">
        <v>231</v>
      </c>
      <c r="B60" s="5" t="n">
        <v>443716</v>
      </c>
      <c r="C60" s="5" t="n">
        <v>476259</v>
      </c>
    </row>
    <row r="61" spans="1:3">
      <c r="A61" s="3" t="s">
        <v>232</v>
      </c>
    </row>
    <row r="62" spans="1:3">
      <c r="A62" s="4" t="s">
        <v>233</v>
      </c>
      <c r="B62" s="5" t="n">
        <v>47104</v>
      </c>
      <c r="C62" s="5" t="n">
        <v>26952</v>
      </c>
    </row>
    <row r="63" spans="1:3">
      <c r="A63" s="4" t="s">
        <v>234</v>
      </c>
      <c r="B63" s="5" t="n">
        <v>-4762</v>
      </c>
      <c r="C63" s="5" t="n">
        <v>4576</v>
      </c>
    </row>
    <row r="64" spans="1:3">
      <c r="A64" s="3" t="s">
        <v>235</v>
      </c>
    </row>
    <row r="65" spans="1:3">
      <c r="A65" s="4" t="s">
        <v>236</v>
      </c>
      <c r="B65" s="5" t="n">
        <v>0</v>
      </c>
      <c r="C65" s="5" t="n">
        <v>-9741</v>
      </c>
    </row>
    <row r="66" spans="1:3">
      <c r="A66" s="4" t="s">
        <v>237</v>
      </c>
      <c r="B66" s="5" t="n">
        <v>2433</v>
      </c>
      <c r="C66" s="5" t="n">
        <v>440</v>
      </c>
    </row>
    <row r="67" spans="1:3">
      <c r="A67" s="4" t="s">
        <v>238</v>
      </c>
      <c r="B67" s="5" t="n">
        <v>6467</v>
      </c>
      <c r="C67" s="5" t="n">
        <v>3566</v>
      </c>
    </row>
    <row r="68" spans="1:3">
      <c r="A68" s="4" t="s">
        <v>239</v>
      </c>
      <c r="B68" s="5" t="n">
        <v>2721</v>
      </c>
      <c r="C68" s="5" t="n">
        <v>1145</v>
      </c>
    </row>
    <row r="69" spans="1:3">
      <c r="A69" s="4" t="s">
        <v>240</v>
      </c>
      <c r="B69" s="5" t="n">
        <v>1410</v>
      </c>
      <c r="C69" s="5" t="n">
        <v>2796</v>
      </c>
    </row>
    <row r="70" spans="1:3">
      <c r="A70" s="4" t="s">
        <v>241</v>
      </c>
      <c r="B70" s="5" t="n">
        <v>1484</v>
      </c>
      <c r="C70" s="5" t="n">
        <v>642</v>
      </c>
    </row>
    <row r="71" spans="1:3">
      <c r="A71" s="4" t="s">
        <v>242</v>
      </c>
      <c r="B71" s="5" t="n">
        <v>150000</v>
      </c>
      <c r="C71" s="5" t="n">
        <v>150000</v>
      </c>
    </row>
    <row r="72" spans="1:3">
      <c r="A72" s="3" t="s">
        <v>243</v>
      </c>
    </row>
    <row r="73" spans="1:3">
      <c r="A73" s="4" t="s">
        <v>244</v>
      </c>
      <c r="B73" s="5" t="n">
        <v>0</v>
      </c>
      <c r="C73" s="5" t="n">
        <v>505564</v>
      </c>
    </row>
    <row r="74" spans="1:3">
      <c r="A74" s="4" t="s">
        <v>33</v>
      </c>
      <c r="B74" s="5" t="n">
        <v>0</v>
      </c>
      <c r="C74" s="5" t="n">
        <v>16000</v>
      </c>
    </row>
    <row r="75" spans="1:3">
      <c r="A75" s="4" t="s">
        <v>245</v>
      </c>
      <c r="B75" s="5" t="n">
        <v>1846</v>
      </c>
      <c r="C75" s="5" t="n">
        <v>1952826</v>
      </c>
    </row>
    <row r="76" spans="1:3">
      <c r="A76" s="4" t="s">
        <v>246</v>
      </c>
      <c r="B76" s="5" t="n">
        <v>0</v>
      </c>
      <c r="C76" s="5" t="n">
        <v>39061</v>
      </c>
    </row>
    <row r="77" spans="1:3">
      <c r="A77" s="4" t="s">
        <v>44</v>
      </c>
      <c r="B77" s="5" t="n">
        <v>0</v>
      </c>
      <c r="C77" s="5" t="n">
        <v>59917</v>
      </c>
    </row>
    <row r="78" spans="1:3">
      <c r="A78" s="4" t="s">
        <v>45</v>
      </c>
      <c r="B78" s="5" t="n">
        <v>-1113</v>
      </c>
      <c r="C78" s="5" t="n">
        <v>268729</v>
      </c>
    </row>
    <row r="79" spans="1:3">
      <c r="A79" s="4" t="s">
        <v>247</v>
      </c>
      <c r="B79" s="5" t="n">
        <v>0</v>
      </c>
      <c r="C79" s="5" t="n">
        <v>25500</v>
      </c>
    </row>
    <row r="80" spans="1:3">
      <c r="A80" s="4" t="s">
        <v>248</v>
      </c>
      <c r="B80" s="5" t="n">
        <v>0</v>
      </c>
      <c r="C80" s="5" t="n">
        <v>4148</v>
      </c>
    </row>
    <row r="81" spans="1:3">
      <c r="A81" s="4" t="s">
        <v>50</v>
      </c>
      <c r="B81" s="5" t="n">
        <v>-733</v>
      </c>
      <c r="C81" s="5" t="n">
        <v>27615</v>
      </c>
    </row>
    <row r="82" spans="1:3">
      <c r="A82" s="4" t="s">
        <v>249</v>
      </c>
      <c r="B82" s="5" t="n">
        <v>0</v>
      </c>
      <c r="C82" s="5" t="n">
        <v>2899360</v>
      </c>
    </row>
    <row r="83" spans="1:3">
      <c r="A83" s="3" t="s">
        <v>250</v>
      </c>
    </row>
    <row r="84" spans="1:3">
      <c r="A84" s="4" t="s">
        <v>96</v>
      </c>
      <c r="B84" s="5" t="n">
        <v>0</v>
      </c>
      <c r="C84" s="5" t="n">
        <v>2389423</v>
      </c>
    </row>
    <row r="85" spans="1:3">
      <c r="A85" s="4" t="s">
        <v>56</v>
      </c>
      <c r="B85" s="5" t="n">
        <v>0</v>
      </c>
      <c r="C85" s="5" t="n">
        <v>48305</v>
      </c>
    </row>
    <row r="86" spans="1:3">
      <c r="A86" s="4" t="s">
        <v>57</v>
      </c>
      <c r="B86" s="5" t="n">
        <v>0</v>
      </c>
      <c r="C86" s="5" t="n">
        <v>16000</v>
      </c>
    </row>
    <row r="87" spans="1:3">
      <c r="A87" s="4" t="s">
        <v>58</v>
      </c>
      <c r="B87" s="5" t="n">
        <v>0</v>
      </c>
      <c r="C87" s="5" t="n">
        <v>28075</v>
      </c>
    </row>
    <row r="88" spans="1:3">
      <c r="A88" s="4" t="s">
        <v>251</v>
      </c>
      <c r="B88" s="5" t="n">
        <v>0</v>
      </c>
      <c r="C88" s="5" t="n">
        <v>23477</v>
      </c>
    </row>
    <row r="89" spans="1:3">
      <c r="A89" s="4" t="s">
        <v>252</v>
      </c>
      <c r="B89" s="7" t="n">
        <v>0</v>
      </c>
      <c r="C89" s="7" t="n">
        <v>250528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1161</v>
      </c>
      <c r="B1" s="2" t="s">
        <v>1</v>
      </c>
      <c r="C1" s="2" t="s">
        <v>73</v>
      </c>
    </row>
    <row r="2" spans="1:3">
      <c r="B2" s="2" t="s">
        <v>2</v>
      </c>
      <c r="C2" s="2" t="s">
        <v>25</v>
      </c>
    </row>
    <row r="3" spans="1:3">
      <c r="A3" s="3" t="s">
        <v>1162</v>
      </c>
    </row>
    <row r="4" spans="1:3">
      <c r="A4" s="4" t="s">
        <v>1163</v>
      </c>
      <c r="B4" s="5" t="n">
        <v>1940405</v>
      </c>
    </row>
    <row r="5" spans="1:3">
      <c r="A5" s="4" t="s">
        <v>1164</v>
      </c>
      <c r="B5" s="5" t="n">
        <v>163818</v>
      </c>
    </row>
    <row r="6" spans="1:3">
      <c r="A6" s="4" t="s">
        <v>1165</v>
      </c>
      <c r="B6" s="5" t="n">
        <v>-327970</v>
      </c>
    </row>
    <row r="7" spans="1:3">
      <c r="A7" s="4" t="s">
        <v>1166</v>
      </c>
      <c r="B7" s="5" t="n">
        <v>0</v>
      </c>
    </row>
    <row r="8" spans="1:3">
      <c r="A8" s="4" t="s">
        <v>1167</v>
      </c>
      <c r="B8" s="5" t="n">
        <v>-15093</v>
      </c>
    </row>
    <row r="9" spans="1:3">
      <c r="A9" s="4" t="s">
        <v>1168</v>
      </c>
      <c r="B9" s="5" t="n">
        <v>1761160</v>
      </c>
      <c r="C9" s="5" t="n">
        <v>1940405</v>
      </c>
    </row>
    <row r="10" spans="1:3">
      <c r="A10" s="4" t="s">
        <v>1169</v>
      </c>
      <c r="B10" s="5" t="n">
        <v>1167465</v>
      </c>
    </row>
    <row r="11" spans="1:3">
      <c r="A11" s="3" t="s">
        <v>1170</v>
      </c>
    </row>
    <row r="12" spans="1:3">
      <c r="A12" s="4" t="s">
        <v>1171</v>
      </c>
      <c r="B12" s="8" t="n">
        <v>27.45</v>
      </c>
    </row>
    <row r="13" spans="1:3">
      <c r="A13" s="4" t="s">
        <v>1172</v>
      </c>
      <c r="B13" s="11" t="n">
        <v>45.53</v>
      </c>
    </row>
    <row r="14" spans="1:3">
      <c r="A14" s="4" t="s">
        <v>1173</v>
      </c>
      <c r="B14" s="11" t="n">
        <v>28.03</v>
      </c>
    </row>
    <row r="15" spans="1:3">
      <c r="A15" s="4" t="s">
        <v>1174</v>
      </c>
      <c r="B15" s="5" t="n">
        <v>0</v>
      </c>
    </row>
    <row r="16" spans="1:3">
      <c r="A16" s="4" t="s">
        <v>1175</v>
      </c>
      <c r="B16" s="11" t="n">
        <v>31.95</v>
      </c>
    </row>
    <row r="17" spans="1:3">
      <c r="A17" s="4" t="s">
        <v>1176</v>
      </c>
      <c r="B17" s="11" t="n">
        <v>28.99</v>
      </c>
      <c r="C17" s="8" t="n">
        <v>27.45</v>
      </c>
    </row>
    <row r="18" spans="1:3">
      <c r="A18" s="4" t="s">
        <v>1177</v>
      </c>
      <c r="B18" s="8" t="n">
        <v>26.6</v>
      </c>
    </row>
    <row r="19" spans="1:3">
      <c r="A19" s="3" t="s">
        <v>1178</v>
      </c>
    </row>
    <row r="20" spans="1:3">
      <c r="A20" s="4" t="s">
        <v>1179</v>
      </c>
      <c r="B20" s="4" t="s">
        <v>1180</v>
      </c>
      <c r="C20" s="4" t="s">
        <v>1181</v>
      </c>
    </row>
    <row r="21" spans="1:3">
      <c r="A21" s="4" t="s">
        <v>1182</v>
      </c>
      <c r="B21" s="4" t="s">
        <v>1183</v>
      </c>
    </row>
    <row r="22" spans="1:3">
      <c r="A22" s="3" t="s">
        <v>1184</v>
      </c>
    </row>
    <row r="23" spans="1:3">
      <c r="A23" s="4" t="s">
        <v>1185</v>
      </c>
      <c r="B23" s="7" t="n">
        <v>28356</v>
      </c>
    </row>
    <row r="24" spans="1:3">
      <c r="A24" s="4" t="s">
        <v>1186</v>
      </c>
      <c r="B24" s="7" t="n">
        <v>2152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1187</v>
      </c>
      <c r="B1" s="2" t="s">
        <v>1</v>
      </c>
    </row>
    <row r="2" spans="1:2">
      <c r="B2" s="2" t="s">
        <v>1188</v>
      </c>
    </row>
    <row r="3" spans="1:2">
      <c r="A3" s="3" t="s">
        <v>1189</v>
      </c>
    </row>
    <row r="4" spans="1:2">
      <c r="A4" s="4" t="s">
        <v>1190</v>
      </c>
      <c r="B4" s="4" t="s">
        <v>1191</v>
      </c>
    </row>
    <row r="5" spans="1:2">
      <c r="A5" s="4" t="s">
        <v>1192</v>
      </c>
      <c r="B5" s="4" t="s">
        <v>1193</v>
      </c>
    </row>
    <row r="6" spans="1:2">
      <c r="A6" s="4" t="s">
        <v>1194</v>
      </c>
      <c r="B6" s="4" t="s">
        <v>1195</v>
      </c>
    </row>
    <row r="7" spans="1:2">
      <c r="A7" s="4" t="s">
        <v>1196</v>
      </c>
      <c r="B7" s="4" t="s">
        <v>1197</v>
      </c>
    </row>
    <row r="8" spans="1:2">
      <c r="A8" s="4" t="s">
        <v>1198</v>
      </c>
      <c r="B8" s="8" t="n">
        <v>9.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199</v>
      </c>
      <c r="B1" s="2" t="s">
        <v>1</v>
      </c>
    </row>
    <row r="2" spans="1:2">
      <c r="B2" s="2" t="s">
        <v>1200</v>
      </c>
    </row>
    <row r="3" spans="1:2">
      <c r="A3" s="3" t="s">
        <v>1201</v>
      </c>
    </row>
    <row r="4" spans="1:2">
      <c r="A4" s="4" t="s">
        <v>1202</v>
      </c>
      <c r="B4" s="5" t="n">
        <v>998807</v>
      </c>
    </row>
    <row r="5" spans="1:2">
      <c r="A5" s="4" t="s">
        <v>1203</v>
      </c>
      <c r="B5" s="5" t="n">
        <v>379962</v>
      </c>
    </row>
    <row r="6" spans="1:2">
      <c r="A6" s="4" t="s">
        <v>1204</v>
      </c>
      <c r="B6" s="5" t="n">
        <v>-379375</v>
      </c>
    </row>
    <row r="7" spans="1:2">
      <c r="A7" s="4" t="s">
        <v>1205</v>
      </c>
      <c r="B7" s="5" t="n">
        <v>-21506</v>
      </c>
    </row>
    <row r="8" spans="1:2">
      <c r="A8" s="4" t="s">
        <v>1206</v>
      </c>
      <c r="B8" s="5" t="n">
        <v>977888</v>
      </c>
    </row>
    <row r="9" spans="1:2">
      <c r="A9" s="3" t="s">
        <v>1207</v>
      </c>
    </row>
    <row r="10" spans="1:2">
      <c r="A10" s="4" t="s">
        <v>1208</v>
      </c>
      <c r="B10" s="8" t="n">
        <v>31.2</v>
      </c>
    </row>
    <row r="11" spans="1:2">
      <c r="A11" s="4" t="s">
        <v>1209</v>
      </c>
      <c r="B11" s="11" t="n">
        <v>45.77</v>
      </c>
    </row>
    <row r="12" spans="1:2">
      <c r="A12" s="4" t="s">
        <v>1210</v>
      </c>
      <c r="B12" s="11" t="n">
        <v>30.63</v>
      </c>
    </row>
    <row r="13" spans="1:2">
      <c r="A13" s="4" t="s">
        <v>1211</v>
      </c>
      <c r="B13" s="11" t="n">
        <v>35.1</v>
      </c>
    </row>
    <row r="14" spans="1:2">
      <c r="A14" s="4" t="s">
        <v>1212</v>
      </c>
      <c r="B14" s="8" t="n">
        <v>36.9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13</v>
      </c>
      <c r="B1" s="2" t="s">
        <v>1</v>
      </c>
      <c r="C1" s="2" t="s">
        <v>73</v>
      </c>
    </row>
    <row r="2" spans="1:3">
      <c r="B2" s="2" t="s">
        <v>2</v>
      </c>
      <c r="C2" s="2" t="s">
        <v>25</v>
      </c>
    </row>
    <row r="3" spans="1:3">
      <c r="A3" s="3" t="s">
        <v>1214</v>
      </c>
    </row>
    <row r="4" spans="1:3">
      <c r="A4" s="4" t="s">
        <v>1215</v>
      </c>
      <c r="B4" s="7" t="n">
        <v>1</v>
      </c>
      <c r="C4" s="7" t="n">
        <v>1</v>
      </c>
    </row>
    <row r="5" spans="1:3">
      <c r="A5" s="4" t="s">
        <v>1216</v>
      </c>
      <c r="B5" s="5" t="n">
        <v>11300</v>
      </c>
    </row>
    <row r="6" spans="1:3">
      <c r="A6" s="4" t="s">
        <v>1217</v>
      </c>
      <c r="B6" s="5" t="n">
        <v>3469338</v>
      </c>
      <c r="C6" s="7" t="n">
        <v>3467875</v>
      </c>
    </row>
    <row r="7" spans="1:3">
      <c r="A7" s="4" t="s">
        <v>1218</v>
      </c>
    </row>
    <row r="8" spans="1:3">
      <c r="A8" s="3" t="s">
        <v>1214</v>
      </c>
    </row>
    <row r="9" spans="1:3">
      <c r="A9" s="4" t="s">
        <v>1217</v>
      </c>
      <c r="B9" s="7" t="n">
        <v>7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19</v>
      </c>
      <c r="C1" s="2" t="s">
        <v>89</v>
      </c>
      <c r="E1" s="2" t="s">
        <v>1</v>
      </c>
    </row>
    <row r="2" spans="1:7">
      <c r="C2" s="2" t="s">
        <v>2</v>
      </c>
      <c r="D2" s="2" t="s">
        <v>90</v>
      </c>
      <c r="E2" s="2" t="s">
        <v>2</v>
      </c>
      <c r="F2" s="2" t="s">
        <v>90</v>
      </c>
      <c r="G2" s="2" t="s">
        <v>25</v>
      </c>
    </row>
    <row r="3" spans="1:7">
      <c r="A3" s="3" t="s">
        <v>1220</v>
      </c>
    </row>
    <row r="4" spans="1:7">
      <c r="A4" s="4" t="s">
        <v>1221</v>
      </c>
      <c r="C4" s="7" t="n">
        <v>3699097</v>
      </c>
      <c r="E4" s="7" t="n">
        <v>3699097</v>
      </c>
      <c r="G4" s="7" t="n">
        <v>3097336</v>
      </c>
    </row>
    <row r="5" spans="1:7">
      <c r="A5" s="4" t="s">
        <v>1222</v>
      </c>
      <c r="C5" s="5" t="n">
        <v>36018</v>
      </c>
      <c r="E5" s="5" t="n">
        <v>36018</v>
      </c>
      <c r="G5" s="5" t="n">
        <v>44586</v>
      </c>
    </row>
    <row r="6" spans="1:7">
      <c r="A6" s="4" t="s">
        <v>1223</v>
      </c>
      <c r="C6" s="5" t="n">
        <v>3469338</v>
      </c>
      <c r="E6" s="5" t="n">
        <v>3469338</v>
      </c>
      <c r="G6" s="5" t="n">
        <v>3467875</v>
      </c>
    </row>
    <row r="7" spans="1:7">
      <c r="A7" s="4" t="s">
        <v>1224</v>
      </c>
      <c r="C7" s="5" t="n">
        <v>-39915</v>
      </c>
      <c r="E7" s="5" t="n">
        <v>-39915</v>
      </c>
      <c r="G7" s="5" t="n">
        <v>-63885</v>
      </c>
    </row>
    <row r="8" spans="1:7">
      <c r="A8" s="3" t="s">
        <v>1225</v>
      </c>
    </row>
    <row r="9" spans="1:7">
      <c r="A9" s="4" t="s">
        <v>1226</v>
      </c>
      <c r="C9" s="5" t="n">
        <v>-7790</v>
      </c>
      <c r="D9" s="7" t="n">
        <v>-1487</v>
      </c>
      <c r="E9" s="5" t="n">
        <v>-13090</v>
      </c>
      <c r="F9" s="7" t="n">
        <v>38284</v>
      </c>
    </row>
    <row r="10" spans="1:7">
      <c r="A10" s="4" t="s">
        <v>1227</v>
      </c>
    </row>
    <row r="11" spans="1:7">
      <c r="A11" s="3" t="s">
        <v>1220</v>
      </c>
    </row>
    <row r="12" spans="1:7">
      <c r="A12" s="4" t="s">
        <v>1221</v>
      </c>
      <c r="B12" s="4" t="s">
        <v>128</v>
      </c>
      <c r="C12" s="5" t="n">
        <v>0</v>
      </c>
      <c r="E12" s="5" t="n">
        <v>0</v>
      </c>
      <c r="G12" s="5" t="n">
        <v>0</v>
      </c>
    </row>
    <row r="13" spans="1:7">
      <c r="A13" s="4" t="s">
        <v>1222</v>
      </c>
      <c r="B13" s="4" t="s">
        <v>128</v>
      </c>
      <c r="C13" s="5" t="n">
        <v>0</v>
      </c>
      <c r="E13" s="5" t="n">
        <v>0</v>
      </c>
      <c r="G13" s="5" t="n">
        <v>0</v>
      </c>
    </row>
    <row r="14" spans="1:7">
      <c r="A14" s="4" t="s">
        <v>1223</v>
      </c>
      <c r="B14" s="4" t="s">
        <v>128</v>
      </c>
      <c r="C14" s="5" t="n">
        <v>70</v>
      </c>
      <c r="E14" s="5" t="n">
        <v>70</v>
      </c>
      <c r="G14" s="5" t="n">
        <v>107</v>
      </c>
    </row>
    <row r="15" spans="1:7">
      <c r="A15" s="4" t="s">
        <v>1224</v>
      </c>
      <c r="B15" s="4" t="s">
        <v>128</v>
      </c>
      <c r="C15" s="5" t="n">
        <v>-1</v>
      </c>
      <c r="E15" s="5" t="n">
        <v>-1</v>
      </c>
      <c r="G15" s="5" t="n">
        <v>-4</v>
      </c>
    </row>
    <row r="16" spans="1:7">
      <c r="A16" s="3" t="s">
        <v>1225</v>
      </c>
    </row>
    <row r="17" spans="1:7">
      <c r="A17" s="4" t="s">
        <v>1226</v>
      </c>
      <c r="C17" s="5" t="n">
        <v>0</v>
      </c>
      <c r="D17" s="5" t="n">
        <v>3</v>
      </c>
      <c r="E17" s="5" t="n">
        <v>2</v>
      </c>
      <c r="F17" s="5" t="n">
        <v>3</v>
      </c>
    </row>
    <row r="18" spans="1:7">
      <c r="A18" s="4" t="s">
        <v>1228</v>
      </c>
    </row>
    <row r="19" spans="1:7">
      <c r="A19" s="3" t="s">
        <v>1220</v>
      </c>
    </row>
    <row r="20" spans="1:7">
      <c r="A20" s="4" t="s">
        <v>1221</v>
      </c>
      <c r="B20" s="4" t="s">
        <v>129</v>
      </c>
      <c r="C20" s="5" t="n">
        <v>3699097</v>
      </c>
      <c r="E20" s="5" t="n">
        <v>3699097</v>
      </c>
      <c r="G20" s="5" t="n">
        <v>3097336</v>
      </c>
    </row>
    <row r="21" spans="1:7">
      <c r="A21" s="4" t="s">
        <v>1222</v>
      </c>
      <c r="B21" s="4" t="s">
        <v>129</v>
      </c>
      <c r="C21" s="5" t="n">
        <v>36018</v>
      </c>
      <c r="E21" s="5" t="n">
        <v>36018</v>
      </c>
      <c r="G21" s="5" t="n">
        <v>44586</v>
      </c>
    </row>
    <row r="22" spans="1:7">
      <c r="A22" s="4" t="s">
        <v>1223</v>
      </c>
      <c r="B22" s="4" t="s">
        <v>129</v>
      </c>
      <c r="C22" s="5" t="n">
        <v>3469268</v>
      </c>
      <c r="E22" s="5" t="n">
        <v>3469268</v>
      </c>
      <c r="G22" s="5" t="n">
        <v>3467768</v>
      </c>
    </row>
    <row r="23" spans="1:7">
      <c r="A23" s="4" t="s">
        <v>1224</v>
      </c>
      <c r="B23" s="4" t="s">
        <v>129</v>
      </c>
      <c r="C23" s="5" t="n">
        <v>-39914</v>
      </c>
      <c r="E23" s="5" t="n">
        <v>-39914</v>
      </c>
      <c r="G23" s="5" t="n">
        <v>-63881</v>
      </c>
    </row>
    <row r="24" spans="1:7">
      <c r="A24" s="3" t="s">
        <v>1225</v>
      </c>
    </row>
    <row r="25" spans="1:7">
      <c r="A25" s="4" t="s">
        <v>1226</v>
      </c>
      <c r="C25" s="5" t="n">
        <v>-7790</v>
      </c>
      <c r="D25" s="5" t="n">
        <v>-1490</v>
      </c>
      <c r="E25" s="5" t="n">
        <v>-13092</v>
      </c>
      <c r="F25" s="5" t="n">
        <v>38281</v>
      </c>
    </row>
    <row r="26" spans="1:7">
      <c r="A26" s="4" t="s">
        <v>1229</v>
      </c>
    </row>
    <row r="27" spans="1:7">
      <c r="A27" s="3" t="s">
        <v>1220</v>
      </c>
    </row>
    <row r="28" spans="1:7">
      <c r="A28" s="4" t="s">
        <v>1221</v>
      </c>
      <c r="B28" s="4" t="s">
        <v>129</v>
      </c>
      <c r="C28" s="5" t="n">
        <v>1554709</v>
      </c>
      <c r="E28" s="5" t="n">
        <v>1554709</v>
      </c>
      <c r="G28" s="5" t="n">
        <v>1310057</v>
      </c>
    </row>
    <row r="29" spans="1:7">
      <c r="A29" s="4" t="s">
        <v>1222</v>
      </c>
      <c r="B29" s="4" t="s">
        <v>129</v>
      </c>
      <c r="C29" s="5" t="n">
        <v>24609</v>
      </c>
      <c r="E29" s="5" t="n">
        <v>24609</v>
      </c>
      <c r="G29" s="5" t="n">
        <v>25471</v>
      </c>
    </row>
    <row r="30" spans="1:7">
      <c r="A30" s="4" t="s">
        <v>1223</v>
      </c>
      <c r="B30" s="4" t="s">
        <v>129</v>
      </c>
      <c r="C30" s="5" t="n">
        <v>1554709</v>
      </c>
      <c r="E30" s="5" t="n">
        <v>1554709</v>
      </c>
      <c r="G30" s="5" t="n">
        <v>1310057</v>
      </c>
    </row>
    <row r="31" spans="1:7">
      <c r="A31" s="4" t="s">
        <v>1224</v>
      </c>
      <c r="B31" s="4" t="s">
        <v>129</v>
      </c>
      <c r="C31" s="5" t="n">
        <v>-24609</v>
      </c>
      <c r="E31" s="5" t="n">
        <v>-24609</v>
      </c>
      <c r="G31" s="5" t="n">
        <v>-25471</v>
      </c>
    </row>
    <row r="32" spans="1:7">
      <c r="A32" s="3" t="s">
        <v>1225</v>
      </c>
    </row>
    <row r="33" spans="1:7">
      <c r="A33" s="4" t="s">
        <v>1226</v>
      </c>
      <c r="C33" s="5" t="n">
        <v>3276</v>
      </c>
      <c r="D33" s="5" t="n">
        <v>5296</v>
      </c>
      <c r="E33" s="5" t="n">
        <v>6749</v>
      </c>
      <c r="F33" s="5" t="n">
        <v>5260</v>
      </c>
    </row>
    <row r="34" spans="1:7">
      <c r="A34" s="4" t="s">
        <v>1230</v>
      </c>
    </row>
    <row r="35" spans="1:7">
      <c r="A35" s="3" t="s">
        <v>1220</v>
      </c>
    </row>
    <row r="36" spans="1:7">
      <c r="A36" s="4" t="s">
        <v>1221</v>
      </c>
      <c r="B36" s="4" t="s">
        <v>129</v>
      </c>
      <c r="C36" s="5" t="n">
        <v>413000</v>
      </c>
      <c r="E36" s="5" t="n">
        <v>413000</v>
      </c>
      <c r="G36" s="5" t="n">
        <v>383000</v>
      </c>
    </row>
    <row r="37" spans="1:7">
      <c r="A37" s="4" t="s">
        <v>1222</v>
      </c>
      <c r="B37" s="4" t="s">
        <v>129</v>
      </c>
      <c r="C37" s="5" t="n">
        <v>3246</v>
      </c>
      <c r="E37" s="5" t="n">
        <v>3246</v>
      </c>
      <c r="G37" s="5" t="n">
        <v>2946</v>
      </c>
    </row>
    <row r="38" spans="1:7">
      <c r="A38" s="4" t="s">
        <v>1223</v>
      </c>
      <c r="B38" s="4" t="s">
        <v>129</v>
      </c>
      <c r="C38" s="5" t="n">
        <v>1223000</v>
      </c>
      <c r="E38" s="5" t="n">
        <v>1223000</v>
      </c>
      <c r="G38" s="5" t="n">
        <v>1458000</v>
      </c>
    </row>
    <row r="39" spans="1:7">
      <c r="A39" s="4" t="s">
        <v>1224</v>
      </c>
      <c r="B39" s="4" t="s">
        <v>129</v>
      </c>
      <c r="C39" s="5" t="n">
        <v>-10027</v>
      </c>
      <c r="E39" s="5" t="n">
        <v>-10027</v>
      </c>
      <c r="G39" s="5" t="n">
        <v>-31212</v>
      </c>
    </row>
    <row r="40" spans="1:7">
      <c r="A40" s="4" t="s">
        <v>1231</v>
      </c>
    </row>
    <row r="41" spans="1:7">
      <c r="A41" s="3" t="s">
        <v>1220</v>
      </c>
    </row>
    <row r="42" spans="1:7">
      <c r="A42" s="4" t="s">
        <v>1221</v>
      </c>
      <c r="B42" s="4" t="s">
        <v>129</v>
      </c>
      <c r="C42" s="5" t="n">
        <v>337999</v>
      </c>
      <c r="E42" s="5" t="n">
        <v>337999</v>
      </c>
      <c r="G42" s="5" t="n">
        <v>217546</v>
      </c>
    </row>
    <row r="43" spans="1:7">
      <c r="A43" s="4" t="s">
        <v>1222</v>
      </c>
      <c r="B43" s="4" t="s">
        <v>129</v>
      </c>
      <c r="C43" s="5" t="n">
        <v>1698</v>
      </c>
      <c r="E43" s="5" t="n">
        <v>1698</v>
      </c>
      <c r="G43" s="5" t="n">
        <v>881</v>
      </c>
    </row>
    <row r="44" spans="1:7">
      <c r="A44" s="4" t="s">
        <v>1223</v>
      </c>
      <c r="B44" s="4" t="s">
        <v>129</v>
      </c>
      <c r="C44" s="5" t="n">
        <v>337999</v>
      </c>
      <c r="E44" s="5" t="n">
        <v>337999</v>
      </c>
      <c r="G44" s="5" t="n">
        <v>217546</v>
      </c>
    </row>
    <row r="45" spans="1:7">
      <c r="A45" s="4" t="s">
        <v>1224</v>
      </c>
      <c r="B45" s="4" t="s">
        <v>129</v>
      </c>
      <c r="C45" s="5" t="n">
        <v>-1698</v>
      </c>
      <c r="E45" s="5" t="n">
        <v>-1698</v>
      </c>
      <c r="G45" s="5" t="n">
        <v>-881</v>
      </c>
    </row>
    <row r="46" spans="1:7">
      <c r="A46" s="3" t="s">
        <v>1225</v>
      </c>
    </row>
    <row r="47" spans="1:7">
      <c r="A47" s="4" t="s">
        <v>1226</v>
      </c>
      <c r="C47" s="5" t="n">
        <v>0</v>
      </c>
      <c r="D47" s="5" t="n">
        <v>-36</v>
      </c>
      <c r="E47" s="5" t="n">
        <v>0</v>
      </c>
      <c r="F47" s="5" t="n">
        <v>0</v>
      </c>
    </row>
    <row r="48" spans="1:7">
      <c r="A48" s="4" t="s">
        <v>1232</v>
      </c>
    </row>
    <row r="49" spans="1:7">
      <c r="A49" s="3" t="s">
        <v>1220</v>
      </c>
    </row>
    <row r="50" spans="1:7">
      <c r="A50" s="4" t="s">
        <v>1221</v>
      </c>
      <c r="B50" s="4" t="s">
        <v>129</v>
      </c>
      <c r="C50" s="5" t="n">
        <v>35672</v>
      </c>
      <c r="E50" s="5" t="n">
        <v>35672</v>
      </c>
      <c r="G50" s="5" t="n">
        <v>40641</v>
      </c>
    </row>
    <row r="51" spans="1:7">
      <c r="A51" s="4" t="s">
        <v>1222</v>
      </c>
      <c r="B51" s="4" t="s">
        <v>129</v>
      </c>
      <c r="C51" s="5" t="n">
        <v>2157</v>
      </c>
      <c r="E51" s="5" t="n">
        <v>2157</v>
      </c>
      <c r="G51" s="5" t="n">
        <v>4429</v>
      </c>
    </row>
    <row r="52" spans="1:7">
      <c r="A52" s="4" t="s">
        <v>1223</v>
      </c>
      <c r="B52" s="4" t="s">
        <v>129</v>
      </c>
      <c r="C52" s="5" t="n">
        <v>34837</v>
      </c>
      <c r="E52" s="5" t="n">
        <v>34837</v>
      </c>
      <c r="G52" s="5" t="n">
        <v>40505</v>
      </c>
    </row>
    <row r="53" spans="1:7">
      <c r="A53" s="4" t="s">
        <v>1224</v>
      </c>
      <c r="B53" s="4" t="s">
        <v>129</v>
      </c>
      <c r="C53" s="5" t="n">
        <v>-1997</v>
      </c>
      <c r="E53" s="5" t="n">
        <v>-1997</v>
      </c>
      <c r="G53" s="5" t="n">
        <v>-4265</v>
      </c>
    </row>
    <row r="54" spans="1:7">
      <c r="A54" s="3" t="s">
        <v>1225</v>
      </c>
    </row>
    <row r="55" spans="1:7">
      <c r="A55" s="4" t="s">
        <v>1226</v>
      </c>
      <c r="C55" s="5" t="n">
        <v>-70</v>
      </c>
      <c r="D55" s="5" t="n">
        <v>1362</v>
      </c>
      <c r="E55" s="5" t="n">
        <v>190</v>
      </c>
      <c r="F55" s="5" t="n">
        <v>1362</v>
      </c>
    </row>
    <row r="56" spans="1:7">
      <c r="A56" s="4" t="s">
        <v>1233</v>
      </c>
    </row>
    <row r="57" spans="1:7">
      <c r="A57" s="3" t="s">
        <v>1220</v>
      </c>
    </row>
    <row r="58" spans="1:7">
      <c r="A58" s="4" t="s">
        <v>1221</v>
      </c>
      <c r="B58" s="4" t="s">
        <v>129</v>
      </c>
      <c r="C58" s="5" t="n">
        <v>342</v>
      </c>
      <c r="E58" s="5" t="n">
        <v>342</v>
      </c>
      <c r="G58" s="5" t="n">
        <v>1691</v>
      </c>
    </row>
    <row r="59" spans="1:7">
      <c r="A59" s="4" t="s">
        <v>1222</v>
      </c>
      <c r="B59" s="4" t="s">
        <v>129</v>
      </c>
      <c r="C59" s="5" t="n">
        <v>3</v>
      </c>
      <c r="E59" s="5" t="n">
        <v>3</v>
      </c>
      <c r="G59" s="5" t="n">
        <v>12</v>
      </c>
    </row>
    <row r="60" spans="1:7">
      <c r="A60" s="4" t="s">
        <v>1223</v>
      </c>
      <c r="B60" s="4" t="s">
        <v>129</v>
      </c>
      <c r="C60" s="5" t="n">
        <v>223</v>
      </c>
      <c r="E60" s="5" t="n">
        <v>223</v>
      </c>
      <c r="G60" s="5" t="n">
        <v>660</v>
      </c>
    </row>
    <row r="61" spans="1:7">
      <c r="A61" s="4" t="s">
        <v>1224</v>
      </c>
      <c r="B61" s="4" t="s">
        <v>129</v>
      </c>
      <c r="C61" s="5" t="n">
        <v>0</v>
      </c>
      <c r="E61" s="5" t="n">
        <v>0</v>
      </c>
      <c r="G61" s="5" t="n">
        <v>-5</v>
      </c>
    </row>
    <row r="62" spans="1:7">
      <c r="A62" s="3" t="s">
        <v>1225</v>
      </c>
    </row>
    <row r="63" spans="1:7">
      <c r="A63" s="4" t="s">
        <v>1226</v>
      </c>
      <c r="C63" s="5" t="n">
        <v>629</v>
      </c>
      <c r="D63" s="5" t="n">
        <v>6</v>
      </c>
      <c r="E63" s="5" t="n">
        <v>2036</v>
      </c>
      <c r="F63" s="5" t="n">
        <v>6</v>
      </c>
    </row>
    <row r="64" spans="1:7">
      <c r="A64" s="4" t="s">
        <v>1234</v>
      </c>
    </row>
    <row r="65" spans="1:7">
      <c r="A65" s="3" t="s">
        <v>1220</v>
      </c>
    </row>
    <row r="66" spans="1:7">
      <c r="A66" s="4" t="s">
        <v>1221</v>
      </c>
      <c r="B66" s="4" t="s">
        <v>129</v>
      </c>
      <c r="C66" s="5" t="n">
        <v>42500</v>
      </c>
      <c r="E66" s="5" t="n">
        <v>42500</v>
      </c>
      <c r="G66" s="5" t="n">
        <v>15500</v>
      </c>
    </row>
    <row r="67" spans="1:7">
      <c r="A67" s="4" t="s">
        <v>1222</v>
      </c>
      <c r="B67" s="4" t="s">
        <v>129</v>
      </c>
      <c r="C67" s="5" t="n">
        <v>74</v>
      </c>
      <c r="E67" s="5" t="n">
        <v>74</v>
      </c>
      <c r="G67" s="5" t="n">
        <v>41</v>
      </c>
    </row>
    <row r="68" spans="1:7">
      <c r="A68" s="4" t="s">
        <v>1223</v>
      </c>
      <c r="B68" s="4" t="s">
        <v>129</v>
      </c>
      <c r="C68" s="5" t="n">
        <v>45000</v>
      </c>
      <c r="E68" s="5" t="n">
        <v>45000</v>
      </c>
      <c r="G68" s="5" t="n">
        <v>0</v>
      </c>
    </row>
    <row r="69" spans="1:7">
      <c r="A69" s="4" t="s">
        <v>1224</v>
      </c>
      <c r="B69" s="4" t="s">
        <v>129</v>
      </c>
      <c r="C69" s="5" t="n">
        <v>-216</v>
      </c>
      <c r="E69" s="5" t="n">
        <v>-216</v>
      </c>
      <c r="G69" s="5" t="n">
        <v>0</v>
      </c>
    </row>
    <row r="70" spans="1:7">
      <c r="A70" s="4" t="s">
        <v>1235</v>
      </c>
    </row>
    <row r="71" spans="1:7">
      <c r="A71" s="3" t="s">
        <v>1220</v>
      </c>
    </row>
    <row r="72" spans="1:7">
      <c r="A72" s="4" t="s">
        <v>1221</v>
      </c>
      <c r="B72" s="4" t="s">
        <v>129</v>
      </c>
      <c r="C72" s="5" t="n">
        <v>0</v>
      </c>
      <c r="E72" s="5" t="n">
        <v>0</v>
      </c>
      <c r="G72" s="5" t="n">
        <v>0</v>
      </c>
    </row>
    <row r="73" spans="1:7">
      <c r="A73" s="4" t="s">
        <v>1222</v>
      </c>
      <c r="B73" s="4" t="s">
        <v>129</v>
      </c>
      <c r="C73" s="5" t="n">
        <v>0</v>
      </c>
      <c r="E73" s="5" t="n">
        <v>0</v>
      </c>
      <c r="G73" s="5" t="n">
        <v>0</v>
      </c>
    </row>
    <row r="74" spans="1:7">
      <c r="A74" s="4" t="s">
        <v>1223</v>
      </c>
      <c r="B74" s="4" t="s">
        <v>129</v>
      </c>
      <c r="C74" s="5" t="n">
        <v>140000</v>
      </c>
      <c r="E74" s="5" t="n">
        <v>140000</v>
      </c>
      <c r="G74" s="5" t="n">
        <v>55000</v>
      </c>
    </row>
    <row r="75" spans="1:7">
      <c r="A75" s="4" t="s">
        <v>1224</v>
      </c>
      <c r="B75" s="4" t="s">
        <v>129</v>
      </c>
      <c r="C75" s="5" t="n">
        <v>-1105</v>
      </c>
      <c r="E75" s="5" t="n">
        <v>-1105</v>
      </c>
      <c r="G75" s="5" t="n">
        <v>-132</v>
      </c>
    </row>
    <row r="76" spans="1:7">
      <c r="A76" s="4" t="s">
        <v>1236</v>
      </c>
    </row>
    <row r="77" spans="1:7">
      <c r="A77" s="3" t="s">
        <v>1220</v>
      </c>
    </row>
    <row r="78" spans="1:7">
      <c r="A78" s="4" t="s">
        <v>1221</v>
      </c>
      <c r="B78" s="4" t="s">
        <v>129</v>
      </c>
      <c r="C78" s="5" t="n">
        <v>759500</v>
      </c>
      <c r="E78" s="5" t="n">
        <v>759500</v>
      </c>
      <c r="G78" s="5" t="n">
        <v>585000</v>
      </c>
    </row>
    <row r="79" spans="1:7">
      <c r="A79" s="4" t="s">
        <v>1222</v>
      </c>
      <c r="B79" s="4" t="s">
        <v>129</v>
      </c>
      <c r="C79" s="5" t="n">
        <v>2292</v>
      </c>
      <c r="E79" s="5" t="n">
        <v>2292</v>
      </c>
      <c r="G79" s="5" t="n">
        <v>7646</v>
      </c>
    </row>
    <row r="80" spans="1:7">
      <c r="A80" s="4" t="s">
        <v>1223</v>
      </c>
      <c r="B80" s="4" t="s">
        <v>129</v>
      </c>
      <c r="C80" s="5" t="n">
        <v>133500</v>
      </c>
      <c r="E80" s="5" t="n">
        <v>133500</v>
      </c>
      <c r="G80" s="5" t="n">
        <v>386000</v>
      </c>
    </row>
    <row r="81" spans="1:7">
      <c r="A81" s="4" t="s">
        <v>1224</v>
      </c>
      <c r="B81" s="4" t="s">
        <v>129</v>
      </c>
      <c r="C81" s="5" t="n">
        <v>-262</v>
      </c>
      <c r="E81" s="5" t="n">
        <v>-262</v>
      </c>
      <c r="G81" s="5" t="n">
        <v>-1915</v>
      </c>
    </row>
    <row r="82" spans="1:7">
      <c r="A82" s="4" t="s">
        <v>1237</v>
      </c>
    </row>
    <row r="83" spans="1:7">
      <c r="A83" s="3" t="s">
        <v>1220</v>
      </c>
    </row>
    <row r="84" spans="1:7">
      <c r="A84" s="4" t="s">
        <v>1221</v>
      </c>
      <c r="B84" s="4" t="s">
        <v>129</v>
      </c>
      <c r="C84" s="5" t="n">
        <v>555375</v>
      </c>
      <c r="E84" s="5" t="n">
        <v>555375</v>
      </c>
      <c r="G84" s="5" t="n">
        <v>543901</v>
      </c>
    </row>
    <row r="85" spans="1:7">
      <c r="A85" s="4" t="s">
        <v>1222</v>
      </c>
      <c r="B85" s="4" t="s">
        <v>129</v>
      </c>
      <c r="C85" s="5" t="n">
        <v>1939</v>
      </c>
      <c r="E85" s="5" t="n">
        <v>1939</v>
      </c>
      <c r="G85" s="5" t="n">
        <v>3160</v>
      </c>
    </row>
    <row r="86" spans="1:7">
      <c r="A86" s="4" t="s">
        <v>1223</v>
      </c>
      <c r="B86" s="4" t="s">
        <v>129</v>
      </c>
      <c r="C86" s="5" t="n">
        <v>0</v>
      </c>
      <c r="E86" s="5" t="n">
        <v>0</v>
      </c>
      <c r="G86" s="5" t="n">
        <v>0</v>
      </c>
    </row>
    <row r="87" spans="1:7">
      <c r="A87" s="4" t="s">
        <v>1224</v>
      </c>
      <c r="B87" s="4" t="s">
        <v>129</v>
      </c>
      <c r="C87" s="5" t="n">
        <v>0</v>
      </c>
      <c r="E87" s="5" t="n">
        <v>0</v>
      </c>
      <c r="G87" s="7" t="n">
        <v>0</v>
      </c>
    </row>
    <row r="88" spans="1:7">
      <c r="A88" s="4" t="s">
        <v>1238</v>
      </c>
    </row>
    <row r="89" spans="1:7">
      <c r="A89" s="3" t="s">
        <v>1225</v>
      </c>
    </row>
    <row r="90" spans="1:7">
      <c r="A90" s="4" t="s">
        <v>1226</v>
      </c>
      <c r="C90" s="7" t="n">
        <v>-11625</v>
      </c>
      <c r="D90" s="7" t="n">
        <v>-8118</v>
      </c>
      <c r="E90" s="7" t="n">
        <v>-22067</v>
      </c>
      <c r="F90" s="7" t="n">
        <v>31653</v>
      </c>
    </row>
    <row r="91" spans="1:7"/>
    <row r="92" spans="1:7">
      <c r="A92" s="4" t="s">
        <v>128</v>
      </c>
      <c r="B92" s="4" t="s">
        <v>1239</v>
      </c>
    </row>
    <row r="93" spans="1:7">
      <c r="A93" s="4" t="s">
        <v>129</v>
      </c>
      <c r="B93" s="4" t="s">
        <v>1240</v>
      </c>
    </row>
  </sheetData>
  <mergeCells count="6">
    <mergeCell ref="A1:B2"/>
    <mergeCell ref="C1:D1"/>
    <mergeCell ref="E1:F1"/>
    <mergeCell ref="A91:F91"/>
    <mergeCell ref="B92:F92"/>
    <mergeCell ref="B93:F9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25</v>
      </c>
    </row>
    <row r="2" spans="1:3">
      <c r="A2" s="3" t="s">
        <v>1242</v>
      </c>
    </row>
    <row r="3" spans="1:3">
      <c r="A3" s="4" t="s">
        <v>1243</v>
      </c>
      <c r="B3" s="7" t="n">
        <v>13943</v>
      </c>
      <c r="C3" s="7" t="n">
        <v>22833</v>
      </c>
    </row>
    <row r="4" spans="1:3">
      <c r="A4" s="4" t="s">
        <v>1244</v>
      </c>
      <c r="B4" s="5" t="n">
        <v>0</v>
      </c>
      <c r="C4" s="5" t="n">
        <v>0</v>
      </c>
    </row>
    <row r="5" spans="1:3">
      <c r="A5" s="4" t="s">
        <v>1245</v>
      </c>
      <c r="B5" s="5" t="n">
        <v>13943</v>
      </c>
      <c r="C5" s="5" t="n">
        <v>22833</v>
      </c>
    </row>
    <row r="6" spans="1:3">
      <c r="A6" s="4" t="s">
        <v>1246</v>
      </c>
      <c r="B6" s="5" t="n">
        <v>0</v>
      </c>
      <c r="C6" s="5" t="n">
        <v>0</v>
      </c>
    </row>
    <row r="7" spans="1:3">
      <c r="A7" s="4" t="s">
        <v>1247</v>
      </c>
      <c r="B7" s="5" t="n">
        <v>0</v>
      </c>
      <c r="C7" s="5" t="n">
        <v>0</v>
      </c>
    </row>
    <row r="8" spans="1:3">
      <c r="A8" s="4" t="s">
        <v>1248</v>
      </c>
      <c r="B8" s="5" t="n">
        <v>0</v>
      </c>
      <c r="C8" s="5" t="n">
        <v>0</v>
      </c>
    </row>
    <row r="9" spans="1:3">
      <c r="A9" s="4" t="s">
        <v>1249</v>
      </c>
      <c r="B9" s="5" t="n">
        <v>13943</v>
      </c>
      <c r="C9" s="5" t="n">
        <v>22833</v>
      </c>
    </row>
    <row r="10" spans="1:3">
      <c r="A10" s="4" t="s">
        <v>1250</v>
      </c>
      <c r="B10" s="5" t="n">
        <v>0</v>
      </c>
      <c r="C10" s="5" t="n">
        <v>0</v>
      </c>
    </row>
    <row r="11" spans="1:3">
      <c r="A11" s="4" t="s">
        <v>1251</v>
      </c>
      <c r="B11" s="5" t="n">
        <v>13943</v>
      </c>
      <c r="C11" s="5" t="n">
        <v>22833</v>
      </c>
    </row>
    <row r="12" spans="1:3">
      <c r="A12" s="4" t="s">
        <v>1252</v>
      </c>
      <c r="B12" s="5" t="n">
        <v>-11728</v>
      </c>
      <c r="C12" s="5" t="n">
        <v>-18382</v>
      </c>
    </row>
    <row r="13" spans="1:3">
      <c r="A13" s="4" t="s">
        <v>1253</v>
      </c>
      <c r="B13" s="5" t="n">
        <v>0</v>
      </c>
      <c r="C13" s="5" t="n">
        <v>0</v>
      </c>
    </row>
    <row r="14" spans="1:3">
      <c r="A14" s="4" t="s">
        <v>1254</v>
      </c>
      <c r="B14" s="5" t="n">
        <v>2215</v>
      </c>
      <c r="C14" s="5" t="n">
        <v>4451</v>
      </c>
    </row>
    <row r="15" spans="1:3">
      <c r="A15" s="4" t="s">
        <v>1255</v>
      </c>
      <c r="B15" s="5" t="n">
        <v>0</v>
      </c>
      <c r="C15" s="5" t="n">
        <v>0</v>
      </c>
    </row>
    <row r="16" spans="1:3">
      <c r="A16" s="4" t="s">
        <v>1256</v>
      </c>
      <c r="B16" s="5" t="n">
        <v>0</v>
      </c>
      <c r="C16" s="5" t="n">
        <v>0</v>
      </c>
    </row>
    <row r="17" spans="1:3">
      <c r="A17" s="4" t="s">
        <v>1257</v>
      </c>
      <c r="B17" s="5" t="n">
        <v>0</v>
      </c>
      <c r="C17" s="5" t="n">
        <v>0</v>
      </c>
    </row>
    <row r="18" spans="1:3">
      <c r="A18" s="4" t="s">
        <v>1258</v>
      </c>
      <c r="B18" s="5" t="n">
        <v>-11728</v>
      </c>
      <c r="C18" s="5" t="n">
        <v>-18382</v>
      </c>
    </row>
    <row r="19" spans="1:3">
      <c r="A19" s="4" t="s">
        <v>1259</v>
      </c>
      <c r="B19" s="5" t="n">
        <v>0</v>
      </c>
      <c r="C19" s="5" t="n">
        <v>0</v>
      </c>
    </row>
    <row r="20" spans="1:3">
      <c r="A20" s="4" t="s">
        <v>1260</v>
      </c>
      <c r="B20" s="5" t="n">
        <v>2215</v>
      </c>
      <c r="C20" s="5" t="n">
        <v>4451</v>
      </c>
    </row>
    <row r="21" spans="1:3">
      <c r="A21" s="3" t="s">
        <v>1261</v>
      </c>
    </row>
    <row r="22" spans="1:3">
      <c r="A22" s="4" t="s">
        <v>1262</v>
      </c>
      <c r="B22" s="5" t="n">
        <v>32067</v>
      </c>
      <c r="C22" s="5" t="n">
        <v>53497</v>
      </c>
    </row>
    <row r="23" spans="1:3">
      <c r="A23" s="4" t="s">
        <v>1263</v>
      </c>
      <c r="B23" s="5" t="n">
        <v>0</v>
      </c>
      <c r="C23" s="5" t="n">
        <v>0</v>
      </c>
    </row>
    <row r="24" spans="1:3">
      <c r="A24" s="4" t="s">
        <v>1264</v>
      </c>
      <c r="B24" s="5" t="n">
        <v>32067</v>
      </c>
      <c r="C24" s="5" t="n">
        <v>53497</v>
      </c>
    </row>
    <row r="25" spans="1:3">
      <c r="A25" s="4" t="s">
        <v>1265</v>
      </c>
      <c r="B25" s="5" t="n">
        <v>222915</v>
      </c>
      <c r="C25" s="5" t="n">
        <v>237538</v>
      </c>
    </row>
    <row r="26" spans="1:3">
      <c r="A26" s="4" t="s">
        <v>1266</v>
      </c>
      <c r="B26" s="5" t="n">
        <v>0</v>
      </c>
      <c r="C26" s="5" t="n">
        <v>0</v>
      </c>
    </row>
    <row r="27" spans="1:3">
      <c r="A27" s="4" t="s">
        <v>1267</v>
      </c>
      <c r="B27" s="5" t="n">
        <v>222915</v>
      </c>
      <c r="C27" s="5" t="n">
        <v>237538</v>
      </c>
    </row>
    <row r="28" spans="1:3">
      <c r="A28" s="4" t="s">
        <v>1268</v>
      </c>
      <c r="B28" s="5" t="n">
        <v>254982</v>
      </c>
      <c r="C28" s="5" t="n">
        <v>291035</v>
      </c>
    </row>
    <row r="29" spans="1:3">
      <c r="A29" s="4" t="s">
        <v>1269</v>
      </c>
      <c r="B29" s="5" t="n">
        <v>0</v>
      </c>
      <c r="C29" s="5" t="n">
        <v>0</v>
      </c>
    </row>
    <row r="30" spans="1:3">
      <c r="A30" s="4" t="s">
        <v>1270</v>
      </c>
      <c r="B30" s="5" t="n">
        <v>254982</v>
      </c>
      <c r="C30" s="5" t="n">
        <v>291035</v>
      </c>
    </row>
    <row r="31" spans="1:3">
      <c r="A31" s="4" t="s">
        <v>1271</v>
      </c>
      <c r="B31" s="5" t="n">
        <v>-11728</v>
      </c>
      <c r="C31" s="5" t="n">
        <v>-18382</v>
      </c>
    </row>
    <row r="32" spans="1:3">
      <c r="A32" s="4" t="s">
        <v>1272</v>
      </c>
      <c r="B32" s="5" t="n">
        <v>-20339</v>
      </c>
      <c r="C32" s="5" t="n">
        <v>-35104</v>
      </c>
    </row>
    <row r="33" spans="1:3">
      <c r="A33" s="4" t="s">
        <v>1273</v>
      </c>
      <c r="B33" s="5" t="n">
        <v>0</v>
      </c>
      <c r="C33" s="5" t="n">
        <v>11</v>
      </c>
    </row>
    <row r="34" spans="1:3">
      <c r="A34" s="4" t="s">
        <v>1274</v>
      </c>
      <c r="B34" s="5" t="n">
        <v>0</v>
      </c>
      <c r="C34" s="5" t="n">
        <v>0</v>
      </c>
    </row>
    <row r="35" spans="1:3">
      <c r="A35" s="4" t="s">
        <v>1275</v>
      </c>
      <c r="B35" s="5" t="n">
        <v>-222915</v>
      </c>
      <c r="C35" s="5" t="n">
        <v>-237538</v>
      </c>
    </row>
    <row r="36" spans="1:3">
      <c r="A36" s="4" t="s">
        <v>1276</v>
      </c>
      <c r="B36" s="5" t="n">
        <v>0</v>
      </c>
      <c r="C36" s="5" t="n">
        <v>0</v>
      </c>
    </row>
    <row r="37" spans="1:3">
      <c r="A37" s="4" t="s">
        <v>1277</v>
      </c>
      <c r="B37" s="5" t="n">
        <v>-11728</v>
      </c>
      <c r="C37" s="5" t="n">
        <v>-18382</v>
      </c>
    </row>
    <row r="38" spans="1:3">
      <c r="A38" s="4" t="s">
        <v>1278</v>
      </c>
      <c r="B38" s="5" t="n">
        <v>-243254</v>
      </c>
      <c r="C38" s="5" t="n">
        <v>-272642</v>
      </c>
    </row>
    <row r="39" spans="1:3">
      <c r="A39" s="4" t="s">
        <v>1279</v>
      </c>
      <c r="B39" s="5" t="n">
        <v>0</v>
      </c>
      <c r="C39" s="5" t="n">
        <v>11</v>
      </c>
    </row>
    <row r="40" spans="1:3">
      <c r="A40" s="4" t="s">
        <v>1280</v>
      </c>
    </row>
    <row r="41" spans="1:3">
      <c r="A41" s="3" t="s">
        <v>1242</v>
      </c>
    </row>
    <row r="42" spans="1:3">
      <c r="A42" s="4" t="s">
        <v>1245</v>
      </c>
      <c r="B42" s="5" t="n">
        <v>4941</v>
      </c>
      <c r="C42" s="5" t="n">
        <v>2697</v>
      </c>
    </row>
    <row r="43" spans="1:3">
      <c r="A43" s="4" t="s">
        <v>1252</v>
      </c>
      <c r="B43" s="5" t="n">
        <v>-4941</v>
      </c>
      <c r="C43" s="5" t="n">
        <v>-2697</v>
      </c>
    </row>
    <row r="44" spans="1:3">
      <c r="A44" s="4" t="s">
        <v>1253</v>
      </c>
      <c r="B44" s="5" t="n">
        <v>0</v>
      </c>
      <c r="C44" s="5" t="n">
        <v>0</v>
      </c>
    </row>
    <row r="45" spans="1:3">
      <c r="A45" s="4" t="s">
        <v>1254</v>
      </c>
      <c r="B45" s="5" t="n">
        <v>0</v>
      </c>
      <c r="C45" s="5" t="n">
        <v>0</v>
      </c>
    </row>
    <row r="46" spans="1:3">
      <c r="A46" s="3" t="s">
        <v>1261</v>
      </c>
    </row>
    <row r="47" spans="1:3">
      <c r="A47" s="4" t="s">
        <v>1264</v>
      </c>
      <c r="B47" s="5" t="n">
        <v>12399</v>
      </c>
      <c r="C47" s="5" t="n">
        <v>18768</v>
      </c>
    </row>
    <row r="48" spans="1:3">
      <c r="A48" s="4" t="s">
        <v>1271</v>
      </c>
      <c r="B48" s="5" t="n">
        <v>-4941</v>
      </c>
      <c r="C48" s="5" t="n">
        <v>-2697</v>
      </c>
    </row>
    <row r="49" spans="1:3">
      <c r="A49" s="4" t="s">
        <v>1272</v>
      </c>
      <c r="B49" s="5" t="n">
        <v>-7458</v>
      </c>
      <c r="C49" s="5" t="n">
        <v>-16071</v>
      </c>
    </row>
    <row r="50" spans="1:3">
      <c r="A50" s="4" t="s">
        <v>1273</v>
      </c>
      <c r="B50" s="5" t="n">
        <v>0</v>
      </c>
      <c r="C50" s="5" t="n">
        <v>0</v>
      </c>
    </row>
    <row r="51" spans="1:3">
      <c r="A51" s="4" t="s">
        <v>1281</v>
      </c>
    </row>
    <row r="52" spans="1:3">
      <c r="A52" s="3" t="s">
        <v>1242</v>
      </c>
    </row>
    <row r="53" spans="1:3">
      <c r="A53" s="4" t="s">
        <v>1245</v>
      </c>
      <c r="B53" s="5" t="n">
        <v>2276</v>
      </c>
      <c r="C53" s="5" t="n">
        <v>4683</v>
      </c>
    </row>
    <row r="54" spans="1:3">
      <c r="A54" s="4" t="s">
        <v>1252</v>
      </c>
      <c r="B54" s="5" t="n">
        <v>-2276</v>
      </c>
      <c r="C54" s="5" t="n">
        <v>-4683</v>
      </c>
    </row>
    <row r="55" spans="1:3">
      <c r="A55" s="4" t="s">
        <v>1253</v>
      </c>
      <c r="B55" s="5" t="n">
        <v>0</v>
      </c>
      <c r="C55" s="5" t="n">
        <v>0</v>
      </c>
    </row>
    <row r="56" spans="1:3">
      <c r="A56" s="4" t="s">
        <v>1254</v>
      </c>
      <c r="B56" s="5" t="n">
        <v>0</v>
      </c>
      <c r="C56" s="5" t="n">
        <v>0</v>
      </c>
    </row>
    <row r="57" spans="1:3">
      <c r="A57" s="3" t="s">
        <v>1261</v>
      </c>
    </row>
    <row r="58" spans="1:3">
      <c r="A58" s="4" t="s">
        <v>1264</v>
      </c>
      <c r="B58" s="5" t="n">
        <v>9044</v>
      </c>
      <c r="C58" s="5" t="n">
        <v>12881</v>
      </c>
    </row>
    <row r="59" spans="1:3">
      <c r="A59" s="4" t="s">
        <v>1271</v>
      </c>
      <c r="B59" s="5" t="n">
        <v>-2276</v>
      </c>
      <c r="C59" s="5" t="n">
        <v>-4683</v>
      </c>
    </row>
    <row r="60" spans="1:3">
      <c r="A60" s="4" t="s">
        <v>1272</v>
      </c>
      <c r="B60" s="5" t="n">
        <v>-6768</v>
      </c>
      <c r="C60" s="5" t="n">
        <v>-8198</v>
      </c>
    </row>
    <row r="61" spans="1:3">
      <c r="A61" s="4" t="s">
        <v>1273</v>
      </c>
      <c r="B61" s="5" t="n">
        <v>0</v>
      </c>
      <c r="C61" s="5" t="n">
        <v>0</v>
      </c>
    </row>
    <row r="62" spans="1:3">
      <c r="A62" s="4" t="s">
        <v>1282</v>
      </c>
    </row>
    <row r="63" spans="1:3">
      <c r="A63" s="3" t="s">
        <v>1242</v>
      </c>
    </row>
    <row r="64" spans="1:3">
      <c r="A64" s="4" t="s">
        <v>1245</v>
      </c>
      <c r="B64" s="5" t="n">
        <v>243</v>
      </c>
      <c r="C64" s="5" t="n">
        <v>64</v>
      </c>
    </row>
    <row r="65" spans="1:3">
      <c r="A65" s="4" t="s">
        <v>1252</v>
      </c>
      <c r="B65" s="5" t="n">
        <v>-243</v>
      </c>
      <c r="C65" s="5" t="n">
        <v>-64</v>
      </c>
    </row>
    <row r="66" spans="1:3">
      <c r="A66" s="4" t="s">
        <v>1253</v>
      </c>
      <c r="B66" s="5" t="n">
        <v>0</v>
      </c>
      <c r="C66" s="5" t="n">
        <v>0</v>
      </c>
    </row>
    <row r="67" spans="1:3">
      <c r="A67" s="4" t="s">
        <v>1254</v>
      </c>
      <c r="B67" s="5" t="n">
        <v>0</v>
      </c>
      <c r="C67" s="5" t="n">
        <v>0</v>
      </c>
    </row>
    <row r="68" spans="1:3">
      <c r="A68" s="3" t="s">
        <v>1261</v>
      </c>
    </row>
    <row r="69" spans="1:3">
      <c r="A69" s="4" t="s">
        <v>1264</v>
      </c>
      <c r="B69" s="5" t="n">
        <v>2434</v>
      </c>
      <c r="C69" s="5" t="n">
        <v>4919</v>
      </c>
    </row>
    <row r="70" spans="1:3">
      <c r="A70" s="4" t="s">
        <v>1271</v>
      </c>
      <c r="B70" s="5" t="n">
        <v>-243</v>
      </c>
      <c r="C70" s="5" t="n">
        <v>-64</v>
      </c>
    </row>
    <row r="71" spans="1:3">
      <c r="A71" s="4" t="s">
        <v>1272</v>
      </c>
      <c r="B71" s="5" t="n">
        <v>-2191</v>
      </c>
      <c r="C71" s="5" t="n">
        <v>-4855</v>
      </c>
    </row>
    <row r="72" spans="1:3">
      <c r="A72" s="4" t="s">
        <v>1273</v>
      </c>
      <c r="B72" s="5" t="n">
        <v>0</v>
      </c>
      <c r="C72" s="5" t="n">
        <v>0</v>
      </c>
    </row>
    <row r="73" spans="1:3">
      <c r="A73" s="4" t="s">
        <v>1283</v>
      </c>
    </row>
    <row r="74" spans="1:3">
      <c r="A74" s="3" t="s">
        <v>1242</v>
      </c>
    </row>
    <row r="75" spans="1:3">
      <c r="A75" s="4" t="s">
        <v>1245</v>
      </c>
      <c r="B75" s="5" t="n">
        <v>6483</v>
      </c>
      <c r="C75" s="5" t="n">
        <v>15389</v>
      </c>
    </row>
    <row r="76" spans="1:3">
      <c r="A76" s="4" t="s">
        <v>1252</v>
      </c>
      <c r="B76" s="5" t="n">
        <v>-4268</v>
      </c>
      <c r="C76" s="5" t="n">
        <v>-10938</v>
      </c>
    </row>
    <row r="77" spans="1:3">
      <c r="A77" s="4" t="s">
        <v>1253</v>
      </c>
      <c r="B77" s="5" t="n">
        <v>0</v>
      </c>
      <c r="C77" s="5" t="n">
        <v>0</v>
      </c>
    </row>
    <row r="78" spans="1:3">
      <c r="A78" s="4" t="s">
        <v>1254</v>
      </c>
      <c r="B78" s="5" t="n">
        <v>2215</v>
      </c>
      <c r="C78" s="5" t="n">
        <v>4451</v>
      </c>
    </row>
    <row r="79" spans="1:3">
      <c r="A79" s="3" t="s">
        <v>1261</v>
      </c>
    </row>
    <row r="80" spans="1:3">
      <c r="A80" s="4" t="s">
        <v>1264</v>
      </c>
      <c r="B80" s="5" t="n">
        <v>8190</v>
      </c>
      <c r="C80" s="5" t="n">
        <v>16929</v>
      </c>
    </row>
    <row r="81" spans="1:3">
      <c r="A81" s="4" t="s">
        <v>1271</v>
      </c>
      <c r="B81" s="5" t="n">
        <v>-4268</v>
      </c>
      <c r="C81" s="5" t="n">
        <v>-10938</v>
      </c>
    </row>
    <row r="82" spans="1:3">
      <c r="A82" s="4" t="s">
        <v>1272</v>
      </c>
      <c r="B82" s="5" t="n">
        <v>-3922</v>
      </c>
      <c r="C82" s="5" t="n">
        <v>-5980</v>
      </c>
    </row>
    <row r="83" spans="1:3">
      <c r="A83" s="4" t="s">
        <v>1273</v>
      </c>
      <c r="B83" s="5" t="n">
        <v>0</v>
      </c>
      <c r="C83" s="5" t="n">
        <v>11</v>
      </c>
    </row>
    <row r="84" spans="1:3">
      <c r="A84" s="4" t="s">
        <v>1284</v>
      </c>
    </row>
    <row r="85" spans="1:3">
      <c r="A85" s="3" t="s">
        <v>1242</v>
      </c>
    </row>
    <row r="86" spans="1:3">
      <c r="A86" s="4" t="s">
        <v>1243</v>
      </c>
      <c r="B86" s="5" t="n">
        <v>7583</v>
      </c>
      <c r="C86" s="5" t="n">
        <v>7885</v>
      </c>
    </row>
    <row r="87" spans="1:3">
      <c r="A87" s="4" t="s">
        <v>1244</v>
      </c>
      <c r="B87" s="5" t="n">
        <v>0</v>
      </c>
      <c r="C87" s="5" t="n">
        <v>0</v>
      </c>
    </row>
    <row r="88" spans="1:3">
      <c r="A88" s="4" t="s">
        <v>1245</v>
      </c>
      <c r="B88" s="5" t="n">
        <v>7583</v>
      </c>
      <c r="C88" s="5" t="n">
        <v>7885</v>
      </c>
    </row>
    <row r="89" spans="1:3">
      <c r="A89" s="3" t="s">
        <v>1261</v>
      </c>
    </row>
    <row r="90" spans="1:3">
      <c r="A90" s="4" t="s">
        <v>1262</v>
      </c>
      <c r="B90" s="5" t="n">
        <v>18821</v>
      </c>
      <c r="C90" s="5" t="n">
        <v>18564</v>
      </c>
    </row>
    <row r="91" spans="1:3">
      <c r="A91" s="4" t="s">
        <v>1263</v>
      </c>
      <c r="B91" s="5" t="n">
        <v>0</v>
      </c>
      <c r="C91" s="5" t="n">
        <v>0</v>
      </c>
    </row>
    <row r="92" spans="1:3">
      <c r="A92" s="4" t="s">
        <v>1264</v>
      </c>
      <c r="B92" s="5" t="n">
        <v>18821</v>
      </c>
      <c r="C92" s="5" t="n">
        <v>18564</v>
      </c>
    </row>
    <row r="93" spans="1:3">
      <c r="A93" s="4" t="s">
        <v>1285</v>
      </c>
    </row>
    <row r="94" spans="1:3">
      <c r="A94" s="3" t="s">
        <v>1242</v>
      </c>
    </row>
    <row r="95" spans="1:3">
      <c r="A95" s="4" t="s">
        <v>1243</v>
      </c>
      <c r="B95" s="5" t="n">
        <v>748</v>
      </c>
      <c r="C95" s="5" t="n">
        <v>4315</v>
      </c>
    </row>
    <row r="96" spans="1:3">
      <c r="A96" s="4" t="s">
        <v>1244</v>
      </c>
      <c r="B96" s="5" t="n">
        <v>0</v>
      </c>
      <c r="C96" s="5" t="n">
        <v>0</v>
      </c>
    </row>
    <row r="97" spans="1:3">
      <c r="A97" s="4" t="s">
        <v>1245</v>
      </c>
      <c r="B97" s="5" t="n">
        <v>748</v>
      </c>
      <c r="C97" s="5" t="n">
        <v>4315</v>
      </c>
    </row>
    <row r="98" spans="1:3">
      <c r="A98" s="3" t="s">
        <v>1261</v>
      </c>
    </row>
    <row r="99" spans="1:3">
      <c r="A99" s="4" t="s">
        <v>1262</v>
      </c>
      <c r="B99" s="5" t="n">
        <v>1636</v>
      </c>
      <c r="C99" s="5" t="n">
        <v>1674</v>
      </c>
    </row>
    <row r="100" spans="1:3">
      <c r="A100" s="4" t="s">
        <v>1263</v>
      </c>
      <c r="B100" s="5" t="n">
        <v>0</v>
      </c>
      <c r="C100" s="5" t="n">
        <v>0</v>
      </c>
    </row>
    <row r="101" spans="1:3">
      <c r="A101" s="4" t="s">
        <v>1264</v>
      </c>
      <c r="B101" s="5" t="n">
        <v>1636</v>
      </c>
      <c r="C101" s="5" t="n">
        <v>1674</v>
      </c>
    </row>
    <row r="102" spans="1:3">
      <c r="A102" s="4" t="s">
        <v>1286</v>
      </c>
    </row>
    <row r="103" spans="1:3">
      <c r="A103" s="3" t="s">
        <v>1242</v>
      </c>
    </row>
    <row r="104" spans="1:3">
      <c r="A104" s="4" t="s">
        <v>1243</v>
      </c>
      <c r="B104" s="5" t="n">
        <v>5612</v>
      </c>
      <c r="C104" s="5" t="n">
        <v>10633</v>
      </c>
    </row>
    <row r="105" spans="1:3">
      <c r="A105" s="4" t="s">
        <v>1244</v>
      </c>
      <c r="B105" s="5" t="n">
        <v>0</v>
      </c>
      <c r="C105" s="5" t="n">
        <v>0</v>
      </c>
    </row>
    <row r="106" spans="1:3">
      <c r="A106" s="4" t="s">
        <v>1245</v>
      </c>
      <c r="B106" s="5" t="n">
        <v>5612</v>
      </c>
      <c r="C106" s="5" t="n">
        <v>10633</v>
      </c>
    </row>
    <row r="107" spans="1:3">
      <c r="A107" s="3" t="s">
        <v>1261</v>
      </c>
    </row>
    <row r="108" spans="1:3">
      <c r="A108" s="4" t="s">
        <v>1262</v>
      </c>
      <c r="B108" s="5" t="n">
        <v>11610</v>
      </c>
      <c r="C108" s="5" t="n">
        <v>33259</v>
      </c>
    </row>
    <row r="109" spans="1:3">
      <c r="A109" s="4" t="s">
        <v>1263</v>
      </c>
      <c r="B109" s="5" t="n">
        <v>0</v>
      </c>
      <c r="C109" s="5" t="n">
        <v>0</v>
      </c>
    </row>
    <row r="110" spans="1:3">
      <c r="A110" s="4" t="s">
        <v>1264</v>
      </c>
      <c r="B110" s="7" t="n">
        <v>11610</v>
      </c>
      <c r="C110" s="7" t="n">
        <v>33259</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21"/>
    <col customWidth="1" max="5" min="5" width="4"/>
    <col customWidth="1" max="6" min="6" width="28"/>
    <col customWidth="1" max="7" min="7" width="4"/>
    <col customWidth="1" max="8" min="8" width="21"/>
    <col customWidth="1" max="9" min="9" width="4"/>
    <col customWidth="1" max="10" min="10" width="21"/>
  </cols>
  <sheetData>
    <row r="1" spans="1:10">
      <c r="A1" s="1" t="s">
        <v>1287</v>
      </c>
      <c r="B1" s="2" t="s">
        <v>89</v>
      </c>
      <c r="F1" s="2" t="s">
        <v>1</v>
      </c>
    </row>
    <row r="2" spans="1:10">
      <c r="B2" s="2" t="s">
        <v>522</v>
      </c>
      <c r="D2" s="2" t="s">
        <v>523</v>
      </c>
      <c r="F2" s="2" t="s">
        <v>839</v>
      </c>
      <c r="H2" s="2" t="s">
        <v>523</v>
      </c>
      <c r="J2" s="2" t="s">
        <v>525</v>
      </c>
    </row>
    <row r="3" spans="1:10">
      <c r="A3" s="3" t="s">
        <v>1288</v>
      </c>
    </row>
    <row r="4" spans="1:10">
      <c r="A4" s="4" t="s">
        <v>1289</v>
      </c>
      <c r="F4" s="5" t="n">
        <v>3</v>
      </c>
    </row>
    <row r="5" spans="1:10">
      <c r="A5" s="4" t="s">
        <v>99</v>
      </c>
      <c r="B5" s="7" t="n">
        <v>156947</v>
      </c>
      <c r="D5" s="7" t="n">
        <v>130771</v>
      </c>
      <c r="F5" s="7" t="n">
        <v>448984</v>
      </c>
      <c r="H5" s="7" t="n">
        <v>372677</v>
      </c>
    </row>
    <row r="6" spans="1:10">
      <c r="A6" s="4" t="s">
        <v>100</v>
      </c>
      <c r="B6" s="5" t="n">
        <v>4517</v>
      </c>
      <c r="D6" s="5" t="n">
        <v>6549</v>
      </c>
      <c r="F6" s="5" t="n">
        <v>17950</v>
      </c>
      <c r="H6" s="5" t="n">
        <v>16941</v>
      </c>
    </row>
    <row r="7" spans="1:10">
      <c r="A7" s="4" t="s">
        <v>1290</v>
      </c>
      <c r="B7" s="5" t="n">
        <v>95264</v>
      </c>
      <c r="D7" s="5" t="n">
        <v>108387</v>
      </c>
      <c r="F7" s="5" t="n">
        <v>277554</v>
      </c>
      <c r="H7" s="5" t="n">
        <v>282080</v>
      </c>
    </row>
    <row r="8" spans="1:10">
      <c r="A8" s="4" t="s">
        <v>1291</v>
      </c>
      <c r="B8" s="5" t="n">
        <v>162294</v>
      </c>
      <c r="C8" s="4" t="s">
        <v>128</v>
      </c>
      <c r="D8" s="5" t="n">
        <v>170385</v>
      </c>
      <c r="E8" s="4" t="s">
        <v>128</v>
      </c>
      <c r="F8" s="5" t="n">
        <v>483518</v>
      </c>
      <c r="G8" s="4" t="s">
        <v>129</v>
      </c>
      <c r="H8" s="5" t="n">
        <v>454091</v>
      </c>
      <c r="I8" s="4" t="s">
        <v>129</v>
      </c>
    </row>
    <row r="9" spans="1:10">
      <c r="A9" s="4" t="s">
        <v>131</v>
      </c>
      <c r="B9" s="5" t="n">
        <v>24557</v>
      </c>
      <c r="D9" s="5" t="n">
        <v>17805</v>
      </c>
      <c r="F9" s="5" t="n">
        <v>65224</v>
      </c>
      <c r="H9" s="5" t="n">
        <v>56780</v>
      </c>
    </row>
    <row r="10" spans="1:10">
      <c r="A10" s="4" t="s">
        <v>132</v>
      </c>
      <c r="B10" s="5" t="n">
        <v>60843</v>
      </c>
      <c r="D10" s="5" t="n">
        <v>44419</v>
      </c>
      <c r="F10" s="5" t="n">
        <v>159846</v>
      </c>
      <c r="H10" s="5" t="n">
        <v>126945</v>
      </c>
    </row>
    <row r="11" spans="1:10">
      <c r="A11" s="4" t="s">
        <v>51</v>
      </c>
      <c r="B11" s="5" t="n">
        <v>20116535</v>
      </c>
      <c r="D11" s="5" t="n">
        <v>19341882</v>
      </c>
      <c r="F11" s="5" t="n">
        <v>20116535</v>
      </c>
      <c r="H11" s="5" t="n">
        <v>19341882</v>
      </c>
      <c r="J11" s="7" t="n">
        <v>19302317</v>
      </c>
    </row>
    <row r="12" spans="1:10">
      <c r="A12" s="4" t="s">
        <v>1292</v>
      </c>
    </row>
    <row r="13" spans="1:10">
      <c r="A13" s="3" t="s">
        <v>1288</v>
      </c>
    </row>
    <row r="14" spans="1:10">
      <c r="A14" s="4" t="s">
        <v>1293</v>
      </c>
      <c r="B14" s="5" t="n">
        <v>1600</v>
      </c>
      <c r="D14" s="5" t="n">
        <v>11400</v>
      </c>
      <c r="F14" s="5" t="n">
        <v>9000</v>
      </c>
      <c r="H14" s="5" t="n">
        <v>17200</v>
      </c>
    </row>
    <row r="15" spans="1:10">
      <c r="A15" s="4" t="s">
        <v>847</v>
      </c>
    </row>
    <row r="16" spans="1:10">
      <c r="A16" s="3" t="s">
        <v>1288</v>
      </c>
    </row>
    <row r="17" spans="1:10">
      <c r="A17" s="4" t="s">
        <v>99</v>
      </c>
      <c r="B17" s="5" t="n">
        <v>142888</v>
      </c>
      <c r="D17" s="5" t="n">
        <v>119685</v>
      </c>
      <c r="F17" s="5" t="n">
        <v>410319</v>
      </c>
      <c r="H17" s="5" t="n">
        <v>341445</v>
      </c>
    </row>
    <row r="18" spans="1:10">
      <c r="A18" s="4" t="s">
        <v>100</v>
      </c>
      <c r="B18" s="5" t="n">
        <v>3637</v>
      </c>
      <c r="D18" s="5" t="n">
        <v>4394</v>
      </c>
      <c r="F18" s="5" t="n">
        <v>16054</v>
      </c>
      <c r="H18" s="5" t="n">
        <v>14390</v>
      </c>
    </row>
    <row r="19" spans="1:10">
      <c r="A19" s="4" t="s">
        <v>1290</v>
      </c>
      <c r="B19" s="5" t="n">
        <v>45091</v>
      </c>
      <c r="D19" s="5" t="n">
        <v>40533</v>
      </c>
      <c r="F19" s="5" t="n">
        <v>130460</v>
      </c>
      <c r="H19" s="5" t="n">
        <v>112221</v>
      </c>
    </row>
    <row r="20" spans="1:10">
      <c r="A20" s="4" t="s">
        <v>1291</v>
      </c>
      <c r="B20" s="5" t="n">
        <v>112977</v>
      </c>
      <c r="C20" s="4" t="s">
        <v>128</v>
      </c>
      <c r="D20" s="5" t="n">
        <v>117211</v>
      </c>
      <c r="E20" s="4" t="s">
        <v>128</v>
      </c>
      <c r="F20" s="5" t="n">
        <v>337185</v>
      </c>
      <c r="G20" s="4" t="s">
        <v>129</v>
      </c>
      <c r="H20" s="5" t="n">
        <v>307733</v>
      </c>
      <c r="I20" s="4" t="s">
        <v>129</v>
      </c>
    </row>
    <row r="21" spans="1:10">
      <c r="A21" s="4" t="s">
        <v>131</v>
      </c>
      <c r="B21" s="5" t="n">
        <v>18781</v>
      </c>
      <c r="D21" s="5" t="n">
        <v>8420</v>
      </c>
      <c r="F21" s="5" t="n">
        <v>50103</v>
      </c>
      <c r="H21" s="5" t="n">
        <v>36120</v>
      </c>
    </row>
    <row r="22" spans="1:10">
      <c r="A22" s="4" t="s">
        <v>132</v>
      </c>
      <c r="B22" s="5" t="n">
        <v>52584</v>
      </c>
      <c r="D22" s="5" t="n">
        <v>30193</v>
      </c>
      <c r="F22" s="5" t="n">
        <v>137437</v>
      </c>
      <c r="H22" s="5" t="n">
        <v>95423</v>
      </c>
    </row>
    <row r="23" spans="1:10">
      <c r="A23" s="4" t="s">
        <v>51</v>
      </c>
      <c r="B23" s="5" t="n">
        <v>16406714</v>
      </c>
      <c r="D23" s="5" t="n">
        <v>16453379</v>
      </c>
      <c r="F23" s="5" t="n">
        <v>16406714</v>
      </c>
      <c r="H23" s="5" t="n">
        <v>16453379</v>
      </c>
    </row>
    <row r="24" spans="1:10">
      <c r="A24" s="4" t="s">
        <v>848</v>
      </c>
    </row>
    <row r="25" spans="1:10">
      <c r="A25" s="3" t="s">
        <v>1288</v>
      </c>
    </row>
    <row r="26" spans="1:10">
      <c r="A26" s="4" t="s">
        <v>99</v>
      </c>
      <c r="B26" s="5" t="n">
        <v>2686</v>
      </c>
      <c r="D26" s="5" t="n">
        <v>2168</v>
      </c>
      <c r="F26" s="5" t="n">
        <v>7300</v>
      </c>
      <c r="H26" s="5" t="n">
        <v>7002</v>
      </c>
    </row>
    <row r="27" spans="1:10">
      <c r="A27" s="4" t="s">
        <v>100</v>
      </c>
      <c r="B27" s="5" t="n">
        <v>399</v>
      </c>
      <c r="D27" s="5" t="n">
        <v>1964</v>
      </c>
      <c r="F27" s="5" t="n">
        <v>674</v>
      </c>
      <c r="H27" s="5" t="n">
        <v>2045</v>
      </c>
    </row>
    <row r="28" spans="1:10">
      <c r="A28" s="4" t="s">
        <v>1290</v>
      </c>
      <c r="B28" s="5" t="n">
        <v>22597</v>
      </c>
      <c r="D28" s="5" t="n">
        <v>18759</v>
      </c>
      <c r="F28" s="5" t="n">
        <v>62240</v>
      </c>
      <c r="H28" s="5" t="n">
        <v>53670</v>
      </c>
    </row>
    <row r="29" spans="1:10">
      <c r="A29" s="4" t="s">
        <v>1291</v>
      </c>
      <c r="B29" s="5" t="n">
        <v>14535</v>
      </c>
      <c r="C29" s="4" t="s">
        <v>128</v>
      </c>
      <c r="D29" s="5" t="n">
        <v>12604</v>
      </c>
      <c r="E29" s="4" t="s">
        <v>128</v>
      </c>
      <c r="F29" s="5" t="n">
        <v>41815</v>
      </c>
      <c r="G29" s="4" t="s">
        <v>129</v>
      </c>
      <c r="H29" s="5" t="n">
        <v>35916</v>
      </c>
      <c r="I29" s="4" t="s">
        <v>129</v>
      </c>
    </row>
    <row r="30" spans="1:10">
      <c r="A30" s="4" t="s">
        <v>131</v>
      </c>
      <c r="B30" s="5" t="n">
        <v>4307</v>
      </c>
      <c r="D30" s="5" t="n">
        <v>2484</v>
      </c>
      <c r="F30" s="5" t="n">
        <v>10951</v>
      </c>
      <c r="H30" s="5" t="n">
        <v>8872</v>
      </c>
    </row>
    <row r="31" spans="1:10">
      <c r="A31" s="4" t="s">
        <v>132</v>
      </c>
      <c r="B31" s="5" t="n">
        <v>6042</v>
      </c>
      <c r="D31" s="5" t="n">
        <v>3875</v>
      </c>
      <c r="F31" s="5" t="n">
        <v>16100</v>
      </c>
      <c r="H31" s="5" t="n">
        <v>13839</v>
      </c>
    </row>
    <row r="32" spans="1:10">
      <c r="A32" s="4" t="s">
        <v>51</v>
      </c>
      <c r="B32" s="5" t="n">
        <v>1307459</v>
      </c>
      <c r="D32" s="5" t="n">
        <v>1126847</v>
      </c>
      <c r="F32" s="5" t="n">
        <v>1307459</v>
      </c>
      <c r="H32" s="5" t="n">
        <v>1126847</v>
      </c>
    </row>
    <row r="33" spans="1:10">
      <c r="A33" s="4" t="s">
        <v>849</v>
      </c>
    </row>
    <row r="34" spans="1:10">
      <c r="A34" s="3" t="s">
        <v>1288</v>
      </c>
    </row>
    <row r="35" spans="1:10">
      <c r="A35" s="4" t="s">
        <v>99</v>
      </c>
      <c r="B35" s="5" t="n">
        <v>11373</v>
      </c>
      <c r="D35" s="5" t="n">
        <v>8918</v>
      </c>
      <c r="F35" s="5" t="n">
        <v>31365</v>
      </c>
      <c r="H35" s="5" t="n">
        <v>24230</v>
      </c>
    </row>
    <row r="36" spans="1:10">
      <c r="A36" s="4" t="s">
        <v>100</v>
      </c>
      <c r="B36" s="5" t="n">
        <v>481</v>
      </c>
      <c r="D36" s="5" t="n">
        <v>191</v>
      </c>
      <c r="F36" s="5" t="n">
        <v>1222</v>
      </c>
      <c r="H36" s="5" t="n">
        <v>506</v>
      </c>
    </row>
    <row r="37" spans="1:10">
      <c r="A37" s="4" t="s">
        <v>1290</v>
      </c>
      <c r="B37" s="5" t="n">
        <v>27576</v>
      </c>
      <c r="D37" s="5" t="n">
        <v>49095</v>
      </c>
      <c r="F37" s="5" t="n">
        <v>84854</v>
      </c>
      <c r="H37" s="5" t="n">
        <v>116189</v>
      </c>
    </row>
    <row r="38" spans="1:10">
      <c r="A38" s="4" t="s">
        <v>1291</v>
      </c>
      <c r="B38" s="5" t="n">
        <v>34782</v>
      </c>
      <c r="C38" s="4" t="s">
        <v>128</v>
      </c>
      <c r="D38" s="5" t="n">
        <v>40570</v>
      </c>
      <c r="E38" s="4" t="s">
        <v>128</v>
      </c>
      <c r="F38" s="5" t="n">
        <v>104518</v>
      </c>
      <c r="G38" s="4" t="s">
        <v>129</v>
      </c>
      <c r="H38" s="5" t="n">
        <v>110442</v>
      </c>
      <c r="I38" s="4" t="s">
        <v>129</v>
      </c>
    </row>
    <row r="39" spans="1:10">
      <c r="A39" s="4" t="s">
        <v>131</v>
      </c>
      <c r="B39" s="5" t="n">
        <v>1469</v>
      </c>
      <c r="D39" s="5" t="n">
        <v>6901</v>
      </c>
      <c r="F39" s="5" t="n">
        <v>4170</v>
      </c>
      <c r="H39" s="5" t="n">
        <v>11788</v>
      </c>
    </row>
    <row r="40" spans="1:10">
      <c r="A40" s="4" t="s">
        <v>132</v>
      </c>
      <c r="B40" s="5" t="n">
        <v>2217</v>
      </c>
      <c r="D40" s="5" t="n">
        <v>10351</v>
      </c>
      <c r="F40" s="5" t="n">
        <v>6309</v>
      </c>
      <c r="H40" s="5" t="n">
        <v>17683</v>
      </c>
    </row>
    <row r="41" spans="1:10">
      <c r="A41" s="4" t="s">
        <v>51</v>
      </c>
      <c r="B41" s="7" t="n">
        <v>2402362</v>
      </c>
      <c r="D41" s="7" t="n">
        <v>1761656</v>
      </c>
      <c r="F41" s="7" t="n">
        <v>2402362</v>
      </c>
      <c r="H41" s="7" t="n">
        <v>1761656</v>
      </c>
    </row>
    <row r="42" spans="1:10"/>
    <row r="43" spans="1:10">
      <c r="A43" s="4" t="s">
        <v>128</v>
      </c>
      <c r="B43" s="4" t="s">
        <v>140</v>
      </c>
    </row>
    <row r="44" spans="1:10">
      <c r="A44" s="4" t="s">
        <v>129</v>
      </c>
      <c r="B44" s="4" t="s">
        <v>141</v>
      </c>
    </row>
  </sheetData>
  <mergeCells count="10">
    <mergeCell ref="A1:A2"/>
    <mergeCell ref="B1:E1"/>
    <mergeCell ref="F1:I1"/>
    <mergeCell ref="B2:C2"/>
    <mergeCell ref="D2:E2"/>
    <mergeCell ref="F2:G2"/>
    <mergeCell ref="H2:I2"/>
    <mergeCell ref="A42:J42"/>
    <mergeCell ref="B43:J43"/>
    <mergeCell ref="B44:J4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0"/>
    <col customWidth="1" max="6" min="6" width="30"/>
    <col customWidth="1" max="7" min="7" width="30"/>
  </cols>
  <sheetData>
    <row r="1" spans="1:7">
      <c r="A1" s="1" t="s">
        <v>1294</v>
      </c>
      <c r="B1" s="2" t="s">
        <v>1295</v>
      </c>
      <c r="C1" s="2" t="s">
        <v>1296</v>
      </c>
      <c r="D1" s="2" t="s">
        <v>1297</v>
      </c>
      <c r="E1" s="2" t="s">
        <v>1298</v>
      </c>
      <c r="F1" s="2" t="s">
        <v>1200</v>
      </c>
      <c r="G1" s="2" t="s">
        <v>1298</v>
      </c>
    </row>
    <row r="2" spans="1:7">
      <c r="A2" s="4" t="s">
        <v>81</v>
      </c>
    </row>
    <row r="3" spans="1:7">
      <c r="A3" s="3" t="s">
        <v>419</v>
      </c>
    </row>
    <row r="4" spans="1:7">
      <c r="A4" s="4" t="s">
        <v>85</v>
      </c>
      <c r="E4" s="5" t="n">
        <v>4000000</v>
      </c>
      <c r="F4" s="5" t="n">
        <v>4000000</v>
      </c>
      <c r="G4" s="5" t="n">
        <v>4000000</v>
      </c>
    </row>
    <row r="5" spans="1:7">
      <c r="A5" s="4" t="s">
        <v>1299</v>
      </c>
      <c r="E5" s="7" t="n">
        <v>25</v>
      </c>
      <c r="F5" s="7" t="n">
        <v>25</v>
      </c>
      <c r="G5" s="7" t="n">
        <v>25</v>
      </c>
    </row>
    <row r="6" spans="1:7">
      <c r="A6" s="4" t="s">
        <v>82</v>
      </c>
      <c r="F6" s="4" t="s">
        <v>83</v>
      </c>
      <c r="G6" s="4" t="s">
        <v>83</v>
      </c>
    </row>
    <row r="7" spans="1:7">
      <c r="A7" s="4" t="s">
        <v>1300</v>
      </c>
    </row>
    <row r="8" spans="1:7">
      <c r="A8" s="3" t="s">
        <v>419</v>
      </c>
    </row>
    <row r="9" spans="1:7">
      <c r="A9" s="4" t="s">
        <v>1301</v>
      </c>
      <c r="D9" s="5" t="n">
        <v>1</v>
      </c>
    </row>
    <row r="10" spans="1:7">
      <c r="A10" s="4" t="s">
        <v>85</v>
      </c>
      <c r="D10" s="5" t="n">
        <v>4000000</v>
      </c>
    </row>
    <row r="11" spans="1:7">
      <c r="A11" s="4" t="s">
        <v>1299</v>
      </c>
      <c r="D11" s="7" t="n">
        <v>25</v>
      </c>
    </row>
    <row r="12" spans="1:7">
      <c r="A12" s="4" t="s">
        <v>82</v>
      </c>
      <c r="D12" s="4" t="s">
        <v>83</v>
      </c>
    </row>
    <row r="13" spans="1:7">
      <c r="A13" s="4" t="s">
        <v>87</v>
      </c>
    </row>
    <row r="14" spans="1:7">
      <c r="A14" s="3" t="s">
        <v>419</v>
      </c>
    </row>
    <row r="15" spans="1:7">
      <c r="A15" s="4" t="s">
        <v>85</v>
      </c>
      <c r="E15" s="5" t="n">
        <v>125</v>
      </c>
      <c r="F15" s="5" t="n">
        <v>0</v>
      </c>
      <c r="G15" s="5" t="n">
        <v>125</v>
      </c>
    </row>
    <row r="16" spans="1:7">
      <c r="A16" s="4" t="s">
        <v>1299</v>
      </c>
      <c r="E16" s="7" t="n">
        <v>1000</v>
      </c>
      <c r="F16" s="7" t="n">
        <v>1000</v>
      </c>
      <c r="G16" s="7" t="n">
        <v>1000</v>
      </c>
    </row>
    <row r="17" spans="1:7">
      <c r="A17" s="4" t="s">
        <v>82</v>
      </c>
      <c r="F17" s="4" t="s">
        <v>83</v>
      </c>
      <c r="G17" s="4" t="s">
        <v>83</v>
      </c>
    </row>
    <row r="18" spans="1:7">
      <c r="A18" s="4" t="s">
        <v>1302</v>
      </c>
    </row>
    <row r="19" spans="1:7">
      <c r="A19" s="3" t="s">
        <v>419</v>
      </c>
    </row>
    <row r="20" spans="1:7">
      <c r="A20" s="4" t="s">
        <v>1301</v>
      </c>
      <c r="C20" s="5" t="n">
        <v>1</v>
      </c>
    </row>
    <row r="21" spans="1:7">
      <c r="A21" s="4" t="s">
        <v>1299</v>
      </c>
      <c r="C21" s="7" t="n">
        <v>1000</v>
      </c>
    </row>
    <row r="22" spans="1:7">
      <c r="A22" s="4" t="s">
        <v>82</v>
      </c>
      <c r="C22" s="4" t="s">
        <v>83</v>
      </c>
    </row>
    <row r="23" spans="1:7">
      <c r="A23" s="4" t="s">
        <v>1303</v>
      </c>
      <c r="B23" s="5" t="n">
        <v>125</v>
      </c>
      <c r="E23" s="5" t="n">
        <v>400</v>
      </c>
    </row>
    <row r="24" spans="1:7">
      <c r="A24" s="4" t="s">
        <v>1304</v>
      </c>
    </row>
    <row r="25" spans="1:7">
      <c r="A25" s="3" t="s">
        <v>419</v>
      </c>
    </row>
    <row r="26" spans="1:7">
      <c r="A26" s="4" t="s">
        <v>85</v>
      </c>
      <c r="C26" s="5" t="n">
        <v>5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18:21:30Z</dcterms:created>
  <dcterms:modified xmlns:dcterms="http://purl.org/dc/terms/" xmlns:xsi="http://www.w3.org/2001/XMLSchema-instance" xsi:type="dcterms:W3CDTF">2017-11-06T18:21:30Z</dcterms:modified>
</cp:coreProperties>
</file>